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Basis of Presenta" sheetId="8" r:id="rId8"/>
    <s:sheet name="Related-Party Transactions" sheetId="9" r:id="rId9"/>
    <s:sheet name="Loss per Share of Common Stock" sheetId="10" r:id="rId10"/>
    <s:sheet name="Real Estate and Intangible Asse" sheetId="11" r:id="rId11"/>
    <s:sheet name="Real Estate Dispositions, Held " sheetId="12" r:id="rId12"/>
    <s:sheet name="Mortgage Note Receivable" sheetId="13" r:id="rId13"/>
    <s:sheet name="Mortgage Notes Payable and Line" sheetId="14" r:id="rId14"/>
    <s:sheet name="Mandatorily Redeemable Preferre" sheetId="15" r:id="rId15"/>
    <s:sheet name="Commitments and Contingencies" sheetId="16" r:id="rId16"/>
    <s:sheet name="Stockholders' Equity" sheetId="17" r:id="rId17"/>
    <s:sheet name="Quarterly Financial Information" sheetId="18" r:id="rId18"/>
    <s:sheet name="Subsequent Events" sheetId="19" r:id="rId19"/>
    <s:sheet name="Organization, Basis of Presen20" sheetId="20" r:id="rId20"/>
    <s:sheet name="Loss per Share of Common Stock " sheetId="21" r:id="rId21"/>
    <s:sheet name="Real Estate and Intangible As22" sheetId="22" r:id="rId22"/>
    <s:sheet name="Real Estate Dispositions, Hel23" sheetId="23" r:id="rId23"/>
    <s:sheet name="Mortgage Notes Payable and Li24" sheetId="24" r:id="rId24"/>
    <s:sheet name="Commitments and Contingencies (" sheetId="25" r:id="rId25"/>
    <s:sheet name="Stockholders' Equity (Tables)" sheetId="26" r:id="rId26"/>
    <s:sheet name="Quarterly Financial Informati27" sheetId="27" r:id="rId27"/>
    <s:sheet name="Subsequent Events (Tables)" sheetId="28" r:id="rId28"/>
    <s:sheet name="Organization, Basis of Presen29" sheetId="29" r:id="rId29"/>
    <s:sheet name="Related-Party Transactions - Ad" sheetId="30" r:id="rId30"/>
    <s:sheet name="Loss per Share of Common Stoc31" sheetId="31" r:id="rId31"/>
    <s:sheet name="Loss per Share of Common Stoc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al Estate and Intangible As37" sheetId="37" r:id="rId37"/>
    <s:sheet name="Real Estate and Intangible As38" sheetId="38" r:id="rId38"/>
    <s:sheet name="Real Estate and Intangible As39" sheetId="39" r:id="rId39"/>
    <s:sheet name="Real Estate and Intangible As40" sheetId="40" r:id="rId40"/>
    <s:sheet name="Real Estate and Intangible As41" sheetId="41" r:id="rId41"/>
    <s:sheet name="Real Estate and Intangible As42" sheetId="42" r:id="rId42"/>
    <s:sheet name="Real Estate and Intangible As43" sheetId="43" r:id="rId43"/>
    <s:sheet name="Real Estate and Intangible As44" sheetId="44" r:id="rId44"/>
    <s:sheet name="Real Estate and Intangible As45" sheetId="45" r:id="rId45"/>
    <s:sheet name="Real Estate and Intangible As46" sheetId="46" r:id="rId46"/>
    <s:sheet name="Real Estate Dispositions Held f" sheetId="47" r:id="rId47"/>
    <s:sheet name="Real Estate Dispositions Held48" sheetId="48" r:id="rId48"/>
    <s:sheet name="Real Estate Dispositions Held49" sheetId="49" r:id="rId49"/>
    <s:sheet name="Real Estate Dispositions Held50" sheetId="50" r:id="rId50"/>
    <s:sheet name="Real Estate Dispositions Held51" sheetId="51" r:id="rId51"/>
    <s:sheet name="Real Estate Dispositions Held52" sheetId="52" r:id="rId52"/>
    <s:sheet name="Mortgage Note Receivable - Addi" sheetId="53" r:id="rId53"/>
    <s:sheet name="Mortgage Notes Payable and Li54" sheetId="54" r:id="rId54"/>
    <s:sheet name="Mortgage Notes Payable and Li55" sheetId="55" r:id="rId55"/>
    <s:sheet name="Mortgage Notes Payable and Li56" sheetId="56" r:id="rId56"/>
    <s:sheet name="Mortgage Notes Payable and Li57" sheetId="57" r:id="rId57"/>
    <s:sheet name="Mortgage Notes Payable and Li58" sheetId="58" r:id="rId58"/>
    <s:sheet name="Mortgage Notes Payable and Li59" sheetId="59" r:id="rId59"/>
    <s:sheet name="Mortgage Notes Payable and Li60" sheetId="60" r:id="rId60"/>
    <s:sheet name="Mortgage Notes Payable and Li61" sheetId="61" r:id="rId61"/>
    <s:sheet name="Mandatorily Redeemable Prefer62" sheetId="62" r:id="rId62"/>
    <s:sheet name="Commitments and Contingencies -" sheetId="63" r:id="rId63"/>
    <s:sheet name="Commitments and Contingencies64" sheetId="64" r:id="rId64"/>
    <s:sheet name="Stockholders' Equity - Dividend" sheetId="65" r:id="rId65"/>
    <s:sheet name="Stockholders' Equity - Addition" sheetId="66" r:id="rId66"/>
    <s:sheet name="Stockholders' Equity - Summary " sheetId="67" r:id="rId67"/>
    <s:sheet name="Stockholders' Equity - Summar68" sheetId="68" r:id="rId68"/>
    <s:sheet name="Quarterly Financial Informati69" sheetId="69" r:id="rId69"/>
    <s:sheet name="Quarterly Financial Informati70" sheetId="70" r:id="rId70"/>
    <s:sheet name="Subsequent Events - Monthly Dis" sheetId="71" r:id="rId71"/>
    <s:sheet name="Subsequent Events - Additional " sheetId="72" r:id="rId72"/>
    <s:sheet name="Schedule III - Real Estate and " sheetId="73" r:id="rId73"/>
    <s:sheet name="Schedule III - Real Estate an74" sheetId="74" r:id="rId74"/>
    <s:sheet name="Schedule III - Real Estate an75" sheetId="75" r:id="rId75"/>
    <s:sheet name="Schedule III - Real Estate an76" sheetId="76" r:id="rId76"/>
    <s:sheet name="Schedule III - Real Estate an77" sheetId="77" r:id="rId77"/>
    <s:sheet name="Schedule III - Real Estate an78" sheetId="78" r:id="rId78"/>
    <s:sheet name="Schedule IV - Mortgage Loans on" sheetId="79" r:id="rId79"/>
    <s:sheet name="Schedule IV - Mortgage Loans 80" sheetId="80" r:id="rId80"/>
  </s:sheets>
  <s:definedNames/>
  <s:calcPr calcId="124519" calcMode="auto" fullCalcOnLoad="1"/>
</s:workbook>
</file>

<file path=xl/sharedStrings.xml><?xml version="1.0" encoding="utf-8"?>
<sst xmlns="http://schemas.openxmlformats.org/spreadsheetml/2006/main" uniqueCount="1356">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OOD</t>
  </si>
  <si>
    <t>Entity Registrant Name</t>
  </si>
  <si>
    <t>GLADSTONE COMMER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Deferred financing costs, net</t>
  </si>
  <si>
    <t>Other assets</t>
  </si>
  <si>
    <t>TOTAL ASSETS</t>
  </si>
  <si>
    <t>LIABILITIES</t>
  </si>
  <si>
    <t>Mortgage notes payable</t>
  </si>
  <si>
    <t>Borrowings under line of credit</t>
  </si>
  <si>
    <t>Borrowings under term loan facility</t>
  </si>
  <si>
    <t>Redeemable preferred stock</t>
  </si>
  <si>
    <t>Deferred rent liability, net</t>
  </si>
  <si>
    <t>Asset retirement obligation</t>
  </si>
  <si>
    <t>Accounts payable and accrued expenses</t>
  </si>
  <si>
    <t>Liabilities related to assets held for sale</t>
  </si>
  <si>
    <t>Due to Adviser and Administrator</t>
  </si>
  <si>
    <t>[1]</t>
  </si>
  <si>
    <t>Other liabilities</t>
  </si>
  <si>
    <t>Total Liabilities</t>
  </si>
  <si>
    <t>Commitments and contingencies</t>
  </si>
  <si>
    <t>[2]</t>
  </si>
  <si>
    <t xml:space="preserve"> </t>
  </si>
  <si>
    <t>STOCKHOLDERS' EQUITY</t>
  </si>
  <si>
    <t>Senior common stock, par value $0.001 per share; 7,500,000 shares authorized and 972,214 and 809,411 shares issued and outstanding at December 31, 2015 and December 31, 2014, respectively</t>
  </si>
  <si>
    <t>Common stock, par value $0.001 per share, 38,500,000 shares authorized and 22,485,607 and 19,589,606 shares issued and outstanding at December 31, 2015 and December 31, 2014, respectively</t>
  </si>
  <si>
    <t>Additional paid in capital</t>
  </si>
  <si>
    <t>Notes receivable - employee</t>
  </si>
  <si>
    <t>Distributions in excess of accumulated earnings</t>
  </si>
  <si>
    <t>Total Stockholders' Equity</t>
  </si>
  <si>
    <t>TOTAL LIABILITIES AND STOCKHOLDERS' EQUITY</t>
  </si>
  <si>
    <t>Refer to Note 2 "Related-Party Transactions"</t>
  </si>
  <si>
    <t>Refer to Note 9 "Commitments and Contingencies"</t>
  </si>
  <si>
    <t>Consolidated Balance Sheets (Parenthetical) - $ / shares</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A and B Preferred Stock [Member]</t>
  </si>
  <si>
    <t>Redeemable preferred stock, par value</t>
  </si>
  <si>
    <t>Redeemable preferred stock, liquidation preference</t>
  </si>
  <si>
    <t>Redeemable preferred stock, shares authorized</t>
  </si>
  <si>
    <t>Redeemable preferred stock, shares issued</t>
  </si>
  <si>
    <t>Redeemable preferred stock, shares outstanding</t>
  </si>
  <si>
    <t>Mandatorily Redeemable Preferred Stock [Member] | Series C Preferred Stock [Member]</t>
  </si>
  <si>
    <t>Consolidated Statements of Operations - USD ($) $ in Thousands</t>
  </si>
  <si>
    <t>Dec. 31, 2013</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base management fee</t>
  </si>
  <si>
    <t>Credit to incentive fee</t>
  </si>
  <si>
    <t>Total operating expenses</t>
  </si>
  <si>
    <t>Other (expense) income</t>
  </si>
  <si>
    <t>Interest expense</t>
  </si>
  <si>
    <t>Gain on sale of real estate</t>
  </si>
  <si>
    <t>Gain on debt extinguishment</t>
  </si>
  <si>
    <t>Other income</t>
  </si>
  <si>
    <t>Total other expense</t>
  </si>
  <si>
    <t>Net income (loss)</t>
  </si>
  <si>
    <t>Distributions attributable to senior common stock</t>
  </si>
  <si>
    <t>Net income (loss) available (attributable) to common stockholders</t>
  </si>
  <si>
    <t>Loss per weighted average share of common stock - basic &amp; diluted Loss attributable to common shareholders</t>
  </si>
  <si>
    <t>Weighted average shares of common stock outstanding</t>
  </si>
  <si>
    <t>Basic</t>
  </si>
  <si>
    <t>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Distributions attributable to Series A and B preferred stock</t>
  </si>
  <si>
    <t>Consolidated Statements of Stockholders' Equity - USD ($) $ in Thousands</t>
  </si>
  <si>
    <t>Total</t>
  </si>
  <si>
    <t>Senior Common Stock [Member]</t>
  </si>
  <si>
    <t>Preferred Stock [Member]</t>
  </si>
  <si>
    <t>Common Stock [Member]</t>
  </si>
  <si>
    <t>Additional Paid in Capital [Member]</t>
  </si>
  <si>
    <t>Notes Receivable from Employees [Member]</t>
  </si>
  <si>
    <t>Distributions in Excess of Accumulated Earnings [Member]</t>
  </si>
  <si>
    <t>Beginning balance at Dec. 31, 2012</t>
  </si>
  <si>
    <t>Beginning balance, Shares at Dec. 31, 2012</t>
  </si>
  <si>
    <t>Issuance of senior common stock and common stock</t>
  </si>
  <si>
    <t>Issuance of senior common stock and common stock, net, Shares</t>
  </si>
  <si>
    <t>Repayment of principal on employee notes receivable</t>
  </si>
  <si>
    <t>Distributions declared to common, senior common and preferred stockholder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Amortization of deferred financing costs</t>
  </si>
  <si>
    <t>Amortization of deferred rent asset and liability, net</t>
  </si>
  <si>
    <t>Amortization of discount and premium on assumed debt</t>
  </si>
  <si>
    <t>Asset retirement obligation expense</t>
  </si>
  <si>
    <t>Increase in other assets</t>
  </si>
  <si>
    <t>Increase in deferred rent receivable</t>
  </si>
  <si>
    <t>(Decrease) increase in accounts payable, accrued expenses, and amount due Adviser and Administrator</t>
  </si>
  <si>
    <t>(Decrease) 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Receipts from lenders for funds held in escrow</t>
  </si>
  <si>
    <t>Payments to lenders for funds held in escrow</t>
  </si>
  <si>
    <t>Receipts from tenants for reserves</t>
  </si>
  <si>
    <t>Payments to tenants from reserves</t>
  </si>
  <si>
    <t>(Increase) decrease in restricted cash</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Borrowings under mortgage notes payable</t>
  </si>
  <si>
    <t>Payments for deferred financing costs</t>
  </si>
  <si>
    <t>Principal repayments on mortgage notes payable</t>
  </si>
  <si>
    <t>Principal repayments on employee notes receivable</t>
  </si>
  <si>
    <t>Proceeds from issuance of term loan facility</t>
  </si>
  <si>
    <t>Borrowings from line of credit</t>
  </si>
  <si>
    <t>Repayments on line of credit</t>
  </si>
  <si>
    <t>Increase (decrease) in security deposits</t>
  </si>
  <si>
    <t>Distributions paid for common, senior common and preferred stock</t>
  </si>
  <si>
    <t>Net cash provided by financing activities</t>
  </si>
  <si>
    <t>Net (decrease) increase in cash and cash equivalents</t>
  </si>
  <si>
    <t>Cash and cash equivalents, beginning of period</t>
  </si>
  <si>
    <t>Cash and cash equivalents, end of period</t>
  </si>
  <si>
    <t>NON-CASH INVESTING AND FINANCING INFORMATION</t>
  </si>
  <si>
    <t>Cash paid during year for interest</t>
  </si>
  <si>
    <t>Fixed rate principal debt assumed in connection with acquisition</t>
  </si>
  <si>
    <t>Senior common dividend issued in the dividend reinvestment program</t>
  </si>
  <si>
    <t>Capital improvements included in accounts payable and accrued expenses</t>
  </si>
  <si>
    <t>Fixed asset additions paid for by tenant</t>
  </si>
  <si>
    <t>Property conveyed in deed in lieu for full satisfaction of mortgage note payable</t>
  </si>
  <si>
    <t>Security deposit applied to rental income</t>
  </si>
  <si>
    <t>Increase in asset retirement obligation assumed in acquisition</t>
  </si>
  <si>
    <t>This figure includes $520 in a tenant improvement allowance capitalized during the year ended December 31. 2014, which was fully surrendered by the tenant during the year ended December 31, 2015.</t>
  </si>
  <si>
    <t>Consolidated Statements of Cash Flows (Parenthetical) $ in Thousands</t>
  </si>
  <si>
    <t>Dec. 31, 2015USD ($)</t>
  </si>
  <si>
    <t>Statement of Cash Flows [Abstract]</t>
  </si>
  <si>
    <t>Allowance for tenant improvement capitalized</t>
  </si>
  <si>
    <t>Organization, Basis of Presentation and Significant Accounting Policies</t>
  </si>
  <si>
    <t>Organization, Consolidation and Presentation of Financial Statements [Abstract]</t>
  </si>
  <si>
    <t>1. Organization, Basis of Presentation and Significant
Accounting Policies
Gladstone Commercial Corporation is a real estate investment trust,
or REIT, that was incorporated under the General Corporation Laws
of the State of Maryland on February 14, 2003, and is
currently operated primarily for the purpose of investing in and
owning net leased industrial and office properties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All references to the number
of properties and square footage are unaudited.
Subsidiaries
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in our
financial statements.
Gladstone Commercial Lending, LLC, a Delaware limited liability
company, or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 Real estate depreciation expense on the building and
tenant improvement assets were $22.2 million, $18.8 million, and
$15.5 million for the years ended December 31, 2015, 2014, and
2013, respectively
Most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 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4 million for the year
ended December 31, 2015 and $0.3 million, for each of the
years ended December 31, 2014 and 2013,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0.9 million, $0.7 million, and $0.6 million for
the years ended December 31, 2015, 2014, and 2013,
respectively.
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7 to 15 years.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3.1 million, $10.0 million, and $7.3 million for
the years ended December 31, 2015, 2014, and 2013,
respectively.
Should a tenant terminate its lease, the unamortized portion of the
above-market and below-market lease values would be charged to
rental income and the unamortized portion of in-place lease values,
lease origination costs and customer relationship intangibles will
be amortized through the revised termination date.
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
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f or is
classified as held for sale and represents a strategic shift that
has (or will have) a major effect on our operations and financial
results. The components of the property’s net income (loss)
that are reflected as discontinued operations include operating
results, depreciation, amortization, and interest expense.
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
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
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9 million, $1.0 million, and $2.1 million for deferred financing
costs during the years ended December 31, 2015, 2014, and
2013, respectively. Total amortization expense related to deferred
financing costs is included in interest expense and was $2.0
million, $1.7 million, and $1.8 million for the years ended
December 31, 2015, 2014, and 2013, respectively.
Gains on Property Sales
Gains on property sales consist of the excess consideration
received for a property over the property carrying value at the
time of sale. We recognize gains on property sales in accordance
with GAAP.
Gains on Debt Extinguishment
Gains on debt extinguishment consist of the excess forgiveness of
debt received for a property over the property carrying value at
the time of forgiveness. We recognize gains on debt extinguishment
in accordance with GAAP.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or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We
incurred $0.8 million in deferred rent expense during the year
ended December 31, 2014. No such reserves or direct write offs
were recorded during the years ended December 31, 2015 or
2013.
Tenant recovery revenue includes payments from tenants as
reimbursements for franchise taxes, management fees, insurance,
maintenance and repairs, utilities, and ground lease payments. We
recognize tenant recovery revenue in the same periods that we incur
the related expenses.
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
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5, 2014 and 2013, we did not
record any provisions for uncertain tax positions.
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0.1
million, $0.4 million and $0.0 million in liabilities in connection
with acquisitions for the years ended December 31, 2015, 2014
and 2013, respectively. We recorded accretion expense of $0.2
million, $0.1 million, and $0.1 million during the years ended
December 31, 2015, 2014 and 2013, respectively, to general and
administrative expense. Costs of future expenditures for
obligations are discounted to their present value. The aggregate
undiscounted obligation on all properties is $9.0 million and the
discount rates used in the calculations range from 2.5% to 7.6%. We
do not expect to make any payments in conjunction with these
obligations in each of the next five years.
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
Comprehensive Income (Loss)
For the years ended December 31, 2015, 2014, and 2013,
comprehensive income (loss) equaled net income (loss); therefore, a
separate statement of comprehensive income (loss) is not included
in the accompanying consolidated financial statements.
Segment Reporting
We manage our operations on an aggregated, single segment basis for
purposes of assessing performance and making operating decisions,
and, accordingly, have only one reporting and operating
segment.
Recently Issued Accounting Pronouncements
In May of 2014, the FASB issued ASU 2014-09, “Revenue
from Contracts with Customers (Topic 606)”, which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We are currently in
the process of evaluating the impact the adoption of ASU 2014-09
will have on our financial position or results of operations. Early
adoption is permitted for the first interim period within annual
reporting periods beginning after December 15, 2016.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do not anticipate a material
impact on our financial position, results of operations or cash
flows from adopting this standard. ASU 2015-02 is effective for
annual and interim reporting periods beginning after
December 15, 2015, with early adoption permitted. We intend to
adopt this pronouncement during the three months ended
March 31, 2016.
In April 2015, the FASB issued ASU 2015-03, “Simplifying the
Presentation of Debt Issuance Costs”
(“ASU-2015-03”), which simplifies the presentation of
debt issuance costs. We do not anticipate a material impact on our
financial position, results of operations or cash flows from
adopting this standard. ASU 2015-03 is effective for annual and
interim reporting periods beginning after December 15, 2015
with early adoption permitted. We intend to adopt this
pronouncement during the three months ended March 31,
2016.
In September 2015, the FASB issued ASU 2015-16, “Simplifying
the Accounting for Measurement-Period Adjustments”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We
are currently assessing the impact of ASU 2015-16, and do not
anticipate a material impact on our financial position, results of
operations or cash flows from adopting this standard. ASU 2015-16
is effective for annual and interim periods beginning after
December 15, 2015 with early adoption permitted. We intend to
adopt this pronouncement during the three months ended
March 31, 2016.</t>
  </si>
  <si>
    <t>Related-Party Transactions</t>
  </si>
  <si>
    <t>Related Party Transactions [Abstract]</t>
  </si>
  <si>
    <t>2. 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We have an advisory agreement with our Adviser, and an
administration agreement with our Administrator, or the
Administration Agreement. The services and fees under the advisory
agreement and Administration Agreement are described below. At
December 31, 2015 and December 31, 2014, $1.9 million and
$0.9 million, respectively, was collectively due to our Adviser and
Administrator.
Base Management Fee
On July 24, 2015, we entered into an amended and restated
advisory agreement, or the Amended Advisory Agreement, with the
Adviser. Our entrance into the agreement was approved unanimously
by our Board of Directors, including separate and unanimous
approval by the independent directors on our Board of Directors.
Our Board of Directors approves or renews the agreement with our
Adviser each July.
Pursuant to the terms of the Amended Advisory Agreement, effective
July 1, 2015,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Prior to its amendment and restatement on July 24, 2015, our
then-existing advisory agreement with the Adviser, or the Former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years ended December 31, 2015, 2014, and 2013, we
recorded a base management fee of $3.5 million, $2.8 million, and
$2.0 million, respectively. The Adviser’s Board of Directors
voted to give us a credit to the base management fee for the year
ended December 31, 2014 of $0.2 million. No credits were
recorded for either the years ended December 31, 2015 and
2013, respectively.
Incentive Fee
Under the Amended Advisory Agreement, effective July 1, 2015,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is defined a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under the Former Advisory Agreement rewarded the
Adviser in circumstances where our quarterly FFO, before giving
effect to any incentive fee, or pre-incentive fee FFO, exceeded
1.75%, or 7.0% annualized, or the hurdle rate, of common
stockholders’ equity. Funds from operations, or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years ended December 31, 2015, 2014, and 2013, we
recorded an incentive fee of $4.7 million, $4.3 million, and $4.2
million, respectively, offset by credits related to unconditional,
voluntary and irrevocable waivers issued by the Adviser of $2.5
million, $3.0 million, and $3.5 million, respectively, resulting in
a net incentive fee for the years ended December 31, 2015,
2014, and 2013, of $2.2 million, $1.3 million, and $0.7 million,
respectively. Our Board of Directors accepted the Adviser’s
offer to waive, on a quarterly basis, a portion of the incentive
fee for the six months covering January 1, 2015 through
June 30, 2015, and for the years ended December 31, 2014
and 2013, in order to support the current level of distributions to
our stockholders. The Adviser did not waive any portion of the
incentive fee for the six months ended December 31, 2015.
Waivers cannot be recouped by the Adviser in the future.
Capital Gain Fee
Under the Amended Advisory Agreement, effective July 1, 2015,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We
did not incur a capital gain fee for the year ended
December 31, 2015.
Termination Fee
The Amended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years ended December 31, 2015, 2014,
and 2013, we recorded an administration fee of $1.4 million, $1.5
million, and $1.5 million, respectively. Our Board of Directors
approves or renews the agreement with our Administrator each
Ju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
Dealer Manager Agreement
In connection with the offering of our Senior Common Stock (see
foot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In
addition, we agreed to indemnify Gladstone Securities against
various liabilities, including certain liabilities arising under
the federal securities laws. We made approximately $0.3 million,
$0.6 million and $0.3 million of payments during the years ended
December 31, 2015, 2014 and 2013, respectively, to Gladstone
Securities pursuant to this agreement. All such payments are
reflected as a component of Senior Common Stock costs as reflected
in footnote 10.
Mortgage Financing Arrangement Agreement
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2 million, $0.1 million, and $0.1
million during the years ended December 31, 2015, 2014, and
2013, respectively, which are reflected as deferred financing costs
in the consolidated balance sheets, or 0.3%, 0.3%, and 0.2% of
total mortgages secured. Our Board of Directors will determine
whether to renew for an additional year at its July 2016
meeting.</t>
  </si>
  <si>
    <t>Loss per Share of Common Stock</t>
  </si>
  <si>
    <t>Earnings Per Share [Abstract]</t>
  </si>
  <si>
    <t>3. Loss per Share of Common Stock
The following tables set forth the computation of basic and diluted
loss per share of common stock for the years ended
December 31, 2015, 2014, and 2013, respectively. We computed
basic loss per share for the years ended December 31, 2015,
2014, and 2013, respectively, using the weighted average number of
shares outstanding during the periods. Diluted loss per share
for the years ended December 31, 2015, 2014, and 2013,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year ended
December 31,
2015 2014 2013
Calculation of basic loss per share of common stock:
Net loss attributable to common stockholders $ (1,505 ) $ (10,538 ) $ (2,867 )
Denominator for basic weighted average shares of common stock 21,159,597 17,253,503 13,164,244
Basic loss per share of common stock $ (0.07 ) $ (0.61 ) $ (0.22 )
Calculation of diluted loss per share of common stock:
Net loss attributable to common stockholders $ (1,505 ) $ (10,538 ) $ (2,867 )
Net loss attributable to common stockholders plus assumed
conversions (1) $ (1,505 ) $ (10,538 ) $ (2,867 )
Denominator for basic weighted average shares of common stock 21,159,597 17,253,503 13,164,244
Denominator for diluted weighted average shares of common stock
(1) 21,159,597 17,253,503 13,164,244
Diluted loss per share of common stock $ (0.07 ) $ (0.61 ) $ (0.22 )
(1) We excluded convertible senior common
shares of 782,958, 428,509, and 238,126 from the calculation of
diluted earnings per share for the years ended December 31,
2015, 2014 and 2013, respectively, because it was
anti-dilutive.</t>
  </si>
  <si>
    <t>Real Estate and Intangible Assets</t>
  </si>
  <si>
    <t>Text Block [Abstract]</t>
  </si>
  <si>
    <t>4. Real Estate and Intangible Assets
Real Estate
The following table sets forth the components of our investments in
real estate as of December 31, 2015 and December 31, 2014
(dollars in thousands):
December 31, 2015 (1) December 31, 2014
Real estate:
Land $ 97,117 $ 88,394
Building and improvements 635,728 593,155
Tenant improvements 47,532 41,016
Accumulated depreciation (112,243 ) (92,133 )
Real estate, net $ 668,134 $ 630,432
(1) Does not include real estate held for
sale as of December 31, 2015.
2015 Real Estate Activity
During the year ended December 31, 2015, we acquired six
properties, which are summarized below (dollars in thousands):
Location Acquisition Date Square Footage Lease Term Renewal Options Total Acquisition Annualized GAAP Debt
Richardson, TX (1) 3/6/2015 155,984 9.5 Years
2 (5 years each) $ 24,700 $ 112 $ 2,708 $ 14,573
Birmingham, AL 3/20/2015 30,850 8.5 Years 1 (5 years) 3,648 76 333 N/A
Columbus, OH 5/28/2015 78,033 15.0 Years
2 (5 years each) 7,700 72 637 4,466
Salt Lake City, UT (1) 5/29/2015 86,409 6.5 Years 1 (5 years) 22,200 152 2,411 13,000
Atlanta, GA (2) 7/15/2015 78,151 Multiple (2) 2 (5 years) 13,000 109 1,291 7,540
Villa Rica, GA 10/20/2015 90,626 18 Years 2 (5 years) 6,550 65 604 3,800
Total 520,053 $ 77,798 $ 586 $ 7,984 $ 43,379
(1) The tenant occupying this property is
subject to a gross lease.
(2) This building is 100% leased to one
tenant through two leases. 30% of this space is leased for 15
years, while the remaining space is leased for 7 years.
In accordance with Accounting Standards Codification, or ASC, 805,
“Business Combinations,” we determined the fair value
of the acquired assets and liabilities related to the six
properties acquired during the year ended December 31, 2015,
as follows (dollars in thousands):
Land Building Tenant In-place Leasing Costs Customer Above Market Below Market Total Purchase
Richardson, TX $ 2,728 $ 12,591 $ 2,781 $ 2,060 $ 1,804 $ 1,929 $ 807 $
— $ 24,700
Birmingham, AL 650 1,683 351 458 146 360
—
— 3,648
Columbus, OH 1,338 3,511 1,547 1,144 672 567
— (1,079 ) 7,700
Salt Lake City, UT 3,248 11,861 1,268 2,396 981 1,678 821 (53 ) 22,200
Atlanta, GA 2,271 7,862 916 750 548 723 44 (114 ) 13,000
Villa Rica, GA 293 5,144 133 602 187 151 40
— 6,550
$ 10,528 $ 42,652 $ 6,996 $ 7,410 $ 4,338 $ 5,408 $ 1,712 $ (1,246 ) $ 77,798
Below is a summary of the total revenue and earnings recognized on
the six properties acquired during the year ended December 31,
2015 (dollars in thousands):
For the year ended December 31,
2015
Location Acquisition Rental Revenue Earnings (1)
Richardson, TX 3/6/2015 $ 2,152 $ 590
Birmingham, AL 3/20/2015 260 105
Columbus, OH 5/28/2015 421 181
Salt Lake City, UT 5/29/2015 1,368 344
Atlanta, GA 7/15/2015 598 345
Villa Rica, GA 10/20/2015 120 70
$ 4,919 $ 1,635
(1) Earnings is calculated as net income
exclusive of both interest expense and acquisition related costs
that are required to be expensed under ASC 805.
Pro Forma
The following table reflects pro-forma consolidated statements of
operations as if the properties acquired during the years ended
December 31, 2015, and 2014, respectively, were acquired as of
January 1, 2014. The table also assumes that properties
acquired during the years ended December 31, 2014 and 2013,
respectively, were acquired January 1, 2013. The pro-forma
earnings for the years ended December 31, 2015, 2014 and 2013
were adjusted to assume that acquisition-related costs were
incurred as of the beginning of the earliest period presented
(dollars in thousands, except per share amounts):
For the year ended December 31,
(unaudited)
2015 2014 2013
Operating Data:
Total operating revenue $ 86,321 $ 87,439 $ 80,081
Total operating expenses (51,725 ) (66,052 ) (46,223 )
Other expenses (29,926 ) (26,014 ) (32,929 )
Net income (loss) 4,670 (1) (4,627 ) (2) 929
Dividends attributable to preferred and senior common stock (5,101 ) (4,636 ) (4,394 )
Net loss attributable to common stockholders $ (431 ) $ (9,263 ) $ (3,465 )
Share and Per Share Data:
Basic and diluted loss per share of common stock—pro
forma $ (0.02 ) $ (0.54 ) $ (0.26 )
Basic and diluted loss per share of common stock—actual $ (0.07 ) $ (0.61 ) $ (0.22 )
Weighted average shares outstanding-basic and diluted 21,159,597 17,253,503 13,164,244
(1) We recognized a $0.6 million
impairment loss on our Dayton, Ohio property during the year ended
December 31, 2015.
(2) We recognized a $14.2 million
impairment loss and a $5.3 million gain on debt extinguishment as a
result of our Roseville, Minnesota deed-in-lieu transaction during
the year ended December 31, 2014.
Significant Real Estate Activity on Existing Assets
On January 29, 2015, we modified leases with two tenants
occupying space in our Indianapolis, Indiana property. One tenant,
occupying 3,546 square feet, extended its lease term for an
additional seven years, through March 2023. The original lease
would have expired in February 2016. This lease contains prescribed
rent escalations over its life with annualized straight line rents
of approximately $0.06 million, unchanged from the previous lease.
In connection with the extension of the lease and modification of
certain of its terms, we provided $0.06 million in tenant
improvements. The other tenant, previously occupying 7,639 square
feet, added an additional suite to its lease, increasing its leased
square footage to 8,275. The lease expiration date is unchanged at
January 2018. The new lease contains prescribed rent escalations
over its life with annualized straight line rents of approximately
$0.1 million, a slight increase over the previous lease.
On February 9, 2015, we modified the leases with the tenant
occupying two of our properties, both located in Raleigh, North
Carolina. The leases covering these properties were extended for an
additional five years each, through July 2020. Both leases were
originally set to expire in July 2015. The tenant was previously
fully occupying both buildings, totaling 174,426 square feet, but
had reduced its space requirement in the industrial building by
94,200 square feet. Both leases contain prescribed rent escalations
over their lives, with annualized straight line rents of
approximately $0.9 million, as compared to annualized straight line
rents of $1.3 million under the previous terms of the lease. The
tenant has two five year extension options on each lease. In
connection with the extension of the lease and modification of
certain terms of the lease, we paid $0.2 million in leasing
commissions, and provided $0.1 million in tenant improvements.
On April 29, 2015, we modified the lease with the anchor
tenant occupying one of our properties located in Columbus, Ohio.
The anchor tenant is currently occupying 92% of the property and
the modification allows the anchor tenant to expand into the
remaining space, currently occupied by another tenant through
November 30, 2016. The lease term for the expansion space is
coterminous with their current lease, and both leases expire on
December 2023. In connection with the expansion of the lease and
modification of certain terms of the lease, we provided
approximately $0.1 million in tenant improvements.
On July 13, 2015 we executed a lease with a new tenant in our
Raleigh, North Carolina property to occupy 86,886 square feet,
representing 75.0% of the total square footage. The current tenant
retained 18.0% of the space. Therefore, the building is
approximately 93.0% occupied. The lease commenced on August 1,
2015 and will expire in December 2027. The new lease provides for
prescribed rent escalations over its life, with annualized straight
line rents of approximately $0.5 million. The lease grants the
tenant two extension options for an additional five years each. In
connection with the execution of the lease, we provided $0.8
million in tenant improvements, and paid $0.4 million in leasing
commissions.
On August 28, 2015 we modified a lease with one of our other
tenants in our multi-tenant Indianapolis, Indiana property. This
tenant, previously occupying 4,512 square feet, added an additional
suite to its lease, increasing its leased square footage to 6,903.
The tenant also extended their lease term an additional 3 years
through September 2021. The original lease term would have expired
in October 2018. This lease contains prescribed rent escalations
over its life with annualized straight line rents of approximately
$0.1 million, a $0.03 million increase over the previous lease. In
connection with the extension of the lease and modification of
certain of its terms, we provided $0.06 million in tenant
improvements.
On September 18, 2015 we executed a lease with a tenant to
occupy a portion of our previously vacant property located in
Baytown, Texas. The lease is for 57.0% of the building, and is for
a seven year term. The lease provides for prescribed rent
escalations over its life, with annualized straight line rents of
approximately $0.13 million. The tenant has two options to renew
the lease for an additional period of five years each. In
connection with the execution of the lease, we provided $0.2
million in tenant improvements and paid $0.06 million in leasing
commissions.
On October 2, 2015 we modified a lease with one of our tenants
in our multi-tenant Indianapolis, Indiana property. This tenant,
occupying 1,427 square feet, extended their lease term an
additional three years through March 2019. The original lease term
would have expired on December 31, 2015. This lease contains
prescribed rent escalations over its life with annualized straight
line rents of approximately $0.02 million, unchanged from the
previous lease.
On October 26, 2015 we extended the lease with the tenant
occupying our property located in Duncan, South Carolina. The lease
covering this property was extended for an additional eight years
through July 31, 2028. The lease was originally set to expire in
July 31, 2020. The lease provides for prescribed rent
escalations over its life, with annualized straight line rents of
approximately $2.1 million, a $0.2 million increase over the
previous lease. In connection with the extension of the lease and
modification of certain terms of the lease, we paid $0.7 million in
leasing commissions, and provided approximately $0.3 million in
tenant improvements during 2016.
On November 4, 2015 our tenant occupying 73,960 square feet of
our Burnsville, Minnesota property added an additional suite to its
lease, increasing its leased square footage by 5,630 square feet.
The new lease commences on January 1, 2016 and expires in
February 2021. This lease contains prescribed rent escalations over
its life with annualized straight line rents of approximately $0.1
million. The tenant has one option to renew the lease for an
additional period of five years. In connection with the execution
of the lease, we provided $0.2 million in tenant improvements and
paid $0.05 million in leasing commissions.
On November 5, 2015 we extended the lease with the tenant
occupying our property located in Chalfont, Pennsylvania. The lease
covering the property was extended for an additional five years
through February 2021. The lease was originally set to expire in
February 2016. The lease provides for prescribed rent escalations
over its life, with annualized straight line rents of approximately
$0.8 million, a $0.02 million increase over the previous lease. In
connection with the extension of the lease and modification of
certain terms of the lease, we paid $0.2 million in leasing
commissions, and provided approximately $0.2 million in tenant
improvements during 2016.
On November 10, 2015 we extended the lease with the tenant
occupying our property located in Menomonee Falls, Wisconsin. The
lease covering the property was extended for an additional 12 years
through August 2028. The lease was originally set to expire in June
2016. The lease provides for prescribed rent escalations over its
life, with annualized straight line rents of approximately $0.7
million, a $0.03 million decrease over the previous lease. In
connection with the extension of the lease and modification of
certain terms of the lease, we paid $0.2 million in leasing
commissions, and provided approximately $0.6 million in tenant
improvements.
On December 4, 2015 we extended the lease with the tenant
occupying our property located in Montgomery, Alabama. The lease
covering the property was extended for an additional year through
September 2017. The lease was originally set to expire in September
2016. Annualized straight line rents are approximately $0.1
million, a slight increase over the previous lease.
On December 29, 2015 we executed a lease with a tenant to
occupy a portion of our property located in Maple Heights, Ohio.
The lease is for 81.1% of the building, and is for a three year
term. The rental rates in the lease remain flat over its life, with
annualized straight line rents of approximately $0.7 million. The
tenant has two options to renew the lease for an additional period
of three years each. In connection with the execution of the lease,
we provided $0.1 million in tenant improvements and anticipate
paying $0.07 million in leasing commissions.
2014 Real Estate Activity
During the year ended December 31, 2014, we completed 10
acquisitions of 11 properties and completed an expansion of one
property, which is summarized in the table below (dollars in
thousands):
Location Acquisition Date Square Lease Term Renewal Options Total Purchase Acquisition Annualized Debt
Allen, TX 3/27/2014 21,154 12 Years
4 (5 years each) $ 5,525 $ 33 $ 570 $ 3,481
Colleyville, TX 3/27/2014 20,355 12 Years 4 (5 years each) 4,523 33 467 2,849
Rancho Cordova, CA (4) 4/22/2014 61,358 10 Years 1 (5 year) 8,225 73 902 4,935
Coppell, TX 5/8/2014 21,171 12 Years 4 (5 years each) 5,838 26 601 3,816
Columbus, OH 5/13/2014 114,786 9.5 Years (1) N/A (1) 11,800 70 1,278 (3) N/A
Taylor, PA 6/9/2014 955,935 10 Years 4 (5 years each) 39,000 730 3,400 22,600
Aurora, CO 7/1/2014 124,800 15 Years 2 (5 years each) 8,300 93 768 N/A
Indianapolis, IN (4) 9/3/2014 86,495 11.5 Years (2)
2 (5 years each) (2) 10,500 63 1,504 (3) 6,100
Denver, CO 10/31/2014 189,120 10 Years
2 (10 years each) 10,000 103 860 N/A
Canton, NC (5) 11/1/2014 365,960 20 Years 2 (10 years each) 5,550 N/A 1,343 N/A
Monroe, MI (6) 12/23/2014 535,500 8.5 Years 2 (5 years each) 30,750 68 2,523 18,450
Total 2,496,634 $ 140,011 $ 1,292 $ 14,216 $ 62,231
(1) Lease term and renewal options are
reflective of the largest tenant. The smaller tenant’s lease
terminates in November 2016 and contains no renewal options.
(2) Lease term and renewal options are
reflective of the largest tenant. The other tenants in the building
have varying lease expirations from December 2015 to October 2018.
No other tenants have renewal options.
(3) Rent figure is reflective of
aggregate rent among all tenants occupying the building.
(4) Tenants occupying these properties
are subject to a gross lease. The largest tenant in this property
occupies 61,306 square feet.
(5) The Canton, NC property was
originally acquired in July 2004 for $5.2 million. After the
expansion was completed in November 2014, our total investment in
the property is $10.8 million.
(6) This property acquisition consists of
two buildings with two separate leases which have identical lease
terms. The figures above are aggrigated to reflect both
buildings.
In accordance with ASC 805, we determined the fair value of the
acquired assets and assumed liabilities related to the 11
properties acquired during the year ended December 31, 2014 as
follows (dollars in thousands):
Land Building Tenant In-place Leasing Customer Above Below Premium on Total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Aurora, CO 2,882 3,825 92 413 806 282
—
—
— 8,300
Indianapolis, IN 502 5,334 1,088 1,990 741 732 126 (13 )
— 10,500
Denver, CO 1,621 6,503 568 1,152 721 652
— (1,217 )
— 10,000
Monroe, MI (1) 1,118 23,890 942 1,497 1,350 1,953
—
—
— 30,750
$ 14,566 $ 85,016 $ 6,231 $ 14,239 $ 7,121 $ 8,386 $ 387 $ (1,236 ) $ (249 ) $ 134,461
(1) This property acquisition consists of
two buildings with two separate leases which have identical lease
terms. The figures above are aggrigated to reflect both
buildings.
Below is a summary of the total revenue and earnings recognized on
the 11 properties acquired during the year ended December 31,
2014 (dollars in thousands):
For the year ended December 31,
Jul-05
Location Acquisition Rental Revenue Earnings (1)
Allen, TX 3/27/2014 $ 435 $ 249
Colleyville, TX 3/27/2014 357 206
Rancho Cordova, CA 4/22/2014 625 239
Coppell, TX 5/8/2014 390 226
Columbus, OH (2) 5/13/2014 790 272
Taylor, PA 6/9/2014 1,908 890
Aurora, CO 7/1/2014 384 253
Indianapolis, IN (2) 9/3/2014 489 44
Denver, CO 10/31/2014 166 82
Monroe, MI (3) 12/23/2014 61 31
$ 5,605 $ 2,492
(1) Earnings is calculated as net income
exclusive of both interest expense and acquisition related costs
that are required to be expensed under ASC 805.
(2) Rental revenue and earnings is
reflective of aggregated rent and operating expenses among all
tenants occupying the building.
(3) We acquired two properties and two
leases with this acquisition. Rental revenue and earnings is
reflective of aggregate rent and operating expenses among both
properties.
Future Lease Payments
Future operating lease payments from tenants under non-cancelable
leases, excluding tenant reimbursement of expenses, for each of the
five succeeding fiscal years and thereafter is as follows (dollars
in thousands):
Year Tenant
2016 $ 78,908
2017 79,913
2018 79,638
2019 79,494
2020 72,333
Thereafter 306,741
(1) Does not include real estate held for
sale as of December 31, 2015.
In accordance with the lease terms, substantially all operating
expenses are required to be paid by the tenant; however, we would
be required to pay operating expenses on the respective properties
in the event the tenants fail to pay them.
Intangible Assets
The following table summarizes the carrying value of intangible
assets, liabilities and the accumulated amortization for each
intangible asset and liability class as of December 31, 2015
and 2014 respectively (in thousands):
December 31, 2015 (1) December 31, 2014
Lease Intangibles Accumulated Lease Intangibles Accumulated
In-place leases $ 66,244 $ (22,679 ) $ 59,233 $ (17,379 )
Leasing costs 44,360 (14,774 ) 38,305 (11,411 )
Customer relationships 46,485 (14,722 ) 41,243 (11,177 )
$ 157,089 $ (52,175 ) $ 138,781 $ (39,967 )
Deferred Rent Accumulated Deferred Rent Accumulated
Above market leases $ 10,176 $ (6,818 ) $ 8,314 $ (6,384 )
Below market leases 17,951 (8,294 ) 15,939 (7,345 )
$ 28,127 $ (15,112 ) $ 24,253 $ (13,729 )
Total $ 185,216 $ (67,287 ) $ 163,034 $ (53,696 )
(1) Does not include real estate held for
sale as of December 31, 2015.
Total amortization expense related to in-place leases, leasing
costs and customer relationship lease intangible assets was $13.1
million, $10.0 million, and $7.3 million for the years ended
December 31, 2015, 2014, and 2013, respectively, and is
included in depreciation and amortization expense in the
consolidated statement of operations.
Total amortization related to above-market lease values was $0.4
million, $0.3 million, and $0.3 million for the years ended
December 31, 2015, 2014, and 2013, respectively. Total
amortization related to below-market lease values was $0.9 million,
$0.7 million, and $0.6 million for the years ended
December 31, 2015, 2014, and 2013, respectively, and is
included in rental income in the consolidated statement of
operations.
The weighted average amortization periods in years for the
intangible assets acquired and liabilities assumed during the years
ended December 31, 2015 and 2014, respectively, were as
follows:
Intangible Assets &amp; Liabilities 2015 2014
In-place leases 13.0 10.1
Leasing costs 13.0 10.1
Customer relationships 17.5 15.1
Above market leases 18.6 9.3
Below market leases 13.5 10.0
All intangible assets &amp; liabilities 14.3 11.5
The estimated aggregate amortization expense to be recorded for
in-place leases, leasing costs and customer relationships for each
of the five succeeding fiscal years and thereafter is as follows
(dollars in thousands):
Year
Estimated Amortization Expense
2016 (1) $ 17,440
2017 14,813
2018 13,410
2019 13,403
2020 11,851
Thereafter 33,997
Total $ 104,914
(1) Does not include real estate held for
sale as of December 31, 2015.
The estimated aggregate rental income to be recorded for the
amortization of both above and below market leases for each of the
five succeeding fiscal years and thereafter is as follows (dollars
in thousands):
Year
Net Increase to Rental Income
2016 (1) $ 192
2017 414
2018 457
2019 457
2020 493
Thereafter 4,286
Total $ 6,299
(1) Does not include real estate held for
sale as of December 31, 2015.</t>
  </si>
  <si>
    <t>Real Estate Dispositions, Held for Sale, and Impairment Charges</t>
  </si>
  <si>
    <t>Real Estate [Abstract]</t>
  </si>
  <si>
    <t>5. Real Estate Dispositions, Held for Sale, and Impairment
Charges
Real Estate Dispositions
On November 6, 2015, we completed the sale of a Columbus, Ohio
property for $2.8 million and recognized a gain on sale of $0.4
million. We considered this industrial asset to be non-core to our
long term strategy, and we re-deployed the proceeds to pay down
outstanding mortgage debt.
On December 4, 2015, we completed the sale of our Birmingham,
Alabama and Columbia, Missouri properties for $4.1 million and
recognized a gain on sale of $1.1 million. In conjunction with the
sale, we negotiated an additional $0.2 million lease termination
penalty, which was recognized as rental revenue. We considered
these industrial assets to be non-core to our long term strategy,
and we re-deployed the proceeds to pay down outstanding mortgage
debt.
The table below summarizes the components of operating income from
real estate and related assets disposed of for the Columbus, Ohio,
Birmingham, Alabama, and Columbia, Missouri properties during the
years ended December 31, 2015, 2014, and 2013, respectively
(dollars in thousands):
For the year ended December 31,
2015 2014 2013
Operating revenue $ 751 (1) $ 669 $ 669
Operating expense 100 203 193
Other expense (136 ) (160 ) (163 )
Income from real estate and related assets sold $ 515 $ 306 $ 313
(1) Includes $0.2 million lease
termination penalty received in conjunction with the sale of our
Birmingham, Alabama and Columbia, Missouri properties.
Real Estate Held for Sale
As of December 31, 2015, we classified one property, located
in Dayton, Ohio, as held for sale under the provisions of ASC
360-10, “Property, Plant, and Equipment,” which
requires that the assets and liabilities of any such properties, be
presented separately in our consolidated balance sheet in the
current period presented. We are currently marketing the property
for sale and currently anticipate a closing during the quarter
ended June 30, 2016. The property was determined to be
impaired as of September 30, 2015, with further discussion
below.
The table below summarizes the components of income from real
estate and related assets held for sale (dollars in thousands):
For the year ended December 31,
2015 2014 2013
Operating revenue $ 284 $ 505 $ 275
Operating expense 808 (1) 295 234
Other expense (57 ) (104 ) (109 )
(Loss) income from real estate and related assets held for sale $ (581 ) $ 106 $ (68 )
(1) $0.6 million of operating expenses
relates to the impairment charge recorded in operating expenses
during the year ended December 31, 2015.
The table below summarizes the components of the assets and
liabilities held for sale reflected on the accompanying
consolidated balance sheet (dollars in thousands):
December 31, 2015
ASSETS HELD FOR SALE
Real estate, at cost $ 1,899
Less: accumulated depreciation 846
Total real estate held for sale, net 1,053
Other assets 24
TOTAL ASSETS HELD FOR SALE $ 1,077
LIABILITIES HELD FOR SALE
Asset retirement obligation $ 75
Accounts payable and accrued expenses 1
Other liabilities 792
TOTAL LIABILITIES HELD FOR SALE $ 868
Impairment Charges
We performed the evaluation and analysis on our portfolio and
concluded that our Roseville, Minnesota property was impaired as of
March 31, 2014. We determined that the expected undiscounted
cash flows based upon a revised estimated holding period of this
property was below the current carrying value. Accordingly, we
reduced the carrying value of this property to its estimated fair
value, less cost to sell, and we recognized an impairment loss of
$14.2 million during the year ended December 31, 2014. We used
the sales comparison approach, whereby we reviewed sales prices for
land and building assets in the Roseville, Minnesota market, to
arrive at a fair value for this asset. This property was returned
to the lender in a deed in lieu transaction in
November 2014.
We performed the evaluation and analysis on our portfolio and
determined that our Dayton, Ohio property should be classified as
held for sale during the third quarter of 2015. We used the sales
comparison approach, whereby we reviewed sales prices for land and
building assets in the Dayton, Ohio market, to arrive at a fair
value for this asset, which resulted in the determination that the
fair value for this particular property was below the carrying
value of this property as of September 30, 2015. Accordingly,
we reduced the carrying value of this property to its estimated
fair value, less cost to sell, and we recognized an impairment loss
of $0.6 million during the quarter ended September 30,
2015.
During our assessment of this asset for the year ended
December 31, 2015, we determined the carrying value was
appropriate, and no further impairment or impairment recapture was
necessary. We performed an analysis of our planned real estate
dispositions for the year ended December 31, 2015 and
determined that these properties should not be classified as
discontinued operations as neither constituted a strategic shift in
our operations in accordance with ASU 2014-08. We continue to
monitor our portfolio for any other indicators of impairment.</t>
  </si>
  <si>
    <t>Mortgage Note Receivable</t>
  </si>
  <si>
    <t>6. 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decided not to purchase
the property, and therefore will receive an exit fee upon maturity
of the loan in an amount sufficient for us to earn an internal rate
of return of 22% on the second mortgage development loan, inclusive
of interest earned. We have recognized $1.1 million and $0.5
million in both cash interest income and accrued exit fee revenue
during the years ended December 31, 2015 and 2014,
respectively. The principal balance of the loans and all associated
interest and exit fee revenue was received in January 2016.</t>
  </si>
  <si>
    <t>Mortgage Notes Payable and Line of Credit</t>
  </si>
  <si>
    <t>Debt Disclosure [Abstract]</t>
  </si>
  <si>
    <t>7. Mortgage Notes Payable and Line of Credit
Our mortgage notes payable and line of credit as of
December 31, 2015 and December 31, 2014 are summarized
below (dollars in thousands):
Carrying Value at
Encumbered December 31, 2015 December 31, 2014 Stated Interest Rates at (4) Scheduled Maturity
Mortgage and Other Secured Loans:
Fixed rate mortgage loans 66 $ 427,334 $ 450,392 (1) (2)
Variable rate mortgage loans 9 33,044 8,200 (3) (2)
Premiums and discounts (net) N/A 392 707 N/A N/A
Total Mortgage Notes Payable 75 $ 460,770 $ 459,299 (5)
Variable rate Line of Credit 45,300 43,300
LIBOR + 2.50% (3) 8/7/2018
22 (6)
Variable rate Term Loan Facility (6) 25,000 —
LIBOR + 2.45% (3) 10/5/2020
Total Mortgage Notes Payable and Line of Credit 97 $ 531,070 $ 502,599
(1) Interest rates on our fixed rate
mortgage notes payable vary from 3.75% to 6.80%.
(2) We have 44 mortgage notes payable
with maturity dates ranging from 4/1/2016 through 7/1/2045.
(3) Interest rates on our variable rate
mortgage notes payable vary from one month LIBOR + 2.15% to one
month LIBOR + 2.25%. At December 31, 2015, one month LIBOR was
approximately 0.43%.
(4) The weighted average interest rate on
all debt outstanding at December 31, 2015, was approximately
4.75%.
(5) The weighted average interest rate on
the mortgage notes outstanding at December 31, 2015, was
approximately 5.02%.
(6) The Our Line of Credit and Term Loan
Facility shared 22 encumbered properties during the year ended
December 31, 2015.
N/A - Not Applicable
Mortgage Notes Payable
As of December 31, 2015, we had 44 mortgage notes payable,
collateralized by a total of 75 properties with a net book value of
$667.6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December 31, 2015 was 5.02%.
During the year ended December 31, 2015, we issued eight
long-term mortgages, collateralized by ten properties, which are
summarized below (dollars in thousands):
Date of Issuance
Issuing Bank Debt Issued Interest Rate Maturity Date
3/6/2015 PNC Bank, NA $ 14,573 3.86% 4/1/2025
5/28/2015 FC Bank 4,466 3.75% 6/1/2022
6/16/2015 Guggenheim Partners 13,000 3.99% 7/1/2045 (1)
6/29/2015 Synovus Bank 19,780 LIBOR + 2.25% 7/1/2018 (2)
7/1/2015 Synovus Bank 1,700 LIBOR + 2.25% 7/1/2018 (3)
7/15/2015
Prudential Mortgage Capital Company 7,540 4.53% 8/1/2022
10/20/2015 KeyBank NA 3,800 4.59% 11/1/2025
11/10/2015 First Niagara Bank 3,640 LIBOR + 2.25% 12/1/2020 (4)
$ 68,499
(3) The anticipated repayment date of
this note is 7/1/2022.
(2) We refinanced maturing debt on our
Duncan, South Carolina and Charlotte, North Carolina properties
which had aggregate balloon principal payments of $19.1
million.
(3) We refinanced maturing debt on our
Akron, Canton and Dayton, Ohio properties, which had aggregate
balloon principal payments of $11.3 million.
(4) We refinanced maturing debt on our
Syracuse, NY property, which had a balloon principal payment of
$3.9 million.
Scheduled principal payments of mortgage notes payable for each of
the five succeeding fiscal years and thereafter are as follows
(dollars in thousands):
Year Scheduled Principal
2016 $ 76,681
2017 69,202
2018 41,068
2019 35,905
2020 11,161
Thereafter 226,361
$ 460,378 (1)
(1) This figure is exclusive of premiums
and discounts (net) on assumed debt, which were $392 as of
December 31, 2015.
Refinancing
On June 29, 2015, through a wholly-owned subsidiary, we
refinanced our $19.1 million mortgage loan, originally set to
mature on September 1, 2015. This note had an original
interest rate of 5.3% and was collateralized by security interests
in our Charlotte, North Carolina and Duncan, South Carolina
properties. We borrowed $19.8 million in the refinancing pursuant
to a long-term note payable from Synovus Bank. The new loan is
variable rate, in which the interest rate resets monthly and is
calculated as the one month London Interbank Offered Rate, or
LIBOR, plus a margin of 2.25%. We entered into an interest rate cap
agreement with Synovus Bank, which caps LIBOR at 3.0%. The new note
has a maturity date of July 1, 2018, with one, two-year
extension option.
On July 1, 2015, through a wholly-owned subsidiary, we repaid
our $11.3 million mortgage on our Canton, Dayton, and Akron, Ohio
properties. The mortgage was originally set to mature on
September 1, 2015. We borrowed $1.7 million pursuant to a
long-term note payable from Synovus Bank to refinance a portion of
this debt. The new loan is variable rate and we entered into an
interest rate cap with Synovus Bank to hedge against the
variability of the LIBOR rate, at a cost of approximately $0.07
million through July 1, 2018. We will receive payments from
Synovus Bank if the one month LIBOR rate increases above 3.0%.
On November 10, 2015, through a wholly-owned subsidiary, we
repaid our $3.9 million mortgage on our Syracuse, New York
property. The mortgage was originally set to mature on
December 11, 2015. We borrowed $3.6 million pursuant to a
long-term note payable from First Niagara Bank to refinance this
debt. The new loan is variable rate and we entered into an interest
rate cap with First Niagara Bank to hedge against the variability
of the LIBOR rate, at a cost of approximately $0.05 million through
December 1, 2020. We will receive payments from First Niagara
Bank if the one month LIBOR rate increases above 3.0%.
Interest Rate Cap
We have entered into interest rate cap agreements that cap the
interest rate on certain of our notes payable when one-month LIBOR
is in excess of 3.0%.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December 31, 2015
and 2014,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he following table summarizes the key
terms of each interest rate cap agreement (dollars in
thousands):
As of
December 31, As of
December 31,
2015 2014
Interest Rate Cap LIBOR Cap Maturity Date Notional Cost Fair Value Notional Cost Fair Value
Nov-13 3.00 % Dec-16 $ 8,200 $ 31 $
— $ 8,200 $ 31 $ 4
Jul-15 3.00 % Jul-18 21,204 68 14
—
—
—
Dec-15 3.00 % Dec-20 3,640 52 26
—
—
—
$ 33,044 $ 151 $ 40 $ 8,200 $ 31 $ 4
The fair value of all mortgage notes payable outstanding as of
December 31, 2015 was $463.4 million, as compared to the
carrying value stated above of $460.8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Line of Credit and Term Loan Facility
In August 2013, we procured a senior unsecured revolving credit
facility, or the Line of Credit, with KeyBank National Association
(serving as a revolving lender, a letter of credit issuer and an
administrative agent). On October 5, 2015, we expanded our
Line of Credit to $85.0 million and extended the maturity date
1-year through August 2018, with a 1-year extension option through
August 2019. The interest rate on the revolving line of credit was
also reduced by 25 basis points at each of the leverage tiers and
the total maximum commitment under the two facilities was increased
from $100.0 million to $150.0 million. We also added 3 new lenders
to the bank syndicate, which is now comprised of KeyBank, Comerica
Banks, Fifth Third Bank, US Bank and Huntington Bank. We were
subject to payment of $0.5 million for the modification of the
agreement.
In connection with the Line of Credit expansion mentioned above, we
added a $25.0 million 5-year term loan facility, or the Term Loan
Facility, which matures in October 2020. The Term Loan is subject
to the same leverage tiers as the Line of Credit, however the
interest rate at each leverage tier is 5 basis points lower. We
have the option to repay the Term Loan Facility in full, or in
part, at any time without penalty or premium prior to the maturity
date.
As of December 31, 2015, there was $70.3 million outstanding
under our Line of Credit and Term Loan Facility at a weighted
average interest rate of approximately 2.91% and $3.9 million
outstanding under letters of credit at a weighted average interest
rate of 2.5%. As of February 17, 2016, the maximum additional
amount we could draw was $19.3 million. We were in compliance with
all covenants under the Line of Credit as of December 31,
2015.
The amount outstanding under the Line of Credit and Term Loan
Facility approximates fair value as of December 31, 2015, as
the debt is short term.</t>
  </si>
  <si>
    <t>Mandatorily Redeemable Preferred Stock</t>
  </si>
  <si>
    <t>8. Mandatorily Redeemable Preferred Stock
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solidated
balance sheet and will be amortized over the redemption period
ending January 31, 2017.
The Term Preferred Stock i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
The fair value of our Term Preferred Stock as of December 31,
2015, was $38.7 million, as compared to the carrying value stated
above of $38.5 million. The fair value is calculated based on the
closing share price as of December 31, 2015 of $25.16. The
fair value was calculated using Level 1 inputs of the hierarchy
established by ASC 820, “Fair Value Measurements and
Disclosures.”</t>
  </si>
  <si>
    <t>Commitments and Contingencies</t>
  </si>
  <si>
    <t>Commitments and Contingencies Disclosure [Abstract]</t>
  </si>
  <si>
    <t>9. Commitments and Contingencies
Ground Leases
We are obligated as lessee under four ground leases. Future minimum
rental payments due under the terms of these leases as of
December 31, 2015, are as follows (dollars in thousands):
For the year ended
December 31,
Location Lease End Date 2016 2017 2018 2019 2020 Thereafter
Tulsa, OK Apr-21 $ 169 $ 169 $ 169 $ 169 $ 169 $ 85
Dartmouth, MA May-36 174 174 174 174 174 3,126
Springfield, MA Feb-30 86 89 90 90 90 884
Salt Lake City, UT Nov-40 30 30 32 32 33 853
$ 459 $ 462 $ 465 $ 465 $ 466 $ 4,948
Expenses recorded in connection to rental expense incurred for the
properties listed above during the years ended December 31,
2015, 2014, and 2013 were $0.4 million, respectively. Rental
expenses are reflected in property operating expenses on the
consolidated statements of operations.</t>
  </si>
  <si>
    <t>Stockholders' Equity</t>
  </si>
  <si>
    <t>Equity [Abstract]</t>
  </si>
  <si>
    <t>10. Stockholders’ Equity
Distributions
Our Board of Directors declared the following distributions per
share for the years ended December 31, 2015, 2014, and
2013:
For the year ended
December 31,
2015 2014 2013
Common Stock $ 1.50 $ 1.50 $ 1.50
Senior Common Stock 1.05 1.05 1.05
Series A Preferred Stock 1.9374996 1.9374996 1.9374996
Series B Preferred Stock 1.8750 1.8750 1.8750
Series C Preferred Stock 1.7813 1.7813 1.7813
For federal income tax purposes, distributions paid to stockholders
may be characterized as ordinary income, capital gains, return of
capital or a combination of the foregoing. We had no capital gains
during the last three years. The characterization of distributions
during each of the last three years is reflected in the table
below:
Ordinary Income Return of Capital Long-Term Capital Gains
Common Stock
For the year ended December 31, 2013 18.32962 % 81.67038 % 0.00000 %
For the year ended December 31, 2014 0.00000 % 100.00000 % 0.00000 %
For the year ended December 31, 2015 18.80114 % 79.50018 % 1.69868 %
Senior Common Stock
For the year ended December 31, 2013 100.00000 % 0.00000 % 0.00000 %
For the year ended December 31, 2014 0.00000 % 100.00000 % 0.00000 %
For the year ended December 31, 2015 91.71368 % 0.00000 % 8.28632 %
Series A Preferred Stock
For the year ended December 31, 2013 100.00000 % 0.00000 % 0.00000 %
For the year ended December 31, 2014 24.10732 % 75.89268 % 0.00000 %
For the year ended December 31, 2015 91.71368 % 0.00000 % 8.28632 %
Series B Preferred Stock
For the year ended December 31, 2013 100.00000 % 0.00000 % 0.00000 %
For the year ended December 31, 2014 24.10732 % 75.89268 % 0.00000 %
For the year ended December 31, 2015 91.71368 % 0.00000 % 8.28632 %
Series C Preferred Stock
For the year ended December 31, 2013 100.00000 % 0.00000 % 0.00000 %
For the year ended December 31, 2014 24.10732 % 75.89268 % 0.00000 %
For the year ended December 31, 2015 91.71368 % 0.00000 % 8.28632 %
Recent Activity
In September 2014 we entered into an open market sale agreement, or
the ATM Program, with Cantor Fitzgerald &amp; Co., or Cantor
Fitzgerald, pursuant to which we may, from time to time, offer to
sell shares of our common stock with an aggregate sales price of up
to $100.0 million on the open market through Cantor Fitzgerald,
acting as sales agent and/or principal. During the year ended
December 31, 2015, we raised approximately $46.7 million in
net proceeds under the ATM Program. As of December 31, 2015,
we have sold a total of 4.8 million shares with aggregate
gross proceeds of $80.0 million, and had a remaining capacity to
sell up to $20.0 million of common stock under the ATM Program.
In March 2011, we commenced an offering of an aggregate of
3,500,000 shares of our Senior Common Stock, par value $0.001 per
share, at a price to the public of $15.00 per share, of which
3,000,000 shares were intended to be offered pursuant to the
primary offering and 500,000 shares were intended to be offered
pursuant to our senior common distribution reinvestment plan, or
the DRIP. This offering terminated according to its terms on
March 28, 2015. During the three months ended March 31,
2015, we sold 189,052 shares of our Senior Common Stock at $15.00
per share and issued 5,134 shares of our Senior Common Stock under
the Dividend Reinvestment Plan, or DRIP, program. The net proceeds,
after deducting the underwriting discount and commission, were $2.6
million. At the conclusion of the offering on March 28, 2015,
we had sold 927,994 shares of Senior Common Stock, for gross
proceeds of $13.9 million, and issued an additional 27,038 shares
of Senior Common Stock under the DRIP program.
Note to Employee
The following table is a summary of the note issued to an employee
of the Adviser for the exercise of stock options (dollars in
thousands). The note, and all corresponding interest, was repaid in
full on May 7, 2015:
Date Issued Outstanding Balance Outstanding Balance Maturity Date Interest Rate
Nov 2006 $
— $ 375 Nov 2015 8.15 %
The employee stock option program terminated in 2006. 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 There are no notes to employees
outstanding as of December 31, 2015.</t>
  </si>
  <si>
    <t>Quarterly Financial Information (unaudited)</t>
  </si>
  <si>
    <t>Quarterly Financial Information Disclosure [Abstract]</t>
  </si>
  <si>
    <t>11 Quarterly Financial Information (unaudited)
The following table reflects the quarterly results of operations
for the years ended December 31, 2015 and 2014 (dollars in
thousands).
Quarter ended
December 31, 2015 September 30, 2015 June 30, 2015 March 31, 2015
Operating revenues $ 21,823 $ 21,375 $ 20,688 $ 19,880
Operating expenses 12,970 13,643 12,595 11,757
Other expense (6,286 ) (7,828 ) (7,662 ) (7,429 )
Net income (loss) 2,567 (96 ) 431 694
Dividends attributable to preferred and senior common stock (1,284 ) (1,286 ) (1,284 ) (1,247 )
Net income (loss) available (attributable) to common
stockholders 1,283 (1) (1,382 ) (2) (853 ) (553 )
Net income (loss) available (attributable to common stockholders -
basic &amp; diluted $ 0.06 $ (0.06 ) $ (0.04 ) $ (0.03 )
Quarter ended
December 31, 2014 September 30, 2014 June 30, 2014 March 31, 2014
Operating revenues $ 19,216 $ 19,014 $ 18,390 $ 17,136
Operating expenses 10,970 11,457 11,243 23,736
Other expense (2,082 ) (7,328 ) (5,928 ) (6,914 )
Net income (loss) 6,164 229 1,219 (13,514 )
Dividends attributable to preferred and senior common stock (1,220 ) (1,160 ) (1,133 ) (1,123 )
Net income (loss) available (attributable) to common
stockholders 4,944 (3) (931 ) 86 (14,637 )
Net income (loss) available (attributable to common stockholders -
basic &amp; diluted $ 0.36 $ (0.05 ) $ 0.01 $ (0.93 )
(1) Includes $1.5 million from gains on
sale of real estate during the three months ended December 31,
2015.
(2) Includes a $0.6 million impairment
loss recorded during the three months ended September 30,
2015.
(3) Includes a $5.3 million gain on debt
extinguishment recorded during the three months ended
December 31, 2014.
(4) Includes a $14.0 million impairment
loss recorded during the three months ended March 31,
2014.</t>
  </si>
  <si>
    <t>Subsequent Events</t>
  </si>
  <si>
    <t>Subsequent Events [Abstract]</t>
  </si>
  <si>
    <t>12. Subsequent Events
On January 12, 2016, our Board of Directors declared the
following monthly distributions:
Record Date Payment Date Common Stock
Series A Preferred
Series B Preferred
Series C Preferred
January 22, 2016 February 2, 2016 $ 0.125 $ 0.1614583 $ 0.15625 $ 0.1484375
February 18, 2016 February 29, 2016 0.125 0.1614583 0.15625 0.1484375
March 21, 2016 March 31, 2016 0.125 0.1614583 0.15625 0.1484375
Total $ 0.375 $ 0.4843749 $ 0.46875 $ 0.4453125
Senior Common Stock Distributions
Payable to the
Holders of Record
During the Month of: Payment Date
Distribution per Share
January February 5, 2016 $ 0.0875
February March 8, 2016 0.0875
March April 8, 2016 0.0875
Total $ 0.2625</t>
  </si>
  <si>
    <t>Organization, Basis of Presentation and Significant Accounting Policies (Policies)</t>
  </si>
  <si>
    <t>Subsidiaries</t>
  </si>
  <si>
    <t>Subsidiaries
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in our
financial statements.
Gladstone Commercial Lending, LLC, a Delaware limited liability
company, or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 Real estate depreciation expense on the building and
tenant improvement assets were $22.2 million, $18.8 million, and
$15.5 million for the years ended December 31, 2015, 2014, and
2013, respectively
Most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 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4 million for the year
ended December 31, 2015 and $0.3 million, for each of the
years ended December 31, 2014 and 2013,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0.9 million, $0.7 million, and $0.6 million for
the years ended December 31, 2015, 2014, and 2013,
respectively.
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7 to 15 years.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3.1 million, $10.0 million, and $7.3 million for
the years ended December 31, 2015, 2014, and 2013,
respectively.
Should a tenant terminate its lease, the unamortized portion of the
above-market and below-market lease values would be charged to
rental income and the unamortized portion of in-place lease values,
lease origination costs and customer relationship intangibles will
be amortized through the revised termination date.</t>
  </si>
  <si>
    <t>Business Combinations</t>
  </si>
  <si>
    <t>Most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 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t>
  </si>
  <si>
    <t>Impairment Charges</t>
  </si>
  <si>
    <t>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t>
  </si>
  <si>
    <t>Held for Sale Property</t>
  </si>
  <si>
    <t>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f or is
classified as held for sale and represents a strategic shift that
has (or will have) a major effect on our operations and financial
results. The components of the property’s net income (loss)
that are reflected as discontinued operations include operating
results, depreciation, amortization, and interest expense.</t>
  </si>
  <si>
    <t>Cash and Cash Equivalents</t>
  </si>
  <si>
    <t>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si>
  <si>
    <t>Restricted Cash</t>
  </si>
  <si>
    <t>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si>
  <si>
    <t>Funds Held in Escrow</t>
  </si>
  <si>
    <t>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t>
  </si>
  <si>
    <t>Deferred Financing Costs</t>
  </si>
  <si>
    <t>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9 million, $1.0 million, and $2.1 million for deferred financing
costs during the years ended December 31, 2015, 2014, and
2013, respectively. Total amortization expense related to deferred
financing costs is included in interest expense and was $2.0
million, $1.7 million, and $1.8 million for the years ended
December 31, 2015, 2014, and 2013, respectively.</t>
  </si>
  <si>
    <t>Gains on Property Sales</t>
  </si>
  <si>
    <t>Gains on Property Sales
Gains on property sales consist of the excess consideration
received for a property over the property carrying value at the
time of sale. We recognize gains on property sales in accordance
with GAAP.</t>
  </si>
  <si>
    <t>Gains on Debt Extinguishment</t>
  </si>
  <si>
    <t>Gains on Debt Extinguishment
Gains on debt extinguishment consist of the excess forgiveness of
debt received for a property over the property carrying value at
the time of forgiveness. We recognize gains on debt extinguishment
in accordance with GAAP.</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or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We
incurred $0.8 million in deferred rent expense during the year
ended December 31, 2014. No such reserves or direct write offs
were recorded during the years ended December 31, 2015 or
2013.
Tenant recovery revenue includes payments from tenants as
reimbursements for franchise taxes, management fees, insurance,
maintenance and repairs, utilities, and ground lease payments. We
recognize tenant recovery revenue in the same periods that we incur
the related expenses.</t>
  </si>
  <si>
    <t>Mortgage Notes Receivable</t>
  </si>
  <si>
    <t>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Income Taxes</t>
  </si>
  <si>
    <t>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5, 2014 and 2013, we did not
record any provisions for uncertain tax positions.</t>
  </si>
  <si>
    <t>Asset Retirement Obligations</t>
  </si>
  <si>
    <t>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0.1
million, $0.4 million and $0.0 million in liabilities in connection
with acquisitions for the years ended December 31, 2015, 2014
and 2013, respectively. We recorded accretion expense of $0.2
million, $0.1 million, and $0.1 million during the years ended
December 31, 2015, 2014 and 2013, respectively, to general and
administrative expense. Costs of future expenditures for
obligations are discounted to their present value. The aggregate
undiscounted obligation on all properties is $9.0 million and the
discount rates used in the calculations range from 2.5% to 7.6%. We
do not expect to make any payments in conjunction with these
obligations in each of the next five years.</t>
  </si>
  <si>
    <t>Stock Issuance Costs</t>
  </si>
  <si>
    <t>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si>
  <si>
    <t>Comprehensive Income (Loss)</t>
  </si>
  <si>
    <t>Comprehensive Income (Loss)
For the years ended December 31, 2015, 2014, and 2013,
comprehensive income (loss) equaled net income (loss); therefore, a
separate statement of comprehensive income (loss) is not included
in the accompanying consolidated financial statements.</t>
  </si>
  <si>
    <t>Segment Reporting</t>
  </si>
  <si>
    <t>Segment Reporting
We manage our operations on an aggregated, single segment basis for
purposes of assessing performance and making operating decisions,
and, accordingly, have only one reporting and operating
segment.</t>
  </si>
  <si>
    <t>Recently Issued Accounting Pronouncements</t>
  </si>
  <si>
    <t>Recently Issued Accounting Pronouncements
In May of 2014, the FASB issued ASU 2014-09, “Revenue
from Contracts with Customers (Topic 606)”, which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We are currently in
the process of evaluating the impact the adoption of ASU 2014-09
will have on our financial position or results of operations. Early
adoption is permitted for the first interim period within annual
reporting periods beginning after December 15, 2016.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do not anticipate a material
impact on our financial position, results of operations or cash
flows from adopting this standard. ASU 2015-02 is effective for
annual and interim reporting periods beginning after
December 15, 2015, with early adoption permitted. We intend to
adopt this pronouncement during the three months ended
March 31, 2016.
In April 2015, the FASB issued ASU 2015-03, “Simplifying the
Presentation of Debt Issuance Costs”
(“ASU-2015-03”), which simplifies the presentation of
debt issuance costs. We do not anticipate a material impact on our
financial position, results of operations or cash flows from
adopting this standard. ASU 2015-03 is effective for annual and
interim reporting periods beginning after December 15, 2015
with early adoption permitted. We intend to adopt this
pronouncement during the three months ended March 31,
2016.
In September 2015, the FASB issued ASU 2015-16, “Simplifying
the Accounting for Measurement-Period Adjustments”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We
are currently assessing the impact of ASU 2015-16, and do not
anticipate a material impact on our financial position, results of
operations or cash flows from adopting this standard. ASU 2015-16
is effective for annual and interim periods beginning after
December 15, 2015 with early adoption permitted. We intend to
adopt this pronouncement during the three months ended
March 31, 2016.</t>
  </si>
  <si>
    <t>Fair Value Measurements and Disclosures</t>
  </si>
  <si>
    <t>We have entered into interest rate cap agreements that cap the
interest rate on certain of our notes payable when one-month LIBOR
is in excess of 3.0%.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December 31, 2015
and 2014,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he following table summarizes the key
terms of each interest rate cap agreement (dollars in
thousands):
As of
December 31, As of
December 31,
2015 2014
Interest Rate Cap LIBOR Cap Maturity Date Notional Cost Fair Value Notional Cost Fair Value
Nov-13 3.00 % Dec-16 $ 8,200 $ 31 $
— $ 8,200 $ 31 $ 4
Jul-15 3.00 % Jul-18 21,204 68 14
—
—
—
Dec-15 3.00 % Dec-20 3,640 52 26
—
—
—
$ 33,044 $ 151 $ 40 $ 8,200 $ 31 $ 4</t>
  </si>
  <si>
    <t>Distinguishing Liabilities from Equity</t>
  </si>
  <si>
    <t>The Term Preferred Stock i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Equity</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t>
  </si>
  <si>
    <t>Loss per Share of Common Stock (Tables)</t>
  </si>
  <si>
    <t>Basic and Diluted Loss Per Share of Common Stock</t>
  </si>
  <si>
    <t>The following tables set forth the computation of basic and diluted
loss per share of common stock for the years ended
December 31, 2015, 2014, and 2013, respectively. We computed
basic loss per share for the years ended December 31, 2015,
2014, and 2013, respectively, using the weighted average number of
shares outstanding during the periods. Diluted loss per share
for the years ended December 31, 2015, 2014, and 2013,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year ended
December 31,
2015 2014 2013
Calculation of basic loss per share of common stock:
Net loss attributable to common stockholders $ (1,505 ) $ (10,538 ) $ (2,867 )
Denominator for basic weighted average shares of common stock 21,159,597 17,253,503 13,164,244
Basic loss per share of common stock $ (0.07 ) $ (0.61 ) $ (0.22 )
Calculation of diluted loss per share of common stock:
Net loss attributable to common stockholders $ (1,505 ) $ (10,538 ) $ (2,867 )
Net loss attributable to common stockholders plus assumed
conversions (1) $ (1,505 ) $ (10,538 ) $ (2,867 )
Denominator for basic weighted average shares of common stock 21,159,597 17,253,503 13,164,244
Denominator for diluted weighted average shares of common stock
(1) 21,159,597 17,253,503 13,164,244
Diluted loss per share of common stock $ (0.07 ) $ (0.61 ) $ (0.22 )
(1) We excluded convertible senior common
shares of 782,958, 428,509, and 238,126 from the calculation of
diluted earnings per share for the years ended December 31,
2015, 2014 and 2013, respectively, because it was
anti-dilutive.</t>
  </si>
  <si>
    <t>Real Estate and Intangible Assets (Tables)</t>
  </si>
  <si>
    <t>Components of Investments in Real Estate</t>
  </si>
  <si>
    <t>The following table sets forth the components of our investments in
real estate as of December 31, 2015 and December 31, 2014
(dollars in thousands):
December 31, 2015 (1) December 31, 2014
Real estate:
Land $ 97,117 $ 88,394
Building and improvements 635,728 593,155
Tenant improvements 47,532 41,016
Accumulated depreciation (112,243 ) (92,133 )
Real estate, net $ 668,134 $ 630,432
(1) Does not include real estate held for
sale as of December 31, 2015.</t>
  </si>
  <si>
    <t>Summary of Properties Acquired</t>
  </si>
  <si>
    <t>2015 Real Estate Activity
During the year ended December 31, 2015, we acquired six
properties, which are summarized below (dollars in thousands):
Location Acquisition Date Square Footage Lease Term Renewal Options Total Acquisition Annualized GAAP Debt
Richardson, TX (1) 3/6/2015 155,984 9.5 Years
2 (5 years each) $ 24,700 $ 112 $ 2,708 $ 14,573
Birmingham, AL 3/20/2015 30,850 8.5 Years 1 (5 years) 3,648 76 333 N/A
Columbus, OH 5/28/2015 78,033 15.0 Years
2 (5 years each) 7,700 72 637 4,466
Salt Lake City, UT (1) 5/29/2015 86,409 6.5 Years 1 (5 years) 22,200 152 2,411 13,000
Atlanta, GA (2) 7/15/2015 78,151 Multiple (2) 2 (5 years) 13,000 109 1,291 7,540
Villa Rica, GA 10/20/2015 90,626 18 Years 2 (5 years) 6,550 65 604 3,800
Total 520,053 $ 77,798 $ 586 $ 7,984 $ 43,379
(1) The tenant occupying this property is
subject to a gross lease.
(2) This building is 100% leased to one
tenant through two leases. 30% of this space is leased for 15
years, while the remaining space is leased for 7 years.
2014 Real Estate Activity
During the year ended December 31, 2014, we completed 10
acquisitions of 11 properties and completed an expansion of one
property, which is summarized in the table below (dollars in
thousands):
Location Acquisition Date Square Lease Term Renewal Options Total Purchase Acquisition Annualized Debt
Allen, TX 3/27/2014 21,154 12 Years
4 (5 years each) $ 5,525 $ 33 $ 570 $ 3,481
Colleyville, TX 3/27/2014 20,355 12 Years 4 (5 years each) 4,523 33 467 2,849
Rancho Cordova, CA (4) 4/22/2014 61,358 10 Years 1 (5 year) 8,225 73 902 4,935
Coppell, TX 5/8/2014 21,171 12 Years 4 (5 years each) 5,838 26 601 3,816
Columbus, OH 5/13/2014 114,786 9.5 Years (1) N/A (1) 11,800 70 1,278 (3) N/A
Taylor, PA 6/9/2014 955,935 10 Years 4 (5 years each) 39,000 730 3,400 22,600
Aurora, CO 7/1/2014 124,800 15 Years 2 (5 years each) 8,300 93 768 N/A
Indianapolis, IN (4) 9/3/2014 86,495 11.5 Years (2)
2 (5 years each) (2) 10,500 63 1,504 (3) 6,100
Denver, CO 10/31/2014 189,120 10 Years
2 (10 years each) 10,000 103 860 N/A
Canton, NC (5) 11/1/2014 365,960 20 Years 2 (10 years each) 5,550 N/A 1,343 N/A
Monroe, MI (6) 12/23/2014 535,500 8.5 Years 2 (5 years each) 30,750 68 2,523 18,450
Total 2,496,634 $ 140,011 $ 1,292 $ 14,216 $ 62,231
(1) Lease term and renewal options are
reflective of the largest tenant. The smaller tenant’s lease
terminates in November 2016 and contains no renewal options.
(2) Lease term and renewal options are
reflective of the largest tenant. The other tenants in the building
have varying lease expirations from December 2015 to October 2018.
No other tenants have renewal options.
(3) Rent figure is reflective of
aggregate rent among all tenants occupying the building.
(4) Tenants occupying these properties
are subject to a gross lease. The largest tenant in this property
occupies 61,306 square feet.
(5) The Canton, NC property was
originally acquired in July 2004 for $5.2 million. After the
expansion was completed in November 2014, our total investment in
the property is $10.8 million.
(6) This property acquisition consists of
two buildings with two separate leases which have identical lease
terms. The figures above are aggrigated to reflect both
buildings.</t>
  </si>
  <si>
    <t>Fair Value of Acquired Assets and Liabilities Assumed</t>
  </si>
  <si>
    <t xml:space="preserve">In accordance with Accounting Standards Codification, or ASC, 805,
“Business Combinations,” we determined the fair value
of the acquired assets and liabilities related to the six
properties acquired during the year ended December 31, 2015,
as follows (dollars in thousands):
Land Building Tenant In-place Leasing Costs Customer Above Market Below Market Total Purchase
Richardson, TX $ 2,728 $ 12,591 $ 2,781 $ 2,060 $ 1,804 $ 1,929 $ 807 $
— $ 24,700
Birmingham, AL 650 1,683 351 458 146 360
—
— 3,648
Columbus, OH 1,338 3,511 1,547 1,144 672 567
— (1,079 ) 7,700
Salt Lake City, UT 3,248 11,861 1,268 2,396 981 1,678 821 (53 ) 22,200
Atlanta, GA 2,271 7,862 916 750 548 723 44 (114 ) 13,000
Villa Rica, GA 293 5,144 133 602 187 151 40
— 6,550
$ 10,528 $ 42,652 $ 6,996 $ 7,410 $ 4,338 $ 5,408 $ 1,712 $ (1,246 ) $ 77,798
In accordance with ASC 805, we determined the fair value of the
acquired assets and assumed liabilities related to the 11
properties acquired during the year ended December 31, 2014 as
follows (dollars in thousands):
Land Building Tenant In-place Leasing Customer Above Below Premium on Total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Aurora, CO 2,882 3,825 92 413 806 282
—
—
— 8,300
Indianapolis, IN 502 5,334 1,088 1,990 741 732 126 (13 )
— 10,500
Denver, CO 1,621 6,503 568 1,152 721 652
— (1,217 )
— 10,000
Monroe, MI (1) 1,118 23,890 942 1,497 1,350 1,953
—
—
— 30,750
$ 14,566 $ 85,016 $ 6,231 $ 14,239 $ 7,121 $ 8,386 $ 387 $ (1,236 ) $ (249 ) $ 134,461
(1) This property acquisition consists of
two buildings with two separate leases which have identical lease
terms. The figures above are aggrigated to reflect both
buildings. </t>
  </si>
  <si>
    <t>Schedule of Revenue and Earnings Recognized on Properties Acquired</t>
  </si>
  <si>
    <t xml:space="preserve">Below is a summary of the total revenue and earnings recognized on
the six properties acquired during the year ended December 31,
2015 (dollars in thousands):
For the year ended December 31,
2015
Location Acquisition Rental Revenue Earnings (1)
Richardson, TX 3/6/2015 $ 2,152 $ 590
Birmingham, AL 3/20/2015 260 105
Columbus, OH 5/28/2015 421 181
Salt Lake City, UT 5/29/2015 1,368 344
Atlanta, GA 7/15/2015 598 345
Villa Rica, GA 10/20/2015 120 70
$ 4,919 $ 1,635
(1) Earnings is calculated as net income
exclusive of both interest expense and acquisition related costs
that are required to be expensed under ASC 805.
Below is a summary of the total revenue and earnings recognized on
the 11 properties acquired during the year ended December 31,
2014 (dollars in thousands):
For the year ended December 31,
Jul-05
Location Acquisition Rental Revenue Earnings (1)
Allen, TX 3/27/2014 $ 435 $ 249
Colleyville, TX 3/27/2014 357 206
Rancho Cordova, CA 4/22/2014 625 239
Coppell, TX 5/8/2014 390 226
Columbus, OH (2) 5/13/2014 790 272
Taylor, PA 6/9/2014 1,908 890
Aurora, CO 7/1/2014 384 253
Indianapolis, IN (2) 9/3/2014 489 44
Denver, CO 10/31/2014 166 82
Monroe, MI (3) 12/23/2014 61 31
$ 5,605 $ 2,492
(1) Earnings is calculated as net income
exclusive of both interest expense and acquisition related costs
that are required to be expensed under ASC 805.
(2) Rental revenue and earnings is
reflective of aggregated rent and operating expenses among all
tenants occupying the building.
(3) We acquired two properties and two
leases with this acquisition. Rental revenue and earnings is
reflective of aggregate rent and operating expenses among both
properties. </t>
  </si>
  <si>
    <t>Pro-Forma Condensed Consolidated Statements of Operations</t>
  </si>
  <si>
    <t>The following table reflects pro-forma consolidated statements of
operations as if the properties acquired during the years ended
December 31, 2015, and 2014, respectively, were acquired as of
January 1, 2014. The table also assumes that properties
acquired during the years ended December 31, 2014 and 2013,
respectively, were acquired January 1, 2013. The pro-forma
earnings for the years ended December 31, 2015, 2014 and 2013
were adjusted to assume that acquisition-related costs were
incurred as of the beginning of the earliest period presented
(dollars in thousands, except per share amounts):
For the year ended December 31,
(unaudited)
2015 2014 2013
Operating Data:
Total operating revenue $ 86,321 $ 87,439 $ 80,081
Total operating expenses (51,725 ) (66,052 ) (46,223 )
Other expenses (29,926 ) (26,014 ) (32,929 )
Net income (loss) 4,670 (1) (4,627 ) (2) 929
Dividends attributable to preferred and senior common stock (5,101 ) (4,636 ) (4,394 )
Net loss attributable to common stockholders $ (431 ) $ (9,263 ) $ (3,465 )
Share and Per Share Data:
Basic and diluted loss per share of common stock—pro
forma $ (0.02 ) $ (0.54 ) $ (0.26 )
Basic and diluted loss per share of common stock—actual $ (0.07 ) $ (0.61 ) $ (0.22 )
Weighted average shares outstanding-basic and diluted 21,159,597 17,253,503 13,164,244
(1) We recognized a $0.6 million
impairment loss on our Dayton, Ohio property during the year ended
December 31, 2015.
(2) We recognized a $14.2 million
impairment loss and a $5.3 million gain on debt extinguishment as a
result of our Roseville, Minnesota deed-in-lieu transaction during
the year ended December 31, 2014.</t>
  </si>
  <si>
    <t>Future Operating Lease Payments from Tenants under Non-Cancelable Leases</t>
  </si>
  <si>
    <t>Future operating lease payments from tenants under non-cancelable
leases, excluding tenant reimbursement of expenses, for each of the
five succeeding fiscal years and thereafter is as follows (dollars
in thousands):
Year Tenant
2016 $ 78,908
2017 79,913
2018 79,638
2019 79,494
2020 72,333
Thereafter 306,741
(1) Does not include real estate held for
sale as of December 31, 2015.</t>
  </si>
  <si>
    <t>Carrying Value of Intangible Assets and Accumulated Amortization</t>
  </si>
  <si>
    <t>The following table summarizes the carrying value of intangible
assets, liabilities and the accumulated amortization for each
intangible asset and liability class as of December 31, 2015
and 2014 respectively (in thousands):
December 31, 2015 (1) December 31, 2014
Lease Intangibles Accumulated Lease Intangibles Accumulated
In-place leases $ 66,244 $ (22,679 ) $ 59,233 $ (17,379 )
Leasing costs 44,360 (14,774 ) 38,305 (11,411 )
Customer relationships 46,485 (14,722 ) 41,243 (11,177 )
$ 157,089 $ (52,175 ) $ 138,781 $ (39,967 )
Deferred Rent Accumulated Deferred Rent Accumulated
Above market leases $ 10,176 $ (6,818 ) $ 8,314 $ (6,384 )
Below market leases 17,951 (8,294 ) 15,939 (7,345 )
$ 28,127 $ (15,112 ) $ 24,253 $ (13,729 )
Total $ 185,216 $ (67,287 ) $ 163,034 $ (53,696 )
(1) Does not include real estate held for
sale as of December 31, 2015.</t>
  </si>
  <si>
    <t>Weighted Average Amortization Period for Intangible Assets Acquired and Liabilities Assumed</t>
  </si>
  <si>
    <t>The weighted average amortization periods in years for the
intangible assets acquired and liabilities assumed during the years
ended December 31, 2015 and 2014, respectively, were as
follows:
Intangible Assets &amp; Liabilities 2015 2014
In-place leases 13.0 10.1
Leasing costs 13.0 10.1
Customer relationships 17.5 15.1
Above market leases 18.6 9.3
Below market leases 13.5 10.0
All intangible assets &amp; liabilities 14.3 11.5</t>
  </si>
  <si>
    <t>Estimated Aggregate Amortization Expense</t>
  </si>
  <si>
    <t>The estimated aggregate amortization expense to be recorded for
in-place leases, leasing costs and customer relationships for each
of the five succeeding fiscal years and thereafter is as follows
(dollars in thousands):
Year
Estimated Amortization Expense
2016 (1) $ 17,440
2017 14,813
2018 13,410
2019 13,403
2020 11,851
Thereafter 33,997
Total $ 104,914
(1) Does not include real estate held for
sale as of December 31, 2015.</t>
  </si>
  <si>
    <t>Summary of Estimated Aggregate Rental Income</t>
  </si>
  <si>
    <t>The estimated aggregate rental income to be recorded for the
amortization of both above and below market leases for each of the
five succeeding fiscal years and thereafter is as follows (dollars
in thousands):
Year
Net Increase to Rental Income
2016 (1) $ 192
2017 414
2018 457
2019 457
2020 493
Thereafter 4,286
Total $ 6,299
(1) Does not include real estate held for
sale as of December 31, 2015.</t>
  </si>
  <si>
    <t>Real Estate Dispositions, Held for Sale, and Impairment Charges (Tables)</t>
  </si>
  <si>
    <t>Components of Operating Income from Real Estate and Related Assets Disposed</t>
  </si>
  <si>
    <t>The table below summarizes the components of operating income from
real estate and related assets disposed of for the Columbus, Ohio,
Birmingham, Alabama, and Columbia, Missouri properties during the
years ended December 31, 2015, 2014, and 2013, respectively
(dollars in thousands):
For the year ended December 31,
2015 2014 2013
Operating revenue $ 751 (1) $ 669 $ 669
Operating expense 100 203 193
Other expense (136 ) (160 ) (163 )
Income from real estate and related assets sold $ 515 $ 306 $ 313
(1) Includes $0.2 million lease
termination penalty received in conjunction with the sale of our
Birmingham, Alabama and Columbia, Missouri properties.</t>
  </si>
  <si>
    <t>Components of Income from Real Estate and Related Assets Held for Sale</t>
  </si>
  <si>
    <t>The table below summarizes the components of income from real
estate and related assets held for sale (dollars in thousands):
For the year ended December 31,
2015 2014 2013
Operating revenue $ 284 $ 505 $ 275
Operating expense 808 (1) 295 234
Other expense (57 ) (104 ) (109 )
(Loss) income from real estate and related assets held for sale $ (581 ) $ 106 $ (68 )
(1) $0.6 million of operating expenses
relates to the impairment charge recorded in operating expenses
during the year ended December 31, 2015.</t>
  </si>
  <si>
    <t>Components of Assets and Liabilities Held for Sale</t>
  </si>
  <si>
    <t>The table below summarizes the components of the assets and
liabilities held for sale reflected on the accompanying
consolidated balance sheet (dollars in thousands):
December 31, 2015
ASSETS HELD FOR SALE
Real estate, at cost $ 1,899
Less: accumulated depreciation 846
Total real estate held for sale, net 1,053
Other assets 24
TOTAL ASSETS HELD FOR SALE $ 1,077
LIABILITIES HELD FOR SALE
Asset retirement obligation $ 75
Accounts payable and accrued expenses 1
Other liabilities 792
TOTAL LIABILITIES HELD FOR SALE $ 868</t>
  </si>
  <si>
    <t>Mortgage Notes Payable and Line of Credit (Tables)</t>
  </si>
  <si>
    <t>Company's Mortgage Notes Payable and Line of Credit</t>
  </si>
  <si>
    <t>Our mortgage notes payable and line of credit as of
December 31, 2015 and December 31, 2014 are summarized
below (dollars in thousands):
Carrying Value at
Encumbered December 31, 2015 December 31, 2014 Stated Interest Rates at (4) Scheduled Maturity
Mortgage and Other Secured Loans:
Fixed rate mortgage loans 66 $ 427,334 $ 450,392 (1) (2)
Variable rate mortgage loans 9 33,044 8,200 (3) (2)
Premiums and discounts (net) N/A 392 707 N/A N/A
Total Mortgage Notes Payable 75 $ 460,770 $ 459,299 (5)
Variable rate Line of Credit 45,300 43,300
LIBOR + 2.50% (3) 8/7/2018
22 (6)
Variable rate Term Loan Facility (6) 25,000 —
LIBOR + 2.45% (3) 10/5/2020
Total Mortgage Notes Payable and Line of Credit 97 $ 531,070 $ 502,599
(1) Interest rates on our fixed rate
mortgage notes payable vary from 3.75% to 6.80%.
(2) We have 44 mortgage notes payable
with maturity dates ranging from 4/1/2016 through 7/1/2045.
(3) Interest rates on our variable rate
mortgage notes payable vary from one month LIBOR + 2.15% to one
month LIBOR + 2.25%. At December 31, 2015, one month LIBOR was
approximately 0.43%.
(4) The weighted average interest rate on
all debt outstanding at December 31, 2015, was approximately
4.75%.
(5) The weighted average interest rate on
the mortgage notes outstanding at December 31, 2015, was
approximately 5.02%.
(6) The Our Line of Credit and Term Loan
Facility shared 22 encumbered properties during the year ended
December 31, 2015.
N/A - Not Applicable</t>
  </si>
  <si>
    <t>Summary of Long-Term Mortgages</t>
  </si>
  <si>
    <t>During the year ended December 31, 2015, we issued eight
long-term mortgages, collateralized by ten properties, which are
summarized below (dollars in thousands):
Date of Issuance
Issuing Bank Debt Issued Interest Rate Maturity Date
3/6/2015 PNC Bank, NA $ 14,573 3.86% 4/1/2025
5/28/2015 FC Bank 4,466 3.75% 6/1/2022
6/16/2015 Guggenheim Partners 13,000 3.99% 7/1/2045 (1)
6/29/2015 Synovus Bank 19,780 LIBOR + 2.25% 7/1/2018 (2)
7/1/2015 Synovus Bank 1,700 LIBOR + 2.25% 7/1/2018 (3)
7/15/2015
Prudential Mortgage Capital Company 7,540 4.53% 8/1/2022
10/20/2015 KeyBank NA 3,800 4.59% 11/1/2025
11/10/2015 First Niagara Bank 3,640 LIBOR + 2.25% 12/1/2020 (4)
$ 68,499
(3) The anticipated repayment date of
this note is 7/1/2022.
(2) We refinanced maturing debt on our
Duncan, South Carolina and Charlotte, North Carolina properties
which had aggregate balloon principal payments of $19.1
million.
(3) We refinanced maturing debt on our
Akron, Canton and Dayton, Ohio properties, which had aggregate
balloon principal payments of $11.3 million.
(4) We refinanced maturing debt on our
Syracuse, NY property, which had a balloon principal payment of
$3.9 million.</t>
  </si>
  <si>
    <t>Schedule of Principal Payments of Mortgage Notes Payable</t>
  </si>
  <si>
    <t>Scheduled principal payments of mortgage notes payable for each of
the five succeeding fiscal years and thereafter are as follows
(dollars in thousands):
Year Scheduled Principal
2016 $ 76,681
2017 69,202
2018 41,068
2019 35,905
2020 11,161
Thereafter 226,361
$ 460,378 (1)
(1) This figure is exclusive of premiums
and discounts (net) on assumed debt, which were $392 as of
December 31, 2015.</t>
  </si>
  <si>
    <t>Summary of Interest Rate Cap Agreement</t>
  </si>
  <si>
    <t>The following table summarizes the key terms of each interest rate
cap agreement (dollars in thousands):
As of
December 31, As of
December 31,
2015 2014
Interest Rate Cap LIBOR Cap Maturity Date Notional Cost Fair Value Notional Cost Fair Value
Nov-13 3.00 % Dec-16 $ 8,200 $ 31 $
— $ 8,200 $ 31 $ 4
Jul-15 3.00 % Jul-18 21,204 68 14
—
—
—
Dec-15 3.00 % Dec-20 3,640 52 26
—
—
—
$ 33,044 $ 151 $ 40 $ 8,200 $ 31 $ 4</t>
  </si>
  <si>
    <t>Commitments and Contingencies (Tables)</t>
  </si>
  <si>
    <t>Future Minimum Rental Payments Due under Terms of Leases</t>
  </si>
  <si>
    <t>We are obligated as lessee under four ground leases. Future minimum
rental payments due under the terms of these leases as of
December 31, 2015, are as follows (dollars in thousands):
For the year ended
December 31,
Location Lease End Date 2016 2017 2018 2019 2020 Thereafter
Tulsa, OK Apr-21 $ 169 $ 169 $ 169 $ 169 $ 169 $ 85
Dartmouth, MA May-36 174 174 174 174 174 3,126
Springfield, MA Feb-30 86 89 90 90 90 884
Salt Lake City, UT Nov-40 30 30 32 32 33 853
$ 459 $ 462 $ 465 $ 465 $ 466 $ 4,948</t>
  </si>
  <si>
    <t>Stockholders' Equity (Tables)</t>
  </si>
  <si>
    <t>Dividends Declared</t>
  </si>
  <si>
    <t xml:space="preserve">Our Board of Directors declared the following distributions per
share for the years ended December 31, 2015, 2014, and
2013:
For the year ended
December 31,
2015 2014 2013
Common Stock $ 1.50 $ 1.50 $ 1.50
Senior Common Stock 1.05 1.05 1.05
Series A Preferred Stock 1.9374996 1.9374996 1.9374996
Series B Preferred Stock 1.8750 1.8750 1.8750
Series C Preferred Stock 1.7813 1.7813 1.7813 </t>
  </si>
  <si>
    <t>Summary of Changes in Stockholders' Equity</t>
  </si>
  <si>
    <t xml:space="preserve">The characterization of distributions during each of the last three
years is reflected in the table below:
Ordinary Income Return of Capital Long-Term Capital Gains
Common Stock
For the year ended December 31, 2013 18.32962 % 81.67038 % 0.00000 %
For the year ended December 31, 2014 0.00000 % 100.00000 % 0.00000 %
For the year ended December 31, 2015 18.80114 % 79.50018 % 1.69868 %
Senior Common Stock
For the year ended December 31, 2013 100.00000 % 0.00000 % 0.00000 %
For the year ended December 31, 2014 0.00000 % 100.00000 % 0.00000 %
For the year ended December 31, 2015 91.71368 % 0.00000 % 8.28632 %
Series A Preferred Stock
For the year ended December 31, 2013 100.00000 % 0.00000 % 0.00000 %
For the year ended December 31, 2014 24.10732 % 75.89268 % 0.00000 %
For the year ended December 31, 2015 91.71368 % 0.00000 % 8.28632 %
Series B Preferred Stock
For the year ended December 31, 2013 100.00000 % 0.00000 % 0.00000 %
For the year ended December 31, 2014 24.10732 % 75.89268 % 0.00000 %
For the year ended December 31, 2015 91.71368 % 0.00000 % 8.28632 %
Series C Preferred Stock
For the year ended December 31, 2013 100.00000 % 0.00000 % 0.00000 %
For the year ended December 31, 2014 24.10732 % 75.89268 % 0.00000 %
For the year ended December 31, 2015 91.71368 % 0.00000 % 8.28632 % </t>
  </si>
  <si>
    <t>Summary of Note Issued to Employee for Exercise of Stock Options</t>
  </si>
  <si>
    <t xml:space="preserve">The following table is a summary of the note issued to an employee
of the Adviser for the exercise of stock options (dollars in
thousands). The note, and all corresponding interest, was repaid in
full on May 7, 2015:
Date Issued Outstanding Balance Outstanding Balance Maturity Date Interest Rate
Nov 2006 $
— $ 375 Nov 2015 8.15 % </t>
  </si>
  <si>
    <t>Quarterly Financial Information (unaudited) (Tables)</t>
  </si>
  <si>
    <t>The following table reflects the quarterly results of operations
for the years ended December 31, 2015 and 2014 (dollars in
thousands).
Quarter ended
December 31, 2015 September 30, 2015 June 30, 2015 March 31, 2015
Operating revenues $ 21,823 $ 21,375 $ 20,688 $ 19,880
Operating expenses 12,970 13,643 12,595 11,757
Other expense (6,286 ) (7,828 ) (7,662 ) (7,429 )
Net income (loss) 2,567 (96 ) 431 694
Dividends attributable to preferred and senior common stock (1,284 ) (1,286 ) (1,284 ) (1,247 )
Net income (loss) available (attributable) to common
stockholders 1,283 (1) (1,382 ) (2) (853 ) (553 )
Net income (loss) available (attributable to common stockholders -
basic &amp; diluted $ 0.06 $ (0.06 ) $ (0.04 ) $ (0.03 )
Quarter ended
December 31, 2014 September 30, 2014 June 30, 2014 March 31, 2014
Operating revenues $ 19,216 $ 19,014 $ 18,390 $ 17,136
Operating expenses 10,970 11,457 11,243 23,736
Other expense (2,082 ) (7,328 ) (5,928 ) (6,914 )
Net income (loss) 6,164 229 1,219 (13,514 )
Dividends attributable to preferred and senior common stock (1,220 ) (1,160 ) (1,133 ) (1,123 )
Net income (loss) available (attributable) to common
stockholders 4,944 (3) (931 ) 86 (14,637 )
Net income (loss) available (attributable to common stockholders -
basic &amp; diluted $ 0.36 $ (0.05 ) $ 0.01 $ (0.93 )
(1) Includes $1.5 million from gains on
sale of real estate during the three months ended December 31,
2015.
(2) Includes a $0.6 million impairment
loss recorded during the three months ended September 30,
2015.
(3) Includes a $5.3 million gain on debt
extinguishment recorded during the three months ended
December 31, 2014.
(4) Includes a $14.0 million impairment
loss recorded during the three months ended March 31,
2014.</t>
  </si>
  <si>
    <t>Subsequent Events (Tables)</t>
  </si>
  <si>
    <t>Monthly Distributions Declared by Company's Board of Directors</t>
  </si>
  <si>
    <t>On January 12, 2016, our Board of Directors declared the
following monthly distributions:
Record Date Payment Date Common Stock
Series A Preferred
Series B Preferred
Series C Preferred
January 22, 2016 February 2, 2016 $ 0.125 $ 0.1614583 $ 0.15625 $ 0.1484375
February 18, 2016 February 29, 2016 0.125 0.1614583 0.15625 0.1484375
March 21, 2016 March 31, 2016 0.125 0.1614583 0.15625 0.1484375
Total $ 0.375 $ 0.4843749 $ 0.46875 $ 0.4453125
Senior Common Stock Distributions
Payable to the
Holders of Record
During the Month of: Payment Date
Distribution per Share
January February 5, 2016 $ 0.0875
February March 8, 2016 0.0875
March April 8, 2016 0.0875
Total $ 0.2625</t>
  </si>
  <si>
    <t>Organization, Basis of Presentation and Significant Accounting Policies - Additional Information (Detail)</t>
  </si>
  <si>
    <t>Dec. 31, 2015USD ($)Subsidiaryshares</t>
  </si>
  <si>
    <t>Dec. 31, 2014USD ($)</t>
  </si>
  <si>
    <t>Dec. 31, 2013USD ($)</t>
  </si>
  <si>
    <t>Organization And Significant Accounting Policies [Line Items]</t>
  </si>
  <si>
    <t>Number of subsidiaries interest owned in general and limited partnership | Subsidiary</t>
  </si>
  <si>
    <t>Non-qualifying income related to real estate portfolio</t>
  </si>
  <si>
    <t>Amortization related to below-market lease</t>
  </si>
  <si>
    <t>Total amortization expense related to intangible assets</t>
  </si>
  <si>
    <t>Maturity period of highly-liquid investments at the time of purchase</t>
  </si>
  <si>
    <t>Three months or less</t>
  </si>
  <si>
    <t>Payments of deferred financing costs</t>
  </si>
  <si>
    <t>Total amortization expense related to deferred financing costs is included in interest expense</t>
  </si>
  <si>
    <t>Deferred rent expense</t>
  </si>
  <si>
    <t>Uncertain tax positions percentage</t>
  </si>
  <si>
    <t>50.00%</t>
  </si>
  <si>
    <t>Uncertain tax positions</t>
  </si>
  <si>
    <t>Liabilities accrued</t>
  </si>
  <si>
    <t>Expenses recorded to general and administrative expense</t>
  </si>
  <si>
    <t>Aggregate undiscounted obligation on properties</t>
  </si>
  <si>
    <t>Expected payment to be made in next twelve months</t>
  </si>
  <si>
    <t>Expected payment to be made in second year</t>
  </si>
  <si>
    <t>Expected payment to be made in third year</t>
  </si>
  <si>
    <t>Expected payment to be made in fourth year</t>
  </si>
  <si>
    <t>Expected payment to be made in fifth year</t>
  </si>
  <si>
    <t>Minimum [Member]</t>
  </si>
  <si>
    <t>Expected lease up period for estimating carrying costs</t>
  </si>
  <si>
    <t>9 months</t>
  </si>
  <si>
    <t>Remaining term of in-place leases and unamortized lease</t>
  </si>
  <si>
    <t>7 years</t>
  </si>
  <si>
    <t>REIT taxable income to its stockholders</t>
  </si>
  <si>
    <t>90.00%</t>
  </si>
  <si>
    <t>Percentage of discount rate for calculating undiscounted obligation</t>
  </si>
  <si>
    <t>2.50%</t>
  </si>
  <si>
    <t>Maximum [Member]</t>
  </si>
  <si>
    <t>18 months</t>
  </si>
  <si>
    <t>15 years</t>
  </si>
  <si>
    <t>100.00%</t>
  </si>
  <si>
    <t>7.60%</t>
  </si>
  <si>
    <t>Above Market Leases [Member]</t>
  </si>
  <si>
    <t>Amortization related to above-market lease</t>
  </si>
  <si>
    <t>Buildings and Improvements [Member]</t>
  </si>
  <si>
    <t>Estimated useful life</t>
  </si>
  <si>
    <t>39 years</t>
  </si>
  <si>
    <t>Equipment and Fixtures [Member] | Minimum [Member]</t>
  </si>
  <si>
    <t>5 years</t>
  </si>
  <si>
    <t>Equipment and Fixtures [Member] | Maximum [Member]</t>
  </si>
  <si>
    <t>20 years</t>
  </si>
  <si>
    <t>Building and Tenant Improvements [Member]</t>
  </si>
  <si>
    <t>Real estate depreciation expense</t>
  </si>
  <si>
    <t>Gladstone Commercial Advisers, Inc. [Member]</t>
  </si>
  <si>
    <t>Company ownership percentage of voting securities of Commercial Advisers</t>
  </si>
  <si>
    <t>GCLP Business Trust I [Member]</t>
  </si>
  <si>
    <t>Percentage of limited partnership interest transferred to business unit</t>
  </si>
  <si>
    <t>99.00%</t>
  </si>
  <si>
    <t>Number of trust shares exchanged for limited partnership interest | shares</t>
  </si>
  <si>
    <t>Subsidiary and business trust of the Company, formed under the laws of the Commonwealth of Massachusetts, date</t>
  </si>
  <si>
    <t>Dec. 28,
		2005</t>
  </si>
  <si>
    <t>GCLP Business Trust II [Member]</t>
  </si>
  <si>
    <t>1.00%</t>
  </si>
  <si>
    <t>Number of trust shares exchanged for general partnership interest | shares</t>
  </si>
  <si>
    <t>Related-Party Transactions - Additional Information (Detail) - USD ($)</t>
  </si>
  <si>
    <t>Jul. 24, 2015</t>
  </si>
  <si>
    <t>Jul. 01, 2015</t>
  </si>
  <si>
    <t>Related Party Transaction [Line Items]</t>
  </si>
  <si>
    <t>Annual base management fee, in percentage of stockholders' equity, adjusted to unrealized gains or losses</t>
  </si>
  <si>
    <t>1.50%</t>
  </si>
  <si>
    <t>Quarterly base management fee, in percentage of stockholders' equity, adjusted to unrealized gains or losses</t>
  </si>
  <si>
    <t>0.375%</t>
  </si>
  <si>
    <t>Annual base management fee, in percentage of stockholders' equity, in excess of recorded value of preferred stock</t>
  </si>
  <si>
    <t>2.00%</t>
  </si>
  <si>
    <t>Pre-incentive quarterly fee FFO in percentage of common stockholders' equity that will reward the Adviser</t>
  </si>
  <si>
    <t>1.75%</t>
  </si>
  <si>
    <t>Pre-incentive annual fee FFO in percentage of common stockholders' equity that will reward the Adviser</t>
  </si>
  <si>
    <t>8.00%</t>
  </si>
  <si>
    <t>7.00%</t>
  </si>
  <si>
    <t>Amount to be paid to Adviser in percentage of pre-incentive fee condition one</t>
  </si>
  <si>
    <t>15.00%</t>
  </si>
  <si>
    <t>Incentive fee description</t>
  </si>
  <si>
    <t>However, in no  event shall the incentive fee for a particular quarter exceed by 15.0% (the cap)  the average quarterly incentive fee paid by us for the previous four quarters  (excluding quarters for which no incentive fee was paid).</t>
  </si>
  <si>
    <t>Pre-incentive fee in percentage of common stockholders' equity that awards Adviser hundred percent of amount of pre-incentive fee, maximum percentage</t>
  </si>
  <si>
    <t>2.1875%</t>
  </si>
  <si>
    <t>Amount to be paid to Adviser in percentage of pre-incentive fee condition two</t>
  </si>
  <si>
    <t>20.00%</t>
  </si>
  <si>
    <t>Pre-incentive fee in percentage of common stockholders' equity that awards the Adviser 20% of the amount of the pre-incentive fee, minimum percentage</t>
  </si>
  <si>
    <t>Credits related to unconditional and irrevocable voluntary waivers issued by the Adviser</t>
  </si>
  <si>
    <t>Capital gains-based incentive fee percentage</t>
  </si>
  <si>
    <t>Capital gains incentive fee description</t>
  </si>
  <si>
    <t>At the end of  the fiscal year, if this number is positive, then the capital gain fee payable  for such time period shall equal 15.0% of such amount.</t>
  </si>
  <si>
    <t>Capital gain fee</t>
  </si>
  <si>
    <t>Notice period for termination of agreement without cause</t>
  </si>
  <si>
    <t>120 days</t>
  </si>
  <si>
    <t>Notice period for termination of agreement with cause</t>
  </si>
  <si>
    <t>30 days</t>
  </si>
  <si>
    <t>Dealer manager fee in percentage of gross proceeds of shares of Senior Common Stock sold</t>
  </si>
  <si>
    <t>Sales commission fee in percentage of gross proceeds of shares of Senior Common Stock sold</t>
  </si>
  <si>
    <t>3.00%</t>
  </si>
  <si>
    <t>Fees paid</t>
  </si>
  <si>
    <t>Financing fee on total secured mortgages percentage</t>
  </si>
  <si>
    <t>0.30%</t>
  </si>
  <si>
    <t>0.20%</t>
  </si>
  <si>
    <t>Percentage of the amount of the mortgage</t>
  </si>
  <si>
    <t>0.15%</t>
  </si>
  <si>
    <t>Amended Advisory Agreement [Member]</t>
  </si>
  <si>
    <t>Dealer Manager [Member]</t>
  </si>
  <si>
    <t>Agreement termination date</t>
  </si>
  <si>
    <t>Mar. 28,
		2015</t>
  </si>
  <si>
    <t>Wrote-off of deferred offering costs</t>
  </si>
  <si>
    <t>Payments made to the Dealer Manager pursuant to Dealer Manager Agreement</t>
  </si>
  <si>
    <t>Adviser and Administrator [Member]</t>
  </si>
  <si>
    <t>Related-party transactions incentive fee, net</t>
  </si>
  <si>
    <t>Loss per Share of Common Stock - Basic and Diluted Loss Per Share of Common Stock (Detail) - USD ($) $ / shares in Units, $ in Thousands</t>
  </si>
  <si>
    <t>3 Months Ended</t>
  </si>
  <si>
    <t>Sep. 30, 2015</t>
  </si>
  <si>
    <t>Mar. 31, 2015</t>
  </si>
  <si>
    <t>Sep. 30, 2014</t>
  </si>
  <si>
    <t>Jun. 30, 2014</t>
  </si>
  <si>
    <t>Mar. 31, 2014</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Net loss attributable to common stockholders plus assumed conversions</t>
  </si>
  <si>
    <t>Denominator for diluted weighted average shares of common stock</t>
  </si>
  <si>
    <t>Diluted loss per share of common stock</t>
  </si>
  <si>
    <t>Loss per Share of Common Stock - Basic and Diluted Loss Per Share of Common Stock (Parenthetical) (Detail) - shares</t>
  </si>
  <si>
    <t>Summary Of Computation Of Basic And Diluted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t>
  </si>
  <si>
    <t>Dec. 29, 2015USD ($)Option</t>
  </si>
  <si>
    <t>Dec. 04, 2015USD ($)</t>
  </si>
  <si>
    <t>Nov. 10, 2015USD ($)</t>
  </si>
  <si>
    <t>Nov. 05, 2015USD ($)</t>
  </si>
  <si>
    <t>Nov. 04, 2015USD ($)ft²</t>
  </si>
  <si>
    <t>Oct. 26, 2015USD ($)</t>
  </si>
  <si>
    <t>Oct. 02, 2015USD ($)ft²</t>
  </si>
  <si>
    <t>Sep. 18, 2015USD ($)Option</t>
  </si>
  <si>
    <t>Aug. 28, 2015USD ($)ft²</t>
  </si>
  <si>
    <t>Jul. 13, 2015USD ($)ft²Option</t>
  </si>
  <si>
    <t>Apr. 29, 2015USD ($)</t>
  </si>
  <si>
    <t>Feb. 20, 2015Agreement</t>
  </si>
  <si>
    <t>Feb. 09, 2015USD ($)ft²PropertyOption</t>
  </si>
  <si>
    <t>Jan. 29, 2015USD ($)ft²</t>
  </si>
  <si>
    <t>Dec. 31, 2015USD ($)ft²PropertyOption</t>
  </si>
  <si>
    <t>Dec. 31, 2014USD ($)ft²</t>
  </si>
  <si>
    <t>Jul. 25, 2014ft²</t>
  </si>
  <si>
    <t>Real Estate Properties [Line Items]</t>
  </si>
  <si>
    <t>Acquisition of our property, area | ft²</t>
  </si>
  <si>
    <t>Lease expiration date</t>
  </si>
  <si>
    <t>Extended lease term</t>
  </si>
  <si>
    <t>3 years</t>
  </si>
  <si>
    <t>Straight line rents</t>
  </si>
  <si>
    <t>Extended lease expiration</t>
  </si>
  <si>
    <t>Mar. 31,
		2019</t>
  </si>
  <si>
    <t>Total amortization expense related to lease intangible assets</t>
  </si>
  <si>
    <t>Raleigh, North Carolina [Member]</t>
  </si>
  <si>
    <t>2020-07</t>
  </si>
  <si>
    <t>Amount paid for tenant Improvements</t>
  </si>
  <si>
    <t>Number of properties expanded | Property</t>
  </si>
  <si>
    <t>Number of properties occupied by tenant | Property</t>
  </si>
  <si>
    <t>Lease renewal period</t>
  </si>
  <si>
    <t>Reduced space by tenant | ft²</t>
  </si>
  <si>
    <t>Annualized straight line rent escalations</t>
  </si>
  <si>
    <t>Lease commission paid</t>
  </si>
  <si>
    <t>Number of options for renewal of lease | Option</t>
  </si>
  <si>
    <t>Number of years under additional periods for lease renewal option</t>
  </si>
  <si>
    <t>Percentage of space occupied</t>
  </si>
  <si>
    <t>75.00%</t>
  </si>
  <si>
    <t>Percentage of lease space retained by current tenant</t>
  </si>
  <si>
    <t>18.00%</t>
  </si>
  <si>
    <t>Percentage of building lease space occupied</t>
  </si>
  <si>
    <t>93.00%</t>
  </si>
  <si>
    <t>Lease commencement date</t>
  </si>
  <si>
    <t>Aug. 1,
		2015</t>
  </si>
  <si>
    <t>Dec. 31,
		2027</t>
  </si>
  <si>
    <t>Raleigh, North Carolina [Member] | Scenario, Previously Reported [Member]</t>
  </si>
  <si>
    <t>Raleigh, North Carolina [Member] | Lease One [Member]</t>
  </si>
  <si>
    <t>Original lease expiration</t>
  </si>
  <si>
    <t>2015-07</t>
  </si>
  <si>
    <t>Raleigh, North Carolina [Member] | Lease Two [Member]</t>
  </si>
  <si>
    <t>Baytown, Texas [Member]</t>
  </si>
  <si>
    <t>Percentage of building occupied by tenant</t>
  </si>
  <si>
    <t>57.00%</t>
  </si>
  <si>
    <t>Lease Term</t>
  </si>
  <si>
    <t>Duncan, South Carolina [Member]</t>
  </si>
  <si>
    <t>Option to extend lease term</t>
  </si>
  <si>
    <t>8 years</t>
  </si>
  <si>
    <t>Amount of annualized straight line rents over the life of the lease</t>
  </si>
  <si>
    <t>Jul. 31,
		2028</t>
  </si>
  <si>
    <t>Increase in annualized straight line rent escalations</t>
  </si>
  <si>
    <t>Jul. 31,
		2020</t>
  </si>
  <si>
    <t>Tenant improvements payable</t>
  </si>
  <si>
    <t>Burnsville, MN [Member]</t>
  </si>
  <si>
    <t>Extended area of real estate property leased | ft²</t>
  </si>
  <si>
    <t>Jan. 1,
		2016</t>
  </si>
  <si>
    <t>Feb. 28,
		2021</t>
  </si>
  <si>
    <t>Chalfont, Pennsylvania [Member]</t>
  </si>
  <si>
    <t>2021-02</t>
  </si>
  <si>
    <t>2016-02</t>
  </si>
  <si>
    <t>Menomonee Falls, Wisconsin [Member]</t>
  </si>
  <si>
    <t>12 years</t>
  </si>
  <si>
    <t>2028-08</t>
  </si>
  <si>
    <t>2016-06</t>
  </si>
  <si>
    <t>Decrease in annualized straight line rent escalations</t>
  </si>
  <si>
    <t>Montgomery, Alabama [Member]</t>
  </si>
  <si>
    <t>1 year</t>
  </si>
  <si>
    <t>2016-09</t>
  </si>
  <si>
    <t>2017-09</t>
  </si>
  <si>
    <t>Maple Heights Ohio [Member]</t>
  </si>
  <si>
    <t>81.10%</t>
  </si>
  <si>
    <t>Indianapolis, Indiana Property [Member]</t>
  </si>
  <si>
    <t>Number of lease agreements modified | Agreement</t>
  </si>
  <si>
    <t>2021-09</t>
  </si>
  <si>
    <t>2018-10</t>
  </si>
  <si>
    <t>11 years 6 months</t>
  </si>
  <si>
    <t>Indianapolis, Indiana Property [Member] | Tenant One [Member]</t>
  </si>
  <si>
    <t>2023-03</t>
  </si>
  <si>
    <t>Indianapolis, Indiana Property [Member] | Tenant Two [Member]</t>
  </si>
  <si>
    <t>Columbus, OH [Member]</t>
  </si>
  <si>
    <t>Percentage of property occupied by tenant</t>
  </si>
  <si>
    <t>92.00%</t>
  </si>
  <si>
    <t>Effective termination date</t>
  </si>
  <si>
    <t>2023-12</t>
  </si>
  <si>
    <t>9 years 6 months</t>
  </si>
  <si>
    <t>2015 Real Estate Activity [Member]</t>
  </si>
  <si>
    <t>Number of properties acquired | Property</t>
  </si>
  <si>
    <t>2014 Real Estate Activity [Member]</t>
  </si>
  <si>
    <t>Number of acquisitions completed | Property</t>
  </si>
  <si>
    <t>Real Estate and Intangible Assets - Summary of Properties Acquired (Detail) $ in Thousands</t>
  </si>
  <si>
    <t>1 Months Ended</t>
  </si>
  <si>
    <t>Jul. 31, 2004USD ($)</t>
  </si>
  <si>
    <t>Dec. 31, 2015USD ($)ft²Option</t>
  </si>
  <si>
    <t>Dec. 31, 2014USD ($)ft²Option</t>
  </si>
  <si>
    <t>Oct. 02, 2015ft²</t>
  </si>
  <si>
    <t>Aug. 28, 2015ft²</t>
  </si>
  <si>
    <t>Business Acquisition [Line Items]</t>
  </si>
  <si>
    <t>Square Footage (unaudited) | ft²</t>
  </si>
  <si>
    <t>Total Purchase Price</t>
  </si>
  <si>
    <t>Acquisition Expenses</t>
  </si>
  <si>
    <t>Annualized GAAP/Straight Line Rent</t>
  </si>
  <si>
    <t>Debt Issued &amp; Assumed</t>
  </si>
  <si>
    <t>Richardson, TX [Member]</t>
  </si>
  <si>
    <t>Acquisition Date</t>
  </si>
  <si>
    <t>Mar. 6,
		2015</t>
  </si>
  <si>
    <t>Renewal Options | Option</t>
  </si>
  <si>
    <t>Renewal Options Period</t>
  </si>
  <si>
    <t>Birmingham, AL [Member]</t>
  </si>
  <si>
    <t>Mar. 20,
		2015</t>
  </si>
  <si>
    <t>8 years 6 months</t>
  </si>
  <si>
    <t>May 28,
		2015</t>
  </si>
  <si>
    <t>May 13,
		2014</t>
  </si>
  <si>
    <t>Salt Lake City, UT [Member]</t>
  </si>
  <si>
    <t>May 29,
		2015</t>
  </si>
  <si>
    <t>6 years 6 months</t>
  </si>
  <si>
    <t>Atlanta, GA [Member]</t>
  </si>
  <si>
    <t>Jul. 15,
		2015</t>
  </si>
  <si>
    <t>Villa Rica GA [Member]</t>
  </si>
  <si>
    <t>Oct. 20,
		2015</t>
  </si>
  <si>
    <t>18 years</t>
  </si>
  <si>
    <t>Allen, TX [Member]</t>
  </si>
  <si>
    <t>Mar. 27,
		2014</t>
  </si>
  <si>
    <t>Colleyville, TX [Member]</t>
  </si>
  <si>
    <t>Rancho Cordova, CA [Member]</t>
  </si>
  <si>
    <t>Apr. 22,
		2014</t>
  </si>
  <si>
    <t>10 years</t>
  </si>
  <si>
    <t>Coppell, TX [Member]</t>
  </si>
  <si>
    <t>May 8,
		2014</t>
  </si>
  <si>
    <t>Taylor, PA [Member]</t>
  </si>
  <si>
    <t>Jun. 9,
		2014</t>
  </si>
  <si>
    <t>Aurora, CO [Member]</t>
  </si>
  <si>
    <t>Jul. 1,
		2014</t>
  </si>
  <si>
    <t>Sep. 3,
		2014</t>
  </si>
  <si>
    <t>Denver, CO [Member]</t>
  </si>
  <si>
    <t>Oct. 31,
		2014</t>
  </si>
  <si>
    <t>Canton, North Carolina [Member]</t>
  </si>
  <si>
    <t>Nov. 1,
		2014</t>
  </si>
  <si>
    <t>Monroe, MI [Member]</t>
  </si>
  <si>
    <t>Dec. 23,
		2014</t>
  </si>
  <si>
    <t>Real Estate and Intangible Assets - Summary of Properties Acquired (Parenthetical) (Detail) $ in Thousands</t>
  </si>
  <si>
    <t>Dec. 23, 2014LeaseBuildings</t>
  </si>
  <si>
    <t>Dec. 31, 2015USD ($)ft²LeaseTenants</t>
  </si>
  <si>
    <t>Dec. 31, 2014USD ($)ft²Lease</t>
  </si>
  <si>
    <t>Nov. 30, 2014USD ($)</t>
  </si>
  <si>
    <t>Lease expiration year</t>
  </si>
  <si>
    <t>2016-11</t>
  </si>
  <si>
    <t>Lease renewal terms description</t>
  </si>
  <si>
    <t>The other tenants in the building have varying lease expirations from December 2015 to October 2018. No other tenants have renewal options.</t>
  </si>
  <si>
    <t>Area of property occupied by largest tenant | ft²</t>
  </si>
  <si>
    <t>Total investment in property</t>
  </si>
  <si>
    <t>Number of tenant | Tenants</t>
  </si>
  <si>
    <t>Number of leases | Lease</t>
  </si>
  <si>
    <t>Number of buildings acquired | Buildings</t>
  </si>
  <si>
    <t>Number of leases acquired | Lease</t>
  </si>
  <si>
    <t>Lease Two [Member] | Atlanta, GA [Member]</t>
  </si>
  <si>
    <t>30.00%</t>
  </si>
  <si>
    <t>Lease expiration period</t>
  </si>
  <si>
    <t>Lease One [Member] | Atlanta, GA [Member]</t>
  </si>
  <si>
    <t>70.00%</t>
  </si>
  <si>
    <t>Real Estate and Intangible Assets - Fair Value of Acquired Assets and Liabilities Assumed (Detail) - USD ($) $ in Thousands</t>
  </si>
  <si>
    <t>Customer Relationships [Member]</t>
  </si>
  <si>
    <t>Fair value of acquired assets related to the properties acquired</t>
  </si>
  <si>
    <t>Below Market Leases [Member]</t>
  </si>
  <si>
    <t>Premium on Assumed Debt [Member]</t>
  </si>
  <si>
    <t>Richardson, TX [Member] | Customer Relationships [Member]</t>
  </si>
  <si>
    <t>Richardson, TX [Member] | Above Market Leases [Member]</t>
  </si>
  <si>
    <t>Birmingham, AL [Member] | Customer Relationships [Member]</t>
  </si>
  <si>
    <t>Columbus, OH [Member] | Customer Relationships [Member]</t>
  </si>
  <si>
    <t>Columbus, OH [Member] | Above Market Leases [Member]</t>
  </si>
  <si>
    <t>Columbus, OH [Member] | Below Market Leases [Member]</t>
  </si>
  <si>
    <t>Salt Lake City, UT [Member] | Customer Relationships [Member]</t>
  </si>
  <si>
    <t>Salt Lake City, UT [Member] | Above Market Leases [Member]</t>
  </si>
  <si>
    <t>Salt Lake City, UT [Member] | Below Market Leases [Member]</t>
  </si>
  <si>
    <t>Atlanta, GA [Member] | Customer Relationships [Member]</t>
  </si>
  <si>
    <t>Atlanta, GA [Member] | Above Market Leases [Member]</t>
  </si>
  <si>
    <t>Atlanta, GA [Member] | Below Market Leases [Member]</t>
  </si>
  <si>
    <t>Villa Rica GA [Member] | Customer Relationships [Member]</t>
  </si>
  <si>
    <t>Villa Rica GA [Member] | Above Market Leases [Member]</t>
  </si>
  <si>
    <t>Allen, TX [Member] | Customer Relationships [Member]</t>
  </si>
  <si>
    <t>Allen, TX [Member] | Premium on Assumed Debt [Member]</t>
  </si>
  <si>
    <t>Colleyville, TX [Member] | Customer Relationships [Member]</t>
  </si>
  <si>
    <t>Colleyville, TX [Member] | Below Market Leases [Member]</t>
  </si>
  <si>
    <t>Colleyville, TX [Member] | Premium on Assumed Debt [Member]</t>
  </si>
  <si>
    <t>Rancho Cordova, CA [Member] | Customer Relationships [Member]</t>
  </si>
  <si>
    <t>Coppell, TX [Member] | Customer Relationships [Member]</t>
  </si>
  <si>
    <t>Coppell, TX [Member] | Premium on Assumed Debt [Member]</t>
  </si>
  <si>
    <t>Taylor, PA [Member] | Customer Relationships [Member]</t>
  </si>
  <si>
    <t>Aurora, CO [Member] | Customer Relationships [Member]</t>
  </si>
  <si>
    <t>Indianapolis, Indiana Property [Member] | Customer Relationships [Member]</t>
  </si>
  <si>
    <t>Indianapolis, Indiana Property [Member] | Above Market Leases [Member]</t>
  </si>
  <si>
    <t>Indianapolis, Indiana Property [Member] | Below Market Leases [Member]</t>
  </si>
  <si>
    <t>Denver, CO [Member] | Customer Relationships [Member]</t>
  </si>
  <si>
    <t>Denver, CO [Member] | Below Market Leases [Member]</t>
  </si>
  <si>
    <t>Monroe, MI [Member] | Customer Relationships [Member]</t>
  </si>
  <si>
    <t>Land [Member]</t>
  </si>
  <si>
    <t>Land [Member] | Richardson, TX [Member]</t>
  </si>
  <si>
    <t>Land [Member] | Birmingham, AL [Member]</t>
  </si>
  <si>
    <t>Land [Member] | Columbus, OH [Member]</t>
  </si>
  <si>
    <t>Land [Member] | Salt Lake City, UT [Member]</t>
  </si>
  <si>
    <t>Land [Member] | Atlanta, GA [Member]</t>
  </si>
  <si>
    <t>Land [Member] | Villa Rica GA [Member]</t>
  </si>
  <si>
    <t>Land [Member] | Allen, TX [Member]</t>
  </si>
  <si>
    <t>Land [Member] | Colleyville, TX [Member]</t>
  </si>
  <si>
    <t>Land [Member] | Rancho Cordova, CA [Member]</t>
  </si>
  <si>
    <t>Land [Member] | Coppell, TX [Member]</t>
  </si>
  <si>
    <t>Land [Member] | Taylor, PA [Member]</t>
  </si>
  <si>
    <t>Land [Member] | Aurora, CO [Member]</t>
  </si>
  <si>
    <t>Land [Member] | Indianapolis, Indiana Property [Member]</t>
  </si>
  <si>
    <t>Land [Member] | Denver, CO [Member]</t>
  </si>
  <si>
    <t>Land [Member] | Monroe, MI [Member]</t>
  </si>
  <si>
    <t>Building [Member]</t>
  </si>
  <si>
    <t>Building [Member] | Richardson, TX [Member]</t>
  </si>
  <si>
    <t>Building [Member] | Birmingham, AL [Member]</t>
  </si>
  <si>
    <t>Building [Member] | Columbus, OH [Member]</t>
  </si>
  <si>
    <t>Building [Member] | Salt Lake City, UT [Member]</t>
  </si>
  <si>
    <t>Building [Member] | Atlanta, GA [Member]</t>
  </si>
  <si>
    <t>Building [Member] | Villa Rica GA [Member]</t>
  </si>
  <si>
    <t>Building [Member] | Allen, TX [Member]</t>
  </si>
  <si>
    <t>Building [Member] | Colleyville, TX [Member]</t>
  </si>
  <si>
    <t>Building [Member] | Rancho Cordova, CA [Member]</t>
  </si>
  <si>
    <t>Building [Member] | Coppell, TX [Member]</t>
  </si>
  <si>
    <t>Building [Member] | Taylor, PA [Member]</t>
  </si>
  <si>
    <t>Building [Member] | Aurora, CO [Member]</t>
  </si>
  <si>
    <t>Building [Member] | Indianapolis, Indiana Property [Member]</t>
  </si>
  <si>
    <t>Building [Member] | Denver, CO [Member]</t>
  </si>
  <si>
    <t>Building [Member] | Monroe, MI [Member]</t>
  </si>
  <si>
    <t>Tenant Improvements [Member]</t>
  </si>
  <si>
    <t>Tenant Improvements [Member] | Richardson, TX [Member]</t>
  </si>
  <si>
    <t>Tenant Improvements [Member] | Birmingham, AL [Member]</t>
  </si>
  <si>
    <t>Tenant Improvements [Member] | Columbus, OH [Member]</t>
  </si>
  <si>
    <t>Tenant Improvements [Member] | Salt Lake City, UT [Member]</t>
  </si>
  <si>
    <t>Tenant Improvements [Member] | Atlanta, GA [Member]</t>
  </si>
  <si>
    <t>Tenant Improvements [Member] | Villa Rica GA [Member]</t>
  </si>
  <si>
    <t>Tenant Improvements [Member] | Allen, TX [Member]</t>
  </si>
  <si>
    <t>Tenant Improvements [Member] | Colleyville, TX [Member]</t>
  </si>
  <si>
    <t>Tenant Improvements [Member] | Rancho Cordova, CA [Member]</t>
  </si>
  <si>
    <t>Tenant Improvements [Member] | Coppell, TX [Member]</t>
  </si>
  <si>
    <t>Tenant Improvements [Member] | Taylor, PA [Member]</t>
  </si>
  <si>
    <t>Tenant Improvements [Member] | Aurora, CO [Member]</t>
  </si>
  <si>
    <t>Tenant Improvements [Member] | Indianapolis, Indiana Property [Member]</t>
  </si>
  <si>
    <t>Tenant Improvements [Member] | Denver, CO [Member]</t>
  </si>
  <si>
    <t>Tenant Improvements [Member] | Monroe, MI [Member]</t>
  </si>
  <si>
    <t>In-Place Leases [Member]</t>
  </si>
  <si>
    <t>In-Place Leases [Member] | Richardson, TX [Member]</t>
  </si>
  <si>
    <t>In-Place Leases [Member] | Birmingham, AL [Member]</t>
  </si>
  <si>
    <t>In-Place Leases [Member] | Columbus, OH [Member]</t>
  </si>
  <si>
    <t>In-Place Leases [Member] | Salt Lake City, UT [Member]</t>
  </si>
  <si>
    <t>In-Place Leases [Member] | Atlanta, GA [Member]</t>
  </si>
  <si>
    <t>In-Place Leases [Member] | Villa Rica GA [Member]</t>
  </si>
  <si>
    <t>In-Place Leases [Member] | Allen, TX [Member]</t>
  </si>
  <si>
    <t>In-Place Leases [Member] | Colleyville, TX [Member]</t>
  </si>
  <si>
    <t>In-Place Leases [Member] | Rancho Cordova, CA [Member]</t>
  </si>
  <si>
    <t>In-Place Leases [Member] | Coppell, TX [Member]</t>
  </si>
  <si>
    <t>In-Place Leases [Member] | Taylor, PA [Member]</t>
  </si>
  <si>
    <t>In-Place Leases [Member] | Aurora, CO [Member]</t>
  </si>
  <si>
    <t>In-Place Leases [Member] | Indianapolis, Indiana Property [Member]</t>
  </si>
  <si>
    <t>In-Place Leases [Member] | Denver, CO [Member]</t>
  </si>
  <si>
    <t>In-Place Leases [Member] | Monroe, MI [Member]</t>
  </si>
  <si>
    <t>Leasing Costs [Member]</t>
  </si>
  <si>
    <t>Leasing Costs [Member] | Richardson, TX [Member]</t>
  </si>
  <si>
    <t>Leasing Costs [Member] | Birmingham, AL [Member]</t>
  </si>
  <si>
    <t>Leasing Costs [Member] | Columbus, OH [Member]</t>
  </si>
  <si>
    <t>Leasing Costs [Member] | Salt Lake City, UT [Member]</t>
  </si>
  <si>
    <t>Leasing Costs [Member] | Atlanta, GA [Member]</t>
  </si>
  <si>
    <t>Leasing Costs [Member] | Villa Rica GA [Member]</t>
  </si>
  <si>
    <t>Leasing Costs [Member] | Allen, TX [Member]</t>
  </si>
  <si>
    <t>Leasing Costs [Member] | Colleyville, TX [Member]</t>
  </si>
  <si>
    <t>Leasing Costs [Member] | Rancho Cordova, CA [Member]</t>
  </si>
  <si>
    <t>Leasing Costs [Member] | Coppell, TX [Member]</t>
  </si>
  <si>
    <t>Leasing Costs [Member] | Taylor, PA [Member]</t>
  </si>
  <si>
    <t>Leasing Costs [Member] | Aurora, CO [Member]</t>
  </si>
  <si>
    <t>Leasing Costs [Member] | Indianapolis, Indiana Property [Member]</t>
  </si>
  <si>
    <t>Leasing Costs [Member] | Denver, CO [Member]</t>
  </si>
  <si>
    <t>Leasing Costs [Member] | Monroe, MI [Member]</t>
  </si>
  <si>
    <t>Real Estate and Intangible Assets - Schedule of Revenue and Earnings Recognized on Properties Acquired (Detail) - USD ($) $ in Thousands</t>
  </si>
  <si>
    <t>Rental Revenue</t>
  </si>
  <si>
    <t>Earnings</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Share and Per Share Data:</t>
  </si>
  <si>
    <t>Basic and diluted loss per share of common stock - pro forma</t>
  </si>
  <si>
    <t>Basic and diluted loss per share of common stock - actual</t>
  </si>
  <si>
    <t>Weighted average shares outstanding-basic and diluted</t>
  </si>
  <si>
    <t>Real Estate and Intangible Assets - Pro-Forma Condensed Consolidated Statements of Operations (Parenthetical) (Detail) - USD ($) $ in Thousands</t>
  </si>
  <si>
    <t>Impairment loss</t>
  </si>
  <si>
    <t>Roseville [Member]</t>
  </si>
  <si>
    <t>Dayton Ohio [Member]</t>
  </si>
  <si>
    <t>Real Estate and Intangible Assets - Schedule of Revenue and Earnings Recognized on Properties Acquired (Parenthetical) (Detail) - Monroe, MI [Member]</t>
  </si>
  <si>
    <t>Dec. 23, 2014Lease</t>
  </si>
  <si>
    <t>Dec. 31, 2014PropertyLease</t>
  </si>
  <si>
    <t>Real Estate and Intangible Assets - Future Operating Lease Payments from Tenants under Non-Cancelable Leases (Detail) $ in Thousands</t>
  </si>
  <si>
    <t>Leases [Abstract]</t>
  </si>
  <si>
    <t>Thereafter</t>
  </si>
  <si>
    <t>Real Estate and Intangible Assets - Carrying Value of Intangible Assets and Accumulated Amortization (Detail) - USD ($) $ in Thousands</t>
  </si>
  <si>
    <t>Finite-Lived Intangible Assets [Line Items]</t>
  </si>
  <si>
    <t>Finite-lived intangible assets, gross</t>
  </si>
  <si>
    <t>Finite-lived intangible assets, accumulated amortization</t>
  </si>
  <si>
    <t>Below market leases, gross</t>
  </si>
  <si>
    <t>Below market leases, accumulated amortization</t>
  </si>
  <si>
    <t>Above and Below Market Leases [Member]</t>
  </si>
  <si>
    <t>Lease Intangibles [Member]</t>
  </si>
  <si>
    <t>Real Estate and Intangible Assets - Weighted Average Amortization Period for Intangible Assets Acquired and Liabilities Assumed (Detail)</t>
  </si>
  <si>
    <t>Period for intangible assets and liabilities</t>
  </si>
  <si>
    <t>14 years 3 months 18 days</t>
  </si>
  <si>
    <t>13 years</t>
  </si>
  <si>
    <t>10 years 1 month 6 days</t>
  </si>
  <si>
    <t>17 years 6 months</t>
  </si>
  <si>
    <t>15 years 1 month 6 days</t>
  </si>
  <si>
    <t>18 years 7 months 6 days</t>
  </si>
  <si>
    <t>9 years 3 months 18 days</t>
  </si>
  <si>
    <t>13 years 6 months</t>
  </si>
  <si>
    <t>Real Estate and Intangible Assets - Estimated Aggregate Amortization Expense (Detail) - USD ($) $ in Thousands</t>
  </si>
  <si>
    <t>Goodwill and Intangible Assets Disclosure [Abstract]</t>
  </si>
  <si>
    <t>Real Estate and Intangible Assets - Summary of Estimated Aggregate Rental Income (Detail) - Above and Below Market Leases [Member] $ in Thousands</t>
  </si>
  <si>
    <t>Schedule Of Operating Leases Future Minimum Payments Receivable [Line Items]</t>
  </si>
  <si>
    <t>Real Estate Dispositions Held for Sale and Impairment Charges - Additional Information (Detail) $ in Thousands</t>
  </si>
  <si>
    <t>Nov. 06, 2015USD ($)</t>
  </si>
  <si>
    <t>Sep. 30, 2015USD ($)</t>
  </si>
  <si>
    <t>Mar. 31, 2014USD ($)</t>
  </si>
  <si>
    <t>Dec. 31, 2015USD ($)Property</t>
  </si>
  <si>
    <t>Schedule Of Real Estate Owned Held For Sale [Line Items]</t>
  </si>
  <si>
    <t>Number of real estate properties, held for sale | Property</t>
  </si>
  <si>
    <t>Columbus, Ohio Property [Member]</t>
  </si>
  <si>
    <t>Birmingham, Alabama Industrial Building [Member]</t>
  </si>
  <si>
    <t>Early termination penalty</t>
  </si>
  <si>
    <t>Real Estate Dispositions Held for Sale and Impairment Charges - Components of Operating Income from Real Estate and Related Assets Disposed (Detail) - USD ($) $ in Thousands</t>
  </si>
  <si>
    <t>Real Estate Asset Disposal [Member]</t>
  </si>
  <si>
    <t>Operating revenue</t>
  </si>
  <si>
    <t>Operating expense</t>
  </si>
  <si>
    <t>Other expense</t>
  </si>
  <si>
    <t>Real Estate Dispositions Held for Sale and Impairment Charges - Components of Operating Income from Real Estate and Related Assets Disposed (Parenthetical) (Detail) $ in Millions</t>
  </si>
  <si>
    <t>Lease termination penalty received</t>
  </si>
  <si>
    <t>Real Estate Dispositions Held for Sale and Impairment Charges - Components of Income from Real Estate and Related Assets Held for Sale (Detail) - USD ($) $ in Thousands</t>
  </si>
  <si>
    <t>Real Estate Held for Sale [Member]</t>
  </si>
  <si>
    <t>Real Estate Dispositions Held for Sale and Impairment Charges - Components of Income from Real Estate and Related Assets Held for Sale (Parenthetical) (Detail) - USD ($) $ in Thousands</t>
  </si>
  <si>
    <t>Real Estate Dispositions Held for Sale and Impairment Charges - Components of Assets and Liabilities Held for Sale (Detail) $ in Thousands</t>
  </si>
  <si>
    <t>ASSETS HELD FOR SALE</t>
  </si>
  <si>
    <t>TOTAL ASSETS HELD FOR SALE</t>
  </si>
  <si>
    <t>LIABILITIES HELD FOR SALE</t>
  </si>
  <si>
    <t>TOTAL LIABILITIES HELD FOR SALE</t>
  </si>
  <si>
    <t>Total real estate held for sale, net</t>
  </si>
  <si>
    <t>Mortgage Note Receivable - Additional Information (Detail) $ in Thousands</t>
  </si>
  <si>
    <t>Jul. 25, 2014USD ($)ft²</t>
  </si>
  <si>
    <t>Dec. 31, 2015USD ($)ft²</t>
  </si>
  <si>
    <t>Apr. 14, 2015USD ($)</t>
  </si>
  <si>
    <t>Second mortgage development loan</t>
  </si>
  <si>
    <t>Interim financing loan</t>
  </si>
  <si>
    <t>Construction loans scheduled maturity</t>
  </si>
  <si>
    <t>Percentage of Interest earned in cash</t>
  </si>
  <si>
    <t>9.00%</t>
  </si>
  <si>
    <t>Estimated percentage of rate of Interest</t>
  </si>
  <si>
    <t>22.00%</t>
  </si>
  <si>
    <t>Cash interest income and accrued exit fee revenue recognized</t>
  </si>
  <si>
    <t>Mortgage Notes Payable and Line of Credit - Company's Mortgage Notes Payable and Line of Credit (Detail) $ in Thousands</t>
  </si>
  <si>
    <t>Debt Instrument [Line Items]</t>
  </si>
  <si>
    <t>Encumbered properties | Property</t>
  </si>
  <si>
    <t>Carrying Value</t>
  </si>
  <si>
    <t>Stated Interest Rates</t>
  </si>
  <si>
    <t>One      month LIBOR was approximately 0.43%</t>
  </si>
  <si>
    <t>Libor rate</t>
  </si>
  <si>
    <t>0.43%</t>
  </si>
  <si>
    <t>Line of Credit [Member]</t>
  </si>
  <si>
    <t>LIBOR + 2.50%</t>
  </si>
  <si>
    <t>Scheduled Maturity Dates</t>
  </si>
  <si>
    <t>Jul. 8,
		2018</t>
  </si>
  <si>
    <t>Premiums and Discounts (Net) [Member]</t>
  </si>
  <si>
    <t>Fixed Rate Mortgage Loans [Member]</t>
  </si>
  <si>
    <t>Variable Rate Mortgage Loans [Member]</t>
  </si>
  <si>
    <t>Variable rate mortgage notes payable vary from one      month LIBOR + 2.15% to one month LIBOR + 2.25%</t>
  </si>
  <si>
    <t>Mortgage Notes Payable [Member]</t>
  </si>
  <si>
    <t>Term Loan Facility [Member]</t>
  </si>
  <si>
    <t>LIBOR + 2.45%</t>
  </si>
  <si>
    <t>2.45%</t>
  </si>
  <si>
    <t>May 10,
		2020</t>
  </si>
  <si>
    <t>Mortgage Notes Payable and Line of Credit - Company's Mortgage Notes Payable and Line of Credit (Parenthetical) (Detail)</t>
  </si>
  <si>
    <t>Dec. 31, 2015PropertyMortgages</t>
  </si>
  <si>
    <t>Jun. 29, 2015</t>
  </si>
  <si>
    <t>Number of mortgage notes payable</t>
  </si>
  <si>
    <t>Libor rate description</t>
  </si>
  <si>
    <t>Weighted average interest rate on debt outstanding</t>
  </si>
  <si>
    <t>4.75%</t>
  </si>
  <si>
    <t>Properties shared | Property</t>
  </si>
  <si>
    <t>Maturity date of mortgage notes payable, start date</t>
  </si>
  <si>
    <t>Apr. 1,
		2016</t>
  </si>
  <si>
    <t>Maturity date of mortgage notes payable, end date</t>
  </si>
  <si>
    <t>Jul. 1,
		2045</t>
  </si>
  <si>
    <t>Fixed Rate Mortgage Loans [Member] | Minimum [Member]</t>
  </si>
  <si>
    <t>3.75%</t>
  </si>
  <si>
    <t>Fixed Rate Mortgage Loans [Member] | Maximum [Member]</t>
  </si>
  <si>
    <t>6.80%</t>
  </si>
  <si>
    <t>Variable Rate Mortgage Loans [Member] | Minimum [Member]</t>
  </si>
  <si>
    <t>2.15%</t>
  </si>
  <si>
    <t>Variable Rate Mortgage Loans [Member] | Maximum [Member]</t>
  </si>
  <si>
    <t>2.25%</t>
  </si>
  <si>
    <t>5.30%</t>
  </si>
  <si>
    <t>5.02%</t>
  </si>
  <si>
    <t>Mortgage Notes Payable and Line of Credit - Additional Information (Detail)</t>
  </si>
  <si>
    <t>Oct. 05, 2015USD ($)</t>
  </si>
  <si>
    <t>Jul. 01, 2015USD ($)</t>
  </si>
  <si>
    <t>Jun. 29, 2015USD ($)</t>
  </si>
  <si>
    <t>Dec. 31, 2015USD ($)PropertyMortgagesLenders</t>
  </si>
  <si>
    <t>Feb. 17, 2016USD ($)</t>
  </si>
  <si>
    <t>Aug. 31, 2013USD ($)</t>
  </si>
  <si>
    <t>Number of mortgage notes payable | Mortgages</t>
  </si>
  <si>
    <t>Number of properties collateralized in mortgage notes payable | Property</t>
  </si>
  <si>
    <t>Net book value of collateralized mortgage properties</t>
  </si>
  <si>
    <t>Number of long-term mortgages issued | Mortgages</t>
  </si>
  <si>
    <t>Number of properties to issue collateralized mortgage notes payable | Property</t>
  </si>
  <si>
    <t>Hedge contract, cost</t>
  </si>
  <si>
    <t>Fair value of mortgage notes payable outstanding</t>
  </si>
  <si>
    <t>Line of credit facility, maximum borrowing capacity</t>
  </si>
  <si>
    <t>Line of credit, maturity date</t>
  </si>
  <si>
    <t>2019-08</t>
  </si>
  <si>
    <t>Line of credit facility, percentage of extension fee on initial maturity</t>
  </si>
  <si>
    <t>0.25%</t>
  </si>
  <si>
    <t>Number of lenders added | Lenders</t>
  </si>
  <si>
    <t>Cost for modification of the credit facility agreement</t>
  </si>
  <si>
    <t>Line of credit at an interest rate</t>
  </si>
  <si>
    <t>2.91%</t>
  </si>
  <si>
    <t>Letters of credit, outstanding</t>
  </si>
  <si>
    <t>Line of credit facility, maximum additional amount drawn</t>
  </si>
  <si>
    <t>Interest Rate Cap [Member]</t>
  </si>
  <si>
    <t>Hedge contract, maturity date</t>
  </si>
  <si>
    <t>Dec. 1,
		2020</t>
  </si>
  <si>
    <t>Jul. 1,
		2018</t>
  </si>
  <si>
    <t>Hedge contract, interest rate description</t>
  </si>
  <si>
    <t>We will receive payments  from Synovus Bank if the one month LIBOR rate increases above 3.0%.</t>
  </si>
  <si>
    <t>Synovus Bank [Member] | Interest Rate Cap [Member]</t>
  </si>
  <si>
    <t>First Niagara Bank [Member] | Interest Rate Cap [Member]</t>
  </si>
  <si>
    <t>We will receive payments  from First Niagara Bank if the one month LIBOR rate increases above 3.0%.</t>
  </si>
  <si>
    <t>LIBOR [Member] | Interest Rate Cap [Member]</t>
  </si>
  <si>
    <t>LIBOR Cap</t>
  </si>
  <si>
    <t>LIBOR [Member] | First Niagara Bank [Member] | Interest Rate Cap [Member]</t>
  </si>
  <si>
    <t>5-Year Term Loan Facility [Member]</t>
  </si>
  <si>
    <t>2020-10</t>
  </si>
  <si>
    <t>0.05%</t>
  </si>
  <si>
    <t>Letter of Credit [Member]</t>
  </si>
  <si>
    <t>Debt instrument stated percentage</t>
  </si>
  <si>
    <t>Debt instrument balloon payment to be paid</t>
  </si>
  <si>
    <t>Debt instrument original maturity date</t>
  </si>
  <si>
    <t>Dec. 11,
		2015</t>
  </si>
  <si>
    <t>Sep. 1,
		2015</t>
  </si>
  <si>
    <t>Excess of LIBOR rate</t>
  </si>
  <si>
    <t>Carrying value of mortgage notes payable outstanding</t>
  </si>
  <si>
    <t>Mortgage Notes Payable [Member] | Synovus Bank [Member]</t>
  </si>
  <si>
    <t>Long-term notes payable</t>
  </si>
  <si>
    <t>Debt instrument, frequency of periodic payment</t>
  </si>
  <si>
    <t>Monthly</t>
  </si>
  <si>
    <t>Debt instrument maturity date description</t>
  </si>
  <si>
    <t>Maturity date of July 1, 2018, with one, two-year extension option.</t>
  </si>
  <si>
    <t>Extension period subject to payment of fee</t>
  </si>
  <si>
    <t>2 years</t>
  </si>
  <si>
    <t>Maturity Date</t>
  </si>
  <si>
    <t>Mortgage Notes Payable [Member] | First Niagara Bank [Member]</t>
  </si>
  <si>
    <t>Mortgage Notes Payable [Member] | LIBOR [Member] | Synovus Bank [Member] | Interest Rate Cap [Member]</t>
  </si>
  <si>
    <t>Mortgage Notes Payable and Line of Credit - Summary of Long-Term Mortgages (Detail) - USD ($) $ in Thousands</t>
  </si>
  <si>
    <t>Debt Issued</t>
  </si>
  <si>
    <t>Maturity Date One [Member] | PNC Bank, NA [Member]</t>
  </si>
  <si>
    <t>Date of Issuance</t>
  </si>
  <si>
    <t>Issuing Bank</t>
  </si>
  <si>
    <t>PNC Bank, NA</t>
  </si>
  <si>
    <t>Interest Rate</t>
  </si>
  <si>
    <t>3.86%</t>
  </si>
  <si>
    <t>Apr. 1,
		2025</t>
  </si>
  <si>
    <t>Maturity Date Two [Member] | FC Bank [Member]</t>
  </si>
  <si>
    <t>FC Bank</t>
  </si>
  <si>
    <t>Jun. 1,
		2022</t>
  </si>
  <si>
    <t>Maturity Date Three [Member] | Guggenheim Partners [Member]</t>
  </si>
  <si>
    <t>Jun. 16,
		2015</t>
  </si>
  <si>
    <t>Guggenheim Partners</t>
  </si>
  <si>
    <t>3.99%</t>
  </si>
  <si>
    <t>Maturity Date Four [Member] | Synovus Bank [Member]</t>
  </si>
  <si>
    <t>Jun. 29,
		2015</t>
  </si>
  <si>
    <t>Synovus Bank</t>
  </si>
  <si>
    <t>LIBOR + 2.25%</t>
  </si>
  <si>
    <t>Maturity Date Five [Member] | Synovus Bank [Member]</t>
  </si>
  <si>
    <t>Jul. 1,
		2015</t>
  </si>
  <si>
    <t>Maturity Date Six [Member] | Prudential Mortgage Capital Company [Member]</t>
  </si>
  <si>
    <t>Prudential Mortgage Capital Company</t>
  </si>
  <si>
    <t>4.53%</t>
  </si>
  <si>
    <t>Aug. 1,
		2022</t>
  </si>
  <si>
    <t>Maturity Date Seven [Member] | Key Bank N.A [Member]</t>
  </si>
  <si>
    <t>KeyBank NA</t>
  </si>
  <si>
    <t>4.59%</t>
  </si>
  <si>
    <t>Nov. 1,
		2025</t>
  </si>
  <si>
    <t>Maturity Date Eight [Member] | First Niagara Bank [Member]</t>
  </si>
  <si>
    <t>Nov. 10,
		2015</t>
  </si>
  <si>
    <t>First Niagara Bank</t>
  </si>
  <si>
    <t>Mortgage Notes Payable and Line of Credit - Summary of Long-Term Mortgages (Parenthetical) (Detail) - USD ($) $ in Millions</t>
  </si>
  <si>
    <t>Nov. 10, 2015</t>
  </si>
  <si>
    <t>Debt Instrument repayment date</t>
  </si>
  <si>
    <t>Jul. 1,
		2022</t>
  </si>
  <si>
    <t>Mortgage Notes Payable and Line of Credit - Schedule of Principal Payments of Mortgage Notes Payable (Detail) - Mortgage Notes Payable [Member] $ in Thousands</t>
  </si>
  <si>
    <t>Total Mortgage Notes Payable</t>
  </si>
  <si>
    <t>Mortgage Notes Payable and Line of Credit - Schedule of Principal Payments of Mortgage Notes Payable (Parenthetical) (Detail) $ in Thousands</t>
  </si>
  <si>
    <t>Premiums and discounts, net</t>
  </si>
  <si>
    <t>Mortgage Notes Payable and Line of Credit - Summary of Interest Rate Cap Agreement (Detail) - USD ($)</t>
  </si>
  <si>
    <t>Notional Amount</t>
  </si>
  <si>
    <t>Cost</t>
  </si>
  <si>
    <t>Fair Value</t>
  </si>
  <si>
    <t>Interest Rate Cap Agreement November 2013 [Member]</t>
  </si>
  <si>
    <t>Nov. 30,
		2013</t>
  </si>
  <si>
    <t>Dec. 1,
		2016</t>
  </si>
  <si>
    <t>Interest Rate Cap Agreement July 2015 [Member]</t>
  </si>
  <si>
    <t>Jul. 31,
		2015</t>
  </si>
  <si>
    <t>Interest Rate Cap Agreement December 2015 [Member]</t>
  </si>
  <si>
    <t>Mandatorily Redeemable Preferred Stock - Additional Information (Detail) - USD ($) $ / shares in Units, $ in Thousands</t>
  </si>
  <si>
    <t>Feb. 29, 2012</t>
  </si>
  <si>
    <t>Class of Stock [Line Item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Jan. 31,
		2017</t>
  </si>
  <si>
    <t>Deferred financing costs</t>
  </si>
  <si>
    <t>Carrying value Term Preferred Stock</t>
  </si>
  <si>
    <t>Mandatorily Redeemable Preferred Stock [Member]</t>
  </si>
  <si>
    <t>Public offering price</t>
  </si>
  <si>
    <t>Gross proceeds of the offering</t>
  </si>
  <si>
    <t>Net proceeds, after deducting offering expenses</t>
  </si>
  <si>
    <t>Fair value of Term Preferred Stock</t>
  </si>
  <si>
    <t>Closing price of Term Preferred Stock</t>
  </si>
  <si>
    <t>Redeemable preferred stock, dividend rate percentage</t>
  </si>
  <si>
    <t>7.125%</t>
  </si>
  <si>
    <t>Series C Preferred Stock [Member] | Mandatorily Redeemable Preferred Stock [Member]</t>
  </si>
  <si>
    <t>Commitments and Contingencies - Additional Information (Detail) $ in Millions</t>
  </si>
  <si>
    <t>Dec. 31, 2015USD ($)Lease</t>
  </si>
  <si>
    <t>Expenses incurred for the properties listed | $</t>
  </si>
  <si>
    <t>Commitments and Contingencies - Future Minimum Rental Payments Due under Terms of Leases (Detail) $ in Thousands</t>
  </si>
  <si>
    <t>Operating Leased Assets [Line Items]</t>
  </si>
  <si>
    <t>For the year ended December 31, 2017</t>
  </si>
  <si>
    <t>For the year ended December 31, 2018</t>
  </si>
  <si>
    <t>For the year ended December 31, 2019</t>
  </si>
  <si>
    <t>For the year ended December 31, 2020</t>
  </si>
  <si>
    <t>Ground Leases [Member]</t>
  </si>
  <si>
    <t>For the year ended December 31, 2016</t>
  </si>
  <si>
    <t>Ground Leases [Member] | Tulsa, OK [Member]</t>
  </si>
  <si>
    <t>Lease End Date</t>
  </si>
  <si>
    <t>2021-04</t>
  </si>
  <si>
    <t>Ground Leases [Member] | Dartmouth, MA [Member]</t>
  </si>
  <si>
    <t>2036-05</t>
  </si>
  <si>
    <t>Ground Leases [Member] | Springfield, MA [Member]</t>
  </si>
  <si>
    <t>2030-02</t>
  </si>
  <si>
    <t>Ground Leases [Member] | Salt Lake City, UT [Member]</t>
  </si>
  <si>
    <t>2040-11</t>
  </si>
  <si>
    <t>Stockholders' Equity - Dividends Declared (Detail) - $ / shares</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 USD ($)</t>
  </si>
  <si>
    <t>Mar. 28, 2015</t>
  </si>
  <si>
    <t>Mar. 31, 2011</t>
  </si>
  <si>
    <t>Capital gains</t>
  </si>
  <si>
    <t>0.00%</t>
  </si>
  <si>
    <t>Shares intended to be offered pursuant to primary offering</t>
  </si>
  <si>
    <t>Shares intended to be offered pursuant to senior common distribution reinvestment plan</t>
  </si>
  <si>
    <t>Shares of senior common stock sold in offering</t>
  </si>
  <si>
    <t>Senior common stock offering, gross proceeds</t>
  </si>
  <si>
    <t>Outstanding Balance of Employee Loan</t>
  </si>
  <si>
    <t>Employees [Member]</t>
  </si>
  <si>
    <t>Cantor Fitzgerald &amp; Co [Member]</t>
  </si>
  <si>
    <t>Maximum aggregate sales price of shares to be issued under open market sale agreement</t>
  </si>
  <si>
    <t>Number of shares sold under open market sale agreement</t>
  </si>
  <si>
    <t>Net proceeds of shares sold under open market sale agreement</t>
  </si>
  <si>
    <t>Maximum remaining capacity to sell common stock under open market sale agreement</t>
  </si>
  <si>
    <t>Net proceeds under ATM program</t>
  </si>
  <si>
    <t>Common stock shares issued, selling price</t>
  </si>
  <si>
    <t>Net proceeds after deducting underwriting discount and commission</t>
  </si>
  <si>
    <t>Stockholders' Equity - Summary of Changes in Stockholders' Equity (Detail)</t>
  </si>
  <si>
    <t>Preferred stock</t>
  </si>
  <si>
    <t>Ordinary Income [Member] | Common Stock [Member]</t>
  </si>
  <si>
    <t>Common stock</t>
  </si>
  <si>
    <t>18.80114%</t>
  </si>
  <si>
    <t>18.32962%</t>
  </si>
  <si>
    <t>Ordinary Income [Member] | Senior Common Stock [Member]</t>
  </si>
  <si>
    <t>91.71368%</t>
  </si>
  <si>
    <t>Ordinary Income [Member] | Series A Preferred Stock [Member]</t>
  </si>
  <si>
    <t>24.10732%</t>
  </si>
  <si>
    <t>Ordinary Income [Member] | Series B Preferred Stock [Member]</t>
  </si>
  <si>
    <t>Ordinary Income [Member] | Series C Preferred Stock [Member]</t>
  </si>
  <si>
    <t>Return of Capital [Member] | Common Stock [Member]</t>
  </si>
  <si>
    <t>79.50018%</t>
  </si>
  <si>
    <t>81.67038%</t>
  </si>
  <si>
    <t>Return of Capital [Member] | Senior Common Stock [Member]</t>
  </si>
  <si>
    <t>Return of Capital [Member] | Series A Preferred Stock [Member]</t>
  </si>
  <si>
    <t>75.89268%</t>
  </si>
  <si>
    <t>Return of Capital [Member] | Series B Preferred Stock [Member]</t>
  </si>
  <si>
    <t>Return of Capital [Member] | Series C Preferred Stock [Member]</t>
  </si>
  <si>
    <t>Long Term Capital Gains [Member] | Common Stock [Member]</t>
  </si>
  <si>
    <t>1.69868%</t>
  </si>
  <si>
    <t>Long Term Capital Gains [Member] | Senior Common Stock [Member]</t>
  </si>
  <si>
    <t>8.28632%</t>
  </si>
  <si>
    <t>Long Term Capital Gains [Member] | Series A Preferred Stock [Member]</t>
  </si>
  <si>
    <t>Long Term Capital Gains [Member] | Series B Preferred Stock [Member]</t>
  </si>
  <si>
    <t>Long Term Capital Gains [Member] | Series C Preferred Stock [Member]</t>
  </si>
  <si>
    <t>Stockholders' Equity - Summary of Note Issued to Employee for Exercise of Stock Options (Detail) - USD ($) $ in Thousands</t>
  </si>
  <si>
    <t>Debt Conversion [Line Items]</t>
  </si>
  <si>
    <t>Note Outstanding to Employee Loan [Member]</t>
  </si>
  <si>
    <t>Date Issued</t>
  </si>
  <si>
    <t>2006-11</t>
  </si>
  <si>
    <t>Maturity Date of Note</t>
  </si>
  <si>
    <t>2015-11</t>
  </si>
  <si>
    <t>Interest Rate on Note</t>
  </si>
  <si>
    <t>8.15%</t>
  </si>
  <si>
    <t>Quarterly Financial Information - Summary of Quarterly Results of Operations (Detail) - USD ($) $ / shares in Units, $ in Thousands</t>
  </si>
  <si>
    <t>Net income (loss) available (attributable to common stockholders - basic &amp; diluted</t>
  </si>
  <si>
    <t>Quarterly Financial Information - Summary of Quarterly Results of Operations (Parenthetical) (Detail) - USD ($) $ in Thousands</t>
  </si>
  <si>
    <t>Subsequent Events - Monthly Distributions Declared by Company's Board of Directors (Detail) - Subsequent Event [Member]</t>
  </si>
  <si>
    <t>Jan. 12, 2016$ / shares</t>
  </si>
  <si>
    <t>Distribution per Share</t>
  </si>
  <si>
    <t>Installment 1 - FY2016 [Member]</t>
  </si>
  <si>
    <t>Record Date</t>
  </si>
  <si>
    <t>Jan. 22,
		2016</t>
  </si>
  <si>
    <t>Payment Date</t>
  </si>
  <si>
    <t>Feb. 2,
		2016</t>
  </si>
  <si>
    <t>Installment 1 - FY2016 [Member] | Senior Common Stock [Member]</t>
  </si>
  <si>
    <t>Feb. 5,
		2016</t>
  </si>
  <si>
    <t>Payable to the Holders of Records During the Month</t>
  </si>
  <si>
    <t>January</t>
  </si>
  <si>
    <t>Installment 1 - FY2016 [Member] | Series A Preferred Stock [Member]</t>
  </si>
  <si>
    <t>Installment 1 - FY2016 [Member] | Series B Preferred Stock [Member]</t>
  </si>
  <si>
    <t>Installment 1 - FY2016 [Member] | Series C Preferred Stock [Member]</t>
  </si>
  <si>
    <t>Installment 1 - FY2016 [Member] | Common Stock [Member]</t>
  </si>
  <si>
    <t>Installment 2 - FY2016 [Member]</t>
  </si>
  <si>
    <t>Feb. 18,
		2016</t>
  </si>
  <si>
    <t>Feb. 29,
		2016</t>
  </si>
  <si>
    <t>Installment 2 - FY2016 [Member] | Senior Common Stock [Member]</t>
  </si>
  <si>
    <t>Mar. 8,
		2016</t>
  </si>
  <si>
    <t>February</t>
  </si>
  <si>
    <t>Installment 2 - FY2016 [Member] | Series A Preferred Stock [Member]</t>
  </si>
  <si>
    <t>Installment 2 - FY2016 [Member] | Series B Preferred Stock [Member]</t>
  </si>
  <si>
    <t>Installment 2 - FY2016 [Member] | Series C Preferred Stock [Member]</t>
  </si>
  <si>
    <t>Installment 2 - FY2016 [Member] | Common Stock [Member]</t>
  </si>
  <si>
    <t>Installment 3 - FY2016 [Member]</t>
  </si>
  <si>
    <t>Mar. 21,
		2016</t>
  </si>
  <si>
    <t>Mar. 31,
		2016</t>
  </si>
  <si>
    <t>Installment 3 - FY2016 [Member] | Senior Common Stock [Member]</t>
  </si>
  <si>
    <t>Apr. 8,
		2016</t>
  </si>
  <si>
    <t>March</t>
  </si>
  <si>
    <t>Installment 3 - FY2016 [Member] | Series A Preferred Stock [Member]</t>
  </si>
  <si>
    <t>Installment 3 - FY2016 [Member] | Series B Preferred Stock [Member]</t>
  </si>
  <si>
    <t>Installment 3 - FY2016 [Member] | Series C Preferred Stock [Member]</t>
  </si>
  <si>
    <t>Installment 3 - FY2016 [Member] | Common Stock [Member]</t>
  </si>
  <si>
    <t>Subsequent Events - Additional Information (Detail) - USD ($) $ in Thousands</t>
  </si>
  <si>
    <t>Jan. 29, 2016</t>
  </si>
  <si>
    <t>Subsequent Event [Line Items]</t>
  </si>
  <si>
    <t>Payments on mortgage notes receivables</t>
  </si>
  <si>
    <t>Subsequent Event [Member]</t>
  </si>
  <si>
    <t>Receipt on outstanding exit fee revenue and interest</t>
  </si>
  <si>
    <t>Internal rate of return percentage</t>
  </si>
  <si>
    <t>Schedule III - Real Estate and Accumulated Depreciation (Detail) - USD ($) $ in Thousands</t>
  </si>
  <si>
    <t>Dec. 31, 2012</t>
  </si>
  <si>
    <t>SEC Schedule III, Real Estate and Accumulated Depreciation [Line Items]</t>
  </si>
  <si>
    <t>Encumbrances, Initial Cost</t>
  </si>
  <si>
    <t>Land, Initial Cost</t>
  </si>
  <si>
    <t>Buildings &amp; Improvements, Initial Cost</t>
  </si>
  <si>
    <t>Improvement Costs Capitalized Subsequent to Acquisition</t>
  </si>
  <si>
    <t>Land, Total cost</t>
  </si>
  <si>
    <t>Buildings &amp; Improvements, Total cost</t>
  </si>
  <si>
    <t>Accumulated Depreciation</t>
  </si>
  <si>
    <t>Net Real Estate</t>
  </si>
  <si>
    <t>Raleigh, North Carolina Office Building [Member]</t>
  </si>
  <si>
    <t>Year Construction/ Improvements</t>
  </si>
  <si>
    <t>Date Acquired</t>
  </si>
  <si>
    <t>Dec. 23,
		2003</t>
  </si>
  <si>
    <t>Canton, Ohio Office Building [Member]</t>
  </si>
  <si>
    <t>Jan. 30,
		2004</t>
  </si>
  <si>
    <t>Akron, Ohio Office Building [Member]</t>
  </si>
  <si>
    <t>Year Construction/Improvements One</t>
  </si>
  <si>
    <t>Apr. 29,
		2004</t>
  </si>
  <si>
    <t>Charlotte, North Carolina Office Building [Member]</t>
  </si>
  <si>
    <t>Jun. 30,
		2004</t>
  </si>
  <si>
    <t>Canton, North Carolina Industrial Building [Member]</t>
  </si>
  <si>
    <t>Jul. 6,
		2004</t>
  </si>
  <si>
    <t>Crenshaw, Pennsylvania Industrial Building [Member]</t>
  </si>
  <si>
    <t>Aug. 5,
		2004</t>
  </si>
  <si>
    <t>Lexington, North Carolina Industrial Building [Member]</t>
  </si>
  <si>
    <t>Austin, Texas Office Building [Member]</t>
  </si>
  <si>
    <t>Sep. 16,
		2004</t>
  </si>
  <si>
    <t>Mt. Pocono, Pennsylvania Industrial Building [Member]</t>
  </si>
  <si>
    <t>Oct. 15,
		2004</t>
  </si>
  <si>
    <t>San Antonio, Texas Office Building [Member]</t>
  </si>
  <si>
    <t>Feb. 10,
		2005</t>
  </si>
  <si>
    <t>Big Flats, New York Industrial Building [Member]</t>
  </si>
  <si>
    <t>Apr. 15,
		2005</t>
  </si>
  <si>
    <t>Wichita, Kansas Office Building [Member]</t>
  </si>
  <si>
    <t>May 18,
		2005</t>
  </si>
  <si>
    <t>Arlington, Texas Industrial Building [Member]</t>
  </si>
  <si>
    <t>May 26,
		2005</t>
  </si>
  <si>
    <t>Dayton, Ohio Office Building [Member]</t>
  </si>
  <si>
    <t>Jun. 30,
		2005</t>
  </si>
  <si>
    <t>Eatontown, New Jersey Office Building [Member]</t>
  </si>
  <si>
    <t>Jul. 7,
		2005</t>
  </si>
  <si>
    <t>Franklin Township, New Jersey Industrial Building [Member]</t>
  </si>
  <si>
    <t>Jul. 11,
		2005</t>
  </si>
  <si>
    <t>Duncan, South Carolina Industrial Building [Member]</t>
  </si>
  <si>
    <t>Year Construction/Improvements Two</t>
  </si>
  <si>
    <t>Jul. 14,
		2005</t>
  </si>
  <si>
    <t>Hazelwood, Missouri Industrial Building [Member]</t>
  </si>
  <si>
    <t>Aug. 5,
		2005</t>
  </si>
  <si>
    <t>Angola, Indiana Industrial Building [Member]</t>
  </si>
  <si>
    <t>Sep. 2,
		2005</t>
  </si>
  <si>
    <t>Rock Falls, Illinois Industrial Building [Member]</t>
  </si>
  <si>
    <t>Newburyport, Massachusetts Industrial Building [Member]</t>
  </si>
  <si>
    <t>Oct. 17,
		2005</t>
  </si>
  <si>
    <t>Clintonville, Wisconsin Industrial Building [Member]</t>
  </si>
  <si>
    <t>Oct. 31,
		2005</t>
  </si>
  <si>
    <t>Maple Heights, Ohio Industrial Building [Member]</t>
  </si>
  <si>
    <t>Dec. 21,
		2005</t>
  </si>
  <si>
    <t>Richmond, Virginia Office Building [Member]</t>
  </si>
  <si>
    <t>Dec. 30,
		2005</t>
  </si>
  <si>
    <t>Toledo, Ohio Medical Office Building [Member]</t>
  </si>
  <si>
    <t>South Hadley, Massachusetts Industrial Building [Member]</t>
  </si>
  <si>
    <t>Feb. 15,
		2006</t>
  </si>
  <si>
    <t>Champaign, Illinois Office Building [Member]</t>
  </si>
  <si>
    <t>Feb. 21,
		2006</t>
  </si>
  <si>
    <t>Burnsville, Minnesota Office Building [Member]</t>
  </si>
  <si>
    <t>May 10,
		2006</t>
  </si>
  <si>
    <t>Menomonee Falls, Wisconsin Industrial Building [Member]</t>
  </si>
  <si>
    <t>Jun. 30,
		2006</t>
  </si>
  <si>
    <t>Baytown, Texas Medical Office Building [Member]</t>
  </si>
  <si>
    <t>Jul. 11,
		2006</t>
  </si>
  <si>
    <t>Montgomery, Alabama Industrial Building [Member]</t>
  </si>
  <si>
    <t>Sep. 29,
		2006</t>
  </si>
  <si>
    <t>Mason, Ohio Office Building [Member]</t>
  </si>
  <si>
    <t>Jan. 5,
		2007</t>
  </si>
  <si>
    <t>Raleigh, North Carolina Industrial Building [Member]</t>
  </si>
  <si>
    <t>Feb. 16,
		2007</t>
  </si>
  <si>
    <t>Tulsa, Oklahoma Industrial Building [Member]</t>
  </si>
  <si>
    <t>Mar. 1,
		2007</t>
  </si>
  <si>
    <t>Hialeah, Florida Industrial Building [Member]</t>
  </si>
  <si>
    <t>Mar. 9,
		2007</t>
  </si>
  <si>
    <t>Tewksbury, Massachusetts Industrial Building [Member]</t>
  </si>
  <si>
    <t>May 17,
		2007</t>
  </si>
  <si>
    <t>Mason, Ohio Retail Building [Member]</t>
  </si>
  <si>
    <t>Jul. 1,
		2007</t>
  </si>
  <si>
    <t>Cicero, New York Industrial Building [Member]</t>
  </si>
  <si>
    <t>Sep. 6,
		2007</t>
  </si>
  <si>
    <t>Grand Rapids, Michigan Office Building [Member]</t>
  </si>
  <si>
    <t>Sep. 28,
		2007</t>
  </si>
  <si>
    <t>Bollingbrook, Illinois Industrial Building [Member]</t>
  </si>
  <si>
    <t>Decatur, Georgia Medical Office Building [Member]</t>
  </si>
  <si>
    <t>Dec. 13,
		2007</t>
  </si>
  <si>
    <t>Lawrenceville, Georgia Medical Office Building [Member]</t>
  </si>
  <si>
    <t>Snellville, Georgia Medical Office Building [Member]</t>
  </si>
  <si>
    <t>Covington, Georgia Medical Office Building [Member]</t>
  </si>
  <si>
    <t>Cumming, Georgia Medical Office Building [Member]</t>
  </si>
  <si>
    <t>Conyers, Georgia Medical Office Building [Member]</t>
  </si>
  <si>
    <t>Reading, Pennsylvania Industrial Building [Member]</t>
  </si>
  <si>
    <t>Jan. 29,
		2008</t>
  </si>
  <si>
    <t>Fridley, Minnesota Office Building [Member]</t>
  </si>
  <si>
    <t>Feb. 26,
		2008</t>
  </si>
  <si>
    <t>Concord Township, Ohio Office Building [Member]</t>
  </si>
  <si>
    <t>Mar. 31,
		2008</t>
  </si>
  <si>
    <t>Pineville, North Carolina Industrial Building [Member]</t>
  </si>
  <si>
    <t>Apr. 30,
		2008</t>
  </si>
  <si>
    <t>Marietta, Ohio Industrial Building [Member]</t>
  </si>
  <si>
    <t>Aug. 29,
		2008</t>
  </si>
  <si>
    <t>Chalfont, Pennsylvania Industrial Building [Member]</t>
  </si>
  <si>
    <t>Orange City, Iowa Industrial Building [Member]</t>
  </si>
  <si>
    <t>Dec. 15,
		2010</t>
  </si>
  <si>
    <t>Hickory, North Carolina Office Building [Member]</t>
  </si>
  <si>
    <t>Apr. 4,
		2011</t>
  </si>
  <si>
    <t>Springfield, Missouri Office Building [Member]</t>
  </si>
  <si>
    <t>Jun. 20,
		2011</t>
  </si>
  <si>
    <t>Boston Heights, Ohio Office Building [Member]</t>
  </si>
  <si>
    <t>Oct. 20,
		2011</t>
  </si>
  <si>
    <t>Parsippany, New Jersey Office Building [Member]</t>
  </si>
  <si>
    <t>Oct. 28,
		2011</t>
  </si>
  <si>
    <t>Dartmouth, Massachusetts Retail Location [Member]</t>
  </si>
  <si>
    <t>Nov. 18,
		2011</t>
  </si>
  <si>
    <t>Springfield, Missouri Retail Location [Member]</t>
  </si>
  <si>
    <t>Dec. 13,
		2011</t>
  </si>
  <si>
    <t>Pittsburgh, Pennsylvania Office Building [Member]</t>
  </si>
  <si>
    <t>Dec. 28,
		2011</t>
  </si>
  <si>
    <t>Ashburn, Virginia Office Building [Member]</t>
  </si>
  <si>
    <t>Jan. 25,
		2012</t>
  </si>
  <si>
    <t>Ottumwa, Iowa Industrial Building [Member]</t>
  </si>
  <si>
    <t>May 30,
		2012</t>
  </si>
  <si>
    <t>New Albany, Ohio Office Building [Member]</t>
  </si>
  <si>
    <t>Jun. 5,
		2012</t>
  </si>
  <si>
    <t>Columbus, Georgia Office Building [Member]</t>
  </si>
  <si>
    <t>Jun. 21,
		2012</t>
  </si>
  <si>
    <t>Columbus, Ohio Office Building [Member]</t>
  </si>
  <si>
    <t>Jun. 28,
		2012</t>
  </si>
  <si>
    <t>Jupiter, Florida Office Building [Member]</t>
  </si>
  <si>
    <t>Sep. 26,
		2012</t>
  </si>
  <si>
    <t>Fort Worth, Texas Industrial Building [Member]</t>
  </si>
  <si>
    <t>Nov. 8,
		2012</t>
  </si>
  <si>
    <t>Columbia, South Carolina Office Building [Member]</t>
  </si>
  <si>
    <t>Nov. 21,
		2012</t>
  </si>
  <si>
    <t>Egg Harbor, New Jersey Office Building [Member]</t>
  </si>
  <si>
    <t>Mar. 28,
		2013</t>
  </si>
  <si>
    <t>Vance, Alabama Industrial Building [Member]</t>
  </si>
  <si>
    <t>May 9,
		2013</t>
  </si>
  <si>
    <t>Blaine, Minnesota Office Building [Member]</t>
  </si>
  <si>
    <t>May 10,
		2013</t>
  </si>
  <si>
    <t>Jul. 9,
		2013</t>
  </si>
  <si>
    <t>Allen, Texas Office Building [Member]</t>
  </si>
  <si>
    <t>Jul. 10,
		2013</t>
  </si>
  <si>
    <t>Englewood, Colorado Office Building [Member]</t>
  </si>
  <si>
    <t>Dec. 11,
		2013</t>
  </si>
  <si>
    <t>Novi, Michigan Industrial Building [Member]</t>
  </si>
  <si>
    <t>Dec. 27,
		2013</t>
  </si>
  <si>
    <t>Allen, Texas Retail Building [Member]</t>
  </si>
  <si>
    <t>Colleyville, Texas Retail Building [Member]</t>
  </si>
  <si>
    <t>Rancho Cordova, California Office Building [Member]</t>
  </si>
  <si>
    <t>Coppell, Texas Retail Building [Member]</t>
  </si>
  <si>
    <t>Columbus, Ohio (3) Office Building [Member]</t>
  </si>
  <si>
    <t>Taylor, Pennsylvania Industrial Building [Member]</t>
  </si>
  <si>
    <t>Aurora, Colorado Industrial Building [Member]</t>
  </si>
  <si>
    <t>Indianapolis, Indiana Office Building [Member]</t>
  </si>
  <si>
    <t>Denver, Colorado Industrial Building [Member]</t>
  </si>
  <si>
    <t>Monroe, Michigan Industrial Building [Member]</t>
  </si>
  <si>
    <t>Richardson, Texas Office Building [Member]</t>
  </si>
  <si>
    <t>Birmingham, Alabama Office Building [Member]</t>
  </si>
  <si>
    <t>Dublin, Ohio Office Building [Member]</t>
  </si>
  <si>
    <t>Draper, Utah Office Building [Member]</t>
  </si>
  <si>
    <t>Hapeville, Georgia Office Building [Member]</t>
  </si>
  <si>
    <t>Villa Rica, Georgia Industrial Building [Member]</t>
  </si>
  <si>
    <t>Schedule III - Real Estate and Accumulated Depreciation (Parenthetical) (Detail) $ in Thousands</t>
  </si>
  <si>
    <t>Real estate held for sale, net</t>
  </si>
  <si>
    <t>Real Estate Held for Sale [Member] | Dayton, Ohio Office Building [Member]</t>
  </si>
  <si>
    <t>Depreciable life</t>
  </si>
  <si>
    <t>Shorter of the useful life of the      asset or 39 years.</t>
  </si>
  <si>
    <t>Improvements [Member] | Minimum [Member]</t>
  </si>
  <si>
    <t>Improvements [Member] | Maximum [Member]</t>
  </si>
  <si>
    <t>Schedule III - Real Estate and Accumulated Depreciation - Change in Balance of Real Estate (Detail) - USD ($) $ in Thousands</t>
  </si>
  <si>
    <t>SEC Schedule III, Real Estate and Accumulated Depreciation Disclosure [Abstract]</t>
  </si>
  <si>
    <t>Balance at beginning of period</t>
  </si>
  <si>
    <t>Additions:</t>
  </si>
  <si>
    <t>Acquisitions during period</t>
  </si>
  <si>
    <t>Improvements</t>
  </si>
  <si>
    <t>Deductions:</t>
  </si>
  <si>
    <t>Dispositions during period</t>
  </si>
  <si>
    <t>Impairments during period</t>
  </si>
  <si>
    <t>Balance at end of period</t>
  </si>
  <si>
    <t>Schedule III - Real Estate and Accumulated Depreciation - Change in Balance of Real Estate (Parenthetical) (Detail) - USD ($) $ in Thousands</t>
  </si>
  <si>
    <t>Real estate held for sale, gross</t>
  </si>
  <si>
    <t>Schedule III - Real Estate and Accumulated Depreciation - Change in Balance of Accumulated Depreciation (Detail) - USD ($) $ in Thousands</t>
  </si>
  <si>
    <t>Additions during period</t>
  </si>
  <si>
    <t>Schedule III - Real Estate and Accumulated Depreciation - Change in Balance of Accumulated Depreciation (Parenthetical) (Detail) - Real Estate Held for Sale [Member] $ in Thousands</t>
  </si>
  <si>
    <t>Real estate held for sale, accumulated depreciation</t>
  </si>
  <si>
    <t>Schedule IV - Mortgage Loans on Real Estate (Detail) $ in Thousands</t>
  </si>
  <si>
    <t>Mortgage Loans on Real Estate [Line Items]</t>
  </si>
  <si>
    <t>Prior Lien</t>
  </si>
  <si>
    <t>Face Amount of Mortgage</t>
  </si>
  <si>
    <t>Carrying Amount of Mortgage</t>
  </si>
  <si>
    <t>Principal Amount of Loans Subject to Delinquent Principal or Interest</t>
  </si>
  <si>
    <t>Build To Suit Healthcare Facility [Member] | Phoenix,Arizona [Member] | Second Mortgage [Member]</t>
  </si>
  <si>
    <t>Final Maturity Date</t>
  </si>
  <si>
    <t>Jul. 31,
		2016</t>
  </si>
  <si>
    <t>Periodic Payment Term</t>
  </si>
  <si>
    <t>9.0% interest, paid currently in cash on the loan during construction and through maturity. Exit fee upon maturity of the loan in an amount sufficient to earn a 22% internal rate of return.</t>
  </si>
  <si>
    <t>Loan bearing interest, terms</t>
  </si>
  <si>
    <t xml:space="preserve">9% Current Interest, 22% internal rate of return on exit   </t>
  </si>
  <si>
    <t>Interest of loan</t>
  </si>
  <si>
    <t>Internal rate of return on exit</t>
  </si>
  <si>
    <t>Build To Suit Healthcare Facility [Member] | Phoenix,Arizona [Member] | Interim Financing Loan [Member]</t>
  </si>
  <si>
    <t>Apr. 30,
		2016</t>
  </si>
  <si>
    <t>22.0% interest per annum through maturity, with all accrued interest and principal payable upon maturity.</t>
  </si>
  <si>
    <t xml:space="preserve">22% Current Interest   </t>
  </si>
  <si>
    <t>Schedule IV - Mortgage Loans on Real Estate - Reconciliation of Mortgage Loans (Detail) - USD ($) $ in Thousands</t>
  </si>
  <si>
    <t>Mortgage Loans on Real Estate [Abstract]</t>
  </si>
  <si>
    <t>New mortgage loans</t>
  </si>
  <si>
    <t>Collections of principal</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000_);(#,##0.0000000)" numFmtId="169"/>
    <numFmt formatCode="#,##0.0000_);(#,##0.0000)" numFmtId="170"/>
    <numFmt formatCode="_(&quot;$ &quot;#,##0.0000_);_(&quot;$ &quot;(#,##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340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2550111</v>
      </c>
    </row>
    <row r="18" spans="1:4">
      <c r="A18" s="4" t="s">
        <v>30</v>
      </c>
      <c r="D18" s="7" t="n">
        <v>341529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3</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r="A1" s="1" t="s">
        <v>31</v>
      </c>
      <c r="C1" s="2" t="s">
        <v>2</v>
      </c>
      <c r="D1" s="2" t="s">
        <v>32</v>
      </c>
    </row>
    <row r="2" spans="1:4">
      <c r="A2" s="3" t="s">
        <v>33</v>
      </c>
    </row>
    <row r="3" spans="1:4">
      <c r="A3" s="4" t="s">
        <v>34</v>
      </c>
      <c r="C3" s="7" t="n">
        <v>780377</v>
      </c>
      <c r="D3" s="7" t="n">
        <v>722565</v>
      </c>
    </row>
    <row r="4" spans="1:4">
      <c r="A4" s="4" t="s">
        <v>35</v>
      </c>
      <c r="C4" s="6" t="n">
        <v>112243</v>
      </c>
      <c r="D4" s="6" t="n">
        <v>92133</v>
      </c>
    </row>
    <row r="5" spans="1:4">
      <c r="A5" s="4" t="s">
        <v>36</v>
      </c>
      <c r="C5" s="6" t="n">
        <v>668134</v>
      </c>
      <c r="D5" s="6" t="n">
        <v>630432</v>
      </c>
    </row>
    <row r="6" spans="1:4">
      <c r="A6" s="4" t="s">
        <v>37</v>
      </c>
      <c r="C6" s="6" t="n">
        <v>104914</v>
      </c>
      <c r="D6" s="6" t="n">
        <v>98814</v>
      </c>
    </row>
    <row r="7" spans="1:4">
      <c r="A7" s="4" t="s">
        <v>38</v>
      </c>
      <c r="C7" s="6" t="n">
        <v>1077</v>
      </c>
    </row>
    <row r="8" spans="1:4">
      <c r="A8" s="4" t="s">
        <v>39</v>
      </c>
      <c r="C8" s="6" t="n">
        <v>5900</v>
      </c>
      <c r="D8" s="6" t="n">
        <v>5600</v>
      </c>
    </row>
    <row r="9" spans="1:4">
      <c r="A9" s="4" t="s">
        <v>40</v>
      </c>
      <c r="C9" s="6" t="n">
        <v>5152</v>
      </c>
      <c r="D9" s="6" t="n">
        <v>8599</v>
      </c>
    </row>
    <row r="10" spans="1:4">
      <c r="A10" s="4" t="s">
        <v>41</v>
      </c>
      <c r="C10" s="6" t="n">
        <v>4205</v>
      </c>
      <c r="D10" s="6" t="n">
        <v>3547</v>
      </c>
    </row>
    <row r="11" spans="1:4">
      <c r="A11" s="4" t="s">
        <v>42</v>
      </c>
      <c r="C11" s="6" t="n">
        <v>7534</v>
      </c>
      <c r="D11" s="6" t="n">
        <v>11096</v>
      </c>
    </row>
    <row r="12" spans="1:4">
      <c r="A12" s="4" t="s">
        <v>43</v>
      </c>
      <c r="C12" s="6" t="n">
        <v>27443</v>
      </c>
      <c r="D12" s="6" t="n">
        <v>21728</v>
      </c>
    </row>
    <row r="13" spans="1:4">
      <c r="A13" s="4" t="s">
        <v>44</v>
      </c>
      <c r="C13" s="6" t="n">
        <v>6138</v>
      </c>
      <c r="D13" s="6" t="n">
        <v>6213</v>
      </c>
    </row>
    <row r="14" spans="1:4">
      <c r="A14" s="4" t="s">
        <v>45</v>
      </c>
      <c r="C14" s="6" t="n">
        <v>2825</v>
      </c>
      <c r="D14" s="6" t="n">
        <v>1765</v>
      </c>
    </row>
    <row r="15" spans="1:4">
      <c r="A15" s="4" t="s">
        <v>46</v>
      </c>
      <c r="C15" s="6" t="n">
        <v>833322</v>
      </c>
      <c r="D15" s="6" t="n">
        <v>787794</v>
      </c>
    </row>
    <row r="16" spans="1:4">
      <c r="A16" s="3" t="s">
        <v>47</v>
      </c>
    </row>
    <row r="17" spans="1:4">
      <c r="A17" s="4" t="s">
        <v>48</v>
      </c>
      <c r="C17" s="6" t="n">
        <v>460770</v>
      </c>
      <c r="D17" s="6" t="n">
        <v>459299</v>
      </c>
    </row>
    <row r="18" spans="1:4">
      <c r="A18" s="4" t="s">
        <v>49</v>
      </c>
      <c r="C18" s="6" t="n">
        <v>45300</v>
      </c>
      <c r="D18" s="6" t="n">
        <v>43300</v>
      </c>
    </row>
    <row r="19" spans="1:4">
      <c r="A19" s="4" t="s">
        <v>50</v>
      </c>
      <c r="C19" s="6" t="n">
        <v>25000</v>
      </c>
    </row>
    <row r="20" spans="1:4">
      <c r="A20" s="4" t="s">
        <v>51</v>
      </c>
      <c r="C20" s="6" t="n">
        <v>38500</v>
      </c>
      <c r="D20" s="6" t="n">
        <v>38500</v>
      </c>
    </row>
    <row r="21" spans="1:4">
      <c r="A21" s="4" t="s">
        <v>52</v>
      </c>
      <c r="C21" s="6" t="n">
        <v>9657</v>
      </c>
      <c r="D21" s="6" t="n">
        <v>8594</v>
      </c>
    </row>
    <row r="22" spans="1:4">
      <c r="A22" s="4" t="s">
        <v>53</v>
      </c>
      <c r="C22" s="6" t="n">
        <v>3674</v>
      </c>
      <c r="D22" s="6" t="n">
        <v>3616</v>
      </c>
    </row>
    <row r="23" spans="1:4">
      <c r="A23" s="4" t="s">
        <v>54</v>
      </c>
      <c r="C23" s="6" t="n">
        <v>6388</v>
      </c>
      <c r="D23" s="6" t="n">
        <v>8285</v>
      </c>
    </row>
    <row r="24" spans="1:4">
      <c r="A24" s="4" t="s">
        <v>55</v>
      </c>
      <c r="C24" s="6" t="n">
        <v>868</v>
      </c>
    </row>
    <row r="25" spans="1:4">
      <c r="A25" s="4" t="s">
        <v>56</v>
      </c>
      <c r="B25" s="4" t="s">
        <v>57</v>
      </c>
      <c r="C25" s="6" t="n">
        <v>1858</v>
      </c>
      <c r="D25" s="6" t="n">
        <v>916</v>
      </c>
    </row>
    <row r="26" spans="1:4">
      <c r="A26" s="4" t="s">
        <v>58</v>
      </c>
      <c r="C26" s="6" t="n">
        <v>7436</v>
      </c>
      <c r="D26" s="6" t="n">
        <v>7612</v>
      </c>
    </row>
    <row r="27" spans="1:4">
      <c r="A27" s="4" t="s">
        <v>59</v>
      </c>
      <c r="C27" s="7" t="n">
        <v>599451</v>
      </c>
      <c r="D27" s="7" t="n">
        <v>570122</v>
      </c>
    </row>
    <row r="28" spans="1:4">
      <c r="A28" s="4" t="s">
        <v>60</v>
      </c>
      <c r="B28" s="4" t="s">
        <v>61</v>
      </c>
      <c r="C28" s="4" t="s">
        <v>62</v>
      </c>
      <c r="D28" s="4" t="s">
        <v>62</v>
      </c>
    </row>
    <row r="29" spans="1:4">
      <c r="A29" s="3" t="s">
        <v>63</v>
      </c>
    </row>
    <row r="30" spans="1:4">
      <c r="A30" s="4" t="s">
        <v>51</v>
      </c>
      <c r="C30" s="7" t="n">
        <v>2</v>
      </c>
      <c r="D30" s="7" t="n">
        <v>2</v>
      </c>
    </row>
    <row r="31" spans="1:4">
      <c r="A31" s="4" t="s">
        <v>64</v>
      </c>
      <c r="C31" s="6" t="n">
        <v>1</v>
      </c>
      <c r="D31" s="6" t="n">
        <v>1</v>
      </c>
    </row>
    <row r="32" spans="1:4">
      <c r="A32" s="4" t="s">
        <v>65</v>
      </c>
      <c r="C32" s="6" t="n">
        <v>22</v>
      </c>
      <c r="D32" s="6" t="n">
        <v>20</v>
      </c>
    </row>
    <row r="33" spans="1:4">
      <c r="A33" s="4" t="s">
        <v>66</v>
      </c>
      <c r="C33" s="6" t="n">
        <v>418897</v>
      </c>
      <c r="D33" s="6" t="n">
        <v>369748</v>
      </c>
    </row>
    <row r="34" spans="1:4">
      <c r="A34" s="4" t="s">
        <v>67</v>
      </c>
      <c r="D34" s="6" t="n">
        <v>-375</v>
      </c>
    </row>
    <row r="35" spans="1:4">
      <c r="A35" s="4" t="s">
        <v>68</v>
      </c>
      <c r="C35" s="6" t="n">
        <v>-185051</v>
      </c>
      <c r="D35" s="6" t="n">
        <v>-151724</v>
      </c>
    </row>
    <row r="36" spans="1:4">
      <c r="A36" s="4" t="s">
        <v>69</v>
      </c>
      <c r="C36" s="6" t="n">
        <v>233871</v>
      </c>
      <c r="D36" s="6" t="n">
        <v>217672</v>
      </c>
    </row>
    <row r="37" spans="1:4">
      <c r="A37" s="4" t="s">
        <v>70</v>
      </c>
      <c r="C37" s="7" t="n">
        <v>833322</v>
      </c>
      <c r="D37" s="7" t="n">
        <v>787794</v>
      </c>
    </row>
    <row r="38" spans="1:4">
      <c r="A38" t="n"/>
    </row>
    <row r="39" spans="1:4">
      <c r="A39" s="4" t="s">
        <v>57</v>
      </c>
      <c r="B39" s="4" t="s">
        <v>71</v>
      </c>
    </row>
    <row r="40" spans="1:4">
      <c r="A40" s="4" t="s">
        <v>61</v>
      </c>
      <c r="B40" s="4" t="s">
        <v>72</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32</v>
      </c>
    </row>
    <row r="4" spans="1:2">
      <c r="A4" s="4" t="s">
        <v>231</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339</v>
      </c>
      <c r="B1" s="2" t="s">
        <v>1</v>
      </c>
    </row>
    <row r="2" spans="1:4">
      <c r="B2" s="2" t="s">
        <v>340</v>
      </c>
      <c r="C2" s="2" t="s">
        <v>341</v>
      </c>
      <c r="D2" s="2" t="s">
        <v>342</v>
      </c>
    </row>
    <row r="3" spans="1:4">
      <c r="A3" s="3" t="s">
        <v>343</v>
      </c>
    </row>
    <row r="4" spans="1:4">
      <c r="A4" s="4" t="s">
        <v>344</v>
      </c>
      <c r="B4" s="6" t="n">
        <v>2</v>
      </c>
    </row>
    <row r="5" spans="1:4">
      <c r="A5" s="4" t="s">
        <v>345</v>
      </c>
      <c r="B5" s="7" t="n">
        <v>0</v>
      </c>
    </row>
    <row r="6" spans="1:4">
      <c r="A6" s="4" t="s">
        <v>346</v>
      </c>
      <c r="B6" s="6" t="n">
        <v>900000</v>
      </c>
      <c r="C6" s="7" t="n">
        <v>700000</v>
      </c>
      <c r="D6" s="7" t="n">
        <v>600000</v>
      </c>
    </row>
    <row r="7" spans="1:4">
      <c r="A7" s="4" t="s">
        <v>347</v>
      </c>
      <c r="B7" s="7" t="n">
        <v>13100000</v>
      </c>
      <c r="C7" s="6" t="n">
        <v>10000000</v>
      </c>
      <c r="D7" s="6" t="n">
        <v>7300000</v>
      </c>
    </row>
    <row r="8" spans="1:4">
      <c r="A8" s="4" t="s">
        <v>348</v>
      </c>
      <c r="B8" s="4" t="s">
        <v>349</v>
      </c>
    </row>
    <row r="9" spans="1:4">
      <c r="A9" s="4" t="s">
        <v>350</v>
      </c>
      <c r="B9" s="7" t="n">
        <v>1880000</v>
      </c>
      <c r="C9" s="6" t="n">
        <v>1029000</v>
      </c>
      <c r="D9" s="6" t="n">
        <v>2051000</v>
      </c>
    </row>
    <row r="10" spans="1:4">
      <c r="A10" s="4" t="s">
        <v>351</v>
      </c>
      <c r="B10" s="7" t="n">
        <v>1955000</v>
      </c>
      <c r="C10" s="6" t="n">
        <v>1656000</v>
      </c>
      <c r="D10" s="6" t="n">
        <v>1780000</v>
      </c>
    </row>
    <row r="11" spans="1:4">
      <c r="A11" s="4" t="s">
        <v>352</v>
      </c>
      <c r="C11" s="6" t="n">
        <v>800000</v>
      </c>
    </row>
    <row r="12" spans="1:4">
      <c r="A12" s="4" t="s">
        <v>353</v>
      </c>
      <c r="B12" s="4" t="s">
        <v>354</v>
      </c>
    </row>
    <row r="13" spans="1:4">
      <c r="A13" s="4" t="s">
        <v>355</v>
      </c>
      <c r="B13" s="7" t="n">
        <v>0</v>
      </c>
      <c r="C13" s="6" t="n">
        <v>0</v>
      </c>
      <c r="D13" s="6" t="n">
        <v>0</v>
      </c>
    </row>
    <row r="14" spans="1:4">
      <c r="A14" s="4" t="s">
        <v>356</v>
      </c>
      <c r="B14" s="6" t="n">
        <v>100000</v>
      </c>
      <c r="C14" s="6" t="n">
        <v>400000</v>
      </c>
      <c r="D14" s="6" t="n">
        <v>0</v>
      </c>
    </row>
    <row r="15" spans="1:4">
      <c r="A15" s="4" t="s">
        <v>357</v>
      </c>
      <c r="B15" s="6" t="n">
        <v>200000</v>
      </c>
      <c r="C15" s="6" t="n">
        <v>100000</v>
      </c>
      <c r="D15" s="6" t="n">
        <v>100000</v>
      </c>
    </row>
    <row r="16" spans="1:4">
      <c r="A16" s="4" t="s">
        <v>358</v>
      </c>
      <c r="B16" s="6" t="n">
        <v>9000000</v>
      </c>
    </row>
    <row r="17" spans="1:4">
      <c r="A17" s="4" t="s">
        <v>359</v>
      </c>
      <c r="B17" s="6" t="n">
        <v>0</v>
      </c>
    </row>
    <row r="18" spans="1:4">
      <c r="A18" s="4" t="s">
        <v>360</v>
      </c>
      <c r="B18" s="6" t="n">
        <v>0</v>
      </c>
    </row>
    <row r="19" spans="1:4">
      <c r="A19" s="4" t="s">
        <v>361</v>
      </c>
      <c r="B19" s="6" t="n">
        <v>0</v>
      </c>
    </row>
    <row r="20" spans="1:4">
      <c r="A20" s="4" t="s">
        <v>362</v>
      </c>
      <c r="B20" s="6" t="n">
        <v>0</v>
      </c>
    </row>
    <row r="21" spans="1:4">
      <c r="A21" s="4" t="s">
        <v>363</v>
      </c>
      <c r="B21" s="7" t="n">
        <v>0</v>
      </c>
    </row>
    <row r="22" spans="1:4">
      <c r="A22" s="4" t="s">
        <v>364</v>
      </c>
    </row>
    <row r="23" spans="1:4">
      <c r="A23" s="3" t="s">
        <v>343</v>
      </c>
    </row>
    <row r="24" spans="1:4">
      <c r="A24" s="4" t="s">
        <v>365</v>
      </c>
      <c r="B24" s="4" t="s">
        <v>366</v>
      </c>
    </row>
    <row r="25" spans="1:4">
      <c r="A25" s="4" t="s">
        <v>367</v>
      </c>
      <c r="B25" s="4" t="s">
        <v>368</v>
      </c>
    </row>
    <row r="26" spans="1:4">
      <c r="A26" s="4" t="s">
        <v>369</v>
      </c>
      <c r="B26" s="4" t="s">
        <v>370</v>
      </c>
    </row>
    <row r="27" spans="1:4">
      <c r="A27" s="4" t="s">
        <v>371</v>
      </c>
      <c r="B27" s="4" t="s">
        <v>372</v>
      </c>
    </row>
    <row r="28" spans="1:4">
      <c r="A28" s="4" t="s">
        <v>373</v>
      </c>
    </row>
    <row r="29" spans="1:4">
      <c r="A29" s="3" t="s">
        <v>343</v>
      </c>
    </row>
    <row r="30" spans="1:4">
      <c r="A30" s="4" t="s">
        <v>365</v>
      </c>
      <c r="B30" s="4" t="s">
        <v>374</v>
      </c>
    </row>
    <row r="31" spans="1:4">
      <c r="A31" s="4" t="s">
        <v>367</v>
      </c>
      <c r="B31" s="4" t="s">
        <v>375</v>
      </c>
    </row>
    <row r="32" spans="1:4">
      <c r="A32" s="4" t="s">
        <v>369</v>
      </c>
      <c r="B32" s="4" t="s">
        <v>376</v>
      </c>
    </row>
    <row r="33" spans="1:4">
      <c r="A33" s="4" t="s">
        <v>371</v>
      </c>
      <c r="B33" s="4" t="s">
        <v>377</v>
      </c>
    </row>
    <row r="34" spans="1:4">
      <c r="A34" s="4" t="s">
        <v>378</v>
      </c>
    </row>
    <row r="35" spans="1:4">
      <c r="A35" s="3" t="s">
        <v>343</v>
      </c>
    </row>
    <row r="36" spans="1:4">
      <c r="A36" s="4" t="s">
        <v>379</v>
      </c>
      <c r="B36" s="7" t="n">
        <v>400000</v>
      </c>
      <c r="C36" s="6" t="n">
        <v>300000</v>
      </c>
      <c r="D36" s="6" t="n">
        <v>300000</v>
      </c>
    </row>
    <row r="37" spans="1:4">
      <c r="A37" s="4" t="s">
        <v>380</v>
      </c>
    </row>
    <row r="38" spans="1:4">
      <c r="A38" s="3" t="s">
        <v>343</v>
      </c>
    </row>
    <row r="39" spans="1:4">
      <c r="A39" s="4" t="s">
        <v>381</v>
      </c>
      <c r="B39" s="4" t="s">
        <v>382</v>
      </c>
    </row>
    <row r="40" spans="1:4">
      <c r="A40" s="4" t="s">
        <v>383</v>
      </c>
    </row>
    <row r="41" spans="1:4">
      <c r="A41" s="3" t="s">
        <v>343</v>
      </c>
    </row>
    <row r="42" spans="1:4">
      <c r="A42" s="4" t="s">
        <v>381</v>
      </c>
      <c r="B42" s="4" t="s">
        <v>384</v>
      </c>
    </row>
    <row r="43" spans="1:4">
      <c r="A43" s="4" t="s">
        <v>385</v>
      </c>
    </row>
    <row r="44" spans="1:4">
      <c r="A44" s="3" t="s">
        <v>343</v>
      </c>
    </row>
    <row r="45" spans="1:4">
      <c r="A45" s="4" t="s">
        <v>381</v>
      </c>
      <c r="B45" s="4" t="s">
        <v>386</v>
      </c>
    </row>
    <row r="46" spans="1:4">
      <c r="A46" s="4" t="s">
        <v>387</v>
      </c>
    </row>
    <row r="47" spans="1:4">
      <c r="A47" s="3" t="s">
        <v>343</v>
      </c>
    </row>
    <row r="48" spans="1:4">
      <c r="A48" s="4" t="s">
        <v>388</v>
      </c>
      <c r="B48" s="7" t="n">
        <v>22200000</v>
      </c>
      <c r="C48" s="7" t="n">
        <v>18800000</v>
      </c>
      <c r="D48" s="7" t="n">
        <v>15500000</v>
      </c>
    </row>
    <row r="49" spans="1:4">
      <c r="A49" s="4" t="s">
        <v>389</v>
      </c>
    </row>
    <row r="50" spans="1:4">
      <c r="A50" s="3" t="s">
        <v>343</v>
      </c>
    </row>
    <row r="51" spans="1:4">
      <c r="A51" s="4" t="s">
        <v>390</v>
      </c>
      <c r="B51" s="4" t="s">
        <v>376</v>
      </c>
    </row>
    <row r="52" spans="1:4">
      <c r="A52" s="4" t="s">
        <v>391</v>
      </c>
    </row>
    <row r="53" spans="1:4">
      <c r="A53" s="3" t="s">
        <v>343</v>
      </c>
    </row>
    <row r="54" spans="1:4">
      <c r="A54" s="4" t="s">
        <v>392</v>
      </c>
      <c r="B54" s="4" t="s">
        <v>393</v>
      </c>
    </row>
    <row r="55" spans="1:4">
      <c r="A55" s="4" t="s">
        <v>394</v>
      </c>
      <c r="B55" s="6" t="n">
        <v>100</v>
      </c>
    </row>
    <row r="56" spans="1:4">
      <c r="A56" s="4" t="s">
        <v>395</v>
      </c>
      <c r="B56" s="4" t="s">
        <v>396</v>
      </c>
    </row>
    <row r="57" spans="1:4">
      <c r="A57" s="4" t="s">
        <v>397</v>
      </c>
    </row>
    <row r="58" spans="1:4">
      <c r="A58" s="3" t="s">
        <v>343</v>
      </c>
    </row>
    <row r="59" spans="1:4">
      <c r="A59" s="4" t="s">
        <v>392</v>
      </c>
      <c r="B59" s="4" t="s">
        <v>398</v>
      </c>
    </row>
    <row r="60" spans="1:4">
      <c r="A60" s="4" t="s">
        <v>399</v>
      </c>
      <c r="B60" s="6" t="n">
        <v>100</v>
      </c>
    </row>
    <row r="61" spans="1:4">
      <c r="A61" s="4" t="s">
        <v>395</v>
      </c>
      <c r="B61" s="4" t="s">
        <v>39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4" t="s">
        <v>74</v>
      </c>
      <c r="B2" s="8" t="n">
        <v>0.001</v>
      </c>
      <c r="C2" s="8" t="n">
        <v>0.001</v>
      </c>
    </row>
    <row r="3" spans="1:3">
      <c r="A3" s="4" t="s">
        <v>75</v>
      </c>
      <c r="B3" s="6" t="n">
        <v>7500000</v>
      </c>
      <c r="C3" s="6" t="n">
        <v>7500000</v>
      </c>
    </row>
    <row r="4" spans="1:3">
      <c r="A4" s="4" t="s">
        <v>76</v>
      </c>
      <c r="B4" s="6" t="n">
        <v>972214</v>
      </c>
      <c r="C4" s="6" t="n">
        <v>809411</v>
      </c>
    </row>
    <row r="5" spans="1:3">
      <c r="A5" s="4" t="s">
        <v>77</v>
      </c>
      <c r="B5" s="6" t="n">
        <v>972214</v>
      </c>
      <c r="C5" s="6" t="n">
        <v>809411</v>
      </c>
    </row>
    <row r="6" spans="1:3">
      <c r="A6" s="4" t="s">
        <v>78</v>
      </c>
      <c r="B6" s="8" t="n">
        <v>0.001</v>
      </c>
      <c r="C6" s="8" t="n">
        <v>0.001</v>
      </c>
    </row>
    <row r="7" spans="1:3">
      <c r="A7" s="4" t="s">
        <v>79</v>
      </c>
      <c r="B7" s="6" t="n">
        <v>38500000</v>
      </c>
      <c r="C7" s="6" t="n">
        <v>38500000</v>
      </c>
    </row>
    <row r="8" spans="1:3">
      <c r="A8" s="4" t="s">
        <v>80</v>
      </c>
      <c r="B8" s="6" t="n">
        <v>22485607</v>
      </c>
      <c r="C8" s="6" t="n">
        <v>19589606</v>
      </c>
    </row>
    <row r="9" spans="1:3">
      <c r="A9" s="4" t="s">
        <v>81</v>
      </c>
      <c r="B9" s="6" t="n">
        <v>22485607</v>
      </c>
      <c r="C9" s="6" t="n">
        <v>19589606</v>
      </c>
    </row>
    <row r="10" spans="1:3">
      <c r="A10" s="4" t="s">
        <v>82</v>
      </c>
    </row>
    <row r="11" spans="1:3">
      <c r="A11" s="4" t="s">
        <v>83</v>
      </c>
      <c r="B11" s="8" t="n">
        <v>0.001</v>
      </c>
      <c r="C11" s="8" t="n">
        <v>0.001</v>
      </c>
    </row>
    <row r="12" spans="1:3">
      <c r="A12" s="4" t="s">
        <v>84</v>
      </c>
      <c r="B12" s="7" t="n">
        <v>25</v>
      </c>
      <c r="C12" s="7" t="n">
        <v>25</v>
      </c>
    </row>
    <row r="13" spans="1:3">
      <c r="A13" s="4" t="s">
        <v>85</v>
      </c>
      <c r="B13" s="6" t="n">
        <v>2300000</v>
      </c>
      <c r="C13" s="6" t="n">
        <v>2300000</v>
      </c>
    </row>
    <row r="14" spans="1:3">
      <c r="A14" s="4" t="s">
        <v>86</v>
      </c>
      <c r="B14" s="6" t="n">
        <v>2150000</v>
      </c>
      <c r="C14" s="6" t="n">
        <v>2150000</v>
      </c>
    </row>
    <row r="15" spans="1:3">
      <c r="A15" s="4" t="s">
        <v>87</v>
      </c>
      <c r="B15" s="6" t="n">
        <v>2150000</v>
      </c>
      <c r="C15" s="6" t="n">
        <v>2150000</v>
      </c>
    </row>
    <row r="16" spans="1:3">
      <c r="A16" s="4" t="s">
        <v>88</v>
      </c>
    </row>
    <row r="17" spans="1:3">
      <c r="A17" s="4" t="s">
        <v>83</v>
      </c>
      <c r="B17" s="8" t="n">
        <v>0.001</v>
      </c>
      <c r="C17" s="8" t="n">
        <v>0.001</v>
      </c>
    </row>
    <row r="18" spans="1:3">
      <c r="A18" s="4" t="s">
        <v>84</v>
      </c>
      <c r="B18" s="7" t="n">
        <v>25</v>
      </c>
      <c r="C18" s="7" t="n">
        <v>25</v>
      </c>
    </row>
    <row r="19" spans="1:3">
      <c r="A19" s="4" t="s">
        <v>85</v>
      </c>
      <c r="B19" s="6" t="n">
        <v>1700000</v>
      </c>
      <c r="C19" s="6" t="n">
        <v>1700000</v>
      </c>
    </row>
    <row r="20" spans="1:3">
      <c r="A20" s="4" t="s">
        <v>86</v>
      </c>
      <c r="B20" s="6" t="n">
        <v>1540000</v>
      </c>
      <c r="C20" s="6" t="n">
        <v>1540000</v>
      </c>
    </row>
    <row r="21" spans="1:3">
      <c r="A21" s="4" t="s">
        <v>87</v>
      </c>
      <c r="B21" s="6" t="n">
        <v>1540000</v>
      </c>
      <c r="C21" s="6" t="n">
        <v>1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14"/>
    <col customWidth="1" max="6" min="6" width="80"/>
    <col customWidth="1" max="7" min="7" width="14"/>
    <col customWidth="1" max="8" min="8" width="14"/>
  </cols>
  <sheetData>
    <row r="1" spans="1:8">
      <c r="A1" s="1" t="s">
        <v>400</v>
      </c>
      <c r="C1" s="2" t="s">
        <v>401</v>
      </c>
      <c r="D1" s="2" t="s">
        <v>402</v>
      </c>
      <c r="E1" s="2" t="s">
        <v>2</v>
      </c>
      <c r="F1" s="2" t="s">
        <v>2</v>
      </c>
      <c r="G1" s="2" t="s">
        <v>32</v>
      </c>
      <c r="H1" s="2" t="s">
        <v>90</v>
      </c>
    </row>
    <row r="2" spans="1:8">
      <c r="A2" s="3" t="s">
        <v>403</v>
      </c>
    </row>
    <row r="3" spans="1:8">
      <c r="A3" s="4" t="s">
        <v>56</v>
      </c>
      <c r="B3" s="4" t="s">
        <v>57</v>
      </c>
      <c r="E3" s="7" t="n">
        <v>1858000</v>
      </c>
      <c r="F3" s="7" t="n">
        <v>1858000</v>
      </c>
      <c r="G3" s="7" t="n">
        <v>916000</v>
      </c>
    </row>
    <row r="4" spans="1:8">
      <c r="A4" s="4" t="s">
        <v>404</v>
      </c>
      <c r="D4" s="4" t="s">
        <v>405</v>
      </c>
    </row>
    <row r="5" spans="1:8">
      <c r="A5" s="4" t="s">
        <v>406</v>
      </c>
      <c r="D5" s="4" t="s">
        <v>407</v>
      </c>
    </row>
    <row r="6" spans="1:8">
      <c r="A6" s="4" t="s">
        <v>408</v>
      </c>
      <c r="C6" s="4" t="s">
        <v>409</v>
      </c>
    </row>
    <row r="7" spans="1:8">
      <c r="A7" s="4" t="s">
        <v>100</v>
      </c>
      <c r="B7" s="4" t="s">
        <v>57</v>
      </c>
      <c r="F7" s="6" t="n">
        <v>3474000</v>
      </c>
      <c r="G7" s="6" t="n">
        <v>2798000</v>
      </c>
      <c r="H7" s="7" t="n">
        <v>2014000</v>
      </c>
    </row>
    <row r="8" spans="1:8">
      <c r="A8" s="4" t="s">
        <v>106</v>
      </c>
      <c r="F8" s="7" t="n">
        <v>0</v>
      </c>
      <c r="G8" s="6" t="n">
        <v>200000</v>
      </c>
      <c r="H8" s="6" t="n">
        <v>0</v>
      </c>
    </row>
    <row r="9" spans="1:8">
      <c r="A9" s="4" t="s">
        <v>410</v>
      </c>
      <c r="D9" s="4" t="s">
        <v>409</v>
      </c>
      <c r="F9" s="4" t="s">
        <v>411</v>
      </c>
    </row>
    <row r="10" spans="1:8">
      <c r="A10" s="4" t="s">
        <v>412</v>
      </c>
      <c r="D10" s="4" t="s">
        <v>413</v>
      </c>
      <c r="F10" s="4" t="s">
        <v>414</v>
      </c>
    </row>
    <row r="11" spans="1:8">
      <c r="A11" s="4" t="s">
        <v>415</v>
      </c>
      <c r="D11" s="4" t="s">
        <v>416</v>
      </c>
      <c r="F11" s="4" t="s">
        <v>376</v>
      </c>
    </row>
    <row r="12" spans="1:8">
      <c r="A12" s="4" t="s">
        <v>417</v>
      </c>
      <c r="F12" s="4" t="s">
        <v>418</v>
      </c>
    </row>
    <row r="13" spans="1:8">
      <c r="A13" s="4" t="s">
        <v>419</v>
      </c>
      <c r="F13" s="4" t="s">
        <v>420</v>
      </c>
    </row>
    <row r="14" spans="1:8">
      <c r="A14" s="4" t="s">
        <v>421</v>
      </c>
      <c r="F14" s="4" t="s">
        <v>422</v>
      </c>
    </row>
    <row r="15" spans="1:8">
      <c r="A15" s="4" t="s">
        <v>423</v>
      </c>
      <c r="F15" s="4" t="s">
        <v>420</v>
      </c>
    </row>
    <row r="16" spans="1:8">
      <c r="A16" s="4" t="s">
        <v>101</v>
      </c>
      <c r="B16" s="4" t="s">
        <v>57</v>
      </c>
      <c r="F16" s="7" t="n">
        <v>4650000</v>
      </c>
      <c r="G16" s="6" t="n">
        <v>4305000</v>
      </c>
      <c r="H16" s="6" t="n">
        <v>4201000</v>
      </c>
    </row>
    <row r="17" spans="1:8">
      <c r="A17" s="4" t="s">
        <v>424</v>
      </c>
      <c r="B17" s="4" t="s">
        <v>57</v>
      </c>
      <c r="F17" s="7" t="n">
        <v>2500000</v>
      </c>
      <c r="G17" s="6" t="n">
        <v>3013000</v>
      </c>
      <c r="H17" s="6" t="n">
        <v>3457000</v>
      </c>
    </row>
    <row r="18" spans="1:8">
      <c r="A18" s="4" t="s">
        <v>425</v>
      </c>
      <c r="D18" s="4" t="s">
        <v>416</v>
      </c>
    </row>
    <row r="19" spans="1:8">
      <c r="A19" s="4" t="s">
        <v>426</v>
      </c>
      <c r="F19" s="4" t="s">
        <v>427</v>
      </c>
    </row>
    <row r="20" spans="1:8">
      <c r="A20" s="4" t="s">
        <v>428</v>
      </c>
      <c r="F20" s="7" t="n">
        <v>0</v>
      </c>
    </row>
    <row r="21" spans="1:8">
      <c r="A21" s="4" t="s">
        <v>429</v>
      </c>
      <c r="D21" s="4" t="s">
        <v>430</v>
      </c>
    </row>
    <row r="22" spans="1:8">
      <c r="A22" s="4" t="s">
        <v>431</v>
      </c>
      <c r="D22" s="4" t="s">
        <v>432</v>
      </c>
    </row>
    <row r="23" spans="1:8">
      <c r="A23" s="4" t="s">
        <v>102</v>
      </c>
      <c r="B23" s="4" t="s">
        <v>57</v>
      </c>
      <c r="F23" s="7" t="n">
        <v>1419000</v>
      </c>
      <c r="G23" s="6" t="n">
        <v>1526000</v>
      </c>
      <c r="H23" s="6" t="n">
        <v>1467000</v>
      </c>
    </row>
    <row r="24" spans="1:8">
      <c r="A24" s="4" t="s">
        <v>433</v>
      </c>
      <c r="F24" s="4" t="s">
        <v>414</v>
      </c>
    </row>
    <row r="25" spans="1:8">
      <c r="A25" s="4" t="s">
        <v>434</v>
      </c>
      <c r="F25" s="4" t="s">
        <v>435</v>
      </c>
    </row>
    <row r="26" spans="1:8">
      <c r="A26" s="4" t="s">
        <v>436</v>
      </c>
      <c r="F26" s="7" t="n">
        <v>200000</v>
      </c>
      <c r="G26" s="7" t="n">
        <v>100000</v>
      </c>
      <c r="H26" s="7" t="n">
        <v>100000</v>
      </c>
    </row>
    <row r="27" spans="1:8">
      <c r="A27" s="4" t="s">
        <v>437</v>
      </c>
      <c r="F27" s="4" t="s">
        <v>438</v>
      </c>
      <c r="G27" s="4" t="s">
        <v>438</v>
      </c>
      <c r="H27" s="4" t="s">
        <v>439</v>
      </c>
    </row>
    <row r="28" spans="1:8">
      <c r="A28" s="4" t="s">
        <v>364</v>
      </c>
    </row>
    <row r="29" spans="1:8">
      <c r="A29" s="3" t="s">
        <v>403</v>
      </c>
    </row>
    <row r="30" spans="1:8">
      <c r="A30" s="4" t="s">
        <v>440</v>
      </c>
      <c r="F30" s="4" t="s">
        <v>441</v>
      </c>
    </row>
    <row r="31" spans="1:8">
      <c r="A31" s="4" t="s">
        <v>373</v>
      </c>
    </row>
    <row r="32" spans="1:8">
      <c r="A32" s="3" t="s">
        <v>403</v>
      </c>
    </row>
    <row r="33" spans="1:8">
      <c r="A33" s="4" t="s">
        <v>440</v>
      </c>
      <c r="F33" s="4" t="s">
        <v>398</v>
      </c>
    </row>
    <row r="34" spans="1:8">
      <c r="A34" s="4" t="s">
        <v>442</v>
      </c>
    </row>
    <row r="35" spans="1:8">
      <c r="A35" s="3" t="s">
        <v>403</v>
      </c>
    </row>
    <row r="36" spans="1:8">
      <c r="A36" s="4" t="s">
        <v>424</v>
      </c>
      <c r="E36" s="6" t="n">
        <v>0</v>
      </c>
    </row>
    <row r="37" spans="1:8">
      <c r="A37" s="4" t="s">
        <v>443</v>
      </c>
    </row>
    <row r="38" spans="1:8">
      <c r="A38" s="3" t="s">
        <v>403</v>
      </c>
    </row>
    <row r="39" spans="1:8">
      <c r="A39" s="4" t="s">
        <v>444</v>
      </c>
      <c r="F39" s="4" t="s">
        <v>445</v>
      </c>
    </row>
    <row r="40" spans="1:8">
      <c r="A40" s="4" t="s">
        <v>446</v>
      </c>
      <c r="F40" s="7" t="n">
        <v>100000</v>
      </c>
    </row>
    <row r="41" spans="1:8">
      <c r="A41" s="4" t="s">
        <v>447</v>
      </c>
      <c r="F41" s="6" t="n">
        <v>300000</v>
      </c>
      <c r="G41" s="7" t="n">
        <v>600000</v>
      </c>
      <c r="H41" s="7" t="n">
        <v>300000</v>
      </c>
    </row>
    <row r="42" spans="1:8">
      <c r="A42" s="4" t="s">
        <v>448</v>
      </c>
    </row>
    <row r="43" spans="1:8">
      <c r="A43" s="3" t="s">
        <v>403</v>
      </c>
    </row>
    <row r="44" spans="1:8">
      <c r="A44" s="4" t="s">
        <v>56</v>
      </c>
      <c r="E44" s="7" t="n">
        <v>1900000</v>
      </c>
      <c r="F44" s="6" t="n">
        <v>1900000</v>
      </c>
      <c r="G44" s="6" t="n">
        <v>900000</v>
      </c>
    </row>
    <row r="45" spans="1:8">
      <c r="A45" s="4" t="s">
        <v>449</v>
      </c>
      <c r="F45" s="7" t="n">
        <v>2200000</v>
      </c>
      <c r="G45" s="7" t="n">
        <v>1300000</v>
      </c>
      <c r="H45" s="7" t="n">
        <v>700000</v>
      </c>
    </row>
    <row r="46" spans="1:8">
      <c r="A46" t="n"/>
    </row>
    <row r="47" spans="1:8">
      <c r="A47" s="4" t="s">
        <v>57</v>
      </c>
      <c r="B47" s="4" t="s">
        <v>71</v>
      </c>
    </row>
  </sheetData>
  <mergeCells count="3">
    <mergeCell ref="A1:B1"/>
    <mergeCell ref="A46:G46"/>
    <mergeCell ref="B47:G4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2</v>
      </c>
      <c r="G2" s="2" t="s">
        <v>454</v>
      </c>
      <c r="H2" s="2" t="s">
        <v>455</v>
      </c>
      <c r="I2" s="2" t="s">
        <v>456</v>
      </c>
      <c r="J2" s="2" t="s">
        <v>2</v>
      </c>
      <c r="K2" s="2" t="s">
        <v>32</v>
      </c>
      <c r="L2" s="2" t="s">
        <v>90</v>
      </c>
    </row>
    <row r="3" spans="1:12">
      <c r="A3" s="3" t="s">
        <v>457</v>
      </c>
    </row>
    <row r="4" spans="1:12">
      <c r="A4" s="4" t="s">
        <v>458</v>
      </c>
      <c r="B4" s="7" t="n">
        <v>1283</v>
      </c>
      <c r="C4" s="7" t="n">
        <v>-1382</v>
      </c>
      <c r="D4" s="7" t="n">
        <v>-853</v>
      </c>
      <c r="E4" s="7" t="n">
        <v>-553</v>
      </c>
      <c r="F4" s="7" t="n">
        <v>4944</v>
      </c>
      <c r="G4" s="7" t="n">
        <v>-931</v>
      </c>
      <c r="H4" s="7" t="n">
        <v>86</v>
      </c>
      <c r="I4" s="7" t="n">
        <v>-14637</v>
      </c>
      <c r="J4" s="7" t="n">
        <v>-1505</v>
      </c>
      <c r="K4" s="7" t="n">
        <v>-10538</v>
      </c>
      <c r="L4" s="7" t="n">
        <v>-2867</v>
      </c>
    </row>
    <row r="5" spans="1:12">
      <c r="A5" s="4" t="s">
        <v>459</v>
      </c>
      <c r="J5" s="6" t="n">
        <v>21159597</v>
      </c>
      <c r="K5" s="6" t="n">
        <v>17253503</v>
      </c>
      <c r="L5" s="6" t="n">
        <v>13164244</v>
      </c>
    </row>
    <row r="6" spans="1:12">
      <c r="A6" s="4" t="s">
        <v>460</v>
      </c>
      <c r="J6" s="9" t="n">
        <v>-0.07000000000000001</v>
      </c>
      <c r="K6" s="9" t="n">
        <v>-0.61</v>
      </c>
      <c r="L6" s="9" t="n">
        <v>-0.22</v>
      </c>
    </row>
    <row r="7" spans="1:12">
      <c r="A7" s="3" t="s">
        <v>461</v>
      </c>
    </row>
    <row r="8" spans="1:12">
      <c r="A8" s="4" t="s">
        <v>458</v>
      </c>
      <c r="B8" s="7" t="n">
        <v>1283</v>
      </c>
      <c r="C8" s="7" t="n">
        <v>-1382</v>
      </c>
      <c r="D8" s="7" t="n">
        <v>-853</v>
      </c>
      <c r="E8" s="7" t="n">
        <v>-553</v>
      </c>
      <c r="F8" s="7" t="n">
        <v>4944</v>
      </c>
      <c r="G8" s="7" t="n">
        <v>-931</v>
      </c>
      <c r="H8" s="7" t="n">
        <v>86</v>
      </c>
      <c r="I8" s="7" t="n">
        <v>-14637</v>
      </c>
      <c r="J8" s="7" t="n">
        <v>-1505</v>
      </c>
      <c r="K8" s="7" t="n">
        <v>-10538</v>
      </c>
      <c r="L8" s="7" t="n">
        <v>-2867</v>
      </c>
    </row>
    <row r="9" spans="1:12">
      <c r="A9" s="4" t="s">
        <v>462</v>
      </c>
      <c r="J9" s="7" t="n">
        <v>-1505</v>
      </c>
      <c r="K9" s="7" t="n">
        <v>-10538</v>
      </c>
      <c r="L9" s="7" t="n">
        <v>-2867</v>
      </c>
    </row>
    <row r="10" spans="1:12">
      <c r="A10" s="4" t="s">
        <v>459</v>
      </c>
      <c r="J10" s="6" t="n">
        <v>21159597</v>
      </c>
      <c r="K10" s="6" t="n">
        <v>17253503</v>
      </c>
      <c r="L10" s="6" t="n">
        <v>13164244</v>
      </c>
    </row>
    <row r="11" spans="1:12">
      <c r="A11" s="4" t="s">
        <v>463</v>
      </c>
      <c r="J11" s="6" t="n">
        <v>21159597</v>
      </c>
      <c r="K11" s="6" t="n">
        <v>17253503</v>
      </c>
      <c r="L11" s="6" t="n">
        <v>13164244</v>
      </c>
    </row>
    <row r="12" spans="1:12">
      <c r="A12" s="4" t="s">
        <v>464</v>
      </c>
      <c r="J12" s="9" t="n">
        <v>-0.07000000000000001</v>
      </c>
      <c r="K12" s="9" t="n">
        <v>-0.61</v>
      </c>
      <c r="L12" s="9" t="n">
        <v>-0.22</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90</v>
      </c>
    </row>
    <row r="3" spans="1:4">
      <c r="A3" s="4" t="s">
        <v>129</v>
      </c>
    </row>
    <row r="4" spans="1:4">
      <c r="A4" s="3" t="s">
        <v>466</v>
      </c>
    </row>
    <row r="5" spans="1:4">
      <c r="A5" s="4" t="s">
        <v>467</v>
      </c>
      <c r="B5" s="6" t="n">
        <v>782958</v>
      </c>
      <c r="C5" s="6" t="n">
        <v>428509</v>
      </c>
      <c r="D5" s="6" t="n">
        <v>2381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7" t="n">
        <v>97117</v>
      </c>
      <c r="C3" s="7" t="n">
        <v>88394</v>
      </c>
    </row>
    <row r="4" spans="1:3">
      <c r="A4" s="4" t="s">
        <v>471</v>
      </c>
      <c r="B4" s="6" t="n">
        <v>635728</v>
      </c>
      <c r="C4" s="6" t="n">
        <v>593155</v>
      </c>
    </row>
    <row r="5" spans="1:3">
      <c r="A5" s="4" t="s">
        <v>472</v>
      </c>
      <c r="B5" s="6" t="n">
        <v>47532</v>
      </c>
      <c r="C5" s="6" t="n">
        <v>41016</v>
      </c>
    </row>
    <row r="6" spans="1:3">
      <c r="A6" s="4" t="s">
        <v>473</v>
      </c>
      <c r="B6" s="6" t="n">
        <v>-112243</v>
      </c>
      <c r="C6" s="6" t="n">
        <v>-92133</v>
      </c>
    </row>
    <row r="7" spans="1:3">
      <c r="A7" s="4" t="s">
        <v>36</v>
      </c>
      <c r="B7" s="7" t="n">
        <v>668134</v>
      </c>
      <c r="C7" s="7" t="n">
        <v>6304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S142"/>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4"/>
    <col customWidth="1" max="7" min="7" width="21"/>
    <col customWidth="1" max="8" min="8" width="24"/>
    <col customWidth="1" max="9" min="9" width="27"/>
    <col customWidth="1" max="10" min="10" width="24"/>
    <col customWidth="1" max="11" min="11" width="30"/>
    <col customWidth="1" max="12" min="12" width="21"/>
    <col customWidth="1" max="13" min="13" width="23"/>
    <col customWidth="1" max="14" min="14" width="38"/>
    <col customWidth="1" max="15" min="15" width="24"/>
    <col customWidth="1" max="16" min="16" width="38"/>
    <col customWidth="1" max="17" min="17" width="24"/>
    <col customWidth="1" max="18" min="18" width="21"/>
    <col customWidth="1" max="19" min="19" width="17"/>
  </cols>
  <sheetData>
    <row r="1" spans="1:19">
      <c r="A1" s="1" t="s">
        <v>474</v>
      </c>
      <c r="B1" s="2" t="s">
        <v>475</v>
      </c>
      <c r="C1" s="2" t="s">
        <v>476</v>
      </c>
      <c r="D1" s="2" t="s">
        <v>477</v>
      </c>
      <c r="E1" s="2" t="s">
        <v>478</v>
      </c>
      <c r="F1" s="2" t="s">
        <v>479</v>
      </c>
      <c r="G1" s="2" t="s">
        <v>480</v>
      </c>
      <c r="H1" s="2" t="s">
        <v>481</v>
      </c>
      <c r="I1" s="2" t="s">
        <v>482</v>
      </c>
      <c r="J1" s="2" t="s">
        <v>483</v>
      </c>
      <c r="K1" s="2" t="s">
        <v>484</v>
      </c>
      <c r="L1" s="2" t="s">
        <v>485</v>
      </c>
      <c r="M1" s="2" t="s">
        <v>486</v>
      </c>
      <c r="N1" s="2" t="s">
        <v>487</v>
      </c>
      <c r="O1" s="2" t="s">
        <v>488</v>
      </c>
      <c r="P1" s="2" t="s">
        <v>489</v>
      </c>
      <c r="Q1" s="2" t="s">
        <v>490</v>
      </c>
      <c r="R1" s="2" t="s">
        <v>342</v>
      </c>
      <c r="S1" s="2" t="s">
        <v>491</v>
      </c>
    </row>
    <row r="2" spans="1:19">
      <c r="A2" s="3" t="s">
        <v>492</v>
      </c>
    </row>
    <row r="3" spans="1:19">
      <c r="A3" s="4" t="s">
        <v>493</v>
      </c>
      <c r="H3" s="6" t="n">
        <v>1427</v>
      </c>
      <c r="P3" s="6" t="n">
        <v>520053</v>
      </c>
      <c r="Q3" s="6" t="n">
        <v>2496634000</v>
      </c>
      <c r="S3" s="6" t="n">
        <v>81371</v>
      </c>
    </row>
    <row r="4" spans="1:19">
      <c r="A4" s="4" t="s">
        <v>472</v>
      </c>
      <c r="P4" s="7" t="n">
        <v>47532000</v>
      </c>
      <c r="Q4" s="7" t="n">
        <v>41016000</v>
      </c>
    </row>
    <row r="5" spans="1:19">
      <c r="A5" s="4" t="s">
        <v>494</v>
      </c>
      <c r="P5" s="4" t="s">
        <v>11</v>
      </c>
    </row>
    <row r="6" spans="1:19">
      <c r="A6" s="4" t="s">
        <v>495</v>
      </c>
      <c r="H6" s="4" t="s">
        <v>496</v>
      </c>
    </row>
    <row r="7" spans="1:19">
      <c r="A7" s="4" t="s">
        <v>497</v>
      </c>
      <c r="H7" s="7" t="n">
        <v>20000</v>
      </c>
      <c r="P7" s="7" t="n">
        <v>4464000</v>
      </c>
      <c r="Q7" s="6" t="n">
        <v>3230000</v>
      </c>
      <c r="R7" s="7" t="n">
        <v>3700000</v>
      </c>
    </row>
    <row r="8" spans="1:19">
      <c r="A8" s="4" t="s">
        <v>498</v>
      </c>
      <c r="P8" s="4" t="s">
        <v>499</v>
      </c>
    </row>
    <row r="9" spans="1:19">
      <c r="A9" s="4" t="s">
        <v>500</v>
      </c>
      <c r="P9" s="7" t="n">
        <v>13100000</v>
      </c>
      <c r="Q9" s="6" t="n">
        <v>10000000</v>
      </c>
      <c r="R9" s="6" t="n">
        <v>7300000</v>
      </c>
    </row>
    <row r="10" spans="1:19">
      <c r="A10" s="4" t="s">
        <v>346</v>
      </c>
      <c r="P10" s="6" t="n">
        <v>900000</v>
      </c>
      <c r="Q10" s="6" t="n">
        <v>700000</v>
      </c>
      <c r="R10" s="6" t="n">
        <v>600000</v>
      </c>
    </row>
    <row r="11" spans="1:19">
      <c r="A11" s="4" t="s">
        <v>378</v>
      </c>
    </row>
    <row r="12" spans="1:19">
      <c r="A12" s="3" t="s">
        <v>492</v>
      </c>
    </row>
    <row r="13" spans="1:19">
      <c r="A13" s="4" t="s">
        <v>379</v>
      </c>
      <c r="P13" s="7" t="n">
        <v>400000</v>
      </c>
      <c r="Q13" s="7" t="n">
        <v>300000</v>
      </c>
      <c r="R13" s="7" t="n">
        <v>300000</v>
      </c>
    </row>
    <row r="14" spans="1:19">
      <c r="A14" s="4" t="s">
        <v>501</v>
      </c>
    </row>
    <row r="15" spans="1:19">
      <c r="A15" s="3" t="s">
        <v>492</v>
      </c>
    </row>
    <row r="16" spans="1:19">
      <c r="A16" s="4" t="s">
        <v>493</v>
      </c>
      <c r="K16" s="6" t="n">
        <v>86886</v>
      </c>
      <c r="N16" s="6" t="n">
        <v>174426</v>
      </c>
    </row>
    <row r="17" spans="1:19">
      <c r="A17" s="4" t="s">
        <v>498</v>
      </c>
      <c r="N17" s="4" t="s">
        <v>502</v>
      </c>
    </row>
    <row r="18" spans="1:19">
      <c r="A18" s="4" t="s">
        <v>503</v>
      </c>
      <c r="K18" s="7" t="n">
        <v>800000</v>
      </c>
      <c r="N18" s="7" t="n">
        <v>100000</v>
      </c>
    </row>
    <row r="19" spans="1:19">
      <c r="A19" s="4" t="s">
        <v>504</v>
      </c>
      <c r="N19" s="6" t="n">
        <v>2</v>
      </c>
    </row>
    <row r="20" spans="1:19">
      <c r="A20" s="4" t="s">
        <v>505</v>
      </c>
      <c r="N20" s="6" t="n">
        <v>2</v>
      </c>
    </row>
    <row r="21" spans="1:19">
      <c r="A21" s="4" t="s">
        <v>506</v>
      </c>
      <c r="K21" s="4" t="s">
        <v>384</v>
      </c>
      <c r="N21" s="4" t="s">
        <v>384</v>
      </c>
    </row>
    <row r="22" spans="1:19">
      <c r="A22" s="4" t="s">
        <v>507</v>
      </c>
      <c r="N22" s="6" t="n">
        <v>94200</v>
      </c>
    </row>
    <row r="23" spans="1:19">
      <c r="A23" s="4" t="s">
        <v>508</v>
      </c>
      <c r="K23" s="7" t="n">
        <v>500000</v>
      </c>
      <c r="N23" s="7" t="n">
        <v>900000</v>
      </c>
    </row>
    <row r="24" spans="1:19">
      <c r="A24" s="4" t="s">
        <v>509</v>
      </c>
      <c r="K24" s="7" t="n">
        <v>400000</v>
      </c>
      <c r="N24" s="7" t="n">
        <v>200000</v>
      </c>
    </row>
    <row r="25" spans="1:19">
      <c r="A25" s="4" t="s">
        <v>510</v>
      </c>
      <c r="K25" s="6" t="n">
        <v>2</v>
      </c>
      <c r="N25" s="6" t="n">
        <v>2</v>
      </c>
    </row>
    <row r="26" spans="1:19">
      <c r="A26" s="4" t="s">
        <v>511</v>
      </c>
      <c r="N26" s="4" t="s">
        <v>384</v>
      </c>
    </row>
    <row r="27" spans="1:19">
      <c r="A27" s="4" t="s">
        <v>512</v>
      </c>
      <c r="K27" s="4" t="s">
        <v>513</v>
      </c>
    </row>
    <row r="28" spans="1:19">
      <c r="A28" s="4" t="s">
        <v>514</v>
      </c>
      <c r="K28" s="4" t="s">
        <v>515</v>
      </c>
    </row>
    <row r="29" spans="1:19">
      <c r="A29" s="4" t="s">
        <v>516</v>
      </c>
      <c r="K29" s="4" t="s">
        <v>517</v>
      </c>
    </row>
    <row r="30" spans="1:19">
      <c r="A30" s="4" t="s">
        <v>518</v>
      </c>
      <c r="P30" s="4" t="s">
        <v>519</v>
      </c>
    </row>
    <row r="31" spans="1:19">
      <c r="A31" s="4" t="s">
        <v>494</v>
      </c>
      <c r="P31" s="4" t="s">
        <v>520</v>
      </c>
    </row>
    <row r="32" spans="1:19">
      <c r="A32" s="4" t="s">
        <v>521</v>
      </c>
    </row>
    <row r="33" spans="1:19">
      <c r="A33" s="3" t="s">
        <v>492</v>
      </c>
    </row>
    <row r="34" spans="1:19">
      <c r="A34" s="4" t="s">
        <v>508</v>
      </c>
      <c r="N34" s="7" t="n">
        <v>1300000</v>
      </c>
    </row>
    <row r="35" spans="1:19">
      <c r="A35" s="4" t="s">
        <v>522</v>
      </c>
    </row>
    <row r="36" spans="1:19">
      <c r="A36" s="3" t="s">
        <v>492</v>
      </c>
    </row>
    <row r="37" spans="1:19">
      <c r="A37" s="4" t="s">
        <v>523</v>
      </c>
      <c r="N37" s="4" t="s">
        <v>524</v>
      </c>
    </row>
    <row r="38" spans="1:19">
      <c r="A38" s="4" t="s">
        <v>525</v>
      </c>
    </row>
    <row r="39" spans="1:19">
      <c r="A39" s="3" t="s">
        <v>492</v>
      </c>
    </row>
    <row r="40" spans="1:19">
      <c r="A40" s="4" t="s">
        <v>523</v>
      </c>
      <c r="N40" s="4" t="s">
        <v>524</v>
      </c>
    </row>
    <row r="41" spans="1:19">
      <c r="A41" s="4" t="s">
        <v>526</v>
      </c>
    </row>
    <row r="42" spans="1:19">
      <c r="A42" s="3" t="s">
        <v>492</v>
      </c>
    </row>
    <row r="43" spans="1:19">
      <c r="A43" s="4" t="s">
        <v>503</v>
      </c>
      <c r="I43" s="7" t="n">
        <v>200000</v>
      </c>
    </row>
    <row r="44" spans="1:19">
      <c r="A44" s="4" t="s">
        <v>506</v>
      </c>
      <c r="I44" s="4" t="s">
        <v>384</v>
      </c>
    </row>
    <row r="45" spans="1:19">
      <c r="A45" s="4" t="s">
        <v>508</v>
      </c>
      <c r="I45" s="7" t="n">
        <v>130000</v>
      </c>
    </row>
    <row r="46" spans="1:19">
      <c r="A46" s="4" t="s">
        <v>509</v>
      </c>
      <c r="I46" s="7" t="n">
        <v>60000</v>
      </c>
    </row>
    <row r="47" spans="1:19">
      <c r="A47" s="4" t="s">
        <v>510</v>
      </c>
      <c r="I47" s="6" t="n">
        <v>2</v>
      </c>
    </row>
    <row r="48" spans="1:19">
      <c r="A48" s="4" t="s">
        <v>527</v>
      </c>
      <c r="I48" s="4" t="s">
        <v>528</v>
      </c>
    </row>
    <row r="49" spans="1:19">
      <c r="A49" s="4" t="s">
        <v>529</v>
      </c>
      <c r="I49" s="4" t="s">
        <v>368</v>
      </c>
    </row>
    <row r="50" spans="1:19">
      <c r="A50" s="4" t="s">
        <v>530</v>
      </c>
    </row>
    <row r="51" spans="1:19">
      <c r="A51" s="3" t="s">
        <v>492</v>
      </c>
    </row>
    <row r="52" spans="1:19">
      <c r="A52" s="4" t="s">
        <v>531</v>
      </c>
      <c r="G52" s="4" t="s">
        <v>532</v>
      </c>
    </row>
    <row r="53" spans="1:19">
      <c r="A53" s="4" t="s">
        <v>533</v>
      </c>
      <c r="G53" s="7" t="n">
        <v>2100000</v>
      </c>
    </row>
    <row r="54" spans="1:19">
      <c r="A54" s="4" t="s">
        <v>509</v>
      </c>
      <c r="P54" s="7" t="n">
        <v>700000</v>
      </c>
    </row>
    <row r="55" spans="1:19">
      <c r="A55" s="4" t="s">
        <v>494</v>
      </c>
      <c r="G55" s="4" t="s">
        <v>534</v>
      </c>
    </row>
    <row r="56" spans="1:19">
      <c r="A56" s="4" t="s">
        <v>535</v>
      </c>
      <c r="G56" s="7" t="n">
        <v>200000</v>
      </c>
    </row>
    <row r="57" spans="1:19">
      <c r="A57" s="4" t="s">
        <v>498</v>
      </c>
      <c r="G57" s="4" t="s">
        <v>536</v>
      </c>
    </row>
    <row r="58" spans="1:19">
      <c r="A58" s="4" t="s">
        <v>537</v>
      </c>
      <c r="P58" s="7" t="n">
        <v>300000</v>
      </c>
    </row>
    <row r="59" spans="1:19">
      <c r="A59" s="4" t="s">
        <v>538</v>
      </c>
    </row>
    <row r="60" spans="1:19">
      <c r="A60" s="3" t="s">
        <v>492</v>
      </c>
    </row>
    <row r="61" spans="1:19">
      <c r="A61" s="4" t="s">
        <v>493</v>
      </c>
      <c r="F61" s="6" t="n">
        <v>73960</v>
      </c>
    </row>
    <row r="62" spans="1:19">
      <c r="A62" s="4" t="s">
        <v>533</v>
      </c>
      <c r="F62" s="7" t="n">
        <v>100000</v>
      </c>
    </row>
    <row r="63" spans="1:19">
      <c r="A63" s="4" t="s">
        <v>539</v>
      </c>
      <c r="F63" s="6" t="n">
        <v>5630</v>
      </c>
    </row>
    <row r="64" spans="1:19">
      <c r="A64" s="4" t="s">
        <v>506</v>
      </c>
      <c r="P64" s="4" t="s">
        <v>384</v>
      </c>
    </row>
    <row r="65" spans="1:19">
      <c r="A65" s="4" t="s">
        <v>509</v>
      </c>
      <c r="P65" s="7" t="n">
        <v>50000</v>
      </c>
    </row>
    <row r="66" spans="1:19">
      <c r="A66" s="4" t="s">
        <v>510</v>
      </c>
      <c r="P66" s="6" t="n">
        <v>1</v>
      </c>
    </row>
    <row r="67" spans="1:19">
      <c r="A67" s="4" t="s">
        <v>518</v>
      </c>
      <c r="F67" s="4" t="s">
        <v>540</v>
      </c>
    </row>
    <row r="68" spans="1:19">
      <c r="A68" s="4" t="s">
        <v>494</v>
      </c>
      <c r="F68" s="4" t="s">
        <v>541</v>
      </c>
    </row>
    <row r="69" spans="1:19">
      <c r="A69" s="4" t="s">
        <v>537</v>
      </c>
      <c r="P69" s="7" t="n">
        <v>200000</v>
      </c>
    </row>
    <row r="70" spans="1:19">
      <c r="A70" s="4" t="s">
        <v>542</v>
      </c>
    </row>
    <row r="71" spans="1:19">
      <c r="A71" s="3" t="s">
        <v>492</v>
      </c>
    </row>
    <row r="72" spans="1:19">
      <c r="A72" s="4" t="s">
        <v>531</v>
      </c>
      <c r="E72" s="4" t="s">
        <v>384</v>
      </c>
    </row>
    <row r="73" spans="1:19">
      <c r="A73" s="4" t="s">
        <v>498</v>
      </c>
      <c r="E73" s="4" t="s">
        <v>543</v>
      </c>
    </row>
    <row r="74" spans="1:19">
      <c r="A74" s="4" t="s">
        <v>523</v>
      </c>
      <c r="E74" s="4" t="s">
        <v>544</v>
      </c>
    </row>
    <row r="75" spans="1:19">
      <c r="A75" s="4" t="s">
        <v>533</v>
      </c>
      <c r="E75" s="7" t="n">
        <v>800000</v>
      </c>
    </row>
    <row r="76" spans="1:19">
      <c r="A76" s="4" t="s">
        <v>509</v>
      </c>
      <c r="P76" s="6" t="n">
        <v>200000</v>
      </c>
    </row>
    <row r="77" spans="1:19">
      <c r="A77" s="4" t="s">
        <v>535</v>
      </c>
      <c r="E77" s="7" t="n">
        <v>20000</v>
      </c>
    </row>
    <row r="78" spans="1:19">
      <c r="A78" s="4" t="s">
        <v>537</v>
      </c>
      <c r="P78" s="6" t="n">
        <v>200000</v>
      </c>
    </row>
    <row r="79" spans="1:19">
      <c r="A79" s="4" t="s">
        <v>545</v>
      </c>
    </row>
    <row r="80" spans="1:19">
      <c r="A80" s="3" t="s">
        <v>492</v>
      </c>
    </row>
    <row r="81" spans="1:19">
      <c r="A81" s="4" t="s">
        <v>531</v>
      </c>
      <c r="D81" s="4" t="s">
        <v>546</v>
      </c>
    </row>
    <row r="82" spans="1:19">
      <c r="A82" s="4" t="s">
        <v>498</v>
      </c>
      <c r="D82" s="4" t="s">
        <v>547</v>
      </c>
    </row>
    <row r="83" spans="1:19">
      <c r="A83" s="4" t="s">
        <v>523</v>
      </c>
      <c r="D83" s="4" t="s">
        <v>548</v>
      </c>
    </row>
    <row r="84" spans="1:19">
      <c r="A84" s="4" t="s">
        <v>533</v>
      </c>
      <c r="D84" s="7" t="n">
        <v>700000</v>
      </c>
    </row>
    <row r="85" spans="1:19">
      <c r="A85" s="4" t="s">
        <v>509</v>
      </c>
      <c r="P85" s="6" t="n">
        <v>200000</v>
      </c>
    </row>
    <row r="86" spans="1:19">
      <c r="A86" s="4" t="s">
        <v>537</v>
      </c>
      <c r="P86" s="7" t="n">
        <v>600000</v>
      </c>
    </row>
    <row r="87" spans="1:19">
      <c r="A87" s="4" t="s">
        <v>549</v>
      </c>
      <c r="D87" s="7" t="n">
        <v>30000</v>
      </c>
    </row>
    <row r="88" spans="1:19">
      <c r="A88" s="4" t="s">
        <v>550</v>
      </c>
    </row>
    <row r="89" spans="1:19">
      <c r="A89" s="3" t="s">
        <v>492</v>
      </c>
    </row>
    <row r="90" spans="1:19">
      <c r="A90" s="4" t="s">
        <v>531</v>
      </c>
      <c r="C90" s="4" t="s">
        <v>551</v>
      </c>
    </row>
    <row r="91" spans="1:19">
      <c r="A91" s="4" t="s">
        <v>498</v>
      </c>
      <c r="C91" s="4" t="s">
        <v>552</v>
      </c>
    </row>
    <row r="92" spans="1:19">
      <c r="A92" s="4" t="s">
        <v>523</v>
      </c>
      <c r="C92" s="4" t="s">
        <v>553</v>
      </c>
    </row>
    <row r="93" spans="1:19">
      <c r="A93" s="4" t="s">
        <v>533</v>
      </c>
      <c r="C93" s="7" t="n">
        <v>100000</v>
      </c>
    </row>
    <row r="94" spans="1:19">
      <c r="A94" s="4" t="s">
        <v>554</v>
      </c>
    </row>
    <row r="95" spans="1:19">
      <c r="A95" s="3" t="s">
        <v>492</v>
      </c>
    </row>
    <row r="96" spans="1:19">
      <c r="A96" s="4" t="s">
        <v>503</v>
      </c>
      <c r="B96" s="7" t="n">
        <v>100000</v>
      </c>
    </row>
    <row r="97" spans="1:19">
      <c r="A97" s="4" t="s">
        <v>506</v>
      </c>
      <c r="B97" s="4" t="s">
        <v>496</v>
      </c>
    </row>
    <row r="98" spans="1:19">
      <c r="A98" s="4" t="s">
        <v>508</v>
      </c>
      <c r="B98" s="7" t="n">
        <v>700000</v>
      </c>
    </row>
    <row r="99" spans="1:19">
      <c r="A99" s="4" t="s">
        <v>509</v>
      </c>
      <c r="B99" s="7" t="n">
        <v>70000</v>
      </c>
    </row>
    <row r="100" spans="1:19">
      <c r="A100" s="4" t="s">
        <v>510</v>
      </c>
      <c r="B100" s="6" t="n">
        <v>2</v>
      </c>
    </row>
    <row r="101" spans="1:19">
      <c r="A101" s="4" t="s">
        <v>527</v>
      </c>
      <c r="B101" s="4" t="s">
        <v>555</v>
      </c>
    </row>
    <row r="102" spans="1:19">
      <c r="A102" s="4" t="s">
        <v>529</v>
      </c>
      <c r="B102" s="4" t="s">
        <v>496</v>
      </c>
    </row>
    <row r="103" spans="1:19">
      <c r="A103" s="4" t="s">
        <v>556</v>
      </c>
    </row>
    <row r="104" spans="1:19">
      <c r="A104" s="3" t="s">
        <v>492</v>
      </c>
    </row>
    <row r="105" spans="1:19">
      <c r="A105" s="4" t="s">
        <v>557</v>
      </c>
      <c r="M105" s="6" t="n">
        <v>2</v>
      </c>
    </row>
    <row r="106" spans="1:19">
      <c r="A106" s="4" t="s">
        <v>493</v>
      </c>
      <c r="J106" s="6" t="n">
        <v>4512</v>
      </c>
      <c r="P106" s="6" t="n">
        <v>61306</v>
      </c>
      <c r="Q106" s="6" t="n">
        <v>86495000</v>
      </c>
    </row>
    <row r="107" spans="1:19">
      <c r="A107" s="4" t="s">
        <v>531</v>
      </c>
      <c r="J107" s="4" t="s">
        <v>496</v>
      </c>
    </row>
    <row r="108" spans="1:19">
      <c r="A108" s="4" t="s">
        <v>498</v>
      </c>
      <c r="P108" s="4" t="s">
        <v>558</v>
      </c>
    </row>
    <row r="109" spans="1:19">
      <c r="A109" s="4" t="s">
        <v>523</v>
      </c>
      <c r="P109" s="4" t="s">
        <v>559</v>
      </c>
    </row>
    <row r="110" spans="1:19">
      <c r="A110" s="4" t="s">
        <v>539</v>
      </c>
      <c r="J110" s="6" t="n">
        <v>6903</v>
      </c>
    </row>
    <row r="111" spans="1:19">
      <c r="A111" s="4" t="s">
        <v>508</v>
      </c>
      <c r="J111" s="7" t="n">
        <v>100000</v>
      </c>
    </row>
    <row r="112" spans="1:19">
      <c r="A112" s="4" t="s">
        <v>472</v>
      </c>
      <c r="J112" s="6" t="n">
        <v>60000</v>
      </c>
    </row>
    <row r="113" spans="1:19">
      <c r="A113" s="4" t="s">
        <v>535</v>
      </c>
      <c r="J113" s="7" t="n">
        <v>30000</v>
      </c>
    </row>
    <row r="114" spans="1:19">
      <c r="A114" s="4" t="s">
        <v>529</v>
      </c>
      <c r="Q114" s="4" t="s">
        <v>560</v>
      </c>
    </row>
    <row r="115" spans="1:19">
      <c r="A115" s="4" t="s">
        <v>561</v>
      </c>
    </row>
    <row r="116" spans="1:19">
      <c r="A116" s="3" t="s">
        <v>492</v>
      </c>
    </row>
    <row r="117" spans="1:19">
      <c r="A117" s="4" t="s">
        <v>493</v>
      </c>
      <c r="O117" s="6" t="n">
        <v>3546</v>
      </c>
    </row>
    <row r="118" spans="1:19">
      <c r="A118" s="4" t="s">
        <v>531</v>
      </c>
      <c r="O118" s="4" t="s">
        <v>368</v>
      </c>
    </row>
    <row r="119" spans="1:19">
      <c r="A119" s="4" t="s">
        <v>498</v>
      </c>
      <c r="O119" s="4" t="s">
        <v>562</v>
      </c>
    </row>
    <row r="120" spans="1:19">
      <c r="A120" s="4" t="s">
        <v>523</v>
      </c>
      <c r="O120" s="4" t="s">
        <v>544</v>
      </c>
    </row>
    <row r="121" spans="1:19">
      <c r="A121" s="4" t="s">
        <v>533</v>
      </c>
      <c r="O121" s="7" t="n">
        <v>60000</v>
      </c>
    </row>
    <row r="122" spans="1:19">
      <c r="A122" s="4" t="s">
        <v>503</v>
      </c>
      <c r="O122" s="7" t="n">
        <v>60000</v>
      </c>
    </row>
    <row r="123" spans="1:19">
      <c r="A123" s="4" t="s">
        <v>563</v>
      </c>
    </row>
    <row r="124" spans="1:19">
      <c r="A124" s="3" t="s">
        <v>492</v>
      </c>
    </row>
    <row r="125" spans="1:19">
      <c r="A125" s="4" t="s">
        <v>493</v>
      </c>
      <c r="O125" s="6" t="n">
        <v>7639</v>
      </c>
    </row>
    <row r="126" spans="1:19">
      <c r="A126" s="4" t="s">
        <v>533</v>
      </c>
      <c r="O126" s="7" t="n">
        <v>100000</v>
      </c>
    </row>
    <row r="127" spans="1:19">
      <c r="A127" s="4" t="s">
        <v>539</v>
      </c>
      <c r="O127" s="6" t="n">
        <v>8275</v>
      </c>
    </row>
    <row r="128" spans="1:19">
      <c r="A128" s="4" t="s">
        <v>564</v>
      </c>
    </row>
    <row r="129" spans="1:19">
      <c r="A129" s="3" t="s">
        <v>492</v>
      </c>
    </row>
    <row r="130" spans="1:19">
      <c r="A130" s="4" t="s">
        <v>493</v>
      </c>
      <c r="P130" s="6" t="n">
        <v>78033</v>
      </c>
      <c r="Q130" s="6" t="n">
        <v>114786000</v>
      </c>
    </row>
    <row r="131" spans="1:19">
      <c r="A131" s="4" t="s">
        <v>565</v>
      </c>
      <c r="L131" s="4" t="s">
        <v>566</v>
      </c>
    </row>
    <row r="132" spans="1:19">
      <c r="A132" s="4" t="s">
        <v>567</v>
      </c>
      <c r="P132" s="4" t="s">
        <v>568</v>
      </c>
    </row>
    <row r="133" spans="1:19">
      <c r="A133" s="4" t="s">
        <v>472</v>
      </c>
      <c r="L133" s="7" t="n">
        <v>100000</v>
      </c>
    </row>
    <row r="134" spans="1:19">
      <c r="A134" s="4" t="s">
        <v>529</v>
      </c>
      <c r="P134" s="4" t="s">
        <v>375</v>
      </c>
      <c r="Q134" s="4" t="s">
        <v>569</v>
      </c>
    </row>
    <row r="135" spans="1:19">
      <c r="A135" s="4" t="s">
        <v>570</v>
      </c>
    </row>
    <row r="136" spans="1:19">
      <c r="A136" s="3" t="s">
        <v>492</v>
      </c>
    </row>
    <row r="137" spans="1:19">
      <c r="A137" s="4" t="s">
        <v>571</v>
      </c>
      <c r="P137" s="6" t="n">
        <v>6</v>
      </c>
    </row>
    <row r="138" spans="1:19">
      <c r="A138" s="4" t="s">
        <v>572</v>
      </c>
    </row>
    <row r="139" spans="1:19">
      <c r="A139" s="3" t="s">
        <v>492</v>
      </c>
    </row>
    <row r="140" spans="1:19">
      <c r="A140" s="4" t="s">
        <v>571</v>
      </c>
      <c r="P140" s="6" t="n">
        <v>10</v>
      </c>
    </row>
    <row r="141" spans="1:19">
      <c r="A141" s="4" t="s">
        <v>504</v>
      </c>
      <c r="P141" s="6" t="n">
        <v>1</v>
      </c>
    </row>
    <row r="142" spans="1:19">
      <c r="A142" s="4" t="s">
        <v>573</v>
      </c>
      <c r="P142" s="6" t="n">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17"/>
    <col customWidth="1" max="6" min="6" width="17"/>
    <col customWidth="1" max="7" min="7" width="17"/>
  </cols>
  <sheetData>
    <row r="1" spans="1:7">
      <c r="A1" s="1" t="s">
        <v>574</v>
      </c>
      <c r="B1" s="2" t="s">
        <v>575</v>
      </c>
      <c r="C1" s="2" t="s">
        <v>1</v>
      </c>
    </row>
    <row r="2" spans="1:7">
      <c r="B2" s="2" t="s">
        <v>576</v>
      </c>
      <c r="C2" s="2" t="s">
        <v>577</v>
      </c>
      <c r="D2" s="2" t="s">
        <v>578</v>
      </c>
      <c r="E2" s="2" t="s">
        <v>579</v>
      </c>
      <c r="F2" s="2" t="s">
        <v>580</v>
      </c>
      <c r="G2" s="2" t="s">
        <v>491</v>
      </c>
    </row>
    <row r="3" spans="1:7">
      <c r="A3" s="3" t="s">
        <v>581</v>
      </c>
    </row>
    <row r="4" spans="1:7">
      <c r="A4" s="4" t="s">
        <v>582</v>
      </c>
      <c r="C4" s="6" t="n">
        <v>520053</v>
      </c>
      <c r="D4" s="6" t="n">
        <v>2496634000</v>
      </c>
      <c r="E4" s="6" t="n">
        <v>1427</v>
      </c>
      <c r="G4" s="6" t="n">
        <v>81371</v>
      </c>
    </row>
    <row r="5" spans="1:7">
      <c r="A5" s="4" t="s">
        <v>583</v>
      </c>
      <c r="C5" s="7" t="n">
        <v>77798</v>
      </c>
      <c r="D5" s="7" t="n">
        <v>134461</v>
      </c>
    </row>
    <row r="6" spans="1:7">
      <c r="A6" s="4" t="s">
        <v>583</v>
      </c>
      <c r="D6" s="6" t="n">
        <v>140011</v>
      </c>
    </row>
    <row r="7" spans="1:7">
      <c r="A7" s="4" t="s">
        <v>584</v>
      </c>
      <c r="C7" s="6" t="n">
        <v>586</v>
      </c>
      <c r="D7" s="6" t="n">
        <v>1292</v>
      </c>
    </row>
    <row r="8" spans="1:7">
      <c r="A8" s="4" t="s">
        <v>585</v>
      </c>
      <c r="C8" s="6" t="n">
        <v>7984</v>
      </c>
      <c r="D8" s="6" t="n">
        <v>14216</v>
      </c>
    </row>
    <row r="9" spans="1:7">
      <c r="A9" s="4" t="s">
        <v>586</v>
      </c>
      <c r="C9" s="7" t="n">
        <v>43379</v>
      </c>
      <c r="D9" s="7" t="n">
        <v>62231</v>
      </c>
    </row>
    <row r="10" spans="1:7">
      <c r="A10" s="4" t="s">
        <v>587</v>
      </c>
    </row>
    <row r="11" spans="1:7">
      <c r="A11" s="3" t="s">
        <v>581</v>
      </c>
    </row>
    <row r="12" spans="1:7">
      <c r="A12" s="4" t="s">
        <v>588</v>
      </c>
      <c r="C12" s="4" t="s">
        <v>589</v>
      </c>
    </row>
    <row r="13" spans="1:7">
      <c r="A13" s="4" t="s">
        <v>582</v>
      </c>
      <c r="C13" s="6" t="n">
        <v>155984</v>
      </c>
    </row>
    <row r="14" spans="1:7">
      <c r="A14" s="4" t="s">
        <v>529</v>
      </c>
      <c r="C14" s="4" t="s">
        <v>569</v>
      </c>
    </row>
    <row r="15" spans="1:7">
      <c r="A15" s="4" t="s">
        <v>590</v>
      </c>
      <c r="C15" s="6" t="n">
        <v>2</v>
      </c>
    </row>
    <row r="16" spans="1:7">
      <c r="A16" s="4" t="s">
        <v>591</v>
      </c>
      <c r="C16" s="4" t="s">
        <v>384</v>
      </c>
    </row>
    <row r="17" spans="1:7">
      <c r="A17" s="4" t="s">
        <v>583</v>
      </c>
      <c r="C17" s="7" t="n">
        <v>24700</v>
      </c>
    </row>
    <row r="18" spans="1:7">
      <c r="A18" s="4" t="s">
        <v>584</v>
      </c>
      <c r="C18" s="6" t="n">
        <v>112</v>
      </c>
    </row>
    <row r="19" spans="1:7">
      <c r="A19" s="4" t="s">
        <v>585</v>
      </c>
      <c r="C19" s="6" t="n">
        <v>2708</v>
      </c>
    </row>
    <row r="20" spans="1:7">
      <c r="A20" s="4" t="s">
        <v>586</v>
      </c>
      <c r="C20" s="7" t="n">
        <v>14573</v>
      </c>
    </row>
    <row r="21" spans="1:7">
      <c r="A21" s="4" t="s">
        <v>592</v>
      </c>
    </row>
    <row r="22" spans="1:7">
      <c r="A22" s="3" t="s">
        <v>581</v>
      </c>
    </row>
    <row r="23" spans="1:7">
      <c r="A23" s="4" t="s">
        <v>588</v>
      </c>
      <c r="C23" s="4" t="s">
        <v>593</v>
      </c>
    </row>
    <row r="24" spans="1:7">
      <c r="A24" s="4" t="s">
        <v>582</v>
      </c>
      <c r="C24" s="6" t="n">
        <v>30850</v>
      </c>
    </row>
    <row r="25" spans="1:7">
      <c r="A25" s="4" t="s">
        <v>529</v>
      </c>
      <c r="C25" s="4" t="s">
        <v>594</v>
      </c>
    </row>
    <row r="26" spans="1:7">
      <c r="A26" s="4" t="s">
        <v>590</v>
      </c>
      <c r="C26" s="6" t="n">
        <v>1</v>
      </c>
    </row>
    <row r="27" spans="1:7">
      <c r="A27" s="4" t="s">
        <v>591</v>
      </c>
      <c r="C27" s="4" t="s">
        <v>384</v>
      </c>
    </row>
    <row r="28" spans="1:7">
      <c r="A28" s="4" t="s">
        <v>583</v>
      </c>
      <c r="C28" s="7" t="n">
        <v>3648</v>
      </c>
    </row>
    <row r="29" spans="1:7">
      <c r="A29" s="4" t="s">
        <v>584</v>
      </c>
      <c r="C29" s="6" t="n">
        <v>76</v>
      </c>
    </row>
    <row r="30" spans="1:7">
      <c r="A30" s="4" t="s">
        <v>585</v>
      </c>
      <c r="C30" s="7" t="n">
        <v>333</v>
      </c>
    </row>
    <row r="31" spans="1:7">
      <c r="A31" s="4" t="s">
        <v>564</v>
      </c>
    </row>
    <row r="32" spans="1:7">
      <c r="A32" s="3" t="s">
        <v>581</v>
      </c>
    </row>
    <row r="33" spans="1:7">
      <c r="A33" s="4" t="s">
        <v>588</v>
      </c>
      <c r="C33" s="4" t="s">
        <v>595</v>
      </c>
      <c r="D33" s="4" t="s">
        <v>596</v>
      </c>
    </row>
    <row r="34" spans="1:7">
      <c r="A34" s="4" t="s">
        <v>582</v>
      </c>
      <c r="C34" s="6" t="n">
        <v>78033</v>
      </c>
      <c r="D34" s="6" t="n">
        <v>114786000</v>
      </c>
    </row>
    <row r="35" spans="1:7">
      <c r="A35" s="4" t="s">
        <v>529</v>
      </c>
      <c r="C35" s="4" t="s">
        <v>375</v>
      </c>
      <c r="D35" s="4" t="s">
        <v>569</v>
      </c>
    </row>
    <row r="36" spans="1:7">
      <c r="A36" s="4" t="s">
        <v>590</v>
      </c>
      <c r="C36" s="6" t="n">
        <v>2</v>
      </c>
    </row>
    <row r="37" spans="1:7">
      <c r="A37" s="4" t="s">
        <v>591</v>
      </c>
      <c r="C37" s="4" t="s">
        <v>384</v>
      </c>
    </row>
    <row r="38" spans="1:7">
      <c r="A38" s="4" t="s">
        <v>583</v>
      </c>
      <c r="C38" s="7" t="n">
        <v>7700</v>
      </c>
      <c r="D38" s="7" t="n">
        <v>11800</v>
      </c>
    </row>
    <row r="39" spans="1:7">
      <c r="A39" s="4" t="s">
        <v>583</v>
      </c>
      <c r="D39" s="6" t="n">
        <v>11800</v>
      </c>
    </row>
    <row r="40" spans="1:7">
      <c r="A40" s="4" t="s">
        <v>584</v>
      </c>
      <c r="C40" s="6" t="n">
        <v>72</v>
      </c>
      <c r="D40" s="6" t="n">
        <v>70</v>
      </c>
    </row>
    <row r="41" spans="1:7">
      <c r="A41" s="4" t="s">
        <v>585</v>
      </c>
      <c r="C41" s="6" t="n">
        <v>637</v>
      </c>
      <c r="D41" s="7" t="n">
        <v>1278</v>
      </c>
    </row>
    <row r="42" spans="1:7">
      <c r="A42" s="4" t="s">
        <v>586</v>
      </c>
      <c r="C42" s="7" t="n">
        <v>4466</v>
      </c>
    </row>
    <row r="43" spans="1:7">
      <c r="A43" s="4" t="s">
        <v>597</v>
      </c>
    </row>
    <row r="44" spans="1:7">
      <c r="A44" s="3" t="s">
        <v>581</v>
      </c>
    </row>
    <row r="45" spans="1:7">
      <c r="A45" s="4" t="s">
        <v>588</v>
      </c>
      <c r="C45" s="4" t="s">
        <v>598</v>
      </c>
    </row>
    <row r="46" spans="1:7">
      <c r="A46" s="4" t="s">
        <v>582</v>
      </c>
      <c r="C46" s="6" t="n">
        <v>86409</v>
      </c>
    </row>
    <row r="47" spans="1:7">
      <c r="A47" s="4" t="s">
        <v>529</v>
      </c>
      <c r="C47" s="4" t="s">
        <v>599</v>
      </c>
    </row>
    <row r="48" spans="1:7">
      <c r="A48" s="4" t="s">
        <v>590</v>
      </c>
      <c r="C48" s="6" t="n">
        <v>1</v>
      </c>
    </row>
    <row r="49" spans="1:7">
      <c r="A49" s="4" t="s">
        <v>591</v>
      </c>
      <c r="C49" s="4" t="s">
        <v>384</v>
      </c>
    </row>
    <row r="50" spans="1:7">
      <c r="A50" s="4" t="s">
        <v>583</v>
      </c>
      <c r="C50" s="7" t="n">
        <v>22200</v>
      </c>
    </row>
    <row r="51" spans="1:7">
      <c r="A51" s="4" t="s">
        <v>584</v>
      </c>
      <c r="C51" s="6" t="n">
        <v>152</v>
      </c>
    </row>
    <row r="52" spans="1:7">
      <c r="A52" s="4" t="s">
        <v>585</v>
      </c>
      <c r="C52" s="6" t="n">
        <v>2411</v>
      </c>
    </row>
    <row r="53" spans="1:7">
      <c r="A53" s="4" t="s">
        <v>586</v>
      </c>
      <c r="C53" s="7" t="n">
        <v>13000</v>
      </c>
    </row>
    <row r="54" spans="1:7">
      <c r="A54" s="4" t="s">
        <v>600</v>
      </c>
    </row>
    <row r="55" spans="1:7">
      <c r="A55" s="3" t="s">
        <v>581</v>
      </c>
    </row>
    <row r="56" spans="1:7">
      <c r="A56" s="4" t="s">
        <v>588</v>
      </c>
      <c r="C56" s="4" t="s">
        <v>601</v>
      </c>
    </row>
    <row r="57" spans="1:7">
      <c r="A57" s="4" t="s">
        <v>582</v>
      </c>
      <c r="C57" s="6" t="n">
        <v>78151</v>
      </c>
    </row>
    <row r="58" spans="1:7">
      <c r="A58" s="4" t="s">
        <v>590</v>
      </c>
      <c r="C58" s="6" t="n">
        <v>2</v>
      </c>
    </row>
    <row r="59" spans="1:7">
      <c r="A59" s="4" t="s">
        <v>591</v>
      </c>
      <c r="C59" s="4" t="s">
        <v>384</v>
      </c>
    </row>
    <row r="60" spans="1:7">
      <c r="A60" s="4" t="s">
        <v>583</v>
      </c>
      <c r="C60" s="7" t="n">
        <v>13000</v>
      </c>
    </row>
    <row r="61" spans="1:7">
      <c r="A61" s="4" t="s">
        <v>584</v>
      </c>
      <c r="C61" s="6" t="n">
        <v>109</v>
      </c>
    </row>
    <row r="62" spans="1:7">
      <c r="A62" s="4" t="s">
        <v>585</v>
      </c>
      <c r="C62" s="6" t="n">
        <v>1291</v>
      </c>
    </row>
    <row r="63" spans="1:7">
      <c r="A63" s="4" t="s">
        <v>586</v>
      </c>
      <c r="C63" s="7" t="n">
        <v>7540</v>
      </c>
    </row>
    <row r="64" spans="1:7">
      <c r="A64" s="4" t="s">
        <v>602</v>
      </c>
    </row>
    <row r="65" spans="1:7">
      <c r="A65" s="3" t="s">
        <v>581</v>
      </c>
    </row>
    <row r="66" spans="1:7">
      <c r="A66" s="4" t="s">
        <v>588</v>
      </c>
      <c r="C66" s="4" t="s">
        <v>603</v>
      </c>
    </row>
    <row r="67" spans="1:7">
      <c r="A67" s="4" t="s">
        <v>582</v>
      </c>
      <c r="C67" s="6" t="n">
        <v>90626</v>
      </c>
    </row>
    <row r="68" spans="1:7">
      <c r="A68" s="4" t="s">
        <v>529</v>
      </c>
      <c r="C68" s="4" t="s">
        <v>604</v>
      </c>
    </row>
    <row r="69" spans="1:7">
      <c r="A69" s="4" t="s">
        <v>590</v>
      </c>
      <c r="C69" s="6" t="n">
        <v>2</v>
      </c>
    </row>
    <row r="70" spans="1:7">
      <c r="A70" s="4" t="s">
        <v>591</v>
      </c>
      <c r="C70" s="4" t="s">
        <v>384</v>
      </c>
    </row>
    <row r="71" spans="1:7">
      <c r="A71" s="4" t="s">
        <v>583</v>
      </c>
      <c r="C71" s="7" t="n">
        <v>6550</v>
      </c>
    </row>
    <row r="72" spans="1:7">
      <c r="A72" s="4" t="s">
        <v>584</v>
      </c>
      <c r="C72" s="6" t="n">
        <v>65</v>
      </c>
    </row>
    <row r="73" spans="1:7">
      <c r="A73" s="4" t="s">
        <v>585</v>
      </c>
      <c r="C73" s="6" t="n">
        <v>604</v>
      </c>
    </row>
    <row r="74" spans="1:7">
      <c r="A74" s="4" t="s">
        <v>586</v>
      </c>
      <c r="C74" s="7" t="n">
        <v>3800</v>
      </c>
    </row>
    <row r="75" spans="1:7">
      <c r="A75" s="4" t="s">
        <v>605</v>
      </c>
    </row>
    <row r="76" spans="1:7">
      <c r="A76" s="3" t="s">
        <v>581</v>
      </c>
    </row>
    <row r="77" spans="1:7">
      <c r="A77" s="4" t="s">
        <v>588</v>
      </c>
      <c r="D77" s="4" t="s">
        <v>606</v>
      </c>
    </row>
    <row r="78" spans="1:7">
      <c r="A78" s="4" t="s">
        <v>582</v>
      </c>
      <c r="D78" s="6" t="n">
        <v>21154000</v>
      </c>
    </row>
    <row r="79" spans="1:7">
      <c r="A79" s="4" t="s">
        <v>529</v>
      </c>
      <c r="D79" s="4" t="s">
        <v>546</v>
      </c>
    </row>
    <row r="80" spans="1:7">
      <c r="A80" s="4" t="s">
        <v>590</v>
      </c>
      <c r="D80" s="6" t="n">
        <v>4000</v>
      </c>
    </row>
    <row r="81" spans="1:7">
      <c r="A81" s="4" t="s">
        <v>591</v>
      </c>
      <c r="D81" s="4" t="s">
        <v>384</v>
      </c>
    </row>
    <row r="82" spans="1:7">
      <c r="A82" s="4" t="s">
        <v>583</v>
      </c>
      <c r="D82" s="7" t="n">
        <v>5525</v>
      </c>
    </row>
    <row r="83" spans="1:7">
      <c r="A83" s="4" t="s">
        <v>583</v>
      </c>
      <c r="D83" s="6" t="n">
        <v>5525</v>
      </c>
    </row>
    <row r="84" spans="1:7">
      <c r="A84" s="4" t="s">
        <v>584</v>
      </c>
      <c r="D84" s="6" t="n">
        <v>33</v>
      </c>
    </row>
    <row r="85" spans="1:7">
      <c r="A85" s="4" t="s">
        <v>585</v>
      </c>
      <c r="D85" s="6" t="n">
        <v>570</v>
      </c>
    </row>
    <row r="86" spans="1:7">
      <c r="A86" s="4" t="s">
        <v>586</v>
      </c>
      <c r="D86" s="7" t="n">
        <v>3481</v>
      </c>
    </row>
    <row r="87" spans="1:7">
      <c r="A87" s="4" t="s">
        <v>607</v>
      </c>
    </row>
    <row r="88" spans="1:7">
      <c r="A88" s="3" t="s">
        <v>581</v>
      </c>
    </row>
    <row r="89" spans="1:7">
      <c r="A89" s="4" t="s">
        <v>588</v>
      </c>
      <c r="D89" s="4" t="s">
        <v>606</v>
      </c>
    </row>
    <row r="90" spans="1:7">
      <c r="A90" s="4" t="s">
        <v>582</v>
      </c>
      <c r="D90" s="6" t="n">
        <v>20355000</v>
      </c>
    </row>
    <row r="91" spans="1:7">
      <c r="A91" s="4" t="s">
        <v>529</v>
      </c>
      <c r="D91" s="4" t="s">
        <v>546</v>
      </c>
    </row>
    <row r="92" spans="1:7">
      <c r="A92" s="4" t="s">
        <v>590</v>
      </c>
      <c r="D92" s="6" t="n">
        <v>4000</v>
      </c>
    </row>
    <row r="93" spans="1:7">
      <c r="A93" s="4" t="s">
        <v>591</v>
      </c>
      <c r="D93" s="4" t="s">
        <v>384</v>
      </c>
    </row>
    <row r="94" spans="1:7">
      <c r="A94" s="4" t="s">
        <v>583</v>
      </c>
      <c r="D94" s="7" t="n">
        <v>4523</v>
      </c>
    </row>
    <row r="95" spans="1:7">
      <c r="A95" s="4" t="s">
        <v>583</v>
      </c>
      <c r="D95" s="6" t="n">
        <v>4523</v>
      </c>
    </row>
    <row r="96" spans="1:7">
      <c r="A96" s="4" t="s">
        <v>584</v>
      </c>
      <c r="D96" s="6" t="n">
        <v>33</v>
      </c>
    </row>
    <row r="97" spans="1:7">
      <c r="A97" s="4" t="s">
        <v>585</v>
      </c>
      <c r="D97" s="6" t="n">
        <v>467</v>
      </c>
    </row>
    <row r="98" spans="1:7">
      <c r="A98" s="4" t="s">
        <v>586</v>
      </c>
      <c r="D98" s="7" t="n">
        <v>2849</v>
      </c>
    </row>
    <row r="99" spans="1:7">
      <c r="A99" s="4" t="s">
        <v>608</v>
      </c>
    </row>
    <row r="100" spans="1:7">
      <c r="A100" s="3" t="s">
        <v>581</v>
      </c>
    </row>
    <row r="101" spans="1:7">
      <c r="A101" s="4" t="s">
        <v>588</v>
      </c>
      <c r="D101" s="4" t="s">
        <v>609</v>
      </c>
    </row>
    <row r="102" spans="1:7">
      <c r="A102" s="4" t="s">
        <v>582</v>
      </c>
      <c r="D102" s="6" t="n">
        <v>61358000</v>
      </c>
    </row>
    <row r="103" spans="1:7">
      <c r="A103" s="4" t="s">
        <v>529</v>
      </c>
      <c r="D103" s="4" t="s">
        <v>610</v>
      </c>
    </row>
    <row r="104" spans="1:7">
      <c r="A104" s="4" t="s">
        <v>590</v>
      </c>
      <c r="D104" s="6" t="n">
        <v>1000</v>
      </c>
    </row>
    <row r="105" spans="1:7">
      <c r="A105" s="4" t="s">
        <v>591</v>
      </c>
      <c r="D105" s="4" t="s">
        <v>384</v>
      </c>
    </row>
    <row r="106" spans="1:7">
      <c r="A106" s="4" t="s">
        <v>583</v>
      </c>
      <c r="D106" s="7" t="n">
        <v>8225</v>
      </c>
    </row>
    <row r="107" spans="1:7">
      <c r="A107" s="4" t="s">
        <v>583</v>
      </c>
      <c r="D107" s="6" t="n">
        <v>8225</v>
      </c>
    </row>
    <row r="108" spans="1:7">
      <c r="A108" s="4" t="s">
        <v>584</v>
      </c>
      <c r="D108" s="6" t="n">
        <v>73</v>
      </c>
    </row>
    <row r="109" spans="1:7">
      <c r="A109" s="4" t="s">
        <v>585</v>
      </c>
      <c r="D109" s="6" t="n">
        <v>902</v>
      </c>
    </row>
    <row r="110" spans="1:7">
      <c r="A110" s="4" t="s">
        <v>586</v>
      </c>
      <c r="D110" s="7" t="n">
        <v>4935</v>
      </c>
    </row>
    <row r="111" spans="1:7">
      <c r="A111" s="4" t="s">
        <v>611</v>
      </c>
    </row>
    <row r="112" spans="1:7">
      <c r="A112" s="3" t="s">
        <v>581</v>
      </c>
    </row>
    <row r="113" spans="1:7">
      <c r="A113" s="4" t="s">
        <v>588</v>
      </c>
      <c r="D113" s="4" t="s">
        <v>612</v>
      </c>
    </row>
    <row r="114" spans="1:7">
      <c r="A114" s="4" t="s">
        <v>582</v>
      </c>
      <c r="D114" s="6" t="n">
        <v>21171000</v>
      </c>
    </row>
    <row r="115" spans="1:7">
      <c r="A115" s="4" t="s">
        <v>529</v>
      </c>
      <c r="D115" s="4" t="s">
        <v>546</v>
      </c>
    </row>
    <row r="116" spans="1:7">
      <c r="A116" s="4" t="s">
        <v>590</v>
      </c>
      <c r="D116" s="6" t="n">
        <v>4000</v>
      </c>
    </row>
    <row r="117" spans="1:7">
      <c r="A117" s="4" t="s">
        <v>591</v>
      </c>
      <c r="D117" s="4" t="s">
        <v>384</v>
      </c>
    </row>
    <row r="118" spans="1:7">
      <c r="A118" s="4" t="s">
        <v>583</v>
      </c>
      <c r="D118" s="7" t="n">
        <v>5838</v>
      </c>
    </row>
    <row r="119" spans="1:7">
      <c r="A119" s="4" t="s">
        <v>583</v>
      </c>
      <c r="D119" s="6" t="n">
        <v>5838</v>
      </c>
    </row>
    <row r="120" spans="1:7">
      <c r="A120" s="4" t="s">
        <v>584</v>
      </c>
      <c r="D120" s="6" t="n">
        <v>26</v>
      </c>
    </row>
    <row r="121" spans="1:7">
      <c r="A121" s="4" t="s">
        <v>585</v>
      </c>
      <c r="D121" s="6" t="n">
        <v>601</v>
      </c>
    </row>
    <row r="122" spans="1:7">
      <c r="A122" s="4" t="s">
        <v>586</v>
      </c>
      <c r="D122" s="7" t="n">
        <v>3816</v>
      </c>
    </row>
    <row r="123" spans="1:7">
      <c r="A123" s="4" t="s">
        <v>613</v>
      </c>
    </row>
    <row r="124" spans="1:7">
      <c r="A124" s="3" t="s">
        <v>581</v>
      </c>
    </row>
    <row r="125" spans="1:7">
      <c r="A125" s="4" t="s">
        <v>588</v>
      </c>
      <c r="D125" s="4" t="s">
        <v>614</v>
      </c>
    </row>
    <row r="126" spans="1:7">
      <c r="A126" s="4" t="s">
        <v>582</v>
      </c>
      <c r="D126" s="6" t="n">
        <v>955935000</v>
      </c>
    </row>
    <row r="127" spans="1:7">
      <c r="A127" s="4" t="s">
        <v>529</v>
      </c>
      <c r="D127" s="4" t="s">
        <v>610</v>
      </c>
    </row>
    <row r="128" spans="1:7">
      <c r="A128" s="4" t="s">
        <v>590</v>
      </c>
      <c r="D128" s="6" t="n">
        <v>4000</v>
      </c>
    </row>
    <row r="129" spans="1:7">
      <c r="A129" s="4" t="s">
        <v>591</v>
      </c>
      <c r="D129" s="4" t="s">
        <v>384</v>
      </c>
    </row>
    <row r="130" spans="1:7">
      <c r="A130" s="4" t="s">
        <v>583</v>
      </c>
      <c r="D130" s="7" t="n">
        <v>39000</v>
      </c>
    </row>
    <row r="131" spans="1:7">
      <c r="A131" s="4" t="s">
        <v>583</v>
      </c>
      <c r="D131" s="6" t="n">
        <v>39000</v>
      </c>
    </row>
    <row r="132" spans="1:7">
      <c r="A132" s="4" t="s">
        <v>584</v>
      </c>
      <c r="D132" s="6" t="n">
        <v>730</v>
      </c>
    </row>
    <row r="133" spans="1:7">
      <c r="A133" s="4" t="s">
        <v>585</v>
      </c>
      <c r="D133" s="6" t="n">
        <v>3400</v>
      </c>
    </row>
    <row r="134" spans="1:7">
      <c r="A134" s="4" t="s">
        <v>586</v>
      </c>
      <c r="D134" s="7" t="n">
        <v>22600</v>
      </c>
    </row>
    <row r="135" spans="1:7">
      <c r="A135" s="4" t="s">
        <v>615</v>
      </c>
    </row>
    <row r="136" spans="1:7">
      <c r="A136" s="3" t="s">
        <v>581</v>
      </c>
    </row>
    <row r="137" spans="1:7">
      <c r="A137" s="4" t="s">
        <v>588</v>
      </c>
      <c r="D137" s="4" t="s">
        <v>616</v>
      </c>
    </row>
    <row r="138" spans="1:7">
      <c r="A138" s="4" t="s">
        <v>582</v>
      </c>
      <c r="D138" s="6" t="n">
        <v>124800000</v>
      </c>
    </row>
    <row r="139" spans="1:7">
      <c r="A139" s="4" t="s">
        <v>529</v>
      </c>
      <c r="D139" s="4" t="s">
        <v>375</v>
      </c>
    </row>
    <row r="140" spans="1:7">
      <c r="A140" s="4" t="s">
        <v>590</v>
      </c>
      <c r="D140" s="6" t="n">
        <v>2000</v>
      </c>
    </row>
    <row r="141" spans="1:7">
      <c r="A141" s="4" t="s">
        <v>591</v>
      </c>
      <c r="D141" s="4" t="s">
        <v>384</v>
      </c>
    </row>
    <row r="142" spans="1:7">
      <c r="A142" s="4" t="s">
        <v>583</v>
      </c>
      <c r="D142" s="7" t="n">
        <v>8300</v>
      </c>
    </row>
    <row r="143" spans="1:7">
      <c r="A143" s="4" t="s">
        <v>583</v>
      </c>
      <c r="D143" s="6" t="n">
        <v>8300</v>
      </c>
    </row>
    <row r="144" spans="1:7">
      <c r="A144" s="4" t="s">
        <v>584</v>
      </c>
      <c r="D144" s="6" t="n">
        <v>93</v>
      </c>
    </row>
    <row r="145" spans="1:7">
      <c r="A145" s="4" t="s">
        <v>585</v>
      </c>
      <c r="D145" s="7" t="n">
        <v>768</v>
      </c>
    </row>
    <row r="146" spans="1:7">
      <c r="A146" s="4" t="s">
        <v>556</v>
      </c>
    </row>
    <row r="147" spans="1:7">
      <c r="A147" s="3" t="s">
        <v>581</v>
      </c>
    </row>
    <row r="148" spans="1:7">
      <c r="A148" s="4" t="s">
        <v>588</v>
      </c>
      <c r="D148" s="4" t="s">
        <v>617</v>
      </c>
    </row>
    <row r="149" spans="1:7">
      <c r="A149" s="4" t="s">
        <v>582</v>
      </c>
      <c r="C149" s="6" t="n">
        <v>61306</v>
      </c>
      <c r="D149" s="6" t="n">
        <v>86495000</v>
      </c>
      <c r="F149" s="6" t="n">
        <v>4512</v>
      </c>
    </row>
    <row r="150" spans="1:7">
      <c r="A150" s="4" t="s">
        <v>529</v>
      </c>
      <c r="D150" s="4" t="s">
        <v>560</v>
      </c>
    </row>
    <row r="151" spans="1:7">
      <c r="A151" s="4" t="s">
        <v>590</v>
      </c>
      <c r="D151" s="6" t="n">
        <v>2000</v>
      </c>
    </row>
    <row r="152" spans="1:7">
      <c r="A152" s="4" t="s">
        <v>591</v>
      </c>
      <c r="D152" s="4" t="s">
        <v>384</v>
      </c>
    </row>
    <row r="153" spans="1:7">
      <c r="A153" s="4" t="s">
        <v>583</v>
      </c>
      <c r="D153" s="7" t="n">
        <v>10500</v>
      </c>
    </row>
    <row r="154" spans="1:7">
      <c r="A154" s="4" t="s">
        <v>583</v>
      </c>
      <c r="D154" s="6" t="n">
        <v>10500</v>
      </c>
    </row>
    <row r="155" spans="1:7">
      <c r="A155" s="4" t="s">
        <v>584</v>
      </c>
      <c r="D155" s="6" t="n">
        <v>63</v>
      </c>
    </row>
    <row r="156" spans="1:7">
      <c r="A156" s="4" t="s">
        <v>585</v>
      </c>
      <c r="D156" s="6" t="n">
        <v>1504</v>
      </c>
    </row>
    <row r="157" spans="1:7">
      <c r="A157" s="4" t="s">
        <v>586</v>
      </c>
      <c r="D157" s="7" t="n">
        <v>6100</v>
      </c>
    </row>
    <row r="158" spans="1:7">
      <c r="A158" s="4" t="s">
        <v>618</v>
      </c>
    </row>
    <row r="159" spans="1:7">
      <c r="A159" s="3" t="s">
        <v>581</v>
      </c>
    </row>
    <row r="160" spans="1:7">
      <c r="A160" s="4" t="s">
        <v>588</v>
      </c>
      <c r="D160" s="4" t="s">
        <v>619</v>
      </c>
    </row>
    <row r="161" spans="1:7">
      <c r="A161" s="4" t="s">
        <v>582</v>
      </c>
      <c r="D161" s="6" t="n">
        <v>189120000</v>
      </c>
    </row>
    <row r="162" spans="1:7">
      <c r="A162" s="4" t="s">
        <v>529</v>
      </c>
      <c r="D162" s="4" t="s">
        <v>610</v>
      </c>
    </row>
    <row r="163" spans="1:7">
      <c r="A163" s="4" t="s">
        <v>590</v>
      </c>
      <c r="D163" s="6" t="n">
        <v>2000</v>
      </c>
    </row>
    <row r="164" spans="1:7">
      <c r="A164" s="4" t="s">
        <v>591</v>
      </c>
      <c r="D164" s="4" t="s">
        <v>610</v>
      </c>
    </row>
    <row r="165" spans="1:7">
      <c r="A165" s="4" t="s">
        <v>583</v>
      </c>
      <c r="D165" s="7" t="n">
        <v>10000</v>
      </c>
    </row>
    <row r="166" spans="1:7">
      <c r="A166" s="4" t="s">
        <v>583</v>
      </c>
      <c r="D166" s="6" t="n">
        <v>10000</v>
      </c>
    </row>
    <row r="167" spans="1:7">
      <c r="A167" s="4" t="s">
        <v>584</v>
      </c>
      <c r="D167" s="6" t="n">
        <v>103</v>
      </c>
    </row>
    <row r="168" spans="1:7">
      <c r="A168" s="4" t="s">
        <v>585</v>
      </c>
      <c r="D168" s="7" t="n">
        <v>860</v>
      </c>
    </row>
    <row r="169" spans="1:7">
      <c r="A169" s="4" t="s">
        <v>620</v>
      </c>
    </row>
    <row r="170" spans="1:7">
      <c r="A170" s="3" t="s">
        <v>581</v>
      </c>
    </row>
    <row r="171" spans="1:7">
      <c r="A171" s="4" t="s">
        <v>588</v>
      </c>
      <c r="D171" s="4" t="s">
        <v>621</v>
      </c>
    </row>
    <row r="172" spans="1:7">
      <c r="A172" s="4" t="s">
        <v>582</v>
      </c>
      <c r="D172" s="6" t="n">
        <v>365960000</v>
      </c>
    </row>
    <row r="173" spans="1:7">
      <c r="A173" s="4" t="s">
        <v>529</v>
      </c>
      <c r="D173" s="4" t="s">
        <v>386</v>
      </c>
    </row>
    <row r="174" spans="1:7">
      <c r="A174" s="4" t="s">
        <v>590</v>
      </c>
      <c r="D174" s="6" t="n">
        <v>2000</v>
      </c>
    </row>
    <row r="175" spans="1:7">
      <c r="A175" s="4" t="s">
        <v>591</v>
      </c>
      <c r="D175" s="4" t="s">
        <v>610</v>
      </c>
    </row>
    <row r="176" spans="1:7">
      <c r="A176" s="4" t="s">
        <v>583</v>
      </c>
      <c r="B176" s="7" t="n">
        <v>5200</v>
      </c>
      <c r="D176" s="7" t="n">
        <v>5550</v>
      </c>
    </row>
    <row r="177" spans="1:7">
      <c r="A177" s="4" t="s">
        <v>585</v>
      </c>
      <c r="D177" s="7" t="n">
        <v>1343</v>
      </c>
    </row>
    <row r="178" spans="1:7">
      <c r="A178" s="4" t="s">
        <v>622</v>
      </c>
    </row>
    <row r="179" spans="1:7">
      <c r="A179" s="3" t="s">
        <v>581</v>
      </c>
    </row>
    <row r="180" spans="1:7">
      <c r="A180" s="4" t="s">
        <v>588</v>
      </c>
      <c r="D180" s="4" t="s">
        <v>623</v>
      </c>
    </row>
    <row r="181" spans="1:7">
      <c r="A181" s="4" t="s">
        <v>582</v>
      </c>
      <c r="D181" s="6" t="n">
        <v>535500000</v>
      </c>
    </row>
    <row r="182" spans="1:7">
      <c r="A182" s="4" t="s">
        <v>529</v>
      </c>
      <c r="D182" s="4" t="s">
        <v>594</v>
      </c>
    </row>
    <row r="183" spans="1:7">
      <c r="A183" s="4" t="s">
        <v>590</v>
      </c>
      <c r="D183" s="6" t="n">
        <v>2000</v>
      </c>
    </row>
    <row r="184" spans="1:7">
      <c r="A184" s="4" t="s">
        <v>591</v>
      </c>
      <c r="D184" s="4" t="s">
        <v>384</v>
      </c>
    </row>
    <row r="185" spans="1:7">
      <c r="A185" s="4" t="s">
        <v>583</v>
      </c>
      <c r="D185" s="7" t="n">
        <v>30750</v>
      </c>
    </row>
    <row r="186" spans="1:7">
      <c r="A186" s="4" t="s">
        <v>583</v>
      </c>
      <c r="D186" s="6" t="n">
        <v>30750</v>
      </c>
    </row>
    <row r="187" spans="1:7">
      <c r="A187" s="4" t="s">
        <v>584</v>
      </c>
      <c r="D187" s="6" t="n">
        <v>68</v>
      </c>
    </row>
    <row r="188" spans="1:7">
      <c r="A188" s="4" t="s">
        <v>585</v>
      </c>
      <c r="D188" s="6" t="n">
        <v>2523</v>
      </c>
    </row>
    <row r="189" spans="1:7">
      <c r="A189" s="4" t="s">
        <v>586</v>
      </c>
      <c r="D189" s="7" t="n">
        <v>1845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80"/>
    <col customWidth="1" max="5" min="5" width="29"/>
    <col customWidth="1" max="6" min="6" width="17"/>
    <col customWidth="1" max="7" min="7" width="17"/>
    <col customWidth="1" max="8" min="8" width="21"/>
    <col customWidth="1" max="9" min="9" width="17"/>
  </cols>
  <sheetData>
    <row r="1" spans="1:9">
      <c r="A1" s="1" t="s">
        <v>624</v>
      </c>
      <c r="B1" s="2" t="s">
        <v>625</v>
      </c>
      <c r="C1" s="2" t="s">
        <v>576</v>
      </c>
      <c r="D1" s="2" t="s">
        <v>626</v>
      </c>
      <c r="E1" s="2" t="s">
        <v>627</v>
      </c>
      <c r="F1" s="2" t="s">
        <v>579</v>
      </c>
      <c r="G1" s="2" t="s">
        <v>580</v>
      </c>
      <c r="H1" s="2" t="s">
        <v>628</v>
      </c>
      <c r="I1" s="2" t="s">
        <v>491</v>
      </c>
    </row>
    <row r="2" spans="1:9">
      <c r="A2" s="3" t="s">
        <v>581</v>
      </c>
    </row>
    <row r="3" spans="1:9">
      <c r="A3" s="4" t="s">
        <v>629</v>
      </c>
      <c r="D3" s="4" t="s">
        <v>630</v>
      </c>
    </row>
    <row r="4" spans="1:9">
      <c r="A4" s="4" t="s">
        <v>631</v>
      </c>
      <c r="D4" s="4" t="s">
        <v>632</v>
      </c>
    </row>
    <row r="5" spans="1:9">
      <c r="A5" s="4" t="s">
        <v>633</v>
      </c>
      <c r="D5" s="6" t="n">
        <v>520053</v>
      </c>
      <c r="E5" s="6" t="n">
        <v>2496634000</v>
      </c>
      <c r="F5" s="6" t="n">
        <v>1427</v>
      </c>
      <c r="I5" s="6" t="n">
        <v>81371</v>
      </c>
    </row>
    <row r="6" spans="1:9">
      <c r="A6" s="4" t="s">
        <v>583</v>
      </c>
      <c r="E6" s="7" t="n">
        <v>140011</v>
      </c>
    </row>
    <row r="7" spans="1:9">
      <c r="A7" s="4" t="s">
        <v>634</v>
      </c>
      <c r="D7" s="7" t="n">
        <v>780377</v>
      </c>
      <c r="E7" s="7" t="n">
        <v>722565</v>
      </c>
    </row>
    <row r="8" spans="1:9">
      <c r="A8" s="4" t="s">
        <v>600</v>
      </c>
    </row>
    <row r="9" spans="1:9">
      <c r="A9" s="3" t="s">
        <v>581</v>
      </c>
    </row>
    <row r="10" spans="1:9">
      <c r="A10" s="4" t="s">
        <v>635</v>
      </c>
      <c r="D10" s="6" t="n">
        <v>1</v>
      </c>
    </row>
    <row r="11" spans="1:9">
      <c r="A11" s="4" t="s">
        <v>636</v>
      </c>
      <c r="D11" s="6" t="n">
        <v>2</v>
      </c>
    </row>
    <row r="12" spans="1:9">
      <c r="A12" s="4" t="s">
        <v>527</v>
      </c>
      <c r="D12" s="4" t="s">
        <v>376</v>
      </c>
    </row>
    <row r="13" spans="1:9">
      <c r="A13" s="4" t="s">
        <v>633</v>
      </c>
      <c r="D13" s="6" t="n">
        <v>78151</v>
      </c>
    </row>
    <row r="14" spans="1:9">
      <c r="A14" s="4" t="s">
        <v>556</v>
      </c>
    </row>
    <row r="15" spans="1:9">
      <c r="A15" s="3" t="s">
        <v>581</v>
      </c>
    </row>
    <row r="16" spans="1:9">
      <c r="A16" s="4" t="s">
        <v>633</v>
      </c>
      <c r="D16" s="6" t="n">
        <v>61306</v>
      </c>
      <c r="E16" s="6" t="n">
        <v>86495000</v>
      </c>
      <c r="G16" s="6" t="n">
        <v>4512</v>
      </c>
    </row>
    <row r="17" spans="1:9">
      <c r="A17" s="4" t="s">
        <v>583</v>
      </c>
      <c r="E17" s="7" t="n">
        <v>10500</v>
      </c>
    </row>
    <row r="18" spans="1:9">
      <c r="A18" s="4" t="s">
        <v>620</v>
      </c>
    </row>
    <row r="19" spans="1:9">
      <c r="A19" s="3" t="s">
        <v>581</v>
      </c>
    </row>
    <row r="20" spans="1:9">
      <c r="A20" s="4" t="s">
        <v>633</v>
      </c>
      <c r="E20" s="6" t="n">
        <v>365960000</v>
      </c>
    </row>
    <row r="21" spans="1:9">
      <c r="A21" s="4" t="s">
        <v>583</v>
      </c>
      <c r="C21" s="7" t="n">
        <v>5200</v>
      </c>
      <c r="E21" s="7" t="n">
        <v>5550</v>
      </c>
    </row>
    <row r="22" spans="1:9">
      <c r="A22" s="4" t="s">
        <v>634</v>
      </c>
      <c r="H22" s="7" t="n">
        <v>10800</v>
      </c>
    </row>
    <row r="23" spans="1:9">
      <c r="A23" s="4" t="s">
        <v>622</v>
      </c>
    </row>
    <row r="24" spans="1:9">
      <c r="A24" s="3" t="s">
        <v>581</v>
      </c>
    </row>
    <row r="25" spans="1:9">
      <c r="A25" s="4" t="s">
        <v>633</v>
      </c>
      <c r="E25" s="6" t="n">
        <v>535500000</v>
      </c>
    </row>
    <row r="26" spans="1:9">
      <c r="A26" s="4" t="s">
        <v>583</v>
      </c>
      <c r="E26" s="7" t="n">
        <v>30750</v>
      </c>
    </row>
    <row r="27" spans="1:9">
      <c r="A27" s="4" t="s">
        <v>637</v>
      </c>
      <c r="B27" s="6" t="n">
        <v>2</v>
      </c>
    </row>
    <row r="28" spans="1:9">
      <c r="A28" s="4" t="s">
        <v>638</v>
      </c>
      <c r="B28" s="6" t="n">
        <v>2</v>
      </c>
      <c r="E28" s="6" t="n">
        <v>2</v>
      </c>
    </row>
    <row r="29" spans="1:9">
      <c r="A29" s="4" t="s">
        <v>639</v>
      </c>
    </row>
    <row r="30" spans="1:9">
      <c r="A30" s="3" t="s">
        <v>581</v>
      </c>
    </row>
    <row r="31" spans="1:9">
      <c r="A31" s="4" t="s">
        <v>527</v>
      </c>
      <c r="D31" s="4" t="s">
        <v>640</v>
      </c>
    </row>
    <row r="32" spans="1:9">
      <c r="A32" s="4" t="s">
        <v>641</v>
      </c>
      <c r="D32" s="4" t="s">
        <v>375</v>
      </c>
    </row>
    <row r="33" spans="1:9">
      <c r="A33" s="4" t="s">
        <v>642</v>
      </c>
    </row>
    <row r="34" spans="1:9">
      <c r="A34" s="3" t="s">
        <v>581</v>
      </c>
    </row>
    <row r="35" spans="1:9">
      <c r="A35" s="4" t="s">
        <v>527</v>
      </c>
      <c r="D35" s="4" t="s">
        <v>643</v>
      </c>
    </row>
    <row r="36" spans="1:9">
      <c r="A36" s="4" t="s">
        <v>641</v>
      </c>
      <c r="D36" s="4" t="s">
        <v>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32</v>
      </c>
    </row>
    <row r="3" spans="1:3">
      <c r="A3" s="3" t="s">
        <v>581</v>
      </c>
    </row>
    <row r="4" spans="1:3">
      <c r="A4" s="4" t="s">
        <v>583</v>
      </c>
      <c r="B4" s="7" t="n">
        <v>77798</v>
      </c>
      <c r="C4" s="7" t="n">
        <v>134461</v>
      </c>
    </row>
    <row r="5" spans="1:3">
      <c r="A5" s="4" t="s">
        <v>645</v>
      </c>
    </row>
    <row r="6" spans="1:3">
      <c r="A6" s="3" t="s">
        <v>581</v>
      </c>
    </row>
    <row r="7" spans="1:3">
      <c r="A7" s="4" t="s">
        <v>646</v>
      </c>
      <c r="B7" s="6" t="n">
        <v>5408</v>
      </c>
      <c r="C7" s="6" t="n">
        <v>8386</v>
      </c>
    </row>
    <row r="8" spans="1:3">
      <c r="A8" s="4" t="s">
        <v>378</v>
      </c>
    </row>
    <row r="9" spans="1:3">
      <c r="A9" s="3" t="s">
        <v>581</v>
      </c>
    </row>
    <row r="10" spans="1:3">
      <c r="A10" s="4" t="s">
        <v>646</v>
      </c>
      <c r="B10" s="6" t="n">
        <v>1712</v>
      </c>
      <c r="C10" s="6" t="n">
        <v>387</v>
      </c>
    </row>
    <row r="11" spans="1:3">
      <c r="A11" s="4" t="s">
        <v>647</v>
      </c>
    </row>
    <row r="12" spans="1:3">
      <c r="A12" s="3" t="s">
        <v>581</v>
      </c>
    </row>
    <row r="13" spans="1:3">
      <c r="A13" s="4" t="s">
        <v>646</v>
      </c>
      <c r="B13" s="6" t="n">
        <v>-1246</v>
      </c>
      <c r="C13" s="6" t="n">
        <v>-1236</v>
      </c>
    </row>
    <row r="14" spans="1:3">
      <c r="A14" s="4" t="s">
        <v>648</v>
      </c>
    </row>
    <row r="15" spans="1:3">
      <c r="A15" s="3" t="s">
        <v>581</v>
      </c>
    </row>
    <row r="16" spans="1:3">
      <c r="A16" s="4" t="s">
        <v>646</v>
      </c>
      <c r="C16" s="6" t="n">
        <v>-249</v>
      </c>
    </row>
    <row r="17" spans="1:3">
      <c r="A17" s="4" t="s">
        <v>587</v>
      </c>
    </row>
    <row r="18" spans="1:3">
      <c r="A18" s="3" t="s">
        <v>581</v>
      </c>
    </row>
    <row r="19" spans="1:3">
      <c r="A19" s="4" t="s">
        <v>583</v>
      </c>
      <c r="B19" s="6" t="n">
        <v>24700</v>
      </c>
    </row>
    <row r="20" spans="1:3">
      <c r="A20" s="4" t="s">
        <v>649</v>
      </c>
    </row>
    <row r="21" spans="1:3">
      <c r="A21" s="3" t="s">
        <v>581</v>
      </c>
    </row>
    <row r="22" spans="1:3">
      <c r="A22" s="4" t="s">
        <v>646</v>
      </c>
      <c r="B22" s="6" t="n">
        <v>1929</v>
      </c>
    </row>
    <row r="23" spans="1:3">
      <c r="A23" s="4" t="s">
        <v>650</v>
      </c>
    </row>
    <row r="24" spans="1:3">
      <c r="A24" s="3" t="s">
        <v>581</v>
      </c>
    </row>
    <row r="25" spans="1:3">
      <c r="A25" s="4" t="s">
        <v>646</v>
      </c>
      <c r="B25" s="6" t="n">
        <v>807</v>
      </c>
    </row>
    <row r="26" spans="1:3">
      <c r="A26" s="4" t="s">
        <v>592</v>
      </c>
    </row>
    <row r="27" spans="1:3">
      <c r="A27" s="3" t="s">
        <v>581</v>
      </c>
    </row>
    <row r="28" spans="1:3">
      <c r="A28" s="4" t="s">
        <v>583</v>
      </c>
      <c r="B28" s="6" t="n">
        <v>3648</v>
      </c>
    </row>
    <row r="29" spans="1:3">
      <c r="A29" s="4" t="s">
        <v>651</v>
      </c>
    </row>
    <row r="30" spans="1:3">
      <c r="A30" s="3" t="s">
        <v>581</v>
      </c>
    </row>
    <row r="31" spans="1:3">
      <c r="A31" s="4" t="s">
        <v>646</v>
      </c>
      <c r="B31" s="6" t="n">
        <v>360</v>
      </c>
    </row>
    <row r="32" spans="1:3">
      <c r="A32" s="4" t="s">
        <v>564</v>
      </c>
    </row>
    <row r="33" spans="1:3">
      <c r="A33" s="3" t="s">
        <v>581</v>
      </c>
    </row>
    <row r="34" spans="1:3">
      <c r="A34" s="4" t="s">
        <v>583</v>
      </c>
      <c r="B34" s="6" t="n">
        <v>7700</v>
      </c>
      <c r="C34" s="6" t="n">
        <v>11800</v>
      </c>
    </row>
    <row r="35" spans="1:3">
      <c r="A35" s="4" t="s">
        <v>652</v>
      </c>
    </row>
    <row r="36" spans="1:3">
      <c r="A36" s="3" t="s">
        <v>581</v>
      </c>
    </row>
    <row r="37" spans="1:3">
      <c r="A37" s="4" t="s">
        <v>646</v>
      </c>
      <c r="B37" s="6" t="n">
        <v>567</v>
      </c>
      <c r="C37" s="6" t="n">
        <v>990</v>
      </c>
    </row>
    <row r="38" spans="1:3">
      <c r="A38" s="4" t="s">
        <v>653</v>
      </c>
    </row>
    <row r="39" spans="1:3">
      <c r="A39" s="3" t="s">
        <v>581</v>
      </c>
    </row>
    <row r="40" spans="1:3">
      <c r="A40" s="4" t="s">
        <v>646</v>
      </c>
      <c r="C40" s="6" t="n">
        <v>261</v>
      </c>
    </row>
    <row r="41" spans="1:3">
      <c r="A41" s="4" t="s">
        <v>654</v>
      </c>
    </row>
    <row r="42" spans="1:3">
      <c r="A42" s="3" t="s">
        <v>581</v>
      </c>
    </row>
    <row r="43" spans="1:3">
      <c r="A43" s="4" t="s">
        <v>646</v>
      </c>
      <c r="B43" s="6" t="n">
        <v>-1079</v>
      </c>
    </row>
    <row r="44" spans="1:3">
      <c r="A44" s="4" t="s">
        <v>597</v>
      </c>
    </row>
    <row r="45" spans="1:3">
      <c r="A45" s="3" t="s">
        <v>581</v>
      </c>
    </row>
    <row r="46" spans="1:3">
      <c r="A46" s="4" t="s">
        <v>583</v>
      </c>
      <c r="B46" s="6" t="n">
        <v>22200</v>
      </c>
    </row>
    <row r="47" spans="1:3">
      <c r="A47" s="4" t="s">
        <v>655</v>
      </c>
    </row>
    <row r="48" spans="1:3">
      <c r="A48" s="3" t="s">
        <v>581</v>
      </c>
    </row>
    <row r="49" spans="1:3">
      <c r="A49" s="4" t="s">
        <v>646</v>
      </c>
      <c r="B49" s="6" t="n">
        <v>1678</v>
      </c>
    </row>
    <row r="50" spans="1:3">
      <c r="A50" s="4" t="s">
        <v>656</v>
      </c>
    </row>
    <row r="51" spans="1:3">
      <c r="A51" s="3" t="s">
        <v>581</v>
      </c>
    </row>
    <row r="52" spans="1:3">
      <c r="A52" s="4" t="s">
        <v>646</v>
      </c>
      <c r="B52" s="6" t="n">
        <v>821</v>
      </c>
    </row>
    <row r="53" spans="1:3">
      <c r="A53" s="4" t="s">
        <v>657</v>
      </c>
    </row>
    <row r="54" spans="1:3">
      <c r="A54" s="3" t="s">
        <v>581</v>
      </c>
    </row>
    <row r="55" spans="1:3">
      <c r="A55" s="4" t="s">
        <v>646</v>
      </c>
      <c r="B55" s="6" t="n">
        <v>-53</v>
      </c>
    </row>
    <row r="56" spans="1:3">
      <c r="A56" s="4" t="s">
        <v>600</v>
      </c>
    </row>
    <row r="57" spans="1:3">
      <c r="A57" s="3" t="s">
        <v>581</v>
      </c>
    </row>
    <row r="58" spans="1:3">
      <c r="A58" s="4" t="s">
        <v>583</v>
      </c>
      <c r="B58" s="6" t="n">
        <v>13000</v>
      </c>
    </row>
    <row r="59" spans="1:3">
      <c r="A59" s="4" t="s">
        <v>658</v>
      </c>
    </row>
    <row r="60" spans="1:3">
      <c r="A60" s="3" t="s">
        <v>581</v>
      </c>
    </row>
    <row r="61" spans="1:3">
      <c r="A61" s="4" t="s">
        <v>646</v>
      </c>
      <c r="B61" s="6" t="n">
        <v>723</v>
      </c>
    </row>
    <row r="62" spans="1:3">
      <c r="A62" s="4" t="s">
        <v>659</v>
      </c>
    </row>
    <row r="63" spans="1:3">
      <c r="A63" s="3" t="s">
        <v>581</v>
      </c>
    </row>
    <row r="64" spans="1:3">
      <c r="A64" s="4" t="s">
        <v>646</v>
      </c>
      <c r="B64" s="6" t="n">
        <v>44</v>
      </c>
    </row>
    <row r="65" spans="1:3">
      <c r="A65" s="4" t="s">
        <v>660</v>
      </c>
    </row>
    <row r="66" spans="1:3">
      <c r="A66" s="3" t="s">
        <v>581</v>
      </c>
    </row>
    <row r="67" spans="1:3">
      <c r="A67" s="4" t="s">
        <v>646</v>
      </c>
      <c r="B67" s="6" t="n">
        <v>-114</v>
      </c>
    </row>
    <row r="68" spans="1:3">
      <c r="A68" s="4" t="s">
        <v>602</v>
      </c>
    </row>
    <row r="69" spans="1:3">
      <c r="A69" s="3" t="s">
        <v>581</v>
      </c>
    </row>
    <row r="70" spans="1:3">
      <c r="A70" s="4" t="s">
        <v>583</v>
      </c>
      <c r="B70" s="6" t="n">
        <v>6550</v>
      </c>
    </row>
    <row r="71" spans="1:3">
      <c r="A71" s="4" t="s">
        <v>661</v>
      </c>
    </row>
    <row r="72" spans="1:3">
      <c r="A72" s="3" t="s">
        <v>581</v>
      </c>
    </row>
    <row r="73" spans="1:3">
      <c r="A73" s="4" t="s">
        <v>646</v>
      </c>
      <c r="B73" s="6" t="n">
        <v>151</v>
      </c>
    </row>
    <row r="74" spans="1:3">
      <c r="A74" s="4" t="s">
        <v>662</v>
      </c>
    </row>
    <row r="75" spans="1:3">
      <c r="A75" s="3" t="s">
        <v>581</v>
      </c>
    </row>
    <row r="76" spans="1:3">
      <c r="A76" s="4" t="s">
        <v>646</v>
      </c>
      <c r="B76" s="6" t="n">
        <v>40</v>
      </c>
    </row>
    <row r="77" spans="1:3">
      <c r="A77" s="4" t="s">
        <v>605</v>
      </c>
    </row>
    <row r="78" spans="1:3">
      <c r="A78" s="3" t="s">
        <v>581</v>
      </c>
    </row>
    <row r="79" spans="1:3">
      <c r="A79" s="4" t="s">
        <v>583</v>
      </c>
      <c r="C79" s="6" t="n">
        <v>5525</v>
      </c>
    </row>
    <row r="80" spans="1:3">
      <c r="A80" s="4" t="s">
        <v>663</v>
      </c>
    </row>
    <row r="81" spans="1:3">
      <c r="A81" s="3" t="s">
        <v>581</v>
      </c>
    </row>
    <row r="82" spans="1:3">
      <c r="A82" s="4" t="s">
        <v>646</v>
      </c>
      <c r="C82" s="6" t="n">
        <v>218</v>
      </c>
    </row>
    <row r="83" spans="1:3">
      <c r="A83" s="4" t="s">
        <v>664</v>
      </c>
    </row>
    <row r="84" spans="1:3">
      <c r="A84" s="3" t="s">
        <v>581</v>
      </c>
    </row>
    <row r="85" spans="1:3">
      <c r="A85" s="4" t="s">
        <v>646</v>
      </c>
      <c r="C85" s="6" t="n">
        <v>-72</v>
      </c>
    </row>
    <row r="86" spans="1:3">
      <c r="A86" s="4" t="s">
        <v>607</v>
      </c>
    </row>
    <row r="87" spans="1:3">
      <c r="A87" s="3" t="s">
        <v>581</v>
      </c>
    </row>
    <row r="88" spans="1:3">
      <c r="A88" s="4" t="s">
        <v>583</v>
      </c>
      <c r="C88" s="6" t="n">
        <v>4523</v>
      </c>
    </row>
    <row r="89" spans="1:3">
      <c r="A89" s="4" t="s">
        <v>665</v>
      </c>
    </row>
    <row r="90" spans="1:3">
      <c r="A90" s="3" t="s">
        <v>581</v>
      </c>
    </row>
    <row r="91" spans="1:3">
      <c r="A91" s="4" t="s">
        <v>646</v>
      </c>
      <c r="C91" s="6" t="n">
        <v>181</v>
      </c>
    </row>
    <row r="92" spans="1:3">
      <c r="A92" s="4" t="s">
        <v>666</v>
      </c>
    </row>
    <row r="93" spans="1:3">
      <c r="A93" s="3" t="s">
        <v>581</v>
      </c>
    </row>
    <row r="94" spans="1:3">
      <c r="A94" s="4" t="s">
        <v>646</v>
      </c>
      <c r="C94" s="6" t="n">
        <v>-6</v>
      </c>
    </row>
    <row r="95" spans="1:3">
      <c r="A95" s="4" t="s">
        <v>667</v>
      </c>
    </row>
    <row r="96" spans="1:3">
      <c r="A96" s="3" t="s">
        <v>581</v>
      </c>
    </row>
    <row r="97" spans="1:3">
      <c r="A97" s="4" t="s">
        <v>646</v>
      </c>
      <c r="C97" s="6" t="n">
        <v>-59</v>
      </c>
    </row>
    <row r="98" spans="1:3">
      <c r="A98" s="4" t="s">
        <v>608</v>
      </c>
    </row>
    <row r="99" spans="1:3">
      <c r="A99" s="3" t="s">
        <v>581</v>
      </c>
    </row>
    <row r="100" spans="1:3">
      <c r="A100" s="4" t="s">
        <v>583</v>
      </c>
      <c r="C100" s="6" t="n">
        <v>8225</v>
      </c>
    </row>
    <row r="101" spans="1:3">
      <c r="A101" s="4" t="s">
        <v>668</v>
      </c>
    </row>
    <row r="102" spans="1:3">
      <c r="A102" s="3" t="s">
        <v>581</v>
      </c>
    </row>
    <row r="103" spans="1:3">
      <c r="A103" s="4" t="s">
        <v>646</v>
      </c>
      <c r="C103" s="6" t="n">
        <v>278</v>
      </c>
    </row>
    <row r="104" spans="1:3">
      <c r="A104" s="4" t="s">
        <v>611</v>
      </c>
    </row>
    <row r="105" spans="1:3">
      <c r="A105" s="3" t="s">
        <v>581</v>
      </c>
    </row>
    <row r="106" spans="1:3">
      <c r="A106" s="4" t="s">
        <v>583</v>
      </c>
      <c r="C106" s="6" t="n">
        <v>5838</v>
      </c>
    </row>
    <row r="107" spans="1:3">
      <c r="A107" s="4" t="s">
        <v>669</v>
      </c>
    </row>
    <row r="108" spans="1:3">
      <c r="A108" s="3" t="s">
        <v>581</v>
      </c>
    </row>
    <row r="109" spans="1:3">
      <c r="A109" s="4" t="s">
        <v>646</v>
      </c>
      <c r="C109" s="6" t="n">
        <v>230</v>
      </c>
    </row>
    <row r="110" spans="1:3">
      <c r="A110" s="4" t="s">
        <v>670</v>
      </c>
    </row>
    <row r="111" spans="1:3">
      <c r="A111" s="3" t="s">
        <v>581</v>
      </c>
    </row>
    <row r="112" spans="1:3">
      <c r="A112" s="4" t="s">
        <v>646</v>
      </c>
      <c r="C112" s="6" t="n">
        <v>-118</v>
      </c>
    </row>
    <row r="113" spans="1:3">
      <c r="A113" s="4" t="s">
        <v>613</v>
      </c>
    </row>
    <row r="114" spans="1:3">
      <c r="A114" s="3" t="s">
        <v>581</v>
      </c>
    </row>
    <row r="115" spans="1:3">
      <c r="A115" s="4" t="s">
        <v>583</v>
      </c>
      <c r="C115" s="6" t="n">
        <v>39000</v>
      </c>
    </row>
    <row r="116" spans="1:3">
      <c r="A116" s="4" t="s">
        <v>671</v>
      </c>
    </row>
    <row r="117" spans="1:3">
      <c r="A117" s="3" t="s">
        <v>581</v>
      </c>
    </row>
    <row r="118" spans="1:3">
      <c r="A118" s="4" t="s">
        <v>646</v>
      </c>
      <c r="C118" s="6" t="n">
        <v>2870</v>
      </c>
    </row>
    <row r="119" spans="1:3">
      <c r="A119" s="4" t="s">
        <v>615</v>
      </c>
    </row>
    <row r="120" spans="1:3">
      <c r="A120" s="3" t="s">
        <v>581</v>
      </c>
    </row>
    <row r="121" spans="1:3">
      <c r="A121" s="4" t="s">
        <v>583</v>
      </c>
      <c r="C121" s="6" t="n">
        <v>8300</v>
      </c>
    </row>
    <row r="122" spans="1:3">
      <c r="A122" s="4" t="s">
        <v>672</v>
      </c>
    </row>
    <row r="123" spans="1:3">
      <c r="A123" s="3" t="s">
        <v>581</v>
      </c>
    </row>
    <row r="124" spans="1:3">
      <c r="A124" s="4" t="s">
        <v>646</v>
      </c>
      <c r="C124" s="6" t="n">
        <v>282</v>
      </c>
    </row>
    <row r="125" spans="1:3">
      <c r="A125" s="4" t="s">
        <v>556</v>
      </c>
    </row>
    <row r="126" spans="1:3">
      <c r="A126" s="3" t="s">
        <v>581</v>
      </c>
    </row>
    <row r="127" spans="1:3">
      <c r="A127" s="4" t="s">
        <v>583</v>
      </c>
      <c r="C127" s="6" t="n">
        <v>10500</v>
      </c>
    </row>
    <row r="128" spans="1:3">
      <c r="A128" s="4" t="s">
        <v>673</v>
      </c>
    </row>
    <row r="129" spans="1:3">
      <c r="A129" s="3" t="s">
        <v>581</v>
      </c>
    </row>
    <row r="130" spans="1:3">
      <c r="A130" s="4" t="s">
        <v>646</v>
      </c>
      <c r="C130" s="6" t="n">
        <v>732</v>
      </c>
    </row>
    <row r="131" spans="1:3">
      <c r="A131" s="4" t="s">
        <v>674</v>
      </c>
    </row>
    <row r="132" spans="1:3">
      <c r="A132" s="3" t="s">
        <v>581</v>
      </c>
    </row>
    <row r="133" spans="1:3">
      <c r="A133" s="4" t="s">
        <v>646</v>
      </c>
      <c r="C133" s="6" t="n">
        <v>126</v>
      </c>
    </row>
    <row r="134" spans="1:3">
      <c r="A134" s="4" t="s">
        <v>675</v>
      </c>
    </row>
    <row r="135" spans="1:3">
      <c r="A135" s="3" t="s">
        <v>581</v>
      </c>
    </row>
    <row r="136" spans="1:3">
      <c r="A136" s="4" t="s">
        <v>646</v>
      </c>
      <c r="C136" s="6" t="n">
        <v>-13</v>
      </c>
    </row>
    <row r="137" spans="1:3">
      <c r="A137" s="4" t="s">
        <v>618</v>
      </c>
    </row>
    <row r="138" spans="1:3">
      <c r="A138" s="3" t="s">
        <v>581</v>
      </c>
    </row>
    <row r="139" spans="1:3">
      <c r="A139" s="4" t="s">
        <v>583</v>
      </c>
      <c r="C139" s="6" t="n">
        <v>10000</v>
      </c>
    </row>
    <row r="140" spans="1:3">
      <c r="A140" s="4" t="s">
        <v>676</v>
      </c>
    </row>
    <row r="141" spans="1:3">
      <c r="A141" s="3" t="s">
        <v>581</v>
      </c>
    </row>
    <row r="142" spans="1:3">
      <c r="A142" s="4" t="s">
        <v>646</v>
      </c>
      <c r="C142" s="6" t="n">
        <v>652</v>
      </c>
    </row>
    <row r="143" spans="1:3">
      <c r="A143" s="4" t="s">
        <v>677</v>
      </c>
    </row>
    <row r="144" spans="1:3">
      <c r="A144" s="3" t="s">
        <v>581</v>
      </c>
    </row>
    <row r="145" spans="1:3">
      <c r="A145" s="4" t="s">
        <v>646</v>
      </c>
      <c r="C145" s="6" t="n">
        <v>-1217</v>
      </c>
    </row>
    <row r="146" spans="1:3">
      <c r="A146" s="4" t="s">
        <v>622</v>
      </c>
    </row>
    <row r="147" spans="1:3">
      <c r="A147" s="3" t="s">
        <v>581</v>
      </c>
    </row>
    <row r="148" spans="1:3">
      <c r="A148" s="4" t="s">
        <v>583</v>
      </c>
      <c r="C148" s="6" t="n">
        <v>30750</v>
      </c>
    </row>
    <row r="149" spans="1:3">
      <c r="A149" s="4" t="s">
        <v>678</v>
      </c>
    </row>
    <row r="150" spans="1:3">
      <c r="A150" s="3" t="s">
        <v>581</v>
      </c>
    </row>
    <row r="151" spans="1:3">
      <c r="A151" s="4" t="s">
        <v>646</v>
      </c>
      <c r="C151" s="6" t="n">
        <v>1953</v>
      </c>
    </row>
    <row r="152" spans="1:3">
      <c r="A152" s="4" t="s">
        <v>679</v>
      </c>
    </row>
    <row r="153" spans="1:3">
      <c r="A153" s="3" t="s">
        <v>581</v>
      </c>
    </row>
    <row r="154" spans="1:3">
      <c r="A154" s="4" t="s">
        <v>646</v>
      </c>
      <c r="B154" s="6" t="n">
        <v>10528</v>
      </c>
      <c r="C154" s="6" t="n">
        <v>14566</v>
      </c>
    </row>
    <row r="155" spans="1:3">
      <c r="A155" s="4" t="s">
        <v>680</v>
      </c>
    </row>
    <row r="156" spans="1:3">
      <c r="A156" s="3" t="s">
        <v>581</v>
      </c>
    </row>
    <row r="157" spans="1:3">
      <c r="A157" s="4" t="s">
        <v>646</v>
      </c>
      <c r="B157" s="6" t="n">
        <v>2728</v>
      </c>
    </row>
    <row r="158" spans="1:3">
      <c r="A158" s="4" t="s">
        <v>681</v>
      </c>
    </row>
    <row r="159" spans="1:3">
      <c r="A159" s="3" t="s">
        <v>581</v>
      </c>
    </row>
    <row r="160" spans="1:3">
      <c r="A160" s="4" t="s">
        <v>646</v>
      </c>
      <c r="B160" s="6" t="n">
        <v>650</v>
      </c>
    </row>
    <row r="161" spans="1:3">
      <c r="A161" s="4" t="s">
        <v>682</v>
      </c>
    </row>
    <row r="162" spans="1:3">
      <c r="A162" s="3" t="s">
        <v>581</v>
      </c>
    </row>
    <row r="163" spans="1:3">
      <c r="A163" s="4" t="s">
        <v>646</v>
      </c>
      <c r="B163" s="6" t="n">
        <v>1338</v>
      </c>
      <c r="C163" s="6" t="n">
        <v>990</v>
      </c>
    </row>
    <row r="164" spans="1:3">
      <c r="A164" s="4" t="s">
        <v>683</v>
      </c>
    </row>
    <row r="165" spans="1:3">
      <c r="A165" s="3" t="s">
        <v>581</v>
      </c>
    </row>
    <row r="166" spans="1:3">
      <c r="A166" s="4" t="s">
        <v>646</v>
      </c>
      <c r="B166" s="6" t="n">
        <v>3248</v>
      </c>
    </row>
    <row r="167" spans="1:3">
      <c r="A167" s="4" t="s">
        <v>684</v>
      </c>
    </row>
    <row r="168" spans="1:3">
      <c r="A168" s="3" t="s">
        <v>581</v>
      </c>
    </row>
    <row r="169" spans="1:3">
      <c r="A169" s="4" t="s">
        <v>646</v>
      </c>
      <c r="B169" s="6" t="n">
        <v>2271</v>
      </c>
    </row>
    <row r="170" spans="1:3">
      <c r="A170" s="4" t="s">
        <v>685</v>
      </c>
    </row>
    <row r="171" spans="1:3">
      <c r="A171" s="3" t="s">
        <v>581</v>
      </c>
    </row>
    <row r="172" spans="1:3">
      <c r="A172" s="4" t="s">
        <v>646</v>
      </c>
      <c r="B172" s="6" t="n">
        <v>293</v>
      </c>
    </row>
    <row r="173" spans="1:3">
      <c r="A173" s="4" t="s">
        <v>686</v>
      </c>
    </row>
    <row r="174" spans="1:3">
      <c r="A174" s="3" t="s">
        <v>581</v>
      </c>
    </row>
    <row r="175" spans="1:3">
      <c r="A175" s="4" t="s">
        <v>646</v>
      </c>
      <c r="C175" s="6" t="n">
        <v>874</v>
      </c>
    </row>
    <row r="176" spans="1:3">
      <c r="A176" s="4" t="s">
        <v>687</v>
      </c>
    </row>
    <row r="177" spans="1:3">
      <c r="A177" s="3" t="s">
        <v>581</v>
      </c>
    </row>
    <row r="178" spans="1:3">
      <c r="A178" s="4" t="s">
        <v>646</v>
      </c>
      <c r="C178" s="6" t="n">
        <v>1277</v>
      </c>
    </row>
    <row r="179" spans="1:3">
      <c r="A179" s="4" t="s">
        <v>688</v>
      </c>
    </row>
    <row r="180" spans="1:3">
      <c r="A180" s="3" t="s">
        <v>581</v>
      </c>
    </row>
    <row r="181" spans="1:3">
      <c r="A181" s="4" t="s">
        <v>646</v>
      </c>
      <c r="C181" s="6" t="n">
        <v>752</v>
      </c>
    </row>
    <row r="182" spans="1:3">
      <c r="A182" s="4" t="s">
        <v>689</v>
      </c>
    </row>
    <row r="183" spans="1:3">
      <c r="A183" s="3" t="s">
        <v>581</v>
      </c>
    </row>
    <row r="184" spans="1:3">
      <c r="A184" s="4" t="s">
        <v>646</v>
      </c>
      <c r="C184" s="6" t="n">
        <v>1448</v>
      </c>
    </row>
    <row r="185" spans="1:3">
      <c r="A185" s="4" t="s">
        <v>690</v>
      </c>
    </row>
    <row r="186" spans="1:3">
      <c r="A186" s="3" t="s">
        <v>581</v>
      </c>
    </row>
    <row r="187" spans="1:3">
      <c r="A187" s="4" t="s">
        <v>646</v>
      </c>
      <c r="C187" s="6" t="n">
        <v>3102</v>
      </c>
    </row>
    <row r="188" spans="1:3">
      <c r="A188" s="4" t="s">
        <v>691</v>
      </c>
    </row>
    <row r="189" spans="1:3">
      <c r="A189" s="3" t="s">
        <v>581</v>
      </c>
    </row>
    <row r="190" spans="1:3">
      <c r="A190" s="4" t="s">
        <v>646</v>
      </c>
      <c r="C190" s="6" t="n">
        <v>2882</v>
      </c>
    </row>
    <row r="191" spans="1:3">
      <c r="A191" s="4" t="s">
        <v>692</v>
      </c>
    </row>
    <row r="192" spans="1:3">
      <c r="A192" s="3" t="s">
        <v>581</v>
      </c>
    </row>
    <row r="193" spans="1:3">
      <c r="A193" s="4" t="s">
        <v>646</v>
      </c>
      <c r="C193" s="6" t="n">
        <v>502</v>
      </c>
    </row>
    <row r="194" spans="1:3">
      <c r="A194" s="4" t="s">
        <v>693</v>
      </c>
    </row>
    <row r="195" spans="1:3">
      <c r="A195" s="3" t="s">
        <v>581</v>
      </c>
    </row>
    <row r="196" spans="1:3">
      <c r="A196" s="4" t="s">
        <v>646</v>
      </c>
      <c r="C196" s="6" t="n">
        <v>1621</v>
      </c>
    </row>
    <row r="197" spans="1:3">
      <c r="A197" s="4" t="s">
        <v>694</v>
      </c>
    </row>
    <row r="198" spans="1:3">
      <c r="A198" s="3" t="s">
        <v>581</v>
      </c>
    </row>
    <row r="199" spans="1:3">
      <c r="A199" s="4" t="s">
        <v>646</v>
      </c>
      <c r="C199" s="6" t="n">
        <v>1118</v>
      </c>
    </row>
    <row r="200" spans="1:3">
      <c r="A200" s="4" t="s">
        <v>695</v>
      </c>
    </row>
    <row r="201" spans="1:3">
      <c r="A201" s="3" t="s">
        <v>581</v>
      </c>
    </row>
    <row r="202" spans="1:3">
      <c r="A202" s="4" t="s">
        <v>646</v>
      </c>
      <c r="B202" s="6" t="n">
        <v>42652</v>
      </c>
      <c r="C202" s="6" t="n">
        <v>85016</v>
      </c>
    </row>
    <row r="203" spans="1:3">
      <c r="A203" s="4" t="s">
        <v>696</v>
      </c>
    </row>
    <row r="204" spans="1:3">
      <c r="A204" s="3" t="s">
        <v>581</v>
      </c>
    </row>
    <row r="205" spans="1:3">
      <c r="A205" s="4" t="s">
        <v>646</v>
      </c>
      <c r="B205" s="6" t="n">
        <v>12591</v>
      </c>
    </row>
    <row r="206" spans="1:3">
      <c r="A206" s="4" t="s">
        <v>697</v>
      </c>
    </row>
    <row r="207" spans="1:3">
      <c r="A207" s="3" t="s">
        <v>581</v>
      </c>
    </row>
    <row r="208" spans="1:3">
      <c r="A208" s="4" t="s">
        <v>646</v>
      </c>
      <c r="B208" s="6" t="n">
        <v>1683</v>
      </c>
    </row>
    <row r="209" spans="1:3">
      <c r="A209" s="4" t="s">
        <v>698</v>
      </c>
    </row>
    <row r="210" spans="1:3">
      <c r="A210" s="3" t="s">
        <v>581</v>
      </c>
    </row>
    <row r="211" spans="1:3">
      <c r="A211" s="4" t="s">
        <v>646</v>
      </c>
      <c r="B211" s="6" t="n">
        <v>3511</v>
      </c>
      <c r="C211" s="6" t="n">
        <v>6080</v>
      </c>
    </row>
    <row r="212" spans="1:3">
      <c r="A212" s="4" t="s">
        <v>699</v>
      </c>
    </row>
    <row r="213" spans="1:3">
      <c r="A213" s="3" t="s">
        <v>581</v>
      </c>
    </row>
    <row r="214" spans="1:3">
      <c r="A214" s="4" t="s">
        <v>646</v>
      </c>
      <c r="B214" s="6" t="n">
        <v>11861</v>
      </c>
    </row>
    <row r="215" spans="1:3">
      <c r="A215" s="4" t="s">
        <v>700</v>
      </c>
    </row>
    <row r="216" spans="1:3">
      <c r="A216" s="3" t="s">
        <v>581</v>
      </c>
    </row>
    <row r="217" spans="1:3">
      <c r="A217" s="4" t="s">
        <v>646</v>
      </c>
      <c r="B217" s="6" t="n">
        <v>7862</v>
      </c>
    </row>
    <row r="218" spans="1:3">
      <c r="A218" s="4" t="s">
        <v>701</v>
      </c>
    </row>
    <row r="219" spans="1:3">
      <c r="A219" s="3" t="s">
        <v>581</v>
      </c>
    </row>
    <row r="220" spans="1:3">
      <c r="A220" s="4" t="s">
        <v>646</v>
      </c>
      <c r="B220" s="6" t="n">
        <v>5144</v>
      </c>
    </row>
    <row r="221" spans="1:3">
      <c r="A221" s="4" t="s">
        <v>702</v>
      </c>
    </row>
    <row r="222" spans="1:3">
      <c r="A222" s="3" t="s">
        <v>581</v>
      </c>
    </row>
    <row r="223" spans="1:3">
      <c r="A223" s="4" t="s">
        <v>646</v>
      </c>
      <c r="C223" s="6" t="n">
        <v>3509</v>
      </c>
    </row>
    <row r="224" spans="1:3">
      <c r="A224" s="4" t="s">
        <v>703</v>
      </c>
    </row>
    <row r="225" spans="1:3">
      <c r="A225" s="3" t="s">
        <v>581</v>
      </c>
    </row>
    <row r="226" spans="1:3">
      <c r="A226" s="4" t="s">
        <v>646</v>
      </c>
      <c r="C226" s="6" t="n">
        <v>2307</v>
      </c>
    </row>
    <row r="227" spans="1:3">
      <c r="A227" s="4" t="s">
        <v>704</v>
      </c>
    </row>
    <row r="228" spans="1:3">
      <c r="A228" s="3" t="s">
        <v>581</v>
      </c>
    </row>
    <row r="229" spans="1:3">
      <c r="A229" s="4" t="s">
        <v>646</v>
      </c>
      <c r="C229" s="6" t="n">
        <v>5898</v>
      </c>
    </row>
    <row r="230" spans="1:3">
      <c r="A230" s="4" t="s">
        <v>705</v>
      </c>
    </row>
    <row r="231" spans="1:3">
      <c r="A231" s="3" t="s">
        <v>581</v>
      </c>
    </row>
    <row r="232" spans="1:3">
      <c r="A232" s="4" t="s">
        <v>646</v>
      </c>
      <c r="C232" s="6" t="n">
        <v>3221</v>
      </c>
    </row>
    <row r="233" spans="1:3">
      <c r="A233" s="4" t="s">
        <v>706</v>
      </c>
    </row>
    <row r="234" spans="1:3">
      <c r="A234" s="3" t="s">
        <v>581</v>
      </c>
    </row>
    <row r="235" spans="1:3">
      <c r="A235" s="4" t="s">
        <v>646</v>
      </c>
      <c r="C235" s="6" t="n">
        <v>24449</v>
      </c>
    </row>
    <row r="236" spans="1:3">
      <c r="A236" s="4" t="s">
        <v>707</v>
      </c>
    </row>
    <row r="237" spans="1:3">
      <c r="A237" s="3" t="s">
        <v>581</v>
      </c>
    </row>
    <row r="238" spans="1:3">
      <c r="A238" s="4" t="s">
        <v>646</v>
      </c>
      <c r="C238" s="6" t="n">
        <v>3825</v>
      </c>
    </row>
    <row r="239" spans="1:3">
      <c r="A239" s="4" t="s">
        <v>708</v>
      </c>
    </row>
    <row r="240" spans="1:3">
      <c r="A240" s="3" t="s">
        <v>581</v>
      </c>
    </row>
    <row r="241" spans="1:3">
      <c r="A241" s="4" t="s">
        <v>646</v>
      </c>
      <c r="C241" s="6" t="n">
        <v>5334</v>
      </c>
    </row>
    <row r="242" spans="1:3">
      <c r="A242" s="4" t="s">
        <v>709</v>
      </c>
    </row>
    <row r="243" spans="1:3">
      <c r="A243" s="3" t="s">
        <v>581</v>
      </c>
    </row>
    <row r="244" spans="1:3">
      <c r="A244" s="4" t="s">
        <v>646</v>
      </c>
      <c r="C244" s="6" t="n">
        <v>6503</v>
      </c>
    </row>
    <row r="245" spans="1:3">
      <c r="A245" s="4" t="s">
        <v>710</v>
      </c>
    </row>
    <row r="246" spans="1:3">
      <c r="A246" s="3" t="s">
        <v>581</v>
      </c>
    </row>
    <row r="247" spans="1:3">
      <c r="A247" s="4" t="s">
        <v>646</v>
      </c>
      <c r="C247" s="6" t="n">
        <v>23890</v>
      </c>
    </row>
    <row r="248" spans="1:3">
      <c r="A248" s="4" t="s">
        <v>711</v>
      </c>
    </row>
    <row r="249" spans="1:3">
      <c r="A249" s="3" t="s">
        <v>581</v>
      </c>
    </row>
    <row r="250" spans="1:3">
      <c r="A250" s="4" t="s">
        <v>646</v>
      </c>
      <c r="B250" s="6" t="n">
        <v>6996</v>
      </c>
      <c r="C250" s="6" t="n">
        <v>6231</v>
      </c>
    </row>
    <row r="251" spans="1:3">
      <c r="A251" s="4" t="s">
        <v>712</v>
      </c>
    </row>
    <row r="252" spans="1:3">
      <c r="A252" s="3" t="s">
        <v>581</v>
      </c>
    </row>
    <row r="253" spans="1:3">
      <c r="A253" s="4" t="s">
        <v>646</v>
      </c>
      <c r="B253" s="6" t="n">
        <v>2781</v>
      </c>
    </row>
    <row r="254" spans="1:3">
      <c r="A254" s="4" t="s">
        <v>713</v>
      </c>
    </row>
    <row r="255" spans="1:3">
      <c r="A255" s="3" t="s">
        <v>581</v>
      </c>
    </row>
    <row r="256" spans="1:3">
      <c r="A256" s="4" t="s">
        <v>646</v>
      </c>
      <c r="B256" s="6" t="n">
        <v>351</v>
      </c>
    </row>
    <row r="257" spans="1:3">
      <c r="A257" s="4" t="s">
        <v>714</v>
      </c>
    </row>
    <row r="258" spans="1:3">
      <c r="A258" s="3" t="s">
        <v>581</v>
      </c>
    </row>
    <row r="259" spans="1:3">
      <c r="A259" s="4" t="s">
        <v>646</v>
      </c>
      <c r="B259" s="6" t="n">
        <v>1547</v>
      </c>
      <c r="C259" s="6" t="n">
        <v>1937</v>
      </c>
    </row>
    <row r="260" spans="1:3">
      <c r="A260" s="4" t="s">
        <v>715</v>
      </c>
    </row>
    <row r="261" spans="1:3">
      <c r="A261" s="3" t="s">
        <v>581</v>
      </c>
    </row>
    <row r="262" spans="1:3">
      <c r="A262" s="4" t="s">
        <v>646</v>
      </c>
      <c r="B262" s="6" t="n">
        <v>1268</v>
      </c>
    </row>
    <row r="263" spans="1:3">
      <c r="A263" s="4" t="s">
        <v>716</v>
      </c>
    </row>
    <row r="264" spans="1:3">
      <c r="A264" s="3" t="s">
        <v>581</v>
      </c>
    </row>
    <row r="265" spans="1:3">
      <c r="A265" s="4" t="s">
        <v>646</v>
      </c>
      <c r="B265" s="6" t="n">
        <v>916</v>
      </c>
    </row>
    <row r="266" spans="1:3">
      <c r="A266" s="4" t="s">
        <v>717</v>
      </c>
    </row>
    <row r="267" spans="1:3">
      <c r="A267" s="3" t="s">
        <v>581</v>
      </c>
    </row>
    <row r="268" spans="1:3">
      <c r="A268" s="4" t="s">
        <v>646</v>
      </c>
      <c r="B268" s="6" t="n">
        <v>133</v>
      </c>
    </row>
    <row r="269" spans="1:3">
      <c r="A269" s="4" t="s">
        <v>718</v>
      </c>
    </row>
    <row r="270" spans="1:3">
      <c r="A270" s="3" t="s">
        <v>581</v>
      </c>
    </row>
    <row r="271" spans="1:3">
      <c r="A271" s="4" t="s">
        <v>646</v>
      </c>
      <c r="C271" s="6" t="n">
        <v>125</v>
      </c>
    </row>
    <row r="272" spans="1:3">
      <c r="A272" s="4" t="s">
        <v>719</v>
      </c>
    </row>
    <row r="273" spans="1:3">
      <c r="A273" s="3" t="s">
        <v>581</v>
      </c>
    </row>
    <row r="274" spans="1:3">
      <c r="A274" s="4" t="s">
        <v>646</v>
      </c>
      <c r="C274" s="6" t="n">
        <v>117</v>
      </c>
    </row>
    <row r="275" spans="1:3">
      <c r="A275" s="4" t="s">
        <v>720</v>
      </c>
    </row>
    <row r="276" spans="1:3">
      <c r="A276" s="3" t="s">
        <v>581</v>
      </c>
    </row>
    <row r="277" spans="1:3">
      <c r="A277" s="4" t="s">
        <v>646</v>
      </c>
      <c r="C277" s="6" t="n">
        <v>278</v>
      </c>
    </row>
    <row r="278" spans="1:3">
      <c r="A278" s="4" t="s">
        <v>721</v>
      </c>
    </row>
    <row r="279" spans="1:3">
      <c r="A279" s="3" t="s">
        <v>581</v>
      </c>
    </row>
    <row r="280" spans="1:3">
      <c r="A280" s="4" t="s">
        <v>646</v>
      </c>
      <c r="C280" s="6" t="n">
        <v>128</v>
      </c>
    </row>
    <row r="281" spans="1:3">
      <c r="A281" s="4" t="s">
        <v>722</v>
      </c>
    </row>
    <row r="282" spans="1:3">
      <c r="A282" s="3" t="s">
        <v>581</v>
      </c>
    </row>
    <row r="283" spans="1:3">
      <c r="A283" s="4" t="s">
        <v>646</v>
      </c>
      <c r="C283" s="6" t="n">
        <v>956</v>
      </c>
    </row>
    <row r="284" spans="1:3">
      <c r="A284" s="4" t="s">
        <v>723</v>
      </c>
    </row>
    <row r="285" spans="1:3">
      <c r="A285" s="3" t="s">
        <v>581</v>
      </c>
    </row>
    <row r="286" spans="1:3">
      <c r="A286" s="4" t="s">
        <v>646</v>
      </c>
      <c r="C286" s="6" t="n">
        <v>92</v>
      </c>
    </row>
    <row r="287" spans="1:3">
      <c r="A287" s="4" t="s">
        <v>724</v>
      </c>
    </row>
    <row r="288" spans="1:3">
      <c r="A288" s="3" t="s">
        <v>581</v>
      </c>
    </row>
    <row r="289" spans="1:3">
      <c r="A289" s="4" t="s">
        <v>646</v>
      </c>
      <c r="C289" s="6" t="n">
        <v>1088</v>
      </c>
    </row>
    <row r="290" spans="1:3">
      <c r="A290" s="4" t="s">
        <v>725</v>
      </c>
    </row>
    <row r="291" spans="1:3">
      <c r="A291" s="3" t="s">
        <v>581</v>
      </c>
    </row>
    <row r="292" spans="1:3">
      <c r="A292" s="4" t="s">
        <v>646</v>
      </c>
      <c r="C292" s="6" t="n">
        <v>568</v>
      </c>
    </row>
    <row r="293" spans="1:3">
      <c r="A293" s="4" t="s">
        <v>726</v>
      </c>
    </row>
    <row r="294" spans="1:3">
      <c r="A294" s="3" t="s">
        <v>581</v>
      </c>
    </row>
    <row r="295" spans="1:3">
      <c r="A295" s="4" t="s">
        <v>646</v>
      </c>
      <c r="C295" s="6" t="n">
        <v>942</v>
      </c>
    </row>
    <row r="296" spans="1:3">
      <c r="A296" s="4" t="s">
        <v>727</v>
      </c>
    </row>
    <row r="297" spans="1:3">
      <c r="A297" s="3" t="s">
        <v>581</v>
      </c>
    </row>
    <row r="298" spans="1:3">
      <c r="A298" s="4" t="s">
        <v>646</v>
      </c>
      <c r="B298" s="6" t="n">
        <v>7410</v>
      </c>
      <c r="C298" s="6" t="n">
        <v>14239</v>
      </c>
    </row>
    <row r="299" spans="1:3">
      <c r="A299" s="4" t="s">
        <v>728</v>
      </c>
    </row>
    <row r="300" spans="1:3">
      <c r="A300" s="3" t="s">
        <v>581</v>
      </c>
    </row>
    <row r="301" spans="1:3">
      <c r="A301" s="4" t="s">
        <v>646</v>
      </c>
      <c r="B301" s="6" t="n">
        <v>2060</v>
      </c>
    </row>
    <row r="302" spans="1:3">
      <c r="A302" s="4" t="s">
        <v>729</v>
      </c>
    </row>
    <row r="303" spans="1:3">
      <c r="A303" s="3" t="s">
        <v>581</v>
      </c>
    </row>
    <row r="304" spans="1:3">
      <c r="A304" s="4" t="s">
        <v>646</v>
      </c>
      <c r="B304" s="6" t="n">
        <v>458</v>
      </c>
    </row>
    <row r="305" spans="1:3">
      <c r="A305" s="4" t="s">
        <v>730</v>
      </c>
    </row>
    <row r="306" spans="1:3">
      <c r="A306" s="3" t="s">
        <v>581</v>
      </c>
    </row>
    <row r="307" spans="1:3">
      <c r="A307" s="4" t="s">
        <v>646</v>
      </c>
      <c r="B307" s="6" t="n">
        <v>1144</v>
      </c>
      <c r="C307" s="6" t="n">
        <v>823</v>
      </c>
    </row>
    <row r="308" spans="1:3">
      <c r="A308" s="4" t="s">
        <v>731</v>
      </c>
    </row>
    <row r="309" spans="1:3">
      <c r="A309" s="3" t="s">
        <v>581</v>
      </c>
    </row>
    <row r="310" spans="1:3">
      <c r="A310" s="4" t="s">
        <v>646</v>
      </c>
      <c r="B310" s="6" t="n">
        <v>2396</v>
      </c>
    </row>
    <row r="311" spans="1:3">
      <c r="A311" s="4" t="s">
        <v>732</v>
      </c>
    </row>
    <row r="312" spans="1:3">
      <c r="A312" s="3" t="s">
        <v>581</v>
      </c>
    </row>
    <row r="313" spans="1:3">
      <c r="A313" s="4" t="s">
        <v>646</v>
      </c>
      <c r="B313" s="6" t="n">
        <v>750</v>
      </c>
    </row>
    <row r="314" spans="1:3">
      <c r="A314" s="4" t="s">
        <v>733</v>
      </c>
    </row>
    <row r="315" spans="1:3">
      <c r="A315" s="3" t="s">
        <v>581</v>
      </c>
    </row>
    <row r="316" spans="1:3">
      <c r="A316" s="4" t="s">
        <v>646</v>
      </c>
      <c r="B316" s="6" t="n">
        <v>602</v>
      </c>
    </row>
    <row r="317" spans="1:3">
      <c r="A317" s="4" t="s">
        <v>734</v>
      </c>
    </row>
    <row r="318" spans="1:3">
      <c r="A318" s="3" t="s">
        <v>581</v>
      </c>
    </row>
    <row r="319" spans="1:3">
      <c r="A319" s="4" t="s">
        <v>646</v>
      </c>
      <c r="C319" s="6" t="n">
        <v>598</v>
      </c>
    </row>
    <row r="320" spans="1:3">
      <c r="A320" s="4" t="s">
        <v>735</v>
      </c>
    </row>
    <row r="321" spans="1:3">
      <c r="A321" s="3" t="s">
        <v>581</v>
      </c>
    </row>
    <row r="322" spans="1:3">
      <c r="A322" s="4" t="s">
        <v>646</v>
      </c>
      <c r="C322" s="6" t="n">
        <v>486</v>
      </c>
    </row>
    <row r="323" spans="1:3">
      <c r="A323" s="4" t="s">
        <v>736</v>
      </c>
    </row>
    <row r="324" spans="1:3">
      <c r="A324" s="3" t="s">
        <v>581</v>
      </c>
    </row>
    <row r="325" spans="1:3">
      <c r="A325" s="4" t="s">
        <v>646</v>
      </c>
      <c r="C325" s="6" t="n">
        <v>473</v>
      </c>
    </row>
    <row r="326" spans="1:3">
      <c r="A326" s="4" t="s">
        <v>737</v>
      </c>
    </row>
    <row r="327" spans="1:3">
      <c r="A327" s="3" t="s">
        <v>581</v>
      </c>
    </row>
    <row r="328" spans="1:3">
      <c r="A328" s="4" t="s">
        <v>646</v>
      </c>
      <c r="C328" s="6" t="n">
        <v>636</v>
      </c>
    </row>
    <row r="329" spans="1:3">
      <c r="A329" s="4" t="s">
        <v>738</v>
      </c>
    </row>
    <row r="330" spans="1:3">
      <c r="A330" s="3" t="s">
        <v>581</v>
      </c>
    </row>
    <row r="331" spans="1:3">
      <c r="A331" s="4" t="s">
        <v>646</v>
      </c>
      <c r="C331" s="6" t="n">
        <v>6171</v>
      </c>
    </row>
    <row r="332" spans="1:3">
      <c r="A332" s="4" t="s">
        <v>739</v>
      </c>
    </row>
    <row r="333" spans="1:3">
      <c r="A333" s="3" t="s">
        <v>581</v>
      </c>
    </row>
    <row r="334" spans="1:3">
      <c r="A334" s="4" t="s">
        <v>646</v>
      </c>
      <c r="C334" s="6" t="n">
        <v>413</v>
      </c>
    </row>
    <row r="335" spans="1:3">
      <c r="A335" s="4" t="s">
        <v>740</v>
      </c>
    </row>
    <row r="336" spans="1:3">
      <c r="A336" s="3" t="s">
        <v>581</v>
      </c>
    </row>
    <row r="337" spans="1:3">
      <c r="A337" s="4" t="s">
        <v>646</v>
      </c>
      <c r="C337" s="6" t="n">
        <v>1990</v>
      </c>
    </row>
    <row r="338" spans="1:3">
      <c r="A338" s="4" t="s">
        <v>741</v>
      </c>
    </row>
    <row r="339" spans="1:3">
      <c r="A339" s="3" t="s">
        <v>581</v>
      </c>
    </row>
    <row r="340" spans="1:3">
      <c r="A340" s="4" t="s">
        <v>646</v>
      </c>
      <c r="C340" s="6" t="n">
        <v>1152</v>
      </c>
    </row>
    <row r="341" spans="1:3">
      <c r="A341" s="4" t="s">
        <v>742</v>
      </c>
    </row>
    <row r="342" spans="1:3">
      <c r="A342" s="3" t="s">
        <v>581</v>
      </c>
    </row>
    <row r="343" spans="1:3">
      <c r="A343" s="4" t="s">
        <v>646</v>
      </c>
      <c r="C343" s="6" t="n">
        <v>1497</v>
      </c>
    </row>
    <row r="344" spans="1:3">
      <c r="A344" s="4" t="s">
        <v>743</v>
      </c>
    </row>
    <row r="345" spans="1:3">
      <c r="A345" s="3" t="s">
        <v>581</v>
      </c>
    </row>
    <row r="346" spans="1:3">
      <c r="A346" s="4" t="s">
        <v>646</v>
      </c>
      <c r="B346" s="6" t="n">
        <v>4338</v>
      </c>
      <c r="C346" s="6" t="n">
        <v>7121</v>
      </c>
    </row>
    <row r="347" spans="1:3">
      <c r="A347" s="4" t="s">
        <v>744</v>
      </c>
    </row>
    <row r="348" spans="1:3">
      <c r="A348" s="3" t="s">
        <v>581</v>
      </c>
    </row>
    <row r="349" spans="1:3">
      <c r="A349" s="4" t="s">
        <v>646</v>
      </c>
      <c r="B349" s="6" t="n">
        <v>1804</v>
      </c>
    </row>
    <row r="350" spans="1:3">
      <c r="A350" s="4" t="s">
        <v>745</v>
      </c>
    </row>
    <row r="351" spans="1:3">
      <c r="A351" s="3" t="s">
        <v>581</v>
      </c>
    </row>
    <row r="352" spans="1:3">
      <c r="A352" s="4" t="s">
        <v>646</v>
      </c>
      <c r="B352" s="6" t="n">
        <v>146</v>
      </c>
    </row>
    <row r="353" spans="1:3">
      <c r="A353" s="4" t="s">
        <v>746</v>
      </c>
    </row>
    <row r="354" spans="1:3">
      <c r="A354" s="3" t="s">
        <v>581</v>
      </c>
    </row>
    <row r="355" spans="1:3">
      <c r="A355" s="4" t="s">
        <v>646</v>
      </c>
      <c r="B355" s="6" t="n">
        <v>672</v>
      </c>
      <c r="C355" s="6" t="n">
        <v>719</v>
      </c>
    </row>
    <row r="356" spans="1:3">
      <c r="A356" s="4" t="s">
        <v>747</v>
      </c>
    </row>
    <row r="357" spans="1:3">
      <c r="A357" s="3" t="s">
        <v>581</v>
      </c>
    </row>
    <row r="358" spans="1:3">
      <c r="A358" s="4" t="s">
        <v>646</v>
      </c>
      <c r="B358" s="6" t="n">
        <v>981</v>
      </c>
    </row>
    <row r="359" spans="1:3">
      <c r="A359" s="4" t="s">
        <v>748</v>
      </c>
    </row>
    <row r="360" spans="1:3">
      <c r="A360" s="3" t="s">
        <v>581</v>
      </c>
    </row>
    <row r="361" spans="1:3">
      <c r="A361" s="4" t="s">
        <v>646</v>
      </c>
      <c r="B361" s="6" t="n">
        <v>548</v>
      </c>
    </row>
    <row r="362" spans="1:3">
      <c r="A362" s="4" t="s">
        <v>749</v>
      </c>
    </row>
    <row r="363" spans="1:3">
      <c r="A363" s="3" t="s">
        <v>581</v>
      </c>
    </row>
    <row r="364" spans="1:3">
      <c r="A364" s="4" t="s">
        <v>646</v>
      </c>
      <c r="B364" s="7" t="n">
        <v>187</v>
      </c>
    </row>
    <row r="365" spans="1:3">
      <c r="A365" s="4" t="s">
        <v>750</v>
      </c>
    </row>
    <row r="366" spans="1:3">
      <c r="A366" s="3" t="s">
        <v>581</v>
      </c>
    </row>
    <row r="367" spans="1:3">
      <c r="A367" s="4" t="s">
        <v>646</v>
      </c>
      <c r="C367" s="6" t="n">
        <v>273</v>
      </c>
    </row>
    <row r="368" spans="1:3">
      <c r="A368" s="4" t="s">
        <v>751</v>
      </c>
    </row>
    <row r="369" spans="1:3">
      <c r="A369" s="3" t="s">
        <v>581</v>
      </c>
    </row>
    <row r="370" spans="1:3">
      <c r="A370" s="4" t="s">
        <v>646</v>
      </c>
      <c r="C370" s="6" t="n">
        <v>220</v>
      </c>
    </row>
    <row r="371" spans="1:3">
      <c r="A371" s="4" t="s">
        <v>752</v>
      </c>
    </row>
    <row r="372" spans="1:3">
      <c r="A372" s="3" t="s">
        <v>581</v>
      </c>
    </row>
    <row r="373" spans="1:3">
      <c r="A373" s="4" t="s">
        <v>646</v>
      </c>
      <c r="C373" s="6" t="n">
        <v>546</v>
      </c>
    </row>
    <row r="374" spans="1:3">
      <c r="A374" s="4" t="s">
        <v>753</v>
      </c>
    </row>
    <row r="375" spans="1:3">
      <c r="A375" s="3" t="s">
        <v>581</v>
      </c>
    </row>
    <row r="376" spans="1:3">
      <c r="A376" s="4" t="s">
        <v>646</v>
      </c>
      <c r="C376" s="6" t="n">
        <v>293</v>
      </c>
    </row>
    <row r="377" spans="1:3">
      <c r="A377" s="4" t="s">
        <v>754</v>
      </c>
    </row>
    <row r="378" spans="1:3">
      <c r="A378" s="3" t="s">
        <v>581</v>
      </c>
    </row>
    <row r="379" spans="1:3">
      <c r="A379" s="4" t="s">
        <v>646</v>
      </c>
      <c r="C379" s="6" t="n">
        <v>1452</v>
      </c>
    </row>
    <row r="380" spans="1:3">
      <c r="A380" s="4" t="s">
        <v>755</v>
      </c>
    </row>
    <row r="381" spans="1:3">
      <c r="A381" s="3" t="s">
        <v>581</v>
      </c>
    </row>
    <row r="382" spans="1:3">
      <c r="A382" s="4" t="s">
        <v>646</v>
      </c>
      <c r="C382" s="6" t="n">
        <v>806</v>
      </c>
    </row>
    <row r="383" spans="1:3">
      <c r="A383" s="4" t="s">
        <v>756</v>
      </c>
    </row>
    <row r="384" spans="1:3">
      <c r="A384" s="3" t="s">
        <v>581</v>
      </c>
    </row>
    <row r="385" spans="1:3">
      <c r="A385" s="4" t="s">
        <v>646</v>
      </c>
      <c r="C385" s="6" t="n">
        <v>741</v>
      </c>
    </row>
    <row r="386" spans="1:3">
      <c r="A386" s="4" t="s">
        <v>757</v>
      </c>
    </row>
    <row r="387" spans="1:3">
      <c r="A387" s="3" t="s">
        <v>581</v>
      </c>
    </row>
    <row r="388" spans="1:3">
      <c r="A388" s="4" t="s">
        <v>646</v>
      </c>
      <c r="C388" s="6" t="n">
        <v>721</v>
      </c>
    </row>
    <row r="389" spans="1:3">
      <c r="A389" s="4" t="s">
        <v>758</v>
      </c>
    </row>
    <row r="390" spans="1:3">
      <c r="A390" s="3" t="s">
        <v>581</v>
      </c>
    </row>
    <row r="391" spans="1:3">
      <c r="A391" s="4" t="s">
        <v>646</v>
      </c>
      <c r="C391" s="7" t="n">
        <v>1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59</v>
      </c>
      <c r="B1" s="2" t="s">
        <v>1</v>
      </c>
    </row>
    <row r="2" spans="1:3">
      <c r="B2" s="2" t="s">
        <v>2</v>
      </c>
      <c r="C2" s="2" t="s">
        <v>32</v>
      </c>
    </row>
    <row r="3" spans="1:3">
      <c r="A3" s="3" t="s">
        <v>581</v>
      </c>
    </row>
    <row r="4" spans="1:3">
      <c r="A4" s="4" t="s">
        <v>760</v>
      </c>
      <c r="B4" s="7" t="n">
        <v>4919</v>
      </c>
      <c r="C4" s="7" t="n">
        <v>5605</v>
      </c>
    </row>
    <row r="5" spans="1:3">
      <c r="A5" s="4" t="s">
        <v>761</v>
      </c>
      <c r="B5" s="7" t="n">
        <v>1635</v>
      </c>
      <c r="C5" s="7" t="n">
        <v>2492</v>
      </c>
    </row>
    <row r="6" spans="1:3">
      <c r="A6" s="4" t="s">
        <v>587</v>
      </c>
    </row>
    <row r="7" spans="1:3">
      <c r="A7" s="3" t="s">
        <v>581</v>
      </c>
    </row>
    <row r="8" spans="1:3">
      <c r="A8" s="4" t="s">
        <v>588</v>
      </c>
      <c r="B8" s="4" t="s">
        <v>589</v>
      </c>
    </row>
    <row r="9" spans="1:3">
      <c r="A9" s="4" t="s">
        <v>760</v>
      </c>
      <c r="B9" s="7" t="n">
        <v>2152</v>
      </c>
    </row>
    <row r="10" spans="1:3">
      <c r="A10" s="4" t="s">
        <v>761</v>
      </c>
      <c r="B10" s="7" t="n">
        <v>590</v>
      </c>
    </row>
    <row r="11" spans="1:3">
      <c r="A11" s="4" t="s">
        <v>592</v>
      </c>
    </row>
    <row r="12" spans="1:3">
      <c r="A12" s="3" t="s">
        <v>581</v>
      </c>
    </row>
    <row r="13" spans="1:3">
      <c r="A13" s="4" t="s">
        <v>588</v>
      </c>
      <c r="B13" s="4" t="s">
        <v>593</v>
      </c>
    </row>
    <row r="14" spans="1:3">
      <c r="A14" s="4" t="s">
        <v>760</v>
      </c>
      <c r="B14" s="7" t="n">
        <v>260</v>
      </c>
    </row>
    <row r="15" spans="1:3">
      <c r="A15" s="4" t="s">
        <v>761</v>
      </c>
      <c r="B15" s="7" t="n">
        <v>105</v>
      </c>
    </row>
    <row r="16" spans="1:3">
      <c r="A16" s="4" t="s">
        <v>564</v>
      </c>
    </row>
    <row r="17" spans="1:3">
      <c r="A17" s="3" t="s">
        <v>581</v>
      </c>
    </row>
    <row r="18" spans="1:3">
      <c r="A18" s="4" t="s">
        <v>588</v>
      </c>
      <c r="B18" s="4" t="s">
        <v>595</v>
      </c>
      <c r="C18" s="4" t="s">
        <v>596</v>
      </c>
    </row>
    <row r="19" spans="1:3">
      <c r="A19" s="4" t="s">
        <v>760</v>
      </c>
      <c r="B19" s="7" t="n">
        <v>421</v>
      </c>
      <c r="C19" s="7" t="n">
        <v>790</v>
      </c>
    </row>
    <row r="20" spans="1:3">
      <c r="A20" s="4" t="s">
        <v>761</v>
      </c>
      <c r="B20" s="7" t="n">
        <v>181</v>
      </c>
      <c r="C20" s="7" t="n">
        <v>272</v>
      </c>
    </row>
    <row r="21" spans="1:3">
      <c r="A21" s="4" t="s">
        <v>597</v>
      </c>
    </row>
    <row r="22" spans="1:3">
      <c r="A22" s="3" t="s">
        <v>581</v>
      </c>
    </row>
    <row r="23" spans="1:3">
      <c r="A23" s="4" t="s">
        <v>588</v>
      </c>
      <c r="B23" s="4" t="s">
        <v>598</v>
      </c>
    </row>
    <row r="24" spans="1:3">
      <c r="A24" s="4" t="s">
        <v>760</v>
      </c>
      <c r="B24" s="7" t="n">
        <v>1368</v>
      </c>
    </row>
    <row r="25" spans="1:3">
      <c r="A25" s="4" t="s">
        <v>761</v>
      </c>
      <c r="B25" s="7" t="n">
        <v>344</v>
      </c>
    </row>
    <row r="26" spans="1:3">
      <c r="A26" s="4" t="s">
        <v>600</v>
      </c>
    </row>
    <row r="27" spans="1:3">
      <c r="A27" s="3" t="s">
        <v>581</v>
      </c>
    </row>
    <row r="28" spans="1:3">
      <c r="A28" s="4" t="s">
        <v>588</v>
      </c>
      <c r="B28" s="4" t="s">
        <v>601</v>
      </c>
    </row>
    <row r="29" spans="1:3">
      <c r="A29" s="4" t="s">
        <v>760</v>
      </c>
      <c r="B29" s="7" t="n">
        <v>598</v>
      </c>
    </row>
    <row r="30" spans="1:3">
      <c r="A30" s="4" t="s">
        <v>761</v>
      </c>
      <c r="B30" s="7" t="n">
        <v>345</v>
      </c>
    </row>
    <row r="31" spans="1:3">
      <c r="A31" s="4" t="s">
        <v>602</v>
      </c>
    </row>
    <row r="32" spans="1:3">
      <c r="A32" s="3" t="s">
        <v>581</v>
      </c>
    </row>
    <row r="33" spans="1:3">
      <c r="A33" s="4" t="s">
        <v>588</v>
      </c>
      <c r="B33" s="4" t="s">
        <v>603</v>
      </c>
    </row>
    <row r="34" spans="1:3">
      <c r="A34" s="4" t="s">
        <v>760</v>
      </c>
      <c r="B34" s="7" t="n">
        <v>120</v>
      </c>
    </row>
    <row r="35" spans="1:3">
      <c r="A35" s="4" t="s">
        <v>761</v>
      </c>
      <c r="B35" s="7" t="n">
        <v>70</v>
      </c>
    </row>
    <row r="36" spans="1:3">
      <c r="A36" s="4" t="s">
        <v>605</v>
      </c>
    </row>
    <row r="37" spans="1:3">
      <c r="A37" s="3" t="s">
        <v>581</v>
      </c>
    </row>
    <row r="38" spans="1:3">
      <c r="A38" s="4" t="s">
        <v>588</v>
      </c>
      <c r="C38" s="4" t="s">
        <v>606</v>
      </c>
    </row>
    <row r="39" spans="1:3">
      <c r="A39" s="4" t="s">
        <v>760</v>
      </c>
      <c r="C39" s="7" t="n">
        <v>435</v>
      </c>
    </row>
    <row r="40" spans="1:3">
      <c r="A40" s="4" t="s">
        <v>761</v>
      </c>
      <c r="C40" s="7" t="n">
        <v>249</v>
      </c>
    </row>
    <row r="41" spans="1:3">
      <c r="A41" s="4" t="s">
        <v>607</v>
      </c>
    </row>
    <row r="42" spans="1:3">
      <c r="A42" s="3" t="s">
        <v>581</v>
      </c>
    </row>
    <row r="43" spans="1:3">
      <c r="A43" s="4" t="s">
        <v>588</v>
      </c>
      <c r="C43" s="4" t="s">
        <v>606</v>
      </c>
    </row>
    <row r="44" spans="1:3">
      <c r="A44" s="4" t="s">
        <v>760</v>
      </c>
      <c r="C44" s="7" t="n">
        <v>357</v>
      </c>
    </row>
    <row r="45" spans="1:3">
      <c r="A45" s="4" t="s">
        <v>761</v>
      </c>
      <c r="C45" s="7" t="n">
        <v>206</v>
      </c>
    </row>
    <row r="46" spans="1:3">
      <c r="A46" s="4" t="s">
        <v>608</v>
      </c>
    </row>
    <row r="47" spans="1:3">
      <c r="A47" s="3" t="s">
        <v>581</v>
      </c>
    </row>
    <row r="48" spans="1:3">
      <c r="A48" s="4" t="s">
        <v>588</v>
      </c>
      <c r="C48" s="4" t="s">
        <v>609</v>
      </c>
    </row>
    <row r="49" spans="1:3">
      <c r="A49" s="4" t="s">
        <v>760</v>
      </c>
      <c r="C49" s="7" t="n">
        <v>625</v>
      </c>
    </row>
    <row r="50" spans="1:3">
      <c r="A50" s="4" t="s">
        <v>761</v>
      </c>
      <c r="C50" s="7" t="n">
        <v>239</v>
      </c>
    </row>
    <row r="51" spans="1:3">
      <c r="A51" s="4" t="s">
        <v>611</v>
      </c>
    </row>
    <row r="52" spans="1:3">
      <c r="A52" s="3" t="s">
        <v>581</v>
      </c>
    </row>
    <row r="53" spans="1:3">
      <c r="A53" s="4" t="s">
        <v>588</v>
      </c>
      <c r="C53" s="4" t="s">
        <v>612</v>
      </c>
    </row>
    <row r="54" spans="1:3">
      <c r="A54" s="4" t="s">
        <v>760</v>
      </c>
      <c r="C54" s="7" t="n">
        <v>390</v>
      </c>
    </row>
    <row r="55" spans="1:3">
      <c r="A55" s="4" t="s">
        <v>761</v>
      </c>
      <c r="C55" s="7" t="n">
        <v>226</v>
      </c>
    </row>
    <row r="56" spans="1:3">
      <c r="A56" s="4" t="s">
        <v>613</v>
      </c>
    </row>
    <row r="57" spans="1:3">
      <c r="A57" s="3" t="s">
        <v>581</v>
      </c>
    </row>
    <row r="58" spans="1:3">
      <c r="A58" s="4" t="s">
        <v>588</v>
      </c>
      <c r="C58" s="4" t="s">
        <v>614</v>
      </c>
    </row>
    <row r="59" spans="1:3">
      <c r="A59" s="4" t="s">
        <v>760</v>
      </c>
      <c r="C59" s="7" t="n">
        <v>1908</v>
      </c>
    </row>
    <row r="60" spans="1:3">
      <c r="A60" s="4" t="s">
        <v>761</v>
      </c>
      <c r="C60" s="7" t="n">
        <v>890</v>
      </c>
    </row>
    <row r="61" spans="1:3">
      <c r="A61" s="4" t="s">
        <v>615</v>
      </c>
    </row>
    <row r="62" spans="1:3">
      <c r="A62" s="3" t="s">
        <v>581</v>
      </c>
    </row>
    <row r="63" spans="1:3">
      <c r="A63" s="4" t="s">
        <v>588</v>
      </c>
      <c r="C63" s="4" t="s">
        <v>616</v>
      </c>
    </row>
    <row r="64" spans="1:3">
      <c r="A64" s="4" t="s">
        <v>760</v>
      </c>
      <c r="C64" s="7" t="n">
        <v>384</v>
      </c>
    </row>
    <row r="65" spans="1:3">
      <c r="A65" s="4" t="s">
        <v>761</v>
      </c>
      <c r="C65" s="7" t="n">
        <v>253</v>
      </c>
    </row>
    <row r="66" spans="1:3">
      <c r="A66" s="4" t="s">
        <v>556</v>
      </c>
    </row>
    <row r="67" spans="1:3">
      <c r="A67" s="3" t="s">
        <v>581</v>
      </c>
    </row>
    <row r="68" spans="1:3">
      <c r="A68" s="4" t="s">
        <v>588</v>
      </c>
      <c r="C68" s="4" t="s">
        <v>617</v>
      </c>
    </row>
    <row r="69" spans="1:3">
      <c r="A69" s="4" t="s">
        <v>760</v>
      </c>
      <c r="C69" s="7" t="n">
        <v>489</v>
      </c>
    </row>
    <row r="70" spans="1:3">
      <c r="A70" s="4" t="s">
        <v>761</v>
      </c>
      <c r="C70" s="7" t="n">
        <v>44</v>
      </c>
    </row>
    <row r="71" spans="1:3">
      <c r="A71" s="4" t="s">
        <v>618</v>
      </c>
    </row>
    <row r="72" spans="1:3">
      <c r="A72" s="3" t="s">
        <v>581</v>
      </c>
    </row>
    <row r="73" spans="1:3">
      <c r="A73" s="4" t="s">
        <v>588</v>
      </c>
      <c r="C73" s="4" t="s">
        <v>619</v>
      </c>
    </row>
    <row r="74" spans="1:3">
      <c r="A74" s="4" t="s">
        <v>760</v>
      </c>
      <c r="C74" s="7" t="n">
        <v>166</v>
      </c>
    </row>
    <row r="75" spans="1:3">
      <c r="A75" s="4" t="s">
        <v>761</v>
      </c>
      <c r="C75" s="7" t="n">
        <v>82</v>
      </c>
    </row>
    <row r="76" spans="1:3">
      <c r="A76" s="4" t="s">
        <v>622</v>
      </c>
    </row>
    <row r="77" spans="1:3">
      <c r="A77" s="3" t="s">
        <v>581</v>
      </c>
    </row>
    <row r="78" spans="1:3">
      <c r="A78" s="4" t="s">
        <v>588</v>
      </c>
      <c r="C78" s="4" t="s">
        <v>623</v>
      </c>
    </row>
    <row r="79" spans="1:3">
      <c r="A79" s="4" t="s">
        <v>760</v>
      </c>
      <c r="C79" s="7" t="n">
        <v>61</v>
      </c>
    </row>
    <row r="80" spans="1:3">
      <c r="A80" s="4" t="s">
        <v>761</v>
      </c>
      <c r="C80" s="7"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51</v>
      </c>
      <c r="J1" s="2" t="s">
        <v>1</v>
      </c>
    </row>
    <row r="2" spans="1:12">
      <c r="B2" s="2" t="s">
        <v>2</v>
      </c>
      <c r="C2" s="2" t="s">
        <v>452</v>
      </c>
      <c r="D2" s="2" t="s">
        <v>4</v>
      </c>
      <c r="E2" s="2" t="s">
        <v>453</v>
      </c>
      <c r="F2" s="2" t="s">
        <v>32</v>
      </c>
      <c r="G2" s="2" t="s">
        <v>454</v>
      </c>
      <c r="H2" s="2" t="s">
        <v>455</v>
      </c>
      <c r="I2" s="2" t="s">
        <v>456</v>
      </c>
      <c r="J2" s="2" t="s">
        <v>2</v>
      </c>
      <c r="K2" s="2" t="s">
        <v>32</v>
      </c>
      <c r="L2" s="2" t="s">
        <v>90</v>
      </c>
    </row>
    <row r="3" spans="1:12">
      <c r="A3" s="3" t="s">
        <v>763</v>
      </c>
    </row>
    <row r="4" spans="1:12">
      <c r="A4" s="4" t="s">
        <v>764</v>
      </c>
      <c r="J4" s="7" t="n">
        <v>86321</v>
      </c>
      <c r="K4" s="7" t="n">
        <v>87439</v>
      </c>
      <c r="L4" s="7" t="n">
        <v>80081</v>
      </c>
    </row>
    <row r="5" spans="1:12">
      <c r="A5" s="4" t="s">
        <v>108</v>
      </c>
      <c r="J5" s="6" t="n">
        <v>-51725</v>
      </c>
      <c r="K5" s="6" t="n">
        <v>-66052</v>
      </c>
      <c r="L5" s="6" t="n">
        <v>-46223</v>
      </c>
    </row>
    <row r="6" spans="1:12">
      <c r="A6" s="4" t="s">
        <v>765</v>
      </c>
      <c r="J6" s="6" t="n">
        <v>-29926</v>
      </c>
      <c r="K6" s="6" t="n">
        <v>-26014</v>
      </c>
      <c r="L6" s="6" t="n">
        <v>-32929</v>
      </c>
    </row>
    <row r="7" spans="1:12">
      <c r="A7" s="4" t="s">
        <v>115</v>
      </c>
      <c r="J7" s="6" t="n">
        <v>4670</v>
      </c>
      <c r="K7" s="6" t="n">
        <v>-4627</v>
      </c>
      <c r="L7" s="6" t="n">
        <v>929</v>
      </c>
    </row>
    <row r="8" spans="1:12">
      <c r="A8" s="4" t="s">
        <v>766</v>
      </c>
      <c r="B8" s="7" t="n">
        <v>-1284</v>
      </c>
      <c r="C8" s="7" t="n">
        <v>-1286</v>
      </c>
      <c r="D8" s="7" t="n">
        <v>-1284</v>
      </c>
      <c r="E8" s="7" t="n">
        <v>-1247</v>
      </c>
      <c r="F8" s="7" t="n">
        <v>-1220</v>
      </c>
      <c r="G8" s="7" t="n">
        <v>-1160</v>
      </c>
      <c r="H8" s="7" t="n">
        <v>-1133</v>
      </c>
      <c r="I8" s="7" t="n">
        <v>-1123</v>
      </c>
      <c r="J8" s="6" t="n">
        <v>-5101</v>
      </c>
      <c r="K8" s="6" t="n">
        <v>-4636</v>
      </c>
      <c r="L8" s="6" t="n">
        <v>-4394</v>
      </c>
    </row>
    <row r="9" spans="1:12">
      <c r="A9" s="4" t="s">
        <v>458</v>
      </c>
      <c r="J9" s="7" t="n">
        <v>-431</v>
      </c>
      <c r="K9" s="7" t="n">
        <v>-9263</v>
      </c>
      <c r="L9" s="7" t="n">
        <v>-3465</v>
      </c>
    </row>
    <row r="10" spans="1:12">
      <c r="A10" s="3" t="s">
        <v>767</v>
      </c>
    </row>
    <row r="11" spans="1:12">
      <c r="A11" s="4" t="s">
        <v>768</v>
      </c>
      <c r="J11" s="9" t="n">
        <v>-0.02</v>
      </c>
      <c r="K11" s="9" t="n">
        <v>-0.54</v>
      </c>
      <c r="L11" s="9" t="n">
        <v>-0.26</v>
      </c>
    </row>
    <row r="12" spans="1:12">
      <c r="A12" s="4" t="s">
        <v>769</v>
      </c>
      <c r="B12" s="9" t="n">
        <v>0.06</v>
      </c>
      <c r="C12" s="9" t="n">
        <v>-0.06</v>
      </c>
      <c r="D12" s="9" t="n">
        <v>-0.04</v>
      </c>
      <c r="E12" s="9" t="n">
        <v>-0.03</v>
      </c>
      <c r="F12" s="9" t="n">
        <v>0.36</v>
      </c>
      <c r="G12" s="9" t="n">
        <v>-0.05</v>
      </c>
      <c r="H12" s="9" t="n">
        <v>0.01</v>
      </c>
      <c r="I12" s="9" t="n">
        <v>-0.93</v>
      </c>
      <c r="J12" s="9" t="n">
        <v>-0.07000000000000001</v>
      </c>
      <c r="K12" s="9" t="n">
        <v>-0.61</v>
      </c>
      <c r="L12" s="9" t="n">
        <v>-0.22</v>
      </c>
    </row>
    <row r="13" spans="1:12">
      <c r="A13" s="4" t="s">
        <v>770</v>
      </c>
      <c r="J13" s="6" t="n">
        <v>21159597</v>
      </c>
      <c r="K13" s="6" t="n">
        <v>17253503</v>
      </c>
      <c r="L13" s="6" t="n">
        <v>1316424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4"/>
    <col customWidth="1" max="5" min="5" width="14"/>
  </cols>
  <sheetData>
    <row r="1" spans="1:5">
      <c r="A1" s="1" t="s">
        <v>89</v>
      </c>
      <c r="C1" s="2" t="s">
        <v>1</v>
      </c>
    </row>
    <row r="2" spans="1:5">
      <c r="C2" s="2" t="s">
        <v>2</v>
      </c>
      <c r="D2" s="2" t="s">
        <v>32</v>
      </c>
      <c r="E2" s="2" t="s">
        <v>90</v>
      </c>
    </row>
    <row r="3" spans="1:5">
      <c r="A3" s="3" t="s">
        <v>91</v>
      </c>
    </row>
    <row r="4" spans="1:5">
      <c r="A4" s="4" t="s">
        <v>92</v>
      </c>
      <c r="C4" s="7" t="n">
        <v>80892</v>
      </c>
      <c r="D4" s="7" t="n">
        <v>71211</v>
      </c>
      <c r="E4" s="7" t="n">
        <v>59769</v>
      </c>
    </row>
    <row r="5" spans="1:5">
      <c r="A5" s="4" t="s">
        <v>93</v>
      </c>
      <c r="C5" s="6" t="n">
        <v>1753</v>
      </c>
      <c r="D5" s="6" t="n">
        <v>2079</v>
      </c>
      <c r="E5" s="6" t="n">
        <v>1574</v>
      </c>
    </row>
    <row r="6" spans="1:5">
      <c r="A6" s="4" t="s">
        <v>94</v>
      </c>
      <c r="C6" s="6" t="n">
        <v>1121</v>
      </c>
      <c r="D6" s="6" t="n">
        <v>466</v>
      </c>
    </row>
    <row r="7" spans="1:5">
      <c r="A7" s="4" t="s">
        <v>95</v>
      </c>
      <c r="C7" s="6" t="n">
        <v>83766</v>
      </c>
      <c r="D7" s="6" t="n">
        <v>73756</v>
      </c>
      <c r="E7" s="6" t="n">
        <v>61343</v>
      </c>
    </row>
    <row r="8" spans="1:5">
      <c r="A8" s="3" t="s">
        <v>96</v>
      </c>
    </row>
    <row r="9" spans="1:5">
      <c r="A9" s="4" t="s">
        <v>97</v>
      </c>
      <c r="C9" s="6" t="n">
        <v>35288</v>
      </c>
      <c r="D9" s="6" t="n">
        <v>28864</v>
      </c>
      <c r="E9" s="6" t="n">
        <v>22827</v>
      </c>
    </row>
    <row r="10" spans="1:5">
      <c r="A10" s="4" t="s">
        <v>98</v>
      </c>
      <c r="C10" s="6" t="n">
        <v>5296</v>
      </c>
      <c r="D10" s="6" t="n">
        <v>4711</v>
      </c>
      <c r="E10" s="6" t="n">
        <v>3348</v>
      </c>
    </row>
    <row r="11" spans="1:5">
      <c r="A11" s="4" t="s">
        <v>99</v>
      </c>
      <c r="C11" s="6" t="n">
        <v>622</v>
      </c>
      <c r="D11" s="6" t="n">
        <v>1438</v>
      </c>
      <c r="E11" s="6" t="n">
        <v>768</v>
      </c>
    </row>
    <row r="12" spans="1:5">
      <c r="A12" s="4" t="s">
        <v>100</v>
      </c>
      <c r="B12" s="4" t="s">
        <v>57</v>
      </c>
      <c r="C12" s="6" t="n">
        <v>3474</v>
      </c>
      <c r="D12" s="6" t="n">
        <v>2798</v>
      </c>
      <c r="E12" s="6" t="n">
        <v>2014</v>
      </c>
    </row>
    <row r="13" spans="1:5">
      <c r="A13" s="4" t="s">
        <v>101</v>
      </c>
      <c r="B13" s="4" t="s">
        <v>57</v>
      </c>
      <c r="C13" s="6" t="n">
        <v>4650</v>
      </c>
      <c r="D13" s="6" t="n">
        <v>4305</v>
      </c>
      <c r="E13" s="6" t="n">
        <v>4201</v>
      </c>
    </row>
    <row r="14" spans="1:5">
      <c r="A14" s="4" t="s">
        <v>102</v>
      </c>
      <c r="B14" s="4" t="s">
        <v>57</v>
      </c>
      <c r="C14" s="6" t="n">
        <v>1419</v>
      </c>
      <c r="D14" s="6" t="n">
        <v>1526</v>
      </c>
      <c r="E14" s="6" t="n">
        <v>1467</v>
      </c>
    </row>
    <row r="15" spans="1:5">
      <c r="A15" s="4" t="s">
        <v>103</v>
      </c>
      <c r="C15" s="6" t="n">
        <v>2094</v>
      </c>
      <c r="D15" s="6" t="n">
        <v>2689</v>
      </c>
      <c r="E15" s="6" t="n">
        <v>1655</v>
      </c>
    </row>
    <row r="16" spans="1:5">
      <c r="A16" s="4" t="s">
        <v>104</v>
      </c>
      <c r="C16" s="6" t="n">
        <v>622</v>
      </c>
      <c r="D16" s="6" t="n">
        <v>14238</v>
      </c>
    </row>
    <row r="17" spans="1:5">
      <c r="A17" s="4" t="s">
        <v>105</v>
      </c>
      <c r="C17" s="6" t="n">
        <v>53465</v>
      </c>
      <c r="D17" s="6" t="n">
        <v>60569</v>
      </c>
      <c r="E17" s="6" t="n">
        <v>36280</v>
      </c>
    </row>
    <row r="18" spans="1:5">
      <c r="A18" s="4" t="s">
        <v>106</v>
      </c>
      <c r="B18" s="4" t="s">
        <v>57</v>
      </c>
      <c r="D18" s="6" t="n">
        <v>-150</v>
      </c>
    </row>
    <row r="19" spans="1:5">
      <c r="A19" s="4" t="s">
        <v>107</v>
      </c>
      <c r="B19" s="4" t="s">
        <v>57</v>
      </c>
      <c r="C19" s="6" t="n">
        <v>-2500</v>
      </c>
      <c r="D19" s="6" t="n">
        <v>-3013</v>
      </c>
      <c r="E19" s="6" t="n">
        <v>-3457</v>
      </c>
    </row>
    <row r="20" spans="1:5">
      <c r="A20" s="4" t="s">
        <v>108</v>
      </c>
      <c r="C20" s="6" t="n">
        <v>50965</v>
      </c>
      <c r="D20" s="6" t="n">
        <v>57406</v>
      </c>
      <c r="E20" s="6" t="n">
        <v>32823</v>
      </c>
    </row>
    <row r="21" spans="1:5">
      <c r="A21" s="3" t="s">
        <v>109</v>
      </c>
    </row>
    <row r="22" spans="1:5">
      <c r="A22" s="4" t="s">
        <v>110</v>
      </c>
      <c r="C22" s="6" t="n">
        <v>-28014</v>
      </c>
      <c r="D22" s="6" t="n">
        <v>-26197</v>
      </c>
      <c r="E22" s="6" t="n">
        <v>-24351</v>
      </c>
    </row>
    <row r="23" spans="1:5">
      <c r="A23" s="4" t="s">
        <v>111</v>
      </c>
      <c r="C23" s="6" t="n">
        <v>1538</v>
      </c>
      <c r="D23" s="6" t="n">
        <v>1240</v>
      </c>
    </row>
    <row r="24" spans="1:5">
      <c r="A24" s="4" t="s">
        <v>112</v>
      </c>
      <c r="D24" s="6" t="n">
        <v>5274</v>
      </c>
    </row>
    <row r="25" spans="1:5">
      <c r="A25" s="4" t="s">
        <v>113</v>
      </c>
      <c r="C25" s="6" t="n">
        <v>14</v>
      </c>
      <c r="D25" s="6" t="n">
        <v>174</v>
      </c>
      <c r="E25" s="6" t="n">
        <v>101</v>
      </c>
    </row>
    <row r="26" spans="1:5">
      <c r="A26" s="4" t="s">
        <v>114</v>
      </c>
      <c r="C26" s="6" t="n">
        <v>-29205</v>
      </c>
      <c r="D26" s="6" t="n">
        <v>-22252</v>
      </c>
      <c r="E26" s="6" t="n">
        <v>-26993</v>
      </c>
    </row>
    <row r="27" spans="1:5">
      <c r="A27" s="4" t="s">
        <v>115</v>
      </c>
      <c r="C27" s="6" t="n">
        <v>3596</v>
      </c>
      <c r="D27" s="6" t="n">
        <v>-5902</v>
      </c>
      <c r="E27" s="6" t="n">
        <v>1527</v>
      </c>
    </row>
    <row r="28" spans="1:5">
      <c r="A28" s="4" t="s">
        <v>116</v>
      </c>
      <c r="C28" s="6" t="n">
        <v>-1007</v>
      </c>
      <c r="D28" s="6" t="n">
        <v>-542</v>
      </c>
      <c r="E28" s="6" t="n">
        <v>-300</v>
      </c>
    </row>
    <row r="29" spans="1:5">
      <c r="A29" s="4" t="s">
        <v>117</v>
      </c>
      <c r="C29" s="7" t="n">
        <v>-1505</v>
      </c>
      <c r="D29" s="7" t="n">
        <v>-10538</v>
      </c>
      <c r="E29" s="7" t="n">
        <v>-2867</v>
      </c>
    </row>
    <row r="30" spans="1:5">
      <c r="A30" s="4" t="s">
        <v>118</v>
      </c>
      <c r="C30" s="9" t="n">
        <v>-0.07000000000000001</v>
      </c>
      <c r="D30" s="9" t="n">
        <v>-0.61</v>
      </c>
      <c r="E30" s="9" t="n">
        <v>-0.22</v>
      </c>
    </row>
    <row r="31" spans="1:5">
      <c r="A31" s="3" t="s">
        <v>119</v>
      </c>
    </row>
    <row r="32" spans="1:5">
      <c r="A32" s="4" t="s">
        <v>120</v>
      </c>
      <c r="C32" s="6" t="n">
        <v>21159597</v>
      </c>
      <c r="D32" s="6" t="n">
        <v>17253503</v>
      </c>
      <c r="E32" s="6" t="n">
        <v>13164244</v>
      </c>
    </row>
    <row r="33" spans="1:5">
      <c r="A33" s="4" t="s">
        <v>121</v>
      </c>
      <c r="C33" s="6" t="n">
        <v>21159597</v>
      </c>
      <c r="D33" s="6" t="n">
        <v>17253503</v>
      </c>
      <c r="E33" s="6" t="n">
        <v>13164244</v>
      </c>
    </row>
    <row r="34" spans="1:5">
      <c r="A34" s="4" t="s">
        <v>122</v>
      </c>
      <c r="C34" s="9" t="n">
        <v>1.05</v>
      </c>
      <c r="D34" s="9" t="n">
        <v>1.05</v>
      </c>
      <c r="E34" s="9" t="n">
        <v>1.04</v>
      </c>
    </row>
    <row r="35" spans="1:5">
      <c r="A35" s="4" t="s">
        <v>123</v>
      </c>
      <c r="C35" s="6" t="n">
        <v>960016</v>
      </c>
      <c r="D35" s="6" t="n">
        <v>516937</v>
      </c>
      <c r="E35" s="6" t="n">
        <v>287178</v>
      </c>
    </row>
    <row r="36" spans="1:5">
      <c r="A36" s="4" t="s">
        <v>124</v>
      </c>
    </row>
    <row r="37" spans="1:5">
      <c r="A37" s="3" t="s">
        <v>109</v>
      </c>
    </row>
    <row r="38" spans="1:5">
      <c r="A38" s="4" t="s">
        <v>125</v>
      </c>
      <c r="C38" s="7" t="n">
        <v>-2743</v>
      </c>
      <c r="D38" s="7" t="n">
        <v>-2743</v>
      </c>
      <c r="E38" s="7" t="n">
        <v>-2743</v>
      </c>
    </row>
    <row r="39" spans="1:5">
      <c r="A39" s="4" t="s">
        <v>82</v>
      </c>
    </row>
    <row r="40" spans="1:5">
      <c r="A40" s="3" t="s">
        <v>109</v>
      </c>
    </row>
    <row r="41" spans="1:5">
      <c r="A41" s="4" t="s">
        <v>126</v>
      </c>
      <c r="C41" s="7" t="n">
        <v>-4094</v>
      </c>
      <c r="D41" s="7" t="n">
        <v>-4094</v>
      </c>
      <c r="E41" s="7" t="n">
        <v>-4094</v>
      </c>
    </row>
    <row r="42" spans="1:5">
      <c r="A42" t="n"/>
    </row>
    <row r="43" spans="1:5">
      <c r="A43" s="4" t="s">
        <v>57</v>
      </c>
      <c r="B43" s="4" t="s">
        <v>71</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771</v>
      </c>
      <c r="B1" s="2" t="s">
        <v>451</v>
      </c>
      <c r="E1" s="2" t="s">
        <v>1</v>
      </c>
    </row>
    <row r="2" spans="1:6">
      <c r="B2" s="2" t="s">
        <v>452</v>
      </c>
      <c r="C2" s="2" t="s">
        <v>32</v>
      </c>
      <c r="D2" s="2" t="s">
        <v>456</v>
      </c>
      <c r="E2" s="2" t="s">
        <v>2</v>
      </c>
      <c r="F2" s="2" t="s">
        <v>32</v>
      </c>
    </row>
    <row r="3" spans="1:6">
      <c r="A3" s="3" t="s">
        <v>581</v>
      </c>
    </row>
    <row r="4" spans="1:6">
      <c r="A4" s="4" t="s">
        <v>772</v>
      </c>
      <c r="B4" s="7" t="n">
        <v>600</v>
      </c>
      <c r="D4" s="7" t="n">
        <v>14000</v>
      </c>
      <c r="E4" s="7" t="n">
        <v>622</v>
      </c>
      <c r="F4" s="7" t="n">
        <v>14238</v>
      </c>
    </row>
    <row r="5" spans="1:6">
      <c r="A5" s="4" t="s">
        <v>112</v>
      </c>
      <c r="C5" s="7" t="n">
        <v>5300</v>
      </c>
      <c r="F5" s="6" t="n">
        <v>5274</v>
      </c>
    </row>
    <row r="6" spans="1:6">
      <c r="A6" s="4" t="s">
        <v>773</v>
      </c>
    </row>
    <row r="7" spans="1:6">
      <c r="A7" s="3" t="s">
        <v>581</v>
      </c>
    </row>
    <row r="8" spans="1:6">
      <c r="A8" s="4" t="s">
        <v>772</v>
      </c>
      <c r="E8" s="6" t="n">
        <v>14200</v>
      </c>
      <c r="F8" s="6" t="n">
        <v>14200</v>
      </c>
    </row>
    <row r="9" spans="1:6">
      <c r="A9" s="4" t="s">
        <v>112</v>
      </c>
      <c r="F9" s="7" t="n">
        <v>5300</v>
      </c>
    </row>
    <row r="10" spans="1:6">
      <c r="A10" s="4" t="s">
        <v>774</v>
      </c>
    </row>
    <row r="11" spans="1:6">
      <c r="A11" s="3" t="s">
        <v>581</v>
      </c>
    </row>
    <row r="12" spans="1:6">
      <c r="A12" s="4" t="s">
        <v>772</v>
      </c>
      <c r="E12" s="7" t="n">
        <v>6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9"/>
    <col customWidth="1" max="3" min="3" width="27"/>
  </cols>
  <sheetData>
    <row r="1" spans="1:3">
      <c r="A1" s="1" t="s">
        <v>775</v>
      </c>
      <c r="B1" s="2" t="s">
        <v>776</v>
      </c>
      <c r="C1" s="2" t="s">
        <v>777</v>
      </c>
    </row>
    <row r="2" spans="1:3">
      <c r="A2" s="3" t="s">
        <v>581</v>
      </c>
    </row>
    <row r="3" spans="1:3">
      <c r="A3" s="4" t="s">
        <v>571</v>
      </c>
      <c r="C3" s="6" t="n">
        <v>2</v>
      </c>
    </row>
    <row r="4" spans="1:3">
      <c r="A4" s="4" t="s">
        <v>638</v>
      </c>
      <c r="B4" s="6" t="n">
        <v>2</v>
      </c>
      <c r="C4" s="6"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78</v>
      </c>
      <c r="B1" s="2" t="s">
        <v>200</v>
      </c>
    </row>
    <row r="2" spans="1:2">
      <c r="A2" s="3" t="s">
        <v>779</v>
      </c>
    </row>
    <row r="3" spans="1:2">
      <c r="A3" s="6" t="n">
        <v>2016</v>
      </c>
      <c r="B3" s="7" t="n">
        <v>78908</v>
      </c>
    </row>
    <row r="4" spans="1:2">
      <c r="A4" s="6" t="n">
        <v>2017</v>
      </c>
      <c r="B4" s="6" t="n">
        <v>79913</v>
      </c>
    </row>
    <row r="5" spans="1:2">
      <c r="A5" s="6" t="n">
        <v>2018</v>
      </c>
      <c r="B5" s="6" t="n">
        <v>79638</v>
      </c>
    </row>
    <row r="6" spans="1:2">
      <c r="A6" s="6" t="n">
        <v>2019</v>
      </c>
      <c r="B6" s="6" t="n">
        <v>79494</v>
      </c>
    </row>
    <row r="7" spans="1:2">
      <c r="A7" s="6" t="n">
        <v>2020</v>
      </c>
      <c r="B7" s="6" t="n">
        <v>72333</v>
      </c>
    </row>
    <row r="8" spans="1:2">
      <c r="A8" s="4" t="s">
        <v>780</v>
      </c>
      <c r="B8" s="7" t="n">
        <v>3067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7" t="n">
        <v>185216</v>
      </c>
      <c r="C3" s="7" t="n">
        <v>163034</v>
      </c>
    </row>
    <row r="4" spans="1:3">
      <c r="A4" s="4" t="s">
        <v>784</v>
      </c>
      <c r="B4" s="6" t="n">
        <v>-67287</v>
      </c>
      <c r="C4" s="6" t="n">
        <v>-53696</v>
      </c>
    </row>
    <row r="5" spans="1:3">
      <c r="A5" s="4" t="s">
        <v>785</v>
      </c>
      <c r="B5" s="6" t="n">
        <v>17951</v>
      </c>
      <c r="C5" s="6" t="n">
        <v>15939</v>
      </c>
    </row>
    <row r="6" spans="1:3">
      <c r="A6" s="4" t="s">
        <v>786</v>
      </c>
      <c r="B6" s="6" t="n">
        <v>-8294</v>
      </c>
      <c r="C6" s="6" t="n">
        <v>-7345</v>
      </c>
    </row>
    <row r="7" spans="1:3">
      <c r="A7" s="4" t="s">
        <v>787</v>
      </c>
    </row>
    <row r="8" spans="1:3">
      <c r="A8" s="3" t="s">
        <v>782</v>
      </c>
    </row>
    <row r="9" spans="1:3">
      <c r="A9" s="4" t="s">
        <v>783</v>
      </c>
      <c r="B9" s="6" t="n">
        <v>28127</v>
      </c>
      <c r="C9" s="6" t="n">
        <v>24253</v>
      </c>
    </row>
    <row r="10" spans="1:3">
      <c r="A10" s="4" t="s">
        <v>784</v>
      </c>
      <c r="B10" s="6" t="n">
        <v>-15112</v>
      </c>
      <c r="C10" s="6" t="n">
        <v>-13729</v>
      </c>
    </row>
    <row r="11" spans="1:3">
      <c r="A11" s="4" t="s">
        <v>378</v>
      </c>
    </row>
    <row r="12" spans="1:3">
      <c r="A12" s="3" t="s">
        <v>782</v>
      </c>
    </row>
    <row r="13" spans="1:3">
      <c r="A13" s="4" t="s">
        <v>783</v>
      </c>
      <c r="B13" s="6" t="n">
        <v>10176</v>
      </c>
      <c r="C13" s="6" t="n">
        <v>8314</v>
      </c>
    </row>
    <row r="14" spans="1:3">
      <c r="A14" s="4" t="s">
        <v>784</v>
      </c>
      <c r="B14" s="6" t="n">
        <v>-6818</v>
      </c>
      <c r="C14" s="6" t="n">
        <v>-6384</v>
      </c>
    </row>
    <row r="15" spans="1:3">
      <c r="A15" s="4" t="s">
        <v>727</v>
      </c>
    </row>
    <row r="16" spans="1:3">
      <c r="A16" s="3" t="s">
        <v>782</v>
      </c>
    </row>
    <row r="17" spans="1:3">
      <c r="A17" s="4" t="s">
        <v>783</v>
      </c>
      <c r="B17" s="6" t="n">
        <v>66244</v>
      </c>
      <c r="C17" s="6" t="n">
        <v>59233</v>
      </c>
    </row>
    <row r="18" spans="1:3">
      <c r="A18" s="4" t="s">
        <v>784</v>
      </c>
      <c r="B18" s="6" t="n">
        <v>-22679</v>
      </c>
      <c r="C18" s="6" t="n">
        <v>-17379</v>
      </c>
    </row>
    <row r="19" spans="1:3">
      <c r="A19" s="4" t="s">
        <v>743</v>
      </c>
    </row>
    <row r="20" spans="1:3">
      <c r="A20" s="3" t="s">
        <v>782</v>
      </c>
    </row>
    <row r="21" spans="1:3">
      <c r="A21" s="4" t="s">
        <v>783</v>
      </c>
      <c r="B21" s="6" t="n">
        <v>44360</v>
      </c>
      <c r="C21" s="6" t="n">
        <v>38305</v>
      </c>
    </row>
    <row r="22" spans="1:3">
      <c r="A22" s="4" t="s">
        <v>784</v>
      </c>
      <c r="B22" s="6" t="n">
        <v>-14774</v>
      </c>
      <c r="C22" s="6" t="n">
        <v>-11411</v>
      </c>
    </row>
    <row r="23" spans="1:3">
      <c r="A23" s="4" t="s">
        <v>645</v>
      </c>
    </row>
    <row r="24" spans="1:3">
      <c r="A24" s="3" t="s">
        <v>782</v>
      </c>
    </row>
    <row r="25" spans="1:3">
      <c r="A25" s="4" t="s">
        <v>783</v>
      </c>
      <c r="B25" s="6" t="n">
        <v>46485</v>
      </c>
      <c r="C25" s="6" t="n">
        <v>41243</v>
      </c>
    </row>
    <row r="26" spans="1:3">
      <c r="A26" s="4" t="s">
        <v>784</v>
      </c>
      <c r="B26" s="6" t="n">
        <v>-14722</v>
      </c>
      <c r="C26" s="6" t="n">
        <v>-11177</v>
      </c>
    </row>
    <row r="27" spans="1:3">
      <c r="A27" s="4" t="s">
        <v>788</v>
      </c>
    </row>
    <row r="28" spans="1:3">
      <c r="A28" s="3" t="s">
        <v>782</v>
      </c>
    </row>
    <row r="29" spans="1:3">
      <c r="A29" s="4" t="s">
        <v>783</v>
      </c>
      <c r="B29" s="6" t="n">
        <v>157089</v>
      </c>
      <c r="C29" s="6" t="n">
        <v>138781</v>
      </c>
    </row>
    <row r="30" spans="1:3">
      <c r="A30" s="4" t="s">
        <v>784</v>
      </c>
      <c r="B30" s="7" t="n">
        <v>-52175</v>
      </c>
      <c r="C30" s="7" t="n">
        <v>-399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89</v>
      </c>
      <c r="B1" s="2" t="s">
        <v>1</v>
      </c>
    </row>
    <row r="2" spans="1:3">
      <c r="B2" s="2" t="s">
        <v>2</v>
      </c>
      <c r="C2" s="2" t="s">
        <v>32</v>
      </c>
    </row>
    <row r="3" spans="1:3">
      <c r="A3" s="3" t="s">
        <v>782</v>
      </c>
    </row>
    <row r="4" spans="1:3">
      <c r="A4" s="4" t="s">
        <v>790</v>
      </c>
      <c r="B4" s="4" t="s">
        <v>791</v>
      </c>
      <c r="C4" s="4" t="s">
        <v>560</v>
      </c>
    </row>
    <row r="5" spans="1:3">
      <c r="A5" s="4" t="s">
        <v>727</v>
      </c>
    </row>
    <row r="6" spans="1:3">
      <c r="A6" s="3" t="s">
        <v>782</v>
      </c>
    </row>
    <row r="7" spans="1:3">
      <c r="A7" s="4" t="s">
        <v>790</v>
      </c>
      <c r="B7" s="4" t="s">
        <v>792</v>
      </c>
      <c r="C7" s="4" t="s">
        <v>793</v>
      </c>
    </row>
    <row r="8" spans="1:3">
      <c r="A8" s="4" t="s">
        <v>743</v>
      </c>
    </row>
    <row r="9" spans="1:3">
      <c r="A9" s="3" t="s">
        <v>782</v>
      </c>
    </row>
    <row r="10" spans="1:3">
      <c r="A10" s="4" t="s">
        <v>790</v>
      </c>
      <c r="B10" s="4" t="s">
        <v>792</v>
      </c>
      <c r="C10" s="4" t="s">
        <v>793</v>
      </c>
    </row>
    <row r="11" spans="1:3">
      <c r="A11" s="4" t="s">
        <v>645</v>
      </c>
    </row>
    <row r="12" spans="1:3">
      <c r="A12" s="3" t="s">
        <v>782</v>
      </c>
    </row>
    <row r="13" spans="1:3">
      <c r="A13" s="4" t="s">
        <v>790</v>
      </c>
      <c r="B13" s="4" t="s">
        <v>794</v>
      </c>
      <c r="C13" s="4" t="s">
        <v>795</v>
      </c>
    </row>
    <row r="14" spans="1:3">
      <c r="A14" s="4" t="s">
        <v>378</v>
      </c>
    </row>
    <row r="15" spans="1:3">
      <c r="A15" s="3" t="s">
        <v>782</v>
      </c>
    </row>
    <row r="16" spans="1:3">
      <c r="A16" s="4" t="s">
        <v>790</v>
      </c>
      <c r="B16" s="4" t="s">
        <v>796</v>
      </c>
      <c r="C16" s="4" t="s">
        <v>797</v>
      </c>
    </row>
    <row r="17" spans="1:3">
      <c r="A17" s="4" t="s">
        <v>647</v>
      </c>
    </row>
    <row r="18" spans="1:3">
      <c r="A18" s="3" t="s">
        <v>782</v>
      </c>
    </row>
    <row r="19" spans="1:3">
      <c r="A19" s="4" t="s">
        <v>790</v>
      </c>
      <c r="B19" s="4" t="s">
        <v>798</v>
      </c>
      <c r="C19" s="4" t="s">
        <v>6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2</v>
      </c>
    </row>
    <row r="2" spans="1:3">
      <c r="A2" s="3" t="s">
        <v>800</v>
      </c>
    </row>
    <row r="3" spans="1:3">
      <c r="A3" s="6" t="n">
        <v>2016</v>
      </c>
      <c r="B3" s="7" t="n">
        <v>17440</v>
      </c>
    </row>
    <row r="4" spans="1:3">
      <c r="A4" s="6" t="n">
        <v>2017</v>
      </c>
      <c r="B4" s="6" t="n">
        <v>14813</v>
      </c>
    </row>
    <row r="5" spans="1:3">
      <c r="A5" s="6" t="n">
        <v>2018</v>
      </c>
      <c r="B5" s="6" t="n">
        <v>13410</v>
      </c>
    </row>
    <row r="6" spans="1:3">
      <c r="A6" s="6" t="n">
        <v>2019</v>
      </c>
      <c r="B6" s="6" t="n">
        <v>13403</v>
      </c>
    </row>
    <row r="7" spans="1:3">
      <c r="A7" s="6" t="n">
        <v>2020</v>
      </c>
      <c r="B7" s="6" t="n">
        <v>11851</v>
      </c>
    </row>
    <row r="8" spans="1:3">
      <c r="A8" s="4" t="s">
        <v>780</v>
      </c>
      <c r="B8" s="6" t="n">
        <v>33997</v>
      </c>
    </row>
    <row r="9" spans="1:3">
      <c r="A9" s="4" t="s">
        <v>128</v>
      </c>
      <c r="B9" s="7" t="n">
        <v>104914</v>
      </c>
      <c r="C9" s="7" t="n">
        <v>988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1</v>
      </c>
      <c r="B1" s="2" t="s">
        <v>200</v>
      </c>
    </row>
    <row r="2" spans="1:2">
      <c r="A2" s="3" t="s">
        <v>802</v>
      </c>
    </row>
    <row r="3" spans="1:2">
      <c r="A3" s="6" t="n">
        <v>2016</v>
      </c>
      <c r="B3" s="7" t="n">
        <v>192</v>
      </c>
    </row>
    <row r="4" spans="1:2">
      <c r="A4" s="6" t="n">
        <v>2017</v>
      </c>
      <c r="B4" s="6" t="n">
        <v>414</v>
      </c>
    </row>
    <row r="5" spans="1:2">
      <c r="A5" s="6" t="n">
        <v>2018</v>
      </c>
      <c r="B5" s="6" t="n">
        <v>457</v>
      </c>
    </row>
    <row r="6" spans="1:2">
      <c r="A6" s="6" t="n">
        <v>2019</v>
      </c>
      <c r="B6" s="6" t="n">
        <v>457</v>
      </c>
    </row>
    <row r="7" spans="1:2">
      <c r="A7" s="6" t="n">
        <v>2020</v>
      </c>
      <c r="B7" s="6" t="n">
        <v>493</v>
      </c>
    </row>
    <row r="8" spans="1:2">
      <c r="A8" s="4" t="s">
        <v>780</v>
      </c>
      <c r="B8" s="6" t="n">
        <v>4286</v>
      </c>
    </row>
    <row r="9" spans="1:2">
      <c r="A9" s="4" t="s">
        <v>128</v>
      </c>
      <c r="B9" s="7" t="n">
        <v>62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803</v>
      </c>
      <c r="B1" s="2" t="s">
        <v>476</v>
      </c>
      <c r="C1" s="2" t="s">
        <v>804</v>
      </c>
      <c r="D1" s="2" t="s">
        <v>805</v>
      </c>
      <c r="E1" s="2" t="s">
        <v>806</v>
      </c>
      <c r="F1" s="2" t="s">
        <v>807</v>
      </c>
      <c r="G1" s="2" t="s">
        <v>341</v>
      </c>
    </row>
    <row r="2" spans="1:7">
      <c r="A2" s="3" t="s">
        <v>808</v>
      </c>
    </row>
    <row r="3" spans="1:7">
      <c r="A3" s="4" t="s">
        <v>163</v>
      </c>
      <c r="F3" s="7" t="n">
        <v>6683</v>
      </c>
      <c r="G3" s="7" t="n">
        <v>11162</v>
      </c>
    </row>
    <row r="4" spans="1:7">
      <c r="A4" s="4" t="s">
        <v>809</v>
      </c>
      <c r="F4" s="6" t="n">
        <v>1000000</v>
      </c>
    </row>
    <row r="5" spans="1:7">
      <c r="A5" s="4" t="s">
        <v>772</v>
      </c>
      <c r="D5" s="7" t="n">
        <v>600</v>
      </c>
      <c r="E5" s="7" t="n">
        <v>14000</v>
      </c>
      <c r="F5" s="7" t="n">
        <v>622</v>
      </c>
      <c r="G5" s="7" t="n">
        <v>14238</v>
      </c>
    </row>
    <row r="6" spans="1:7">
      <c r="A6" s="4" t="s">
        <v>810</v>
      </c>
    </row>
    <row r="7" spans="1:7">
      <c r="A7" s="3" t="s">
        <v>808</v>
      </c>
    </row>
    <row r="8" spans="1:7">
      <c r="A8" s="4" t="s">
        <v>163</v>
      </c>
      <c r="C8" s="7" t="n">
        <v>2800</v>
      </c>
    </row>
    <row r="9" spans="1:7">
      <c r="A9" s="4" t="s">
        <v>111</v>
      </c>
      <c r="C9" s="7" t="n">
        <v>400</v>
      </c>
    </row>
    <row r="10" spans="1:7">
      <c r="A10" s="4" t="s">
        <v>811</v>
      </c>
    </row>
    <row r="11" spans="1:7">
      <c r="A11" s="3" t="s">
        <v>808</v>
      </c>
    </row>
    <row r="12" spans="1:7">
      <c r="A12" s="4" t="s">
        <v>163</v>
      </c>
      <c r="B12" s="7" t="n">
        <v>4100</v>
      </c>
    </row>
    <row r="13" spans="1:7">
      <c r="A13" s="4" t="s">
        <v>111</v>
      </c>
      <c r="B13" s="6" t="n">
        <v>1100</v>
      </c>
    </row>
    <row r="14" spans="1:7">
      <c r="A14" s="4" t="s">
        <v>812</v>
      </c>
      <c r="B14" s="7" t="n">
        <v>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51</v>
      </c>
      <c r="J1" s="2" t="s">
        <v>1</v>
      </c>
    </row>
    <row r="2" spans="1:12">
      <c r="B2" s="2" t="s">
        <v>2</v>
      </c>
      <c r="C2" s="2" t="s">
        <v>452</v>
      </c>
      <c r="D2" s="2" t="s">
        <v>4</v>
      </c>
      <c r="E2" s="2" t="s">
        <v>453</v>
      </c>
      <c r="F2" s="2" t="s">
        <v>32</v>
      </c>
      <c r="G2" s="2" t="s">
        <v>454</v>
      </c>
      <c r="H2" s="2" t="s">
        <v>455</v>
      </c>
      <c r="I2" s="2" t="s">
        <v>456</v>
      </c>
      <c r="J2" s="2" t="s">
        <v>2</v>
      </c>
      <c r="K2" s="2" t="s">
        <v>32</v>
      </c>
      <c r="L2" s="2" t="s">
        <v>90</v>
      </c>
    </row>
    <row r="3" spans="1:12">
      <c r="A3" s="3" t="s">
        <v>492</v>
      </c>
    </row>
    <row r="4" spans="1:12">
      <c r="A4" s="4" t="s">
        <v>95</v>
      </c>
      <c r="B4" s="7" t="n">
        <v>21823</v>
      </c>
      <c r="C4" s="7" t="n">
        <v>21375</v>
      </c>
      <c r="D4" s="7" t="n">
        <v>20688</v>
      </c>
      <c r="E4" s="7" t="n">
        <v>19880</v>
      </c>
      <c r="F4" s="7" t="n">
        <v>19216</v>
      </c>
      <c r="G4" s="7" t="n">
        <v>19014</v>
      </c>
      <c r="H4" s="7" t="n">
        <v>18390</v>
      </c>
      <c r="I4" s="7" t="n">
        <v>17136</v>
      </c>
      <c r="J4" s="7" t="n">
        <v>83766</v>
      </c>
      <c r="K4" s="7" t="n">
        <v>73756</v>
      </c>
      <c r="L4" s="7" t="n">
        <v>61343</v>
      </c>
    </row>
    <row r="5" spans="1:12">
      <c r="A5" s="4" t="s">
        <v>814</v>
      </c>
    </row>
    <row r="6" spans="1:12">
      <c r="A6" s="3" t="s">
        <v>492</v>
      </c>
    </row>
    <row r="7" spans="1:12">
      <c r="A7" s="4" t="s">
        <v>815</v>
      </c>
      <c r="J7" s="6" t="n">
        <v>751</v>
      </c>
      <c r="K7" s="6" t="n">
        <v>669</v>
      </c>
      <c r="L7" s="6" t="n">
        <v>669</v>
      </c>
    </row>
    <row r="8" spans="1:12">
      <c r="A8" s="4" t="s">
        <v>816</v>
      </c>
      <c r="J8" s="6" t="n">
        <v>100</v>
      </c>
      <c r="K8" s="6" t="n">
        <v>203</v>
      </c>
      <c r="L8" s="6" t="n">
        <v>193</v>
      </c>
    </row>
    <row r="9" spans="1:12">
      <c r="A9" s="4" t="s">
        <v>817</v>
      </c>
      <c r="J9" s="6" t="n">
        <v>-136</v>
      </c>
      <c r="K9" s="6" t="n">
        <v>-160</v>
      </c>
      <c r="L9" s="6" t="n">
        <v>-163</v>
      </c>
    </row>
    <row r="10" spans="1:12">
      <c r="A10" s="4" t="s">
        <v>95</v>
      </c>
      <c r="J10" s="7" t="n">
        <v>515</v>
      </c>
      <c r="K10" s="7" t="n">
        <v>306</v>
      </c>
      <c r="L10" s="7" t="n">
        <v>31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18</v>
      </c>
      <c r="B1" s="2" t="s">
        <v>1</v>
      </c>
    </row>
    <row r="2" spans="1:2">
      <c r="B2" s="2" t="s">
        <v>200</v>
      </c>
    </row>
    <row r="3" spans="1:2">
      <c r="A3" s="3" t="s">
        <v>216</v>
      </c>
    </row>
    <row r="4" spans="1:2">
      <c r="A4" s="4" t="s">
        <v>819</v>
      </c>
      <c r="B4" s="10"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1"/>
    <col customWidth="1" max="3" min="3" width="29"/>
    <col customWidth="1" max="4" min="4" width="25"/>
    <col customWidth="1" max="5" min="5" width="22"/>
    <col customWidth="1" max="6" min="6" width="36"/>
    <col customWidth="1" max="7" min="7" width="41"/>
    <col customWidth="1" max="8" min="8" width="57"/>
  </cols>
  <sheetData>
    <row r="1" spans="1:8">
      <c r="A1" s="1" t="s">
        <v>127</v>
      </c>
      <c r="B1" s="2" t="s">
        <v>128</v>
      </c>
      <c r="C1" s="2" t="s">
        <v>129</v>
      </c>
      <c r="D1" s="2" t="s">
        <v>130</v>
      </c>
      <c r="E1" s="2" t="s">
        <v>131</v>
      </c>
      <c r="F1" s="2" t="s">
        <v>132</v>
      </c>
      <c r="G1" s="2" t="s">
        <v>133</v>
      </c>
      <c r="H1" s="2" t="s">
        <v>134</v>
      </c>
    </row>
    <row r="2" spans="1:8">
      <c r="A2" s="4" t="s">
        <v>135</v>
      </c>
      <c r="B2" s="7" t="n">
        <v>122365</v>
      </c>
      <c r="D2" s="7" t="n">
        <v>2</v>
      </c>
      <c r="E2" s="7" t="n">
        <v>11</v>
      </c>
      <c r="F2" s="7" t="n">
        <v>215470</v>
      </c>
      <c r="G2" s="7" t="n">
        <v>-410</v>
      </c>
      <c r="H2" s="7" t="n">
        <v>-92708</v>
      </c>
    </row>
    <row r="3" spans="1:8">
      <c r="A3" s="4" t="s">
        <v>136</v>
      </c>
      <c r="C3" s="6" t="n">
        <v>179511</v>
      </c>
      <c r="D3" s="6" t="n">
        <v>2150000</v>
      </c>
      <c r="E3" s="6" t="n">
        <v>11083584</v>
      </c>
    </row>
    <row r="4" spans="1:8">
      <c r="A4" s="4" t="s">
        <v>137</v>
      </c>
      <c r="B4" s="6" t="n">
        <v>83286</v>
      </c>
      <c r="E4" s="7" t="n">
        <v>5</v>
      </c>
      <c r="F4" s="6" t="n">
        <v>83281</v>
      </c>
    </row>
    <row r="5" spans="1:8">
      <c r="A5" s="4" t="s">
        <v>138</v>
      </c>
      <c r="C5" s="6" t="n">
        <v>194973</v>
      </c>
      <c r="E5" s="6" t="n">
        <v>4578830</v>
      </c>
    </row>
    <row r="6" spans="1:8">
      <c r="A6" s="4" t="s">
        <v>139</v>
      </c>
      <c r="B6" s="6" t="n">
        <v>35</v>
      </c>
      <c r="G6" s="6" t="n">
        <v>35</v>
      </c>
    </row>
    <row r="7" spans="1:8">
      <c r="A7" s="4" t="s">
        <v>140</v>
      </c>
      <c r="B7" s="6" t="n">
        <v>-24067</v>
      </c>
      <c r="H7" s="6" t="n">
        <v>-24067</v>
      </c>
    </row>
    <row r="8" spans="1:8">
      <c r="A8" s="4" t="s">
        <v>115</v>
      </c>
      <c r="B8" s="6" t="n">
        <v>1527</v>
      </c>
      <c r="H8" s="6" t="n">
        <v>1527</v>
      </c>
    </row>
    <row r="9" spans="1:8">
      <c r="A9" s="4" t="s">
        <v>141</v>
      </c>
      <c r="B9" s="6" t="n">
        <v>183146</v>
      </c>
      <c r="D9" s="7" t="n">
        <v>2</v>
      </c>
      <c r="E9" s="7" t="n">
        <v>16</v>
      </c>
      <c r="F9" s="6" t="n">
        <v>298751</v>
      </c>
      <c r="G9" s="6" t="n">
        <v>-375</v>
      </c>
      <c r="H9" s="6" t="n">
        <v>-115248</v>
      </c>
    </row>
    <row r="10" spans="1:8">
      <c r="A10" s="4" t="s">
        <v>142</v>
      </c>
      <c r="C10" s="6" t="n">
        <v>374484</v>
      </c>
      <c r="D10" s="6" t="n">
        <v>2150000</v>
      </c>
      <c r="E10" s="6" t="n">
        <v>15662414</v>
      </c>
    </row>
    <row r="11" spans="1:8">
      <c r="A11" s="4" t="s">
        <v>137</v>
      </c>
      <c r="B11" s="6" t="n">
        <v>71002</v>
      </c>
      <c r="C11" s="7" t="n">
        <v>1</v>
      </c>
      <c r="E11" s="7" t="n">
        <v>4</v>
      </c>
      <c r="F11" s="6" t="n">
        <v>70997</v>
      </c>
    </row>
    <row r="12" spans="1:8">
      <c r="A12" s="4" t="s">
        <v>138</v>
      </c>
      <c r="C12" s="6" t="n">
        <v>434927</v>
      </c>
      <c r="E12" s="6" t="n">
        <v>3927192</v>
      </c>
    </row>
    <row r="13" spans="1:8">
      <c r="A13" s="4" t="s">
        <v>140</v>
      </c>
      <c r="B13" s="6" t="n">
        <v>-30574</v>
      </c>
      <c r="H13" s="6" t="n">
        <v>-30574</v>
      </c>
    </row>
    <row r="14" spans="1:8">
      <c r="A14" s="4" t="s">
        <v>115</v>
      </c>
      <c r="B14" s="6" t="n">
        <v>-5902</v>
      </c>
      <c r="H14" s="6" t="n">
        <v>-5902</v>
      </c>
    </row>
    <row r="15" spans="1:8">
      <c r="A15" s="4" t="s">
        <v>143</v>
      </c>
      <c r="B15" s="6" t="n">
        <v>217672</v>
      </c>
      <c r="C15" s="7" t="n">
        <v>1</v>
      </c>
      <c r="D15" s="7" t="n">
        <v>2</v>
      </c>
      <c r="E15" s="7" t="n">
        <v>20</v>
      </c>
      <c r="F15" s="6" t="n">
        <v>369748</v>
      </c>
      <c r="G15" s="6" t="n">
        <v>-375</v>
      </c>
      <c r="H15" s="6" t="n">
        <v>-151724</v>
      </c>
    </row>
    <row r="16" spans="1:8">
      <c r="A16" s="4" t="s">
        <v>144</v>
      </c>
      <c r="C16" s="6" t="n">
        <v>809411</v>
      </c>
      <c r="D16" s="6" t="n">
        <v>2150000</v>
      </c>
      <c r="E16" s="6" t="n">
        <v>19589606</v>
      </c>
    </row>
    <row r="17" spans="1:8">
      <c r="A17" s="4" t="s">
        <v>137</v>
      </c>
      <c r="B17" s="6" t="n">
        <v>49151</v>
      </c>
      <c r="E17" s="7" t="n">
        <v>2</v>
      </c>
      <c r="F17" s="6" t="n">
        <v>49149</v>
      </c>
    </row>
    <row r="18" spans="1:8">
      <c r="A18" s="4" t="s">
        <v>138</v>
      </c>
      <c r="C18" s="6" t="n">
        <v>162803</v>
      </c>
      <c r="E18" s="6" t="n">
        <v>2896001</v>
      </c>
    </row>
    <row r="19" spans="1:8">
      <c r="A19" s="4" t="s">
        <v>139</v>
      </c>
      <c r="B19" s="6" t="n">
        <v>375</v>
      </c>
      <c r="G19" s="7" t="n">
        <v>375</v>
      </c>
    </row>
    <row r="20" spans="1:8">
      <c r="A20" s="4" t="s">
        <v>140</v>
      </c>
      <c r="B20" s="6" t="n">
        <v>-36923</v>
      </c>
      <c r="H20" s="6" t="n">
        <v>-36923</v>
      </c>
    </row>
    <row r="21" spans="1:8">
      <c r="A21" s="4" t="s">
        <v>115</v>
      </c>
      <c r="B21" s="6" t="n">
        <v>3596</v>
      </c>
      <c r="H21" s="6" t="n">
        <v>3596</v>
      </c>
    </row>
    <row r="22" spans="1:8">
      <c r="A22" s="4" t="s">
        <v>145</v>
      </c>
      <c r="B22" s="7" t="n">
        <v>233871</v>
      </c>
      <c r="C22" s="7" t="n">
        <v>1</v>
      </c>
      <c r="D22" s="7" t="n">
        <v>2</v>
      </c>
      <c r="E22" s="7" t="n">
        <v>22</v>
      </c>
      <c r="F22" s="7" t="n">
        <v>418897</v>
      </c>
      <c r="H22" s="7" t="n">
        <v>-185051</v>
      </c>
    </row>
    <row r="23" spans="1:8">
      <c r="A23" s="4" t="s">
        <v>146</v>
      </c>
      <c r="C23" s="6" t="n">
        <v>972214</v>
      </c>
      <c r="D23" s="6" t="n">
        <v>2150000</v>
      </c>
      <c r="E23" s="6" t="n">
        <v>224856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51</v>
      </c>
      <c r="J1" s="2" t="s">
        <v>1</v>
      </c>
    </row>
    <row r="2" spans="1:12">
      <c r="B2" s="2" t="s">
        <v>2</v>
      </c>
      <c r="C2" s="2" t="s">
        <v>452</v>
      </c>
      <c r="D2" s="2" t="s">
        <v>4</v>
      </c>
      <c r="E2" s="2" t="s">
        <v>453</v>
      </c>
      <c r="F2" s="2" t="s">
        <v>32</v>
      </c>
      <c r="G2" s="2" t="s">
        <v>454</v>
      </c>
      <c r="H2" s="2" t="s">
        <v>455</v>
      </c>
      <c r="I2" s="2" t="s">
        <v>456</v>
      </c>
      <c r="J2" s="2" t="s">
        <v>2</v>
      </c>
      <c r="K2" s="2" t="s">
        <v>32</v>
      </c>
      <c r="L2" s="2" t="s">
        <v>90</v>
      </c>
    </row>
    <row r="3" spans="1:12">
      <c r="A3" s="3" t="s">
        <v>492</v>
      </c>
    </row>
    <row r="4" spans="1:12">
      <c r="A4" s="4" t="s">
        <v>816</v>
      </c>
      <c r="B4" s="7" t="n">
        <v>12970</v>
      </c>
      <c r="C4" s="7" t="n">
        <v>13643</v>
      </c>
      <c r="D4" s="7" t="n">
        <v>12595</v>
      </c>
      <c r="E4" s="7" t="n">
        <v>11757</v>
      </c>
      <c r="F4" s="7" t="n">
        <v>10970</v>
      </c>
      <c r="G4" s="7" t="n">
        <v>11457</v>
      </c>
      <c r="H4" s="7" t="n">
        <v>11243</v>
      </c>
      <c r="I4" s="7" t="n">
        <v>23736</v>
      </c>
      <c r="J4" s="7" t="n">
        <v>50965</v>
      </c>
      <c r="K4" s="7" t="n">
        <v>57406</v>
      </c>
      <c r="L4" s="7" t="n">
        <v>32823</v>
      </c>
    </row>
    <row r="5" spans="1:12">
      <c r="A5" s="4" t="s">
        <v>821</v>
      </c>
    </row>
    <row r="6" spans="1:12">
      <c r="A6" s="3" t="s">
        <v>492</v>
      </c>
    </row>
    <row r="7" spans="1:12">
      <c r="A7" s="4" t="s">
        <v>815</v>
      </c>
      <c r="J7" s="6" t="n">
        <v>284</v>
      </c>
      <c r="K7" s="6" t="n">
        <v>505</v>
      </c>
      <c r="L7" s="6" t="n">
        <v>275</v>
      </c>
    </row>
    <row r="8" spans="1:12">
      <c r="A8" s="4" t="s">
        <v>816</v>
      </c>
      <c r="J8" s="6" t="n">
        <v>808</v>
      </c>
      <c r="K8" s="6" t="n">
        <v>295</v>
      </c>
      <c r="L8" s="6" t="n">
        <v>234</v>
      </c>
    </row>
    <row r="9" spans="1:12">
      <c r="A9" s="4" t="s">
        <v>817</v>
      </c>
      <c r="J9" s="6" t="n">
        <v>-57</v>
      </c>
      <c r="K9" s="6" t="n">
        <v>-104</v>
      </c>
      <c r="L9" s="6" t="n">
        <v>-109</v>
      </c>
    </row>
    <row r="10" spans="1:12">
      <c r="A10" s="4" t="s">
        <v>95</v>
      </c>
      <c r="J10" s="7" t="n">
        <v>-581</v>
      </c>
      <c r="K10" s="7" t="n">
        <v>106</v>
      </c>
      <c r="L10" s="7" t="n">
        <v>-6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22</v>
      </c>
      <c r="B1" s="2" t="s">
        <v>451</v>
      </c>
      <c r="D1" s="2" t="s">
        <v>1</v>
      </c>
    </row>
    <row r="2" spans="1:5">
      <c r="B2" s="2" t="s">
        <v>452</v>
      </c>
      <c r="C2" s="2" t="s">
        <v>456</v>
      </c>
      <c r="D2" s="2" t="s">
        <v>2</v>
      </c>
      <c r="E2" s="2" t="s">
        <v>32</v>
      </c>
    </row>
    <row r="3" spans="1:5">
      <c r="A3" s="3" t="s">
        <v>216</v>
      </c>
    </row>
    <row r="4" spans="1:5">
      <c r="A4" s="4" t="s">
        <v>104</v>
      </c>
      <c r="B4" s="7" t="n">
        <v>600</v>
      </c>
      <c r="C4" s="7" t="n">
        <v>14000</v>
      </c>
      <c r="D4" s="7" t="n">
        <v>622</v>
      </c>
      <c r="E4" s="7" t="n">
        <v>142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23</v>
      </c>
      <c r="B1" s="2" t="s">
        <v>200</v>
      </c>
    </row>
    <row r="2" spans="1:2">
      <c r="A2" s="3" t="s">
        <v>824</v>
      </c>
    </row>
    <row r="3" spans="1:2">
      <c r="A3" s="4" t="s">
        <v>825</v>
      </c>
      <c r="B3" s="7" t="n">
        <v>1077</v>
      </c>
    </row>
    <row r="4" spans="1:2">
      <c r="A4" s="3" t="s">
        <v>826</v>
      </c>
    </row>
    <row r="5" spans="1:2">
      <c r="A5" s="4" t="s">
        <v>827</v>
      </c>
      <c r="B5" s="6" t="n">
        <v>868</v>
      </c>
    </row>
    <row r="6" spans="1:2">
      <c r="A6" s="4" t="s">
        <v>821</v>
      </c>
    </row>
    <row r="7" spans="1:2">
      <c r="A7" s="3" t="s">
        <v>824</v>
      </c>
    </row>
    <row r="8" spans="1:2">
      <c r="A8" s="4" t="s">
        <v>34</v>
      </c>
      <c r="B8" s="6" t="n">
        <v>1899</v>
      </c>
    </row>
    <row r="9" spans="1:2">
      <c r="A9" s="4" t="s">
        <v>35</v>
      </c>
      <c r="B9" s="6" t="n">
        <v>846</v>
      </c>
    </row>
    <row r="10" spans="1:2">
      <c r="A10" s="4" t="s">
        <v>828</v>
      </c>
      <c r="B10" s="6" t="n">
        <v>1053</v>
      </c>
    </row>
    <row r="11" spans="1:2">
      <c r="A11" s="4" t="s">
        <v>45</v>
      </c>
      <c r="B11" s="6" t="n">
        <v>24</v>
      </c>
    </row>
    <row r="12" spans="1:2">
      <c r="A12" s="4" t="s">
        <v>825</v>
      </c>
      <c r="B12" s="6" t="n">
        <v>1077</v>
      </c>
    </row>
    <row r="13" spans="1:2">
      <c r="A13" s="3" t="s">
        <v>826</v>
      </c>
    </row>
    <row r="14" spans="1:2">
      <c r="A14" s="4" t="s">
        <v>53</v>
      </c>
      <c r="B14" s="6" t="n">
        <v>75</v>
      </c>
    </row>
    <row r="15" spans="1:2">
      <c r="A15" s="4" t="s">
        <v>54</v>
      </c>
      <c r="B15" s="6" t="n">
        <v>1</v>
      </c>
    </row>
    <row r="16" spans="1:2">
      <c r="A16" s="4" t="s">
        <v>58</v>
      </c>
      <c r="B16" s="6" t="n">
        <v>792</v>
      </c>
    </row>
    <row r="17" spans="1:2">
      <c r="A17" s="4" t="s">
        <v>827</v>
      </c>
      <c r="B17" s="7" t="n">
        <v>8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24"/>
    <col customWidth="1" max="3" min="3" width="24"/>
    <col customWidth="1" max="4" min="4" width="24"/>
    <col customWidth="1" max="5" min="5" width="17"/>
    <col customWidth="1" max="6" min="6" width="21"/>
  </cols>
  <sheetData>
    <row r="1" spans="1:6">
      <c r="A1" s="1" t="s">
        <v>829</v>
      </c>
      <c r="B1" s="2" t="s">
        <v>830</v>
      </c>
      <c r="C1" s="2" t="s">
        <v>831</v>
      </c>
      <c r="D1" s="2" t="s">
        <v>490</v>
      </c>
      <c r="E1" s="2" t="s">
        <v>579</v>
      </c>
      <c r="F1" s="2" t="s">
        <v>832</v>
      </c>
    </row>
    <row r="2" spans="1:6">
      <c r="A2" s="3" t="s">
        <v>221</v>
      </c>
    </row>
    <row r="3" spans="1:6">
      <c r="A3" s="4" t="s">
        <v>833</v>
      </c>
      <c r="B3" s="7" t="n">
        <v>5600</v>
      </c>
      <c r="C3" s="7" t="n">
        <v>5900</v>
      </c>
      <c r="D3" s="7" t="n">
        <v>5600</v>
      </c>
    </row>
    <row r="4" spans="1:6">
      <c r="A4" s="4" t="s">
        <v>493</v>
      </c>
      <c r="B4" s="6" t="n">
        <v>81371</v>
      </c>
      <c r="C4" s="6" t="n">
        <v>520053</v>
      </c>
      <c r="D4" s="6" t="n">
        <v>2496634000</v>
      </c>
      <c r="E4" s="6" t="n">
        <v>1427</v>
      </c>
    </row>
    <row r="5" spans="1:6">
      <c r="A5" s="4" t="s">
        <v>834</v>
      </c>
      <c r="F5" s="7" t="n">
        <v>300</v>
      </c>
    </row>
    <row r="6" spans="1:6">
      <c r="A6" s="4" t="s">
        <v>835</v>
      </c>
      <c r="B6" s="4" t="s">
        <v>524</v>
      </c>
    </row>
    <row r="7" spans="1:6">
      <c r="A7" s="4" t="s">
        <v>836</v>
      </c>
      <c r="B7" s="4" t="s">
        <v>837</v>
      </c>
    </row>
    <row r="8" spans="1:6">
      <c r="A8" s="4" t="s">
        <v>838</v>
      </c>
      <c r="B8" s="4" t="s">
        <v>839</v>
      </c>
    </row>
    <row r="9" spans="1:6">
      <c r="A9" s="4" t="s">
        <v>840</v>
      </c>
      <c r="C9" s="7" t="n">
        <v>1121</v>
      </c>
      <c r="D9" s="7" t="n">
        <v>4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841</v>
      </c>
      <c r="B1" s="2" t="s">
        <v>1</v>
      </c>
    </row>
    <row r="2" spans="1:3">
      <c r="B2" s="2" t="s">
        <v>807</v>
      </c>
      <c r="C2" s="2" t="s">
        <v>341</v>
      </c>
    </row>
    <row r="3" spans="1:3">
      <c r="A3" s="3" t="s">
        <v>842</v>
      </c>
    </row>
    <row r="4" spans="1:3">
      <c r="A4" s="4" t="s">
        <v>843</v>
      </c>
      <c r="B4" s="6" t="n">
        <v>97</v>
      </c>
    </row>
    <row r="5" spans="1:3">
      <c r="A5" s="4" t="s">
        <v>844</v>
      </c>
      <c r="B5" s="7" t="n">
        <v>531070</v>
      </c>
      <c r="C5" s="7" t="n">
        <v>502599</v>
      </c>
    </row>
    <row r="6" spans="1:3">
      <c r="A6" s="4" t="s">
        <v>845</v>
      </c>
      <c r="B6" s="4" t="s">
        <v>846</v>
      </c>
    </row>
    <row r="7" spans="1:3">
      <c r="A7" s="4" t="s">
        <v>847</v>
      </c>
      <c r="B7" s="4" t="s">
        <v>848</v>
      </c>
    </row>
    <row r="8" spans="1:3">
      <c r="A8" s="4" t="s">
        <v>849</v>
      </c>
    </row>
    <row r="9" spans="1:3">
      <c r="A9" s="3" t="s">
        <v>842</v>
      </c>
    </row>
    <row r="10" spans="1:3">
      <c r="A10" s="4" t="s">
        <v>843</v>
      </c>
      <c r="B10" s="6" t="n">
        <v>22</v>
      </c>
    </row>
    <row r="11" spans="1:3">
      <c r="A11" s="4" t="s">
        <v>844</v>
      </c>
      <c r="B11" s="7" t="n">
        <v>45300</v>
      </c>
      <c r="C11" s="6" t="n">
        <v>43300</v>
      </c>
    </row>
    <row r="12" spans="1:3">
      <c r="A12" s="4" t="s">
        <v>845</v>
      </c>
      <c r="B12" s="4" t="s">
        <v>850</v>
      </c>
    </row>
    <row r="13" spans="1:3">
      <c r="A13" s="4" t="s">
        <v>847</v>
      </c>
      <c r="B13" s="4" t="s">
        <v>372</v>
      </c>
    </row>
    <row r="14" spans="1:3">
      <c r="A14" s="4" t="s">
        <v>851</v>
      </c>
      <c r="B14" s="4" t="s">
        <v>852</v>
      </c>
    </row>
    <row r="15" spans="1:3">
      <c r="A15" s="4" t="s">
        <v>853</v>
      </c>
    </row>
    <row r="16" spans="1:3">
      <c r="A16" s="3" t="s">
        <v>842</v>
      </c>
    </row>
    <row r="17" spans="1:3">
      <c r="A17" s="4" t="s">
        <v>844</v>
      </c>
      <c r="B17" s="7" t="n">
        <v>392</v>
      </c>
      <c r="C17" s="6" t="n">
        <v>707</v>
      </c>
    </row>
    <row r="18" spans="1:3">
      <c r="A18" s="4" t="s">
        <v>854</v>
      </c>
    </row>
    <row r="19" spans="1:3">
      <c r="A19" s="3" t="s">
        <v>842</v>
      </c>
    </row>
    <row r="20" spans="1:3">
      <c r="A20" s="4" t="s">
        <v>843</v>
      </c>
      <c r="B20" s="6" t="n">
        <v>66</v>
      </c>
    </row>
    <row r="21" spans="1:3">
      <c r="A21" s="4" t="s">
        <v>844</v>
      </c>
      <c r="B21" s="7" t="n">
        <v>427334</v>
      </c>
      <c r="C21" s="6" t="n">
        <v>450392</v>
      </c>
    </row>
    <row r="22" spans="1:3">
      <c r="A22" s="4" t="s">
        <v>855</v>
      </c>
    </row>
    <row r="23" spans="1:3">
      <c r="A23" s="3" t="s">
        <v>842</v>
      </c>
    </row>
    <row r="24" spans="1:3">
      <c r="A24" s="4" t="s">
        <v>843</v>
      </c>
      <c r="B24" s="6" t="n">
        <v>9</v>
      </c>
    </row>
    <row r="25" spans="1:3">
      <c r="A25" s="4" t="s">
        <v>844</v>
      </c>
      <c r="B25" s="7" t="n">
        <v>33044</v>
      </c>
      <c r="C25" s="6" t="n">
        <v>8200</v>
      </c>
    </row>
    <row r="26" spans="1:3">
      <c r="A26" s="4" t="s">
        <v>845</v>
      </c>
      <c r="B26" s="4" t="s">
        <v>856</v>
      </c>
    </row>
    <row r="27" spans="1:3">
      <c r="A27" s="4" t="s">
        <v>857</v>
      </c>
    </row>
    <row r="28" spans="1:3">
      <c r="A28" s="3" t="s">
        <v>842</v>
      </c>
    </row>
    <row r="29" spans="1:3">
      <c r="A29" s="4" t="s">
        <v>843</v>
      </c>
      <c r="B29" s="6" t="n">
        <v>75</v>
      </c>
    </row>
    <row r="30" spans="1:3">
      <c r="A30" s="4" t="s">
        <v>844</v>
      </c>
      <c r="B30" s="7" t="n">
        <v>460770</v>
      </c>
      <c r="C30" s="7" t="n">
        <v>459299</v>
      </c>
    </row>
    <row r="31" spans="1:3">
      <c r="A31" s="4" t="s">
        <v>858</v>
      </c>
    </row>
    <row r="32" spans="1:3">
      <c r="A32" s="3" t="s">
        <v>842</v>
      </c>
    </row>
    <row r="33" spans="1:3">
      <c r="A33" s="4" t="s">
        <v>844</v>
      </c>
      <c r="B33" s="7" t="n">
        <v>25000</v>
      </c>
    </row>
    <row r="34" spans="1:3">
      <c r="A34" s="4" t="s">
        <v>845</v>
      </c>
      <c r="B34" s="4" t="s">
        <v>859</v>
      </c>
    </row>
    <row r="35" spans="1:3">
      <c r="A35" s="4" t="s">
        <v>847</v>
      </c>
      <c r="B35" s="4" t="s">
        <v>860</v>
      </c>
    </row>
    <row r="36" spans="1:3">
      <c r="A36" s="4" t="s">
        <v>851</v>
      </c>
      <c r="B36" s="4" t="s">
        <v>8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62</v>
      </c>
      <c r="B1" s="2" t="s">
        <v>1</v>
      </c>
    </row>
    <row r="2" spans="1:3">
      <c r="B2" s="2" t="s">
        <v>863</v>
      </c>
      <c r="C2" s="2" t="s">
        <v>864</v>
      </c>
    </row>
    <row r="3" spans="1:3">
      <c r="A3" s="3" t="s">
        <v>842</v>
      </c>
    </row>
    <row r="4" spans="1:3">
      <c r="A4" s="4" t="s">
        <v>865</v>
      </c>
      <c r="B4" s="6" t="n">
        <v>44</v>
      </c>
    </row>
    <row r="5" spans="1:3">
      <c r="A5" s="4" t="s">
        <v>847</v>
      </c>
      <c r="B5" s="4" t="s">
        <v>848</v>
      </c>
    </row>
    <row r="6" spans="1:3">
      <c r="A6" s="4" t="s">
        <v>866</v>
      </c>
      <c r="B6" s="4" t="s">
        <v>846</v>
      </c>
    </row>
    <row r="7" spans="1:3">
      <c r="A7" s="4" t="s">
        <v>867</v>
      </c>
      <c r="B7" s="4" t="s">
        <v>868</v>
      </c>
    </row>
    <row r="8" spans="1:3">
      <c r="A8" s="4" t="s">
        <v>869</v>
      </c>
      <c r="B8" s="6" t="n">
        <v>22</v>
      </c>
    </row>
    <row r="9" spans="1:3">
      <c r="A9" s="4" t="s">
        <v>854</v>
      </c>
    </row>
    <row r="10" spans="1:3">
      <c r="A10" s="3" t="s">
        <v>842</v>
      </c>
    </row>
    <row r="11" spans="1:3">
      <c r="A11" s="4" t="s">
        <v>865</v>
      </c>
      <c r="B11" s="6" t="n">
        <v>44</v>
      </c>
    </row>
    <row r="12" spans="1:3">
      <c r="A12" s="4" t="s">
        <v>870</v>
      </c>
      <c r="B12" s="4" t="s">
        <v>871</v>
      </c>
    </row>
    <row r="13" spans="1:3">
      <c r="A13" s="4" t="s">
        <v>872</v>
      </c>
      <c r="B13" s="4" t="s">
        <v>873</v>
      </c>
    </row>
    <row r="14" spans="1:3">
      <c r="A14" s="4" t="s">
        <v>874</v>
      </c>
    </row>
    <row r="15" spans="1:3">
      <c r="A15" s="3" t="s">
        <v>842</v>
      </c>
    </row>
    <row r="16" spans="1:3">
      <c r="A16" s="4" t="s">
        <v>845</v>
      </c>
      <c r="B16" s="4" t="s">
        <v>875</v>
      </c>
    </row>
    <row r="17" spans="1:3">
      <c r="A17" s="4" t="s">
        <v>876</v>
      </c>
    </row>
    <row r="18" spans="1:3">
      <c r="A18" s="3" t="s">
        <v>842</v>
      </c>
    </row>
    <row r="19" spans="1:3">
      <c r="A19" s="4" t="s">
        <v>845</v>
      </c>
      <c r="B19" s="4" t="s">
        <v>877</v>
      </c>
    </row>
    <row r="20" spans="1:3">
      <c r="A20" s="4" t="s">
        <v>855</v>
      </c>
    </row>
    <row r="21" spans="1:3">
      <c r="A21" s="3" t="s">
        <v>842</v>
      </c>
    </row>
    <row r="22" spans="1:3">
      <c r="A22" s="4" t="s">
        <v>866</v>
      </c>
      <c r="B22" s="4" t="s">
        <v>856</v>
      </c>
    </row>
    <row r="23" spans="1:3">
      <c r="A23" s="4" t="s">
        <v>878</v>
      </c>
    </row>
    <row r="24" spans="1:3">
      <c r="A24" s="3" t="s">
        <v>842</v>
      </c>
    </row>
    <row r="25" spans="1:3">
      <c r="A25" s="4" t="s">
        <v>847</v>
      </c>
      <c r="B25" s="4" t="s">
        <v>879</v>
      </c>
    </row>
    <row r="26" spans="1:3">
      <c r="A26" s="4" t="s">
        <v>880</v>
      </c>
    </row>
    <row r="27" spans="1:3">
      <c r="A27" s="3" t="s">
        <v>842</v>
      </c>
    </row>
    <row r="28" spans="1:3">
      <c r="A28" s="4" t="s">
        <v>847</v>
      </c>
      <c r="B28" s="4" t="s">
        <v>881</v>
      </c>
    </row>
    <row r="29" spans="1:3">
      <c r="A29" s="4" t="s">
        <v>857</v>
      </c>
    </row>
    <row r="30" spans="1:3">
      <c r="A30" s="3" t="s">
        <v>842</v>
      </c>
    </row>
    <row r="31" spans="1:3">
      <c r="A31" s="4" t="s">
        <v>845</v>
      </c>
      <c r="C31" s="4" t="s">
        <v>882</v>
      </c>
    </row>
    <row r="32" spans="1:3">
      <c r="A32" s="4" t="s">
        <v>867</v>
      </c>
      <c r="B32" s="4" t="s">
        <v>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68"/>
    <col customWidth="1" max="7" min="7" width="21"/>
    <col customWidth="1" max="8" min="8" width="21"/>
    <col customWidth="1" max="9" min="9" width="21"/>
    <col customWidth="1" max="10" min="10" width="21"/>
  </cols>
  <sheetData>
    <row r="1" spans="1:10">
      <c r="A1" s="1" t="s">
        <v>884</v>
      </c>
      <c r="B1" s="2" t="s">
        <v>477</v>
      </c>
      <c r="C1" s="2" t="s">
        <v>885</v>
      </c>
      <c r="D1" s="2" t="s">
        <v>886</v>
      </c>
      <c r="E1" s="2" t="s">
        <v>887</v>
      </c>
      <c r="F1" s="2" t="s">
        <v>888</v>
      </c>
      <c r="G1" s="2" t="s">
        <v>341</v>
      </c>
      <c r="H1" s="2" t="s">
        <v>342</v>
      </c>
      <c r="I1" s="2" t="s">
        <v>889</v>
      </c>
      <c r="J1" s="2" t="s">
        <v>890</v>
      </c>
    </row>
    <row r="2" spans="1:10">
      <c r="A2" s="3" t="s">
        <v>842</v>
      </c>
    </row>
    <row r="3" spans="1:10">
      <c r="A3" s="4" t="s">
        <v>891</v>
      </c>
      <c r="F3" s="6" t="n">
        <v>44</v>
      </c>
    </row>
    <row r="4" spans="1:10">
      <c r="A4" s="4" t="s">
        <v>892</v>
      </c>
      <c r="F4" s="6" t="n">
        <v>97</v>
      </c>
    </row>
    <row r="5" spans="1:10">
      <c r="A5" s="4" t="s">
        <v>893</v>
      </c>
      <c r="F5" s="7" t="n">
        <v>5900000</v>
      </c>
    </row>
    <row r="6" spans="1:10">
      <c r="A6" s="4" t="s">
        <v>894</v>
      </c>
      <c r="F6" s="6" t="n">
        <v>8</v>
      </c>
    </row>
    <row r="7" spans="1:10">
      <c r="A7" s="4" t="s">
        <v>895</v>
      </c>
      <c r="F7" s="6" t="n">
        <v>10</v>
      </c>
    </row>
    <row r="8" spans="1:10">
      <c r="A8" s="4" t="s">
        <v>847</v>
      </c>
      <c r="F8" s="4" t="s">
        <v>848</v>
      </c>
    </row>
    <row r="9" spans="1:10">
      <c r="A9" s="4" t="s">
        <v>178</v>
      </c>
      <c r="F9" s="7" t="n">
        <v>66714000</v>
      </c>
      <c r="G9" s="7" t="n">
        <v>8144000</v>
      </c>
      <c r="H9" s="7" t="n">
        <v>16407000</v>
      </c>
    </row>
    <row r="10" spans="1:10">
      <c r="A10" s="4" t="s">
        <v>896</v>
      </c>
      <c r="F10" s="6" t="n">
        <v>151000</v>
      </c>
      <c r="G10" s="6" t="n">
        <v>31000</v>
      </c>
    </row>
    <row r="11" spans="1:10">
      <c r="A11" s="4" t="s">
        <v>897</v>
      </c>
      <c r="F11" s="6" t="n">
        <v>463400000</v>
      </c>
    </row>
    <row r="12" spans="1:10">
      <c r="A12" s="4" t="s">
        <v>898</v>
      </c>
      <c r="C12" s="7" t="n">
        <v>85000000</v>
      </c>
      <c r="F12" s="7" t="n">
        <v>150000000</v>
      </c>
      <c r="J12" s="7" t="n">
        <v>100000000</v>
      </c>
    </row>
    <row r="13" spans="1:10">
      <c r="A13" s="4" t="s">
        <v>899</v>
      </c>
      <c r="C13" s="4" t="s">
        <v>900</v>
      </c>
    </row>
    <row r="14" spans="1:10">
      <c r="A14" s="4" t="s">
        <v>901</v>
      </c>
      <c r="F14" s="4" t="s">
        <v>902</v>
      </c>
    </row>
    <row r="15" spans="1:10">
      <c r="A15" s="4" t="s">
        <v>903</v>
      </c>
      <c r="F15" s="6" t="n">
        <v>3</v>
      </c>
    </row>
    <row r="16" spans="1:10">
      <c r="A16" s="4" t="s">
        <v>904</v>
      </c>
      <c r="F16" s="7" t="n">
        <v>500000</v>
      </c>
    </row>
    <row r="17" spans="1:10">
      <c r="A17" s="4" t="s">
        <v>49</v>
      </c>
      <c r="F17" s="7" t="n">
        <v>45300000</v>
      </c>
      <c r="G17" s="7" t="n">
        <v>43300000</v>
      </c>
    </row>
    <row r="18" spans="1:10">
      <c r="A18" s="4" t="s">
        <v>905</v>
      </c>
      <c r="F18" s="4" t="s">
        <v>906</v>
      </c>
    </row>
    <row r="19" spans="1:10">
      <c r="A19" s="4" t="s">
        <v>907</v>
      </c>
      <c r="F19" s="7" t="n">
        <v>3900000</v>
      </c>
    </row>
    <row r="20" spans="1:10">
      <c r="A20" s="4" t="s">
        <v>867</v>
      </c>
      <c r="F20" s="4" t="s">
        <v>868</v>
      </c>
    </row>
    <row r="21" spans="1:10">
      <c r="A21" s="4" t="s">
        <v>908</v>
      </c>
      <c r="I21" s="7" t="n">
        <v>19300000</v>
      </c>
    </row>
    <row r="22" spans="1:10">
      <c r="A22" s="4" t="s">
        <v>909</v>
      </c>
    </row>
    <row r="23" spans="1:10">
      <c r="A23" s="3" t="s">
        <v>842</v>
      </c>
    </row>
    <row r="24" spans="1:10">
      <c r="A24" s="4" t="s">
        <v>910</v>
      </c>
      <c r="B24" s="4" t="s">
        <v>911</v>
      </c>
      <c r="D24" s="4" t="s">
        <v>912</v>
      </c>
    </row>
    <row r="25" spans="1:10">
      <c r="A25" s="4" t="s">
        <v>913</v>
      </c>
      <c r="D25" s="4" t="s">
        <v>914</v>
      </c>
    </row>
    <row r="26" spans="1:10">
      <c r="A26" s="4" t="s">
        <v>915</v>
      </c>
    </row>
    <row r="27" spans="1:10">
      <c r="A27" s="3" t="s">
        <v>842</v>
      </c>
    </row>
    <row r="28" spans="1:10">
      <c r="A28" s="4" t="s">
        <v>896</v>
      </c>
      <c r="D28" s="7" t="n">
        <v>70000</v>
      </c>
    </row>
    <row r="29" spans="1:10">
      <c r="A29" s="4" t="s">
        <v>916</v>
      </c>
    </row>
    <row r="30" spans="1:10">
      <c r="A30" s="3" t="s">
        <v>842</v>
      </c>
    </row>
    <row r="31" spans="1:10">
      <c r="A31" s="4" t="s">
        <v>896</v>
      </c>
      <c r="B31" s="7" t="n">
        <v>50000</v>
      </c>
    </row>
    <row r="32" spans="1:10">
      <c r="A32" s="4" t="s">
        <v>913</v>
      </c>
      <c r="B32" s="4" t="s">
        <v>917</v>
      </c>
    </row>
    <row r="33" spans="1:10">
      <c r="A33" s="4" t="s">
        <v>918</v>
      </c>
    </row>
    <row r="34" spans="1:10">
      <c r="A34" s="3" t="s">
        <v>842</v>
      </c>
    </row>
    <row r="35" spans="1:10">
      <c r="A35" s="4" t="s">
        <v>919</v>
      </c>
      <c r="D35" s="4" t="s">
        <v>435</v>
      </c>
    </row>
    <row r="36" spans="1:10">
      <c r="A36" s="4" t="s">
        <v>920</v>
      </c>
    </row>
    <row r="37" spans="1:10">
      <c r="A37" s="3" t="s">
        <v>842</v>
      </c>
    </row>
    <row r="38" spans="1:10">
      <c r="A38" s="4" t="s">
        <v>919</v>
      </c>
      <c r="B38" s="4" t="s">
        <v>435</v>
      </c>
    </row>
    <row r="39" spans="1:10">
      <c r="A39" s="4" t="s">
        <v>921</v>
      </c>
    </row>
    <row r="40" spans="1:10">
      <c r="A40" s="3" t="s">
        <v>842</v>
      </c>
    </row>
    <row r="41" spans="1:10">
      <c r="A41" s="4" t="s">
        <v>898</v>
      </c>
      <c r="F41" s="7" t="n">
        <v>25000000</v>
      </c>
    </row>
    <row r="42" spans="1:10">
      <c r="A42" s="4" t="s">
        <v>899</v>
      </c>
      <c r="F42" s="4" t="s">
        <v>922</v>
      </c>
    </row>
    <row r="43" spans="1:10">
      <c r="A43" s="4" t="s">
        <v>901</v>
      </c>
      <c r="F43" s="4" t="s">
        <v>923</v>
      </c>
    </row>
    <row r="44" spans="1:10">
      <c r="A44" s="4" t="s">
        <v>924</v>
      </c>
    </row>
    <row r="45" spans="1:10">
      <c r="A45" s="3" t="s">
        <v>842</v>
      </c>
    </row>
    <row r="46" spans="1:10">
      <c r="A46" s="4" t="s">
        <v>867</v>
      </c>
      <c r="F46" s="4" t="s">
        <v>372</v>
      </c>
    </row>
    <row r="47" spans="1:10">
      <c r="A47" s="4" t="s">
        <v>857</v>
      </c>
    </row>
    <row r="48" spans="1:10">
      <c r="A48" s="3" t="s">
        <v>842</v>
      </c>
    </row>
    <row r="49" spans="1:10">
      <c r="A49" s="4" t="s">
        <v>892</v>
      </c>
      <c r="F49" s="6" t="n">
        <v>75</v>
      </c>
    </row>
    <row r="50" spans="1:10">
      <c r="A50" s="4" t="s">
        <v>925</v>
      </c>
      <c r="E50" s="4" t="s">
        <v>882</v>
      </c>
    </row>
    <row r="51" spans="1:10">
      <c r="A51" s="4" t="s">
        <v>926</v>
      </c>
      <c r="E51" s="7" t="n">
        <v>19100000</v>
      </c>
    </row>
    <row r="52" spans="1:10">
      <c r="A52" s="4" t="s">
        <v>927</v>
      </c>
      <c r="B52" s="4" t="s">
        <v>928</v>
      </c>
      <c r="D52" s="4" t="s">
        <v>929</v>
      </c>
      <c r="F52" s="4" t="s">
        <v>929</v>
      </c>
    </row>
    <row r="53" spans="1:10">
      <c r="A53" s="4" t="s">
        <v>178</v>
      </c>
      <c r="B53" s="7" t="n">
        <v>3900000</v>
      </c>
      <c r="D53" s="7" t="n">
        <v>11300000</v>
      </c>
    </row>
    <row r="54" spans="1:10">
      <c r="A54" s="4" t="s">
        <v>930</v>
      </c>
      <c r="F54" s="4" t="s">
        <v>435</v>
      </c>
    </row>
    <row r="55" spans="1:10">
      <c r="A55" s="4" t="s">
        <v>931</v>
      </c>
      <c r="F55" s="7" t="n">
        <v>460800000</v>
      </c>
    </row>
    <row r="56" spans="1:10">
      <c r="A56" s="4" t="s">
        <v>867</v>
      </c>
      <c r="F56" s="4" t="s">
        <v>883</v>
      </c>
    </row>
    <row r="57" spans="1:10">
      <c r="A57" s="4" t="s">
        <v>932</v>
      </c>
    </row>
    <row r="58" spans="1:10">
      <c r="A58" s="3" t="s">
        <v>842</v>
      </c>
    </row>
    <row r="59" spans="1:10">
      <c r="A59" s="4" t="s">
        <v>933</v>
      </c>
      <c r="D59" s="7" t="n">
        <v>1700000</v>
      </c>
      <c r="E59" s="7" t="n">
        <v>19800000</v>
      </c>
    </row>
    <row r="60" spans="1:10">
      <c r="A60" s="4" t="s">
        <v>934</v>
      </c>
      <c r="F60" s="4" t="s">
        <v>935</v>
      </c>
    </row>
    <row r="61" spans="1:10">
      <c r="A61" s="4" t="s">
        <v>847</v>
      </c>
      <c r="E61" s="4" t="s">
        <v>881</v>
      </c>
    </row>
    <row r="62" spans="1:10">
      <c r="A62" s="4" t="s">
        <v>936</v>
      </c>
      <c r="F62" s="4" t="s">
        <v>937</v>
      </c>
    </row>
    <row r="63" spans="1:10">
      <c r="A63" s="4" t="s">
        <v>938</v>
      </c>
      <c r="F63" s="4" t="s">
        <v>939</v>
      </c>
    </row>
    <row r="64" spans="1:10">
      <c r="A64" s="4" t="s">
        <v>940</v>
      </c>
      <c r="F64" s="4" t="s">
        <v>912</v>
      </c>
    </row>
    <row r="65" spans="1:10">
      <c r="A65" s="4" t="s">
        <v>941</v>
      </c>
    </row>
    <row r="66" spans="1:10">
      <c r="A66" s="3" t="s">
        <v>842</v>
      </c>
    </row>
    <row r="67" spans="1:10">
      <c r="A67" s="4" t="s">
        <v>933</v>
      </c>
      <c r="B67" s="7" t="n">
        <v>3600000</v>
      </c>
    </row>
    <row r="68" spans="1:10">
      <c r="A68" s="4" t="s">
        <v>942</v>
      </c>
    </row>
    <row r="69" spans="1:10">
      <c r="A69" s="3" t="s">
        <v>842</v>
      </c>
    </row>
    <row r="70" spans="1:10">
      <c r="A70" s="4" t="s">
        <v>919</v>
      </c>
      <c r="F70" s="4" t="s">
        <v>4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s>
  <sheetData>
    <row r="1" spans="1:4">
      <c r="A1" s="1" t="s">
        <v>943</v>
      </c>
      <c r="B1" s="2" t="s">
        <v>1</v>
      </c>
    </row>
    <row r="2" spans="1:4">
      <c r="B2" s="2" t="s">
        <v>2</v>
      </c>
      <c r="C2" s="2" t="s">
        <v>32</v>
      </c>
      <c r="D2" s="2" t="s">
        <v>90</v>
      </c>
    </row>
    <row r="3" spans="1:4">
      <c r="A3" s="3" t="s">
        <v>842</v>
      </c>
    </row>
    <row r="4" spans="1:4">
      <c r="A4" s="4" t="s">
        <v>944</v>
      </c>
      <c r="B4" s="7" t="n">
        <v>68499</v>
      </c>
      <c r="C4" s="7" t="n">
        <v>52085</v>
      </c>
      <c r="D4" s="7" t="n">
        <v>79995</v>
      </c>
    </row>
    <row r="5" spans="1:4">
      <c r="A5" s="4" t="s">
        <v>866</v>
      </c>
      <c r="B5" s="4" t="s">
        <v>846</v>
      </c>
    </row>
    <row r="6" spans="1:4">
      <c r="A6" s="4" t="s">
        <v>847</v>
      </c>
      <c r="B6" s="4" t="s">
        <v>848</v>
      </c>
    </row>
    <row r="7" spans="1:4">
      <c r="A7" s="4" t="s">
        <v>945</v>
      </c>
    </row>
    <row r="8" spans="1:4">
      <c r="A8" s="3" t="s">
        <v>842</v>
      </c>
    </row>
    <row r="9" spans="1:4">
      <c r="A9" s="4" t="s">
        <v>946</v>
      </c>
      <c r="B9" s="4" t="s">
        <v>589</v>
      </c>
    </row>
    <row r="10" spans="1:4">
      <c r="A10" s="4" t="s">
        <v>947</v>
      </c>
      <c r="B10" s="4" t="s">
        <v>948</v>
      </c>
    </row>
    <row r="11" spans="1:4">
      <c r="A11" s="4" t="s">
        <v>944</v>
      </c>
      <c r="B11" s="7" t="n">
        <v>14573</v>
      </c>
    </row>
    <row r="12" spans="1:4">
      <c r="A12" s="4" t="s">
        <v>949</v>
      </c>
      <c r="B12" s="4" t="s">
        <v>950</v>
      </c>
    </row>
    <row r="13" spans="1:4">
      <c r="A13" s="4" t="s">
        <v>940</v>
      </c>
      <c r="B13" s="4" t="s">
        <v>951</v>
      </c>
    </row>
    <row r="14" spans="1:4">
      <c r="A14" s="4" t="s">
        <v>952</v>
      </c>
    </row>
    <row r="15" spans="1:4">
      <c r="A15" s="3" t="s">
        <v>842</v>
      </c>
    </row>
    <row r="16" spans="1:4">
      <c r="A16" s="4" t="s">
        <v>946</v>
      </c>
      <c r="B16" s="4" t="s">
        <v>595</v>
      </c>
    </row>
    <row r="17" spans="1:4">
      <c r="A17" s="4" t="s">
        <v>947</v>
      </c>
      <c r="B17" s="4" t="s">
        <v>953</v>
      </c>
    </row>
    <row r="18" spans="1:4">
      <c r="A18" s="4" t="s">
        <v>944</v>
      </c>
      <c r="B18" s="7" t="n">
        <v>4466</v>
      </c>
    </row>
    <row r="19" spans="1:4">
      <c r="A19" s="4" t="s">
        <v>949</v>
      </c>
      <c r="B19" s="4" t="s">
        <v>875</v>
      </c>
    </row>
    <row r="20" spans="1:4">
      <c r="A20" s="4" t="s">
        <v>940</v>
      </c>
      <c r="B20" s="4" t="s">
        <v>954</v>
      </c>
    </row>
    <row r="21" spans="1:4">
      <c r="A21" s="4" t="s">
        <v>955</v>
      </c>
    </row>
    <row r="22" spans="1:4">
      <c r="A22" s="3" t="s">
        <v>842</v>
      </c>
    </row>
    <row r="23" spans="1:4">
      <c r="A23" s="4" t="s">
        <v>946</v>
      </c>
      <c r="B23" s="4" t="s">
        <v>956</v>
      </c>
    </row>
    <row r="24" spans="1:4">
      <c r="A24" s="4" t="s">
        <v>947</v>
      </c>
      <c r="B24" s="4" t="s">
        <v>957</v>
      </c>
    </row>
    <row r="25" spans="1:4">
      <c r="A25" s="4" t="s">
        <v>944</v>
      </c>
      <c r="B25" s="7" t="n">
        <v>13000</v>
      </c>
    </row>
    <row r="26" spans="1:4">
      <c r="A26" s="4" t="s">
        <v>949</v>
      </c>
      <c r="B26" s="4" t="s">
        <v>958</v>
      </c>
    </row>
    <row r="27" spans="1:4">
      <c r="A27" s="4" t="s">
        <v>940</v>
      </c>
      <c r="B27" s="4" t="s">
        <v>873</v>
      </c>
    </row>
    <row r="28" spans="1:4">
      <c r="A28" s="4" t="s">
        <v>959</v>
      </c>
    </row>
    <row r="29" spans="1:4">
      <c r="A29" s="3" t="s">
        <v>842</v>
      </c>
    </row>
    <row r="30" spans="1:4">
      <c r="A30" s="4" t="s">
        <v>946</v>
      </c>
      <c r="B30" s="4" t="s">
        <v>960</v>
      </c>
    </row>
    <row r="31" spans="1:4">
      <c r="A31" s="4" t="s">
        <v>947</v>
      </c>
      <c r="B31" s="4" t="s">
        <v>961</v>
      </c>
    </row>
    <row r="32" spans="1:4">
      <c r="A32" s="4" t="s">
        <v>944</v>
      </c>
      <c r="B32" s="7" t="n">
        <v>19780</v>
      </c>
    </row>
    <row r="33" spans="1:4">
      <c r="A33" s="4" t="s">
        <v>866</v>
      </c>
      <c r="B33" s="4" t="s">
        <v>962</v>
      </c>
    </row>
    <row r="34" spans="1:4">
      <c r="A34" s="4" t="s">
        <v>940</v>
      </c>
      <c r="B34" s="4" t="s">
        <v>912</v>
      </c>
    </row>
    <row r="35" spans="1:4">
      <c r="A35" s="4" t="s">
        <v>847</v>
      </c>
      <c r="B35" s="4" t="s">
        <v>881</v>
      </c>
    </row>
    <row r="36" spans="1:4">
      <c r="A36" s="4" t="s">
        <v>963</v>
      </c>
    </row>
    <row r="37" spans="1:4">
      <c r="A37" s="3" t="s">
        <v>842</v>
      </c>
    </row>
    <row r="38" spans="1:4">
      <c r="A38" s="4" t="s">
        <v>946</v>
      </c>
      <c r="B38" s="4" t="s">
        <v>964</v>
      </c>
    </row>
    <row r="39" spans="1:4">
      <c r="A39" s="4" t="s">
        <v>947</v>
      </c>
      <c r="B39" s="4" t="s">
        <v>961</v>
      </c>
    </row>
    <row r="40" spans="1:4">
      <c r="A40" s="4" t="s">
        <v>944</v>
      </c>
      <c r="B40" s="7" t="n">
        <v>1700</v>
      </c>
    </row>
    <row r="41" spans="1:4">
      <c r="A41" s="4" t="s">
        <v>866</v>
      </c>
      <c r="B41" s="4" t="s">
        <v>962</v>
      </c>
    </row>
    <row r="42" spans="1:4">
      <c r="A42" s="4" t="s">
        <v>940</v>
      </c>
      <c r="B42" s="4" t="s">
        <v>912</v>
      </c>
    </row>
    <row r="43" spans="1:4">
      <c r="A43" s="4" t="s">
        <v>847</v>
      </c>
      <c r="B43" s="4" t="s">
        <v>881</v>
      </c>
    </row>
    <row r="44" spans="1:4">
      <c r="A44" s="4" t="s">
        <v>965</v>
      </c>
    </row>
    <row r="45" spans="1:4">
      <c r="A45" s="3" t="s">
        <v>842</v>
      </c>
    </row>
    <row r="46" spans="1:4">
      <c r="A46" s="4" t="s">
        <v>946</v>
      </c>
      <c r="B46" s="4" t="s">
        <v>601</v>
      </c>
    </row>
    <row r="47" spans="1:4">
      <c r="A47" s="4" t="s">
        <v>947</v>
      </c>
      <c r="B47" s="4" t="s">
        <v>966</v>
      </c>
    </row>
    <row r="48" spans="1:4">
      <c r="A48" s="4" t="s">
        <v>944</v>
      </c>
      <c r="B48" s="7" t="n">
        <v>7540</v>
      </c>
    </row>
    <row r="49" spans="1:4">
      <c r="A49" s="4" t="s">
        <v>949</v>
      </c>
      <c r="B49" s="4" t="s">
        <v>967</v>
      </c>
    </row>
    <row r="50" spans="1:4">
      <c r="A50" s="4" t="s">
        <v>940</v>
      </c>
      <c r="B50" s="4" t="s">
        <v>968</v>
      </c>
    </row>
    <row r="51" spans="1:4">
      <c r="A51" s="4" t="s">
        <v>969</v>
      </c>
    </row>
    <row r="52" spans="1:4">
      <c r="A52" s="3" t="s">
        <v>842</v>
      </c>
    </row>
    <row r="53" spans="1:4">
      <c r="A53" s="4" t="s">
        <v>946</v>
      </c>
      <c r="B53" s="4" t="s">
        <v>603</v>
      </c>
    </row>
    <row r="54" spans="1:4">
      <c r="A54" s="4" t="s">
        <v>947</v>
      </c>
      <c r="B54" s="4" t="s">
        <v>970</v>
      </c>
    </row>
    <row r="55" spans="1:4">
      <c r="A55" s="4" t="s">
        <v>944</v>
      </c>
      <c r="B55" s="7" t="n">
        <v>3800</v>
      </c>
    </row>
    <row r="56" spans="1:4">
      <c r="A56" s="4" t="s">
        <v>949</v>
      </c>
      <c r="B56" s="4" t="s">
        <v>971</v>
      </c>
    </row>
    <row r="57" spans="1:4">
      <c r="A57" s="4" t="s">
        <v>940</v>
      </c>
      <c r="B57" s="4" t="s">
        <v>972</v>
      </c>
    </row>
    <row r="58" spans="1:4">
      <c r="A58" s="4" t="s">
        <v>973</v>
      </c>
    </row>
    <row r="59" spans="1:4">
      <c r="A59" s="3" t="s">
        <v>842</v>
      </c>
    </row>
    <row r="60" spans="1:4">
      <c r="A60" s="4" t="s">
        <v>946</v>
      </c>
      <c r="B60" s="4" t="s">
        <v>974</v>
      </c>
    </row>
    <row r="61" spans="1:4">
      <c r="A61" s="4" t="s">
        <v>947</v>
      </c>
      <c r="B61" s="4" t="s">
        <v>975</v>
      </c>
    </row>
    <row r="62" spans="1:4">
      <c r="A62" s="4" t="s">
        <v>944</v>
      </c>
      <c r="B62" s="7" t="n">
        <v>3640</v>
      </c>
    </row>
    <row r="63" spans="1:4">
      <c r="A63" s="4" t="s">
        <v>866</v>
      </c>
      <c r="B63" s="4" t="s">
        <v>962</v>
      </c>
    </row>
    <row r="64" spans="1:4">
      <c r="A64" s="4" t="s">
        <v>940</v>
      </c>
      <c r="B64" s="4" t="s">
        <v>911</v>
      </c>
    </row>
    <row r="65" spans="1:4">
      <c r="A65" s="4" t="s">
        <v>847</v>
      </c>
      <c r="B65" s="4" t="s">
        <v>8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977</v>
      </c>
      <c r="D2" s="2" t="s">
        <v>402</v>
      </c>
      <c r="E2" s="2" t="s">
        <v>864</v>
      </c>
    </row>
    <row r="3" spans="1:5">
      <c r="A3" s="4" t="s">
        <v>963</v>
      </c>
    </row>
    <row r="4" spans="1:5">
      <c r="A4" s="3" t="s">
        <v>842</v>
      </c>
    </row>
    <row r="5" spans="1:5">
      <c r="A5" s="4" t="s">
        <v>978</v>
      </c>
      <c r="B5" s="4" t="s">
        <v>979</v>
      </c>
    </row>
    <row r="6" spans="1:5">
      <c r="A6" s="4" t="s">
        <v>855</v>
      </c>
    </row>
    <row r="7" spans="1:5">
      <c r="A7" s="3" t="s">
        <v>842</v>
      </c>
    </row>
    <row r="8" spans="1:5">
      <c r="A8" s="4" t="s">
        <v>926</v>
      </c>
      <c r="C8" s="10" t="n">
        <v>3.9</v>
      </c>
      <c r="D8" s="10" t="n">
        <v>11.3</v>
      </c>
      <c r="E8" s="10" t="n">
        <v>1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80</v>
      </c>
      <c r="B1" s="2" t="s">
        <v>200</v>
      </c>
    </row>
    <row r="2" spans="1:2">
      <c r="A2" s="3" t="s">
        <v>842</v>
      </c>
    </row>
    <row r="3" spans="1:2">
      <c r="A3" s="6" t="n">
        <v>2016</v>
      </c>
      <c r="B3" s="7" t="n">
        <v>76681</v>
      </c>
    </row>
    <row r="4" spans="1:2">
      <c r="A4" s="6" t="n">
        <v>2017</v>
      </c>
      <c r="B4" s="6" t="n">
        <v>69202</v>
      </c>
    </row>
    <row r="5" spans="1:2">
      <c r="A5" s="6" t="n">
        <v>2018</v>
      </c>
      <c r="B5" s="6" t="n">
        <v>41068</v>
      </c>
    </row>
    <row r="6" spans="1:2">
      <c r="A6" s="6" t="n">
        <v>2019</v>
      </c>
      <c r="B6" s="6" t="n">
        <v>35905</v>
      </c>
    </row>
    <row r="7" spans="1:2">
      <c r="A7" s="6" t="n">
        <v>2020</v>
      </c>
      <c r="B7" s="6" t="n">
        <v>11161</v>
      </c>
    </row>
    <row r="8" spans="1:2">
      <c r="A8" s="4" t="s">
        <v>780</v>
      </c>
      <c r="B8" s="6" t="n">
        <v>226361</v>
      </c>
    </row>
    <row r="9" spans="1:2">
      <c r="A9" s="4" t="s">
        <v>981</v>
      </c>
      <c r="B9" s="7" t="n">
        <v>4603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47</v>
      </c>
      <c r="B1" s="2" t="s">
        <v>1</v>
      </c>
    </row>
    <row r="2" spans="1:5">
      <c r="B2" s="2" t="s">
        <v>2</v>
      </c>
      <c r="C2" s="2" t="s">
        <v>32</v>
      </c>
      <c r="E2" s="2" t="s">
        <v>90</v>
      </c>
    </row>
    <row r="3" spans="1:5">
      <c r="A3" s="3" t="s">
        <v>148</v>
      </c>
    </row>
    <row r="4" spans="1:5">
      <c r="A4" s="4" t="s">
        <v>115</v>
      </c>
      <c r="B4" s="7" t="n">
        <v>3596</v>
      </c>
      <c r="C4" s="7" t="n">
        <v>-5902</v>
      </c>
      <c r="E4" s="7" t="n">
        <v>1527</v>
      </c>
    </row>
    <row r="5" spans="1:5">
      <c r="A5" s="3" t="s">
        <v>149</v>
      </c>
    </row>
    <row r="6" spans="1:5">
      <c r="A6" s="4" t="s">
        <v>97</v>
      </c>
      <c r="B6" s="6" t="n">
        <v>35288</v>
      </c>
      <c r="C6" s="6" t="n">
        <v>28864</v>
      </c>
      <c r="E6" s="6" t="n">
        <v>22827</v>
      </c>
    </row>
    <row r="7" spans="1:5">
      <c r="A7" s="4" t="s">
        <v>104</v>
      </c>
      <c r="B7" s="6" t="n">
        <v>622</v>
      </c>
      <c r="C7" s="6" t="n">
        <v>14238</v>
      </c>
    </row>
    <row r="8" spans="1:5">
      <c r="A8" s="4" t="s">
        <v>112</v>
      </c>
      <c r="C8" s="6" t="n">
        <v>-5274</v>
      </c>
    </row>
    <row r="9" spans="1:5">
      <c r="A9" s="4" t="s">
        <v>111</v>
      </c>
      <c r="B9" s="6" t="n">
        <v>-1538</v>
      </c>
      <c r="C9" s="6" t="n">
        <v>-1240</v>
      </c>
    </row>
    <row r="10" spans="1:5">
      <c r="A10" s="4" t="s">
        <v>150</v>
      </c>
      <c r="B10" s="6" t="n">
        <v>1955</v>
      </c>
      <c r="C10" s="6" t="n">
        <v>1656</v>
      </c>
      <c r="E10" s="6" t="n">
        <v>1780</v>
      </c>
    </row>
    <row r="11" spans="1:5">
      <c r="A11" s="4" t="s">
        <v>151</v>
      </c>
      <c r="B11" s="6" t="n">
        <v>-515</v>
      </c>
      <c r="C11" s="6" t="n">
        <v>-389</v>
      </c>
      <c r="E11" s="6" t="n">
        <v>-333</v>
      </c>
    </row>
    <row r="12" spans="1:5">
      <c r="A12" s="4" t="s">
        <v>152</v>
      </c>
      <c r="B12" s="6" t="n">
        <v>-314</v>
      </c>
      <c r="C12" s="6" t="n">
        <v>-267</v>
      </c>
      <c r="E12" s="6" t="n">
        <v>-171</v>
      </c>
    </row>
    <row r="13" spans="1:5">
      <c r="A13" s="4" t="s">
        <v>153</v>
      </c>
      <c r="B13" s="6" t="n">
        <v>152</v>
      </c>
      <c r="C13" s="6" t="n">
        <v>104</v>
      </c>
      <c r="E13" s="6" t="n">
        <v>129</v>
      </c>
    </row>
    <row r="14" spans="1:5">
      <c r="A14" s="4" t="s">
        <v>154</v>
      </c>
      <c r="B14" s="6" t="n">
        <v>-1185</v>
      </c>
      <c r="C14" s="6" t="n">
        <v>-265</v>
      </c>
      <c r="E14" s="6" t="n">
        <v>-399</v>
      </c>
    </row>
    <row r="15" spans="1:5">
      <c r="A15" s="4" t="s">
        <v>155</v>
      </c>
      <c r="B15" s="6" t="n">
        <v>-4464</v>
      </c>
      <c r="C15" s="6" t="n">
        <v>-3230</v>
      </c>
      <c r="E15" s="6" t="n">
        <v>-3700</v>
      </c>
    </row>
    <row r="16" spans="1:5">
      <c r="A16" s="4" t="s">
        <v>156</v>
      </c>
      <c r="B16" s="6" t="n">
        <v>-452</v>
      </c>
      <c r="C16" s="6" t="n">
        <v>204</v>
      </c>
      <c r="E16" s="6" t="n">
        <v>-2171</v>
      </c>
    </row>
    <row r="17" spans="1:5">
      <c r="A17" s="4" t="s">
        <v>157</v>
      </c>
      <c r="B17" s="6" t="n">
        <v>-43</v>
      </c>
      <c r="C17" s="6" t="n">
        <v>857</v>
      </c>
      <c r="E17" s="6" t="n">
        <v>1437</v>
      </c>
    </row>
    <row r="18" spans="1:5">
      <c r="A18" s="4" t="s">
        <v>158</v>
      </c>
      <c r="B18" s="6" t="n">
        <v>-1615</v>
      </c>
      <c r="C18" s="6" t="n">
        <v>-1159</v>
      </c>
      <c r="E18" s="6" t="n">
        <v>-1041</v>
      </c>
    </row>
    <row r="19" spans="1:5">
      <c r="A19" s="4" t="s">
        <v>159</v>
      </c>
      <c r="B19" s="6" t="n">
        <v>31487</v>
      </c>
      <c r="C19" s="6" t="n">
        <v>28197</v>
      </c>
      <c r="E19" s="6" t="n">
        <v>19885</v>
      </c>
    </row>
    <row r="20" spans="1:5">
      <c r="A20" s="3" t="s">
        <v>160</v>
      </c>
    </row>
    <row r="21" spans="1:5">
      <c r="A21" s="4" t="s">
        <v>161</v>
      </c>
      <c r="B21" s="6" t="n">
        <v>-77798</v>
      </c>
      <c r="C21" s="6" t="n">
        <v>-124315</v>
      </c>
      <c r="E21" s="6" t="n">
        <v>-131188</v>
      </c>
    </row>
    <row r="22" spans="1:5">
      <c r="A22" s="4" t="s">
        <v>162</v>
      </c>
      <c r="B22" s="6" t="n">
        <v>-6689</v>
      </c>
      <c r="C22" s="6" t="n">
        <v>-6347</v>
      </c>
      <c r="E22" s="6" t="n">
        <v>-5176</v>
      </c>
    </row>
    <row r="23" spans="1:5">
      <c r="A23" s="4" t="s">
        <v>163</v>
      </c>
      <c r="B23" s="6" t="n">
        <v>6683</v>
      </c>
      <c r="C23" s="6" t="n">
        <v>11162</v>
      </c>
    </row>
    <row r="24" spans="1:5">
      <c r="A24" s="4" t="s">
        <v>164</v>
      </c>
      <c r="B24" s="6" t="n">
        <v>-300</v>
      </c>
      <c r="C24" s="6" t="n">
        <v>-5600</v>
      </c>
    </row>
    <row r="25" spans="1:5">
      <c r="A25" s="4" t="s">
        <v>165</v>
      </c>
      <c r="B25" s="6" t="n">
        <v>6947</v>
      </c>
      <c r="C25" s="6" t="n">
        <v>2911</v>
      </c>
      <c r="E25" s="6" t="n">
        <v>5545</v>
      </c>
    </row>
    <row r="26" spans="1:5">
      <c r="A26" s="4" t="s">
        <v>166</v>
      </c>
      <c r="B26" s="6" t="n">
        <v>-3385</v>
      </c>
      <c r="C26" s="6" t="n">
        <v>-8659</v>
      </c>
      <c r="E26" s="6" t="n">
        <v>-6606</v>
      </c>
    </row>
    <row r="27" spans="1:5">
      <c r="A27" s="4" t="s">
        <v>167</v>
      </c>
      <c r="B27" s="6" t="n">
        <v>3429</v>
      </c>
      <c r="C27" s="6" t="n">
        <v>3101</v>
      </c>
      <c r="E27" s="6" t="n">
        <v>6085</v>
      </c>
    </row>
    <row r="28" spans="1:5">
      <c r="A28" s="4" t="s">
        <v>168</v>
      </c>
      <c r="B28" s="6" t="n">
        <v>-2811</v>
      </c>
      <c r="C28" s="6" t="n">
        <v>-4298</v>
      </c>
      <c r="E28" s="6" t="n">
        <v>-3949</v>
      </c>
    </row>
    <row r="29" spans="1:5">
      <c r="A29" s="4" t="s">
        <v>169</v>
      </c>
      <c r="B29" s="6" t="n">
        <v>-658</v>
      </c>
      <c r="C29" s="6" t="n">
        <v>1504</v>
      </c>
      <c r="E29" s="6" t="n">
        <v>-2117</v>
      </c>
    </row>
    <row r="30" spans="1:5">
      <c r="A30" s="4" t="s">
        <v>170</v>
      </c>
      <c r="B30" s="6" t="n">
        <v>-1700</v>
      </c>
      <c r="C30" s="6" t="n">
        <v>-3050</v>
      </c>
      <c r="E30" s="6" t="n">
        <v>-2375</v>
      </c>
    </row>
    <row r="31" spans="1:5">
      <c r="A31" s="4" t="s">
        <v>171</v>
      </c>
      <c r="B31" s="6" t="n">
        <v>1800</v>
      </c>
      <c r="C31" s="6" t="n">
        <v>3150</v>
      </c>
      <c r="E31" s="6" t="n">
        <v>2725</v>
      </c>
    </row>
    <row r="32" spans="1:5">
      <c r="A32" s="4" t="s">
        <v>172</v>
      </c>
      <c r="B32" s="6" t="n">
        <v>-74482</v>
      </c>
      <c r="C32" s="6" t="n">
        <v>-130441</v>
      </c>
      <c r="E32" s="6" t="n">
        <v>-137056</v>
      </c>
    </row>
    <row r="33" spans="1:5">
      <c r="A33" s="3" t="s">
        <v>173</v>
      </c>
    </row>
    <row r="34" spans="1:5">
      <c r="A34" s="4" t="s">
        <v>174</v>
      </c>
      <c r="B34" s="6" t="n">
        <v>50165</v>
      </c>
      <c r="C34" s="6" t="n">
        <v>73931</v>
      </c>
      <c r="E34" s="6" t="n">
        <v>88121</v>
      </c>
    </row>
    <row r="35" spans="1:5">
      <c r="A35" s="4" t="s">
        <v>175</v>
      </c>
      <c r="B35" s="6" t="n">
        <v>-1066</v>
      </c>
      <c r="C35" s="6" t="n">
        <v>-3140</v>
      </c>
      <c r="E35" s="6" t="n">
        <v>-4963</v>
      </c>
    </row>
    <row r="36" spans="1:5">
      <c r="A36" s="4" t="s">
        <v>176</v>
      </c>
      <c r="B36" s="6" t="n">
        <v>68499</v>
      </c>
      <c r="C36" s="6" t="n">
        <v>52085</v>
      </c>
      <c r="E36" s="6" t="n">
        <v>79995</v>
      </c>
    </row>
    <row r="37" spans="1:5">
      <c r="A37" s="4" t="s">
        <v>177</v>
      </c>
      <c r="B37" s="6" t="n">
        <v>-1880</v>
      </c>
      <c r="C37" s="6" t="n">
        <v>-1029</v>
      </c>
      <c r="E37" s="6" t="n">
        <v>-2051</v>
      </c>
    </row>
    <row r="38" spans="1:5">
      <c r="A38" s="4" t="s">
        <v>178</v>
      </c>
      <c r="B38" s="6" t="n">
        <v>-66714</v>
      </c>
      <c r="C38" s="6" t="n">
        <v>-8144</v>
      </c>
      <c r="E38" s="6" t="n">
        <v>-16407</v>
      </c>
    </row>
    <row r="39" spans="1:5">
      <c r="A39" s="4" t="s">
        <v>179</v>
      </c>
      <c r="B39" s="6" t="n">
        <v>375</v>
      </c>
      <c r="E39" s="6" t="n">
        <v>35</v>
      </c>
    </row>
    <row r="40" spans="1:5">
      <c r="A40" s="4" t="s">
        <v>180</v>
      </c>
      <c r="B40" s="6" t="n">
        <v>25000</v>
      </c>
    </row>
    <row r="41" spans="1:5">
      <c r="A41" s="4" t="s">
        <v>181</v>
      </c>
      <c r="B41" s="6" t="n">
        <v>77000</v>
      </c>
      <c r="C41" s="6" t="n">
        <v>98450</v>
      </c>
      <c r="E41" s="6" t="n">
        <v>75400</v>
      </c>
    </row>
    <row r="42" spans="1:5">
      <c r="A42" s="4" t="s">
        <v>182</v>
      </c>
      <c r="B42" s="6" t="n">
        <v>-75000</v>
      </c>
      <c r="C42" s="6" t="n">
        <v>-79550</v>
      </c>
      <c r="E42" s="6" t="n">
        <v>-76000</v>
      </c>
    </row>
    <row r="43" spans="1:5">
      <c r="A43" s="4" t="s">
        <v>183</v>
      </c>
      <c r="B43" s="6" t="n">
        <v>40</v>
      </c>
      <c r="C43" s="6" t="n">
        <v>57</v>
      </c>
      <c r="E43" s="6" t="n">
        <v>-19</v>
      </c>
    </row>
    <row r="44" spans="1:5">
      <c r="A44" s="4" t="s">
        <v>184</v>
      </c>
      <c r="B44" s="6" t="n">
        <v>-36871</v>
      </c>
      <c r="C44" s="6" t="n">
        <v>-30363</v>
      </c>
      <c r="E44" s="6" t="n">
        <v>-23940</v>
      </c>
    </row>
    <row r="45" spans="1:5">
      <c r="A45" s="4" t="s">
        <v>185</v>
      </c>
      <c r="B45" s="6" t="n">
        <v>39548</v>
      </c>
      <c r="C45" s="6" t="n">
        <v>102297</v>
      </c>
      <c r="E45" s="6" t="n">
        <v>120171</v>
      </c>
    </row>
    <row r="46" spans="1:5">
      <c r="A46" s="4" t="s">
        <v>186</v>
      </c>
      <c r="B46" s="6" t="n">
        <v>-3447</v>
      </c>
      <c r="C46" s="6" t="n">
        <v>53</v>
      </c>
      <c r="E46" s="6" t="n">
        <v>3000</v>
      </c>
    </row>
    <row r="47" spans="1:5">
      <c r="A47" s="4" t="s">
        <v>187</v>
      </c>
      <c r="B47" s="6" t="n">
        <v>8599</v>
      </c>
      <c r="C47" s="6" t="n">
        <v>8546</v>
      </c>
      <c r="E47" s="6" t="n">
        <v>5546</v>
      </c>
    </row>
    <row r="48" spans="1:5">
      <c r="A48" s="4" t="s">
        <v>188</v>
      </c>
      <c r="B48" s="6" t="n">
        <v>5152</v>
      </c>
      <c r="C48" s="6" t="n">
        <v>8599</v>
      </c>
      <c r="E48" s="6" t="n">
        <v>8546</v>
      </c>
    </row>
    <row r="49" spans="1:5">
      <c r="A49" s="3" t="s">
        <v>189</v>
      </c>
    </row>
    <row r="50" spans="1:5">
      <c r="A50" s="4" t="s">
        <v>190</v>
      </c>
      <c r="B50" s="6" t="n">
        <v>29259</v>
      </c>
      <c r="C50" s="6" t="n">
        <v>27557</v>
      </c>
      <c r="E50" s="6" t="n">
        <v>26679</v>
      </c>
    </row>
    <row r="51" spans="1:5">
      <c r="A51" s="4" t="s">
        <v>191</v>
      </c>
      <c r="C51" s="6" t="n">
        <v>10146</v>
      </c>
    </row>
    <row r="52" spans="1:5">
      <c r="A52" s="4" t="s">
        <v>192</v>
      </c>
      <c r="B52" s="6" t="n">
        <v>52</v>
      </c>
      <c r="C52" s="6" t="n">
        <v>211</v>
      </c>
      <c r="E52" s="6" t="n">
        <v>126</v>
      </c>
    </row>
    <row r="53" spans="1:5">
      <c r="A53" s="4" t="s">
        <v>193</v>
      </c>
      <c r="B53" s="6" t="n">
        <v>4488</v>
      </c>
      <c r="C53" s="6" t="n">
        <v>5510</v>
      </c>
      <c r="D53" s="4" t="s">
        <v>57</v>
      </c>
      <c r="E53" s="7" t="n">
        <v>350</v>
      </c>
    </row>
    <row r="54" spans="1:5">
      <c r="A54" s="4" t="s">
        <v>194</v>
      </c>
      <c r="B54" s="6" t="n">
        <v>766</v>
      </c>
      <c r="C54" s="6" t="n">
        <v>2031</v>
      </c>
    </row>
    <row r="55" spans="1:5">
      <c r="A55" s="4" t="s">
        <v>195</v>
      </c>
      <c r="C55" s="6" t="n">
        <v>17373</v>
      </c>
    </row>
    <row r="56" spans="1:5">
      <c r="A56" s="4" t="s">
        <v>196</v>
      </c>
      <c r="C56" s="6" t="n">
        <v>147</v>
      </c>
    </row>
    <row r="57" spans="1:5">
      <c r="A57" s="4" t="s">
        <v>197</v>
      </c>
      <c r="B57" s="7" t="n">
        <v>56</v>
      </c>
      <c r="C57" s="7" t="n">
        <v>405</v>
      </c>
    </row>
    <row r="58" spans="1:5">
      <c r="A58" t="n"/>
    </row>
    <row r="59" spans="1:5">
      <c r="A59" s="4" t="s">
        <v>57</v>
      </c>
      <c r="B59" s="4" t="s">
        <v>198</v>
      </c>
    </row>
  </sheetData>
  <mergeCells count="5">
    <mergeCell ref="A1:A2"/>
    <mergeCell ref="B1:E1"/>
    <mergeCell ref="C2:D2"/>
    <mergeCell ref="A58:E58"/>
    <mergeCell ref="B59:E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82</v>
      </c>
      <c r="B1" s="2" t="s">
        <v>200</v>
      </c>
    </row>
    <row r="2" spans="1:2">
      <c r="A2" s="4" t="s">
        <v>857</v>
      </c>
    </row>
    <row r="3" spans="1:2">
      <c r="A3" s="3" t="s">
        <v>842</v>
      </c>
    </row>
    <row r="4" spans="1:2">
      <c r="A4" s="4" t="s">
        <v>983</v>
      </c>
      <c r="B4" s="7" t="n">
        <v>3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4</v>
      </c>
      <c r="B1" s="2" t="s">
        <v>1</v>
      </c>
    </row>
    <row r="2" spans="1:3">
      <c r="B2" s="2" t="s">
        <v>2</v>
      </c>
      <c r="C2" s="2" t="s">
        <v>32</v>
      </c>
    </row>
    <row r="3" spans="1:3">
      <c r="A3" s="3" t="s">
        <v>842</v>
      </c>
    </row>
    <row r="4" spans="1:3">
      <c r="A4" s="4" t="s">
        <v>985</v>
      </c>
      <c r="B4" s="7" t="n">
        <v>33044000</v>
      </c>
      <c r="C4" s="7" t="n">
        <v>8200000</v>
      </c>
    </row>
    <row r="5" spans="1:3">
      <c r="A5" s="4" t="s">
        <v>986</v>
      </c>
      <c r="B5" s="6" t="n">
        <v>151000</v>
      </c>
      <c r="C5" s="6" t="n">
        <v>31000</v>
      </c>
    </row>
    <row r="6" spans="1:3">
      <c r="A6" s="4" t="s">
        <v>987</v>
      </c>
      <c r="B6" s="7" t="n">
        <v>40000</v>
      </c>
      <c r="C6" s="6" t="n">
        <v>4000</v>
      </c>
    </row>
    <row r="7" spans="1:3">
      <c r="A7" s="4" t="s">
        <v>988</v>
      </c>
    </row>
    <row r="8" spans="1:3">
      <c r="A8" s="3" t="s">
        <v>842</v>
      </c>
    </row>
    <row r="9" spans="1:3">
      <c r="A9" s="4" t="s">
        <v>946</v>
      </c>
      <c r="B9" s="4" t="s">
        <v>989</v>
      </c>
    </row>
    <row r="10" spans="1:3">
      <c r="A10" s="4" t="s">
        <v>919</v>
      </c>
      <c r="B10" s="4" t="s">
        <v>435</v>
      </c>
    </row>
    <row r="11" spans="1:3">
      <c r="A11" s="4" t="s">
        <v>940</v>
      </c>
      <c r="B11" s="4" t="s">
        <v>990</v>
      </c>
    </row>
    <row r="12" spans="1:3">
      <c r="A12" s="4" t="s">
        <v>985</v>
      </c>
      <c r="B12" s="7" t="n">
        <v>8200000</v>
      </c>
      <c r="C12" s="6" t="n">
        <v>8200000</v>
      </c>
    </row>
    <row r="13" spans="1:3">
      <c r="A13" s="4" t="s">
        <v>986</v>
      </c>
      <c r="B13" s="7" t="n">
        <v>31000</v>
      </c>
      <c r="C13" s="6" t="n">
        <v>31000</v>
      </c>
    </row>
    <row r="14" spans="1:3">
      <c r="A14" s="4" t="s">
        <v>987</v>
      </c>
      <c r="C14" s="7" t="n">
        <v>4000</v>
      </c>
    </row>
    <row r="15" spans="1:3">
      <c r="A15" s="4" t="s">
        <v>991</v>
      </c>
    </row>
    <row r="16" spans="1:3">
      <c r="A16" s="3" t="s">
        <v>842</v>
      </c>
    </row>
    <row r="17" spans="1:3">
      <c r="A17" s="4" t="s">
        <v>946</v>
      </c>
      <c r="B17" s="4" t="s">
        <v>992</v>
      </c>
    </row>
    <row r="18" spans="1:3">
      <c r="A18" s="4" t="s">
        <v>919</v>
      </c>
      <c r="B18" s="4" t="s">
        <v>435</v>
      </c>
    </row>
    <row r="19" spans="1:3">
      <c r="A19" s="4" t="s">
        <v>940</v>
      </c>
      <c r="B19" s="4" t="s">
        <v>912</v>
      </c>
    </row>
    <row r="20" spans="1:3">
      <c r="A20" s="4" t="s">
        <v>985</v>
      </c>
      <c r="B20" s="7" t="n">
        <v>21204000</v>
      </c>
    </row>
    <row r="21" spans="1:3">
      <c r="A21" s="4" t="s">
        <v>986</v>
      </c>
      <c r="B21" s="6" t="n">
        <v>68000</v>
      </c>
    </row>
    <row r="22" spans="1:3">
      <c r="A22" s="4" t="s">
        <v>987</v>
      </c>
      <c r="B22" s="7" t="n">
        <v>14000</v>
      </c>
    </row>
    <row r="23" spans="1:3">
      <c r="A23" s="4" t="s">
        <v>993</v>
      </c>
    </row>
    <row r="24" spans="1:3">
      <c r="A24" s="3" t="s">
        <v>842</v>
      </c>
    </row>
    <row r="25" spans="1:3">
      <c r="A25" s="4" t="s">
        <v>946</v>
      </c>
      <c r="B25" s="4" t="s">
        <v>11</v>
      </c>
    </row>
    <row r="26" spans="1:3">
      <c r="A26" s="4" t="s">
        <v>919</v>
      </c>
      <c r="B26" s="4" t="s">
        <v>435</v>
      </c>
    </row>
    <row r="27" spans="1:3">
      <c r="A27" s="4" t="s">
        <v>940</v>
      </c>
      <c r="B27" s="4" t="s">
        <v>911</v>
      </c>
    </row>
    <row r="28" spans="1:3">
      <c r="A28" s="4" t="s">
        <v>985</v>
      </c>
      <c r="B28" s="7" t="n">
        <v>3640000</v>
      </c>
    </row>
    <row r="29" spans="1:3">
      <c r="A29" s="4" t="s">
        <v>986</v>
      </c>
      <c r="B29" s="6" t="n">
        <v>52000</v>
      </c>
    </row>
    <row r="30" spans="1:3">
      <c r="A30" s="4" t="s">
        <v>987</v>
      </c>
      <c r="B30" s="7" t="n">
        <v>2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994</v>
      </c>
      <c r="B1" s="2" t="s">
        <v>575</v>
      </c>
      <c r="C1" s="2" t="s">
        <v>1</v>
      </c>
    </row>
    <row r="2" spans="1:4">
      <c r="B2" s="2" t="s">
        <v>995</v>
      </c>
      <c r="C2" s="2" t="s">
        <v>2</v>
      </c>
      <c r="D2" s="2" t="s">
        <v>32</v>
      </c>
    </row>
    <row r="3" spans="1:4">
      <c r="A3" s="3" t="s">
        <v>996</v>
      </c>
    </row>
    <row r="4" spans="1:4">
      <c r="A4" s="4" t="s">
        <v>997</v>
      </c>
      <c r="B4" s="7" t="n">
        <v>25</v>
      </c>
    </row>
    <row r="5" spans="1:4">
      <c r="A5" s="4" t="s">
        <v>998</v>
      </c>
      <c r="C5" s="4" t="s">
        <v>999</v>
      </c>
    </row>
    <row r="6" spans="1:4">
      <c r="A6" s="4" t="s">
        <v>1000</v>
      </c>
      <c r="B6" s="4" t="s">
        <v>1001</v>
      </c>
    </row>
    <row r="7" spans="1:4">
      <c r="A7" s="4" t="s">
        <v>1002</v>
      </c>
      <c r="B7" s="7" t="n">
        <v>1800</v>
      </c>
    </row>
    <row r="8" spans="1:4">
      <c r="A8" s="4" t="s">
        <v>1003</v>
      </c>
      <c r="C8" s="7" t="n">
        <v>2</v>
      </c>
      <c r="D8" s="7" t="n">
        <v>2</v>
      </c>
    </row>
    <row r="9" spans="1:4">
      <c r="A9" s="4" t="s">
        <v>1004</v>
      </c>
    </row>
    <row r="10" spans="1:4">
      <c r="A10" s="3" t="s">
        <v>996</v>
      </c>
    </row>
    <row r="11" spans="1:4">
      <c r="A11" s="4" t="s">
        <v>86</v>
      </c>
      <c r="B11" s="6" t="n">
        <v>1540000</v>
      </c>
    </row>
    <row r="12" spans="1:4">
      <c r="A12" s="4" t="s">
        <v>83</v>
      </c>
      <c r="B12" s="8" t="n">
        <v>0.001</v>
      </c>
    </row>
    <row r="13" spans="1:4">
      <c r="A13" s="4" t="s">
        <v>1005</v>
      </c>
      <c r="B13" s="7" t="n">
        <v>25</v>
      </c>
    </row>
    <row r="14" spans="1:4">
      <c r="A14" s="4" t="s">
        <v>1006</v>
      </c>
      <c r="B14" s="7" t="n">
        <v>38500</v>
      </c>
    </row>
    <row r="15" spans="1:4">
      <c r="A15" s="4" t="s">
        <v>1007</v>
      </c>
      <c r="B15" s="7" t="n">
        <v>36700</v>
      </c>
    </row>
    <row r="16" spans="1:4">
      <c r="A16" s="4" t="s">
        <v>1008</v>
      </c>
      <c r="C16" s="6" t="n">
        <v>38700</v>
      </c>
    </row>
    <row r="17" spans="1:4">
      <c r="A17" s="4" t="s">
        <v>1003</v>
      </c>
      <c r="C17" s="7" t="n">
        <v>38500</v>
      </c>
    </row>
    <row r="18" spans="1:4">
      <c r="A18" s="4" t="s">
        <v>1009</v>
      </c>
      <c r="C18" s="9" t="n">
        <v>25.16</v>
      </c>
    </row>
    <row r="19" spans="1:4">
      <c r="A19" s="4" t="s">
        <v>124</v>
      </c>
    </row>
    <row r="20" spans="1:4">
      <c r="A20" s="3" t="s">
        <v>996</v>
      </c>
    </row>
    <row r="21" spans="1:4">
      <c r="A21" s="4" t="s">
        <v>1010</v>
      </c>
      <c r="B21" s="4" t="s">
        <v>1011</v>
      </c>
    </row>
    <row r="22" spans="1:4">
      <c r="A22" s="4" t="s">
        <v>1012</v>
      </c>
    </row>
    <row r="23" spans="1:4">
      <c r="A23" s="3" t="s">
        <v>996</v>
      </c>
    </row>
    <row r="24" spans="1:4">
      <c r="A24" s="4" t="s">
        <v>86</v>
      </c>
      <c r="C24" s="6" t="n">
        <v>1540000</v>
      </c>
      <c r="D24" s="6" t="n">
        <v>1540000</v>
      </c>
    </row>
    <row r="25" spans="1:4">
      <c r="A25" s="4" t="s">
        <v>83</v>
      </c>
      <c r="C25" s="8" t="n">
        <v>0.001</v>
      </c>
      <c r="D25" s="8" t="n">
        <v>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r="1" spans="1:4">
      <c r="A1" s="1" t="s">
        <v>1013</v>
      </c>
      <c r="B1" s="2" t="s">
        <v>1</v>
      </c>
    </row>
    <row r="2" spans="1:4">
      <c r="B2" s="2" t="s">
        <v>1014</v>
      </c>
      <c r="C2" s="2" t="s">
        <v>341</v>
      </c>
      <c r="D2" s="2" t="s">
        <v>342</v>
      </c>
    </row>
    <row r="3" spans="1:4">
      <c r="A3" s="3" t="s">
        <v>226</v>
      </c>
    </row>
    <row r="4" spans="1:4">
      <c r="A4" s="4" t="s">
        <v>636</v>
      </c>
      <c r="B4" s="6" t="n">
        <v>4</v>
      </c>
    </row>
    <row r="5" spans="1:4">
      <c r="A5" s="4" t="s">
        <v>1015</v>
      </c>
      <c r="B5" s="10" t="n">
        <v>0.4</v>
      </c>
      <c r="C5" s="10" t="n">
        <v>0.4</v>
      </c>
      <c r="D5" s="10" t="n">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1016</v>
      </c>
      <c r="B1" s="2" t="s">
        <v>1</v>
      </c>
    </row>
    <row r="2" spans="1:2">
      <c r="B2" s="2" t="s">
        <v>200</v>
      </c>
    </row>
    <row r="3" spans="1:2">
      <c r="A3" s="3" t="s">
        <v>1017</v>
      </c>
    </row>
    <row r="4" spans="1:2">
      <c r="A4" s="4" t="s">
        <v>1018</v>
      </c>
      <c r="B4" s="7" t="n">
        <v>79913</v>
      </c>
    </row>
    <row r="5" spans="1:2">
      <c r="A5" s="4" t="s">
        <v>1019</v>
      </c>
      <c r="B5" s="6" t="n">
        <v>79638</v>
      </c>
    </row>
    <row r="6" spans="1:2">
      <c r="A6" s="4" t="s">
        <v>1020</v>
      </c>
      <c r="B6" s="6" t="n">
        <v>79494</v>
      </c>
    </row>
    <row r="7" spans="1:2">
      <c r="A7" s="4" t="s">
        <v>1021</v>
      </c>
      <c r="B7" s="6" t="n">
        <v>72333</v>
      </c>
    </row>
    <row r="8" spans="1:2">
      <c r="A8" s="4" t="s">
        <v>1022</v>
      </c>
    </row>
    <row r="9" spans="1:2">
      <c r="A9" s="3" t="s">
        <v>1017</v>
      </c>
    </row>
    <row r="10" spans="1:2">
      <c r="A10" s="4" t="s">
        <v>1023</v>
      </c>
      <c r="B10" s="6" t="n">
        <v>459</v>
      </c>
    </row>
    <row r="11" spans="1:2">
      <c r="A11" s="4" t="s">
        <v>1018</v>
      </c>
      <c r="B11" s="6" t="n">
        <v>462</v>
      </c>
    </row>
    <row r="12" spans="1:2">
      <c r="A12" s="4" t="s">
        <v>1019</v>
      </c>
      <c r="B12" s="6" t="n">
        <v>465</v>
      </c>
    </row>
    <row r="13" spans="1:2">
      <c r="A13" s="4" t="s">
        <v>1020</v>
      </c>
      <c r="B13" s="6" t="n">
        <v>465</v>
      </c>
    </row>
    <row r="14" spans="1:2">
      <c r="A14" s="4" t="s">
        <v>1021</v>
      </c>
      <c r="B14" s="6" t="n">
        <v>466</v>
      </c>
    </row>
    <row r="15" spans="1:2">
      <c r="A15" s="4" t="s">
        <v>780</v>
      </c>
      <c r="B15" s="7" t="n">
        <v>4948</v>
      </c>
    </row>
    <row r="16" spans="1:2">
      <c r="A16" s="4" t="s">
        <v>1024</v>
      </c>
    </row>
    <row r="17" spans="1:2">
      <c r="A17" s="3" t="s">
        <v>1017</v>
      </c>
    </row>
    <row r="18" spans="1:2">
      <c r="A18" s="4" t="s">
        <v>1025</v>
      </c>
      <c r="B18" s="4" t="s">
        <v>1026</v>
      </c>
    </row>
    <row r="19" spans="1:2">
      <c r="A19" s="4" t="s">
        <v>1023</v>
      </c>
      <c r="B19" s="7" t="n">
        <v>169</v>
      </c>
    </row>
    <row r="20" spans="1:2">
      <c r="A20" s="4" t="s">
        <v>1018</v>
      </c>
      <c r="B20" s="6" t="n">
        <v>169</v>
      </c>
    </row>
    <row r="21" spans="1:2">
      <c r="A21" s="4" t="s">
        <v>1019</v>
      </c>
      <c r="B21" s="6" t="n">
        <v>169</v>
      </c>
    </row>
    <row r="22" spans="1:2">
      <c r="A22" s="4" t="s">
        <v>1020</v>
      </c>
      <c r="B22" s="6" t="n">
        <v>169</v>
      </c>
    </row>
    <row r="23" spans="1:2">
      <c r="A23" s="4" t="s">
        <v>1021</v>
      </c>
      <c r="B23" s="6" t="n">
        <v>169</v>
      </c>
    </row>
    <row r="24" spans="1:2">
      <c r="A24" s="4" t="s">
        <v>780</v>
      </c>
      <c r="B24" s="7" t="n">
        <v>85</v>
      </c>
    </row>
    <row r="25" spans="1:2">
      <c r="A25" s="4" t="s">
        <v>1027</v>
      </c>
    </row>
    <row r="26" spans="1:2">
      <c r="A26" s="3" t="s">
        <v>1017</v>
      </c>
    </row>
    <row r="27" spans="1:2">
      <c r="A27" s="4" t="s">
        <v>1025</v>
      </c>
      <c r="B27" s="4" t="s">
        <v>1028</v>
      </c>
    </row>
    <row r="28" spans="1:2">
      <c r="A28" s="4" t="s">
        <v>1023</v>
      </c>
      <c r="B28" s="7" t="n">
        <v>174</v>
      </c>
    </row>
    <row r="29" spans="1:2">
      <c r="A29" s="4" t="s">
        <v>1018</v>
      </c>
      <c r="B29" s="6" t="n">
        <v>174</v>
      </c>
    </row>
    <row r="30" spans="1:2">
      <c r="A30" s="4" t="s">
        <v>1019</v>
      </c>
      <c r="B30" s="6" t="n">
        <v>174</v>
      </c>
    </row>
    <row r="31" spans="1:2">
      <c r="A31" s="4" t="s">
        <v>1020</v>
      </c>
      <c r="B31" s="6" t="n">
        <v>174</v>
      </c>
    </row>
    <row r="32" spans="1:2">
      <c r="A32" s="4" t="s">
        <v>1021</v>
      </c>
      <c r="B32" s="6" t="n">
        <v>174</v>
      </c>
    </row>
    <row r="33" spans="1:2">
      <c r="A33" s="4" t="s">
        <v>780</v>
      </c>
      <c r="B33" s="7" t="n">
        <v>3126</v>
      </c>
    </row>
    <row r="34" spans="1:2">
      <c r="A34" s="4" t="s">
        <v>1029</v>
      </c>
    </row>
    <row r="35" spans="1:2">
      <c r="A35" s="3" t="s">
        <v>1017</v>
      </c>
    </row>
    <row r="36" spans="1:2">
      <c r="A36" s="4" t="s">
        <v>1025</v>
      </c>
      <c r="B36" s="4" t="s">
        <v>1030</v>
      </c>
    </row>
    <row r="37" spans="1:2">
      <c r="A37" s="4" t="s">
        <v>1023</v>
      </c>
      <c r="B37" s="7" t="n">
        <v>86</v>
      </c>
    </row>
    <row r="38" spans="1:2">
      <c r="A38" s="4" t="s">
        <v>1018</v>
      </c>
      <c r="B38" s="6" t="n">
        <v>89</v>
      </c>
    </row>
    <row r="39" spans="1:2">
      <c r="A39" s="4" t="s">
        <v>1019</v>
      </c>
      <c r="B39" s="6" t="n">
        <v>90</v>
      </c>
    </row>
    <row r="40" spans="1:2">
      <c r="A40" s="4" t="s">
        <v>1020</v>
      </c>
      <c r="B40" s="6" t="n">
        <v>90</v>
      </c>
    </row>
    <row r="41" spans="1:2">
      <c r="A41" s="4" t="s">
        <v>1021</v>
      </c>
      <c r="B41" s="6" t="n">
        <v>90</v>
      </c>
    </row>
    <row r="42" spans="1:2">
      <c r="A42" s="4" t="s">
        <v>780</v>
      </c>
      <c r="B42" s="7" t="n">
        <v>884</v>
      </c>
    </row>
    <row r="43" spans="1:2">
      <c r="A43" s="4" t="s">
        <v>1031</v>
      </c>
    </row>
    <row r="44" spans="1:2">
      <c r="A44" s="3" t="s">
        <v>1017</v>
      </c>
    </row>
    <row r="45" spans="1:2">
      <c r="A45" s="4" t="s">
        <v>1025</v>
      </c>
      <c r="B45" s="4" t="s">
        <v>1032</v>
      </c>
    </row>
    <row r="46" spans="1:2">
      <c r="A46" s="4" t="s">
        <v>1023</v>
      </c>
      <c r="B46" s="7" t="n">
        <v>30</v>
      </c>
    </row>
    <row r="47" spans="1:2">
      <c r="A47" s="4" t="s">
        <v>1018</v>
      </c>
      <c r="B47" s="6" t="n">
        <v>30</v>
      </c>
    </row>
    <row r="48" spans="1:2">
      <c r="A48" s="4" t="s">
        <v>1019</v>
      </c>
      <c r="B48" s="6" t="n">
        <v>32</v>
      </c>
    </row>
    <row r="49" spans="1:2">
      <c r="A49" s="4" t="s">
        <v>1020</v>
      </c>
      <c r="B49" s="6" t="n">
        <v>32</v>
      </c>
    </row>
    <row r="50" spans="1:2">
      <c r="A50" s="4" t="s">
        <v>1021</v>
      </c>
      <c r="B50" s="6" t="n">
        <v>33</v>
      </c>
    </row>
    <row r="51" spans="1:2">
      <c r="A51" s="4" t="s">
        <v>780</v>
      </c>
      <c r="B51" s="7" t="n">
        <v>8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33</v>
      </c>
      <c r="B1" s="2" t="s">
        <v>1</v>
      </c>
    </row>
    <row r="2" spans="1:4">
      <c r="B2" s="2" t="s">
        <v>2</v>
      </c>
      <c r="C2" s="2" t="s">
        <v>32</v>
      </c>
      <c r="D2" s="2" t="s">
        <v>90</v>
      </c>
    </row>
    <row r="3" spans="1:4">
      <c r="A3" s="4" t="s">
        <v>131</v>
      </c>
    </row>
    <row r="4" spans="1:4">
      <c r="A4" s="3" t="s">
        <v>1034</v>
      </c>
    </row>
    <row r="5" spans="1:4">
      <c r="A5" s="4" t="s">
        <v>1035</v>
      </c>
      <c r="B5" s="9" t="n">
        <v>1.5</v>
      </c>
      <c r="C5" s="9" t="n">
        <v>1.5</v>
      </c>
      <c r="D5" s="9" t="n">
        <v>1.5</v>
      </c>
    </row>
    <row r="6" spans="1:4">
      <c r="A6" s="4" t="s">
        <v>129</v>
      </c>
    </row>
    <row r="7" spans="1:4">
      <c r="A7" s="3" t="s">
        <v>1034</v>
      </c>
    </row>
    <row r="8" spans="1:4">
      <c r="A8" s="4" t="s">
        <v>1035</v>
      </c>
      <c r="B8" s="11" t="n">
        <v>1.05</v>
      </c>
      <c r="C8" s="11" t="n">
        <v>1.05</v>
      </c>
      <c r="D8" s="11" t="n">
        <v>1.05</v>
      </c>
    </row>
    <row r="9" spans="1:4">
      <c r="A9" s="4" t="s">
        <v>1036</v>
      </c>
    </row>
    <row r="10" spans="1:4">
      <c r="A10" s="3" t="s">
        <v>1034</v>
      </c>
    </row>
    <row r="11" spans="1:4">
      <c r="A11" s="4" t="s">
        <v>1037</v>
      </c>
      <c r="B11" s="12" t="n">
        <v>1.9374996</v>
      </c>
      <c r="C11" s="12" t="n">
        <v>1.9374996</v>
      </c>
      <c r="D11" s="12" t="n">
        <v>1.9374996</v>
      </c>
    </row>
    <row r="12" spans="1:4">
      <c r="A12" s="4" t="s">
        <v>1038</v>
      </c>
    </row>
    <row r="13" spans="1:4">
      <c r="A13" s="3" t="s">
        <v>1034</v>
      </c>
    </row>
    <row r="14" spans="1:4">
      <c r="A14" s="4" t="s">
        <v>1037</v>
      </c>
      <c r="B14" s="13" t="n">
        <v>1.875</v>
      </c>
      <c r="C14" s="13" t="n">
        <v>1.875</v>
      </c>
      <c r="D14" s="13" t="n">
        <v>1.875</v>
      </c>
    </row>
    <row r="15" spans="1:4">
      <c r="A15" s="4" t="s">
        <v>124</v>
      </c>
    </row>
    <row r="16" spans="1:4">
      <c r="A16" s="3" t="s">
        <v>1034</v>
      </c>
    </row>
    <row r="17" spans="1:4">
      <c r="A17" s="4" t="s">
        <v>1037</v>
      </c>
      <c r="B17" s="14" t="n">
        <v>1.7813</v>
      </c>
      <c r="C17" s="14" t="n">
        <v>1.7813</v>
      </c>
      <c r="D17" s="14" t="n">
        <v>1.78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9</v>
      </c>
      <c r="B1" s="2" t="s">
        <v>1040</v>
      </c>
      <c r="C1" s="2" t="s">
        <v>1041</v>
      </c>
      <c r="D1" s="2" t="s">
        <v>453</v>
      </c>
      <c r="E1" s="2" t="s">
        <v>2</v>
      </c>
      <c r="F1" s="2" t="s">
        <v>32</v>
      </c>
      <c r="G1" s="2" t="s">
        <v>90</v>
      </c>
    </row>
    <row r="2" spans="1:7">
      <c r="A2" s="3" t="s">
        <v>996</v>
      </c>
    </row>
    <row r="3" spans="1:7">
      <c r="A3" s="4" t="s">
        <v>1042</v>
      </c>
      <c r="E3" s="4" t="s">
        <v>1043</v>
      </c>
      <c r="F3" s="4" t="s">
        <v>1043</v>
      </c>
      <c r="G3" s="4" t="s">
        <v>1043</v>
      </c>
    </row>
    <row r="4" spans="1:7">
      <c r="A4" s="4" t="s">
        <v>80</v>
      </c>
      <c r="E4" s="6" t="n">
        <v>22485607</v>
      </c>
      <c r="F4" s="6" t="n">
        <v>19589606</v>
      </c>
    </row>
    <row r="5" spans="1:7">
      <c r="A5" s="4" t="s">
        <v>78</v>
      </c>
      <c r="E5" s="8" t="n">
        <v>0.001</v>
      </c>
      <c r="F5" s="8" t="n">
        <v>0.001</v>
      </c>
    </row>
    <row r="6" spans="1:7">
      <c r="A6" s="4" t="s">
        <v>1044</v>
      </c>
      <c r="C6" s="6" t="n">
        <v>3000000</v>
      </c>
    </row>
    <row r="7" spans="1:7">
      <c r="A7" s="4" t="s">
        <v>1045</v>
      </c>
      <c r="C7" s="6" t="n">
        <v>500000</v>
      </c>
    </row>
    <row r="8" spans="1:7">
      <c r="A8" s="4" t="s">
        <v>1046</v>
      </c>
      <c r="B8" s="6" t="n">
        <v>927994</v>
      </c>
      <c r="D8" s="6" t="n">
        <v>189052</v>
      </c>
    </row>
    <row r="9" spans="1:7">
      <c r="A9" s="4" t="s">
        <v>1047</v>
      </c>
      <c r="E9" s="7" t="n">
        <v>50165000</v>
      </c>
      <c r="F9" s="7" t="n">
        <v>73931000</v>
      </c>
      <c r="G9" s="7" t="n">
        <v>88121000</v>
      </c>
    </row>
    <row r="10" spans="1:7">
      <c r="A10" s="4" t="s">
        <v>1048</v>
      </c>
      <c r="F10" s="7" t="n">
        <v>375000</v>
      </c>
    </row>
    <row r="11" spans="1:7">
      <c r="A11" s="4" t="s">
        <v>1049</v>
      </c>
    </row>
    <row r="12" spans="1:7">
      <c r="A12" s="3" t="s">
        <v>996</v>
      </c>
    </row>
    <row r="13" spans="1:7">
      <c r="A13" s="4" t="s">
        <v>1048</v>
      </c>
      <c r="E13" s="6" t="n">
        <v>0</v>
      </c>
    </row>
    <row r="14" spans="1:7">
      <c r="A14" s="4" t="s">
        <v>1050</v>
      </c>
    </row>
    <row r="15" spans="1:7">
      <c r="A15" s="3" t="s">
        <v>996</v>
      </c>
    </row>
    <row r="16" spans="1:7">
      <c r="A16" s="4" t="s">
        <v>1051</v>
      </c>
      <c r="E16" s="7" t="n">
        <v>100000000</v>
      </c>
    </row>
    <row r="17" spans="1:7">
      <c r="A17" s="4" t="s">
        <v>1052</v>
      </c>
      <c r="E17" s="6" t="n">
        <v>4800000</v>
      </c>
    </row>
    <row r="18" spans="1:7">
      <c r="A18" s="4" t="s">
        <v>1053</v>
      </c>
      <c r="E18" s="7" t="n">
        <v>80000000</v>
      </c>
    </row>
    <row r="19" spans="1:7">
      <c r="A19" s="4" t="s">
        <v>1054</v>
      </c>
      <c r="E19" s="6" t="n">
        <v>20000000</v>
      </c>
    </row>
    <row r="20" spans="1:7">
      <c r="A20" s="4" t="s">
        <v>1055</v>
      </c>
      <c r="E20" s="7" t="n">
        <v>46700000</v>
      </c>
    </row>
    <row r="21" spans="1:7">
      <c r="A21" s="4" t="s">
        <v>129</v>
      </c>
    </row>
    <row r="22" spans="1:7">
      <c r="A22" s="3" t="s">
        <v>996</v>
      </c>
    </row>
    <row r="23" spans="1:7">
      <c r="A23" s="4" t="s">
        <v>80</v>
      </c>
      <c r="C23" s="6" t="n">
        <v>3500000</v>
      </c>
    </row>
    <row r="24" spans="1:7">
      <c r="A24" s="4" t="s">
        <v>78</v>
      </c>
      <c r="C24" s="8" t="n">
        <v>0.001</v>
      </c>
    </row>
    <row r="25" spans="1:7">
      <c r="A25" s="4" t="s">
        <v>1056</v>
      </c>
      <c r="C25" s="7" t="n">
        <v>15</v>
      </c>
      <c r="D25" s="7" t="n">
        <v>15</v>
      </c>
    </row>
    <row r="26" spans="1:7">
      <c r="A26" s="4" t="s">
        <v>1045</v>
      </c>
      <c r="B26" s="6" t="n">
        <v>27038</v>
      </c>
      <c r="D26" s="6" t="n">
        <v>5134</v>
      </c>
    </row>
    <row r="27" spans="1:7">
      <c r="A27" s="4" t="s">
        <v>1057</v>
      </c>
      <c r="D27" s="7" t="n">
        <v>2600000</v>
      </c>
    </row>
    <row r="28" spans="1:7">
      <c r="A28" s="4" t="s">
        <v>1047</v>
      </c>
      <c r="B28" s="7" t="n">
        <v>139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1058</v>
      </c>
      <c r="B1" s="2" t="s">
        <v>575</v>
      </c>
      <c r="C1" s="2" t="s">
        <v>1</v>
      </c>
    </row>
    <row r="2" spans="1:5">
      <c r="B2" s="2" t="s">
        <v>995</v>
      </c>
      <c r="C2" s="2" t="s">
        <v>2</v>
      </c>
      <c r="D2" s="2" t="s">
        <v>32</v>
      </c>
      <c r="E2" s="2" t="s">
        <v>90</v>
      </c>
    </row>
    <row r="3" spans="1:5">
      <c r="A3" s="4" t="s">
        <v>124</v>
      </c>
    </row>
    <row r="4" spans="1:5">
      <c r="A4" s="3" t="s">
        <v>1034</v>
      </c>
    </row>
    <row r="5" spans="1:5">
      <c r="A5" s="4" t="s">
        <v>1059</v>
      </c>
      <c r="B5" s="4" t="s">
        <v>1011</v>
      </c>
    </row>
    <row r="6" spans="1:5">
      <c r="A6" s="4" t="s">
        <v>1060</v>
      </c>
    </row>
    <row r="7" spans="1:5">
      <c r="A7" s="3" t="s">
        <v>1034</v>
      </c>
    </row>
    <row r="8" spans="1:5">
      <c r="A8" s="4" t="s">
        <v>1061</v>
      </c>
      <c r="C8" s="4" t="s">
        <v>1062</v>
      </c>
      <c r="D8" s="4" t="s">
        <v>1043</v>
      </c>
      <c r="E8" s="4" t="s">
        <v>1063</v>
      </c>
    </row>
    <row r="9" spans="1:5">
      <c r="A9" s="4" t="s">
        <v>1064</v>
      </c>
    </row>
    <row r="10" spans="1:5">
      <c r="A10" s="3" t="s">
        <v>1034</v>
      </c>
    </row>
    <row r="11" spans="1:5">
      <c r="A11" s="4" t="s">
        <v>1061</v>
      </c>
      <c r="C11" s="4" t="s">
        <v>1065</v>
      </c>
      <c r="D11" s="4" t="s">
        <v>1043</v>
      </c>
      <c r="E11" s="4" t="s">
        <v>376</v>
      </c>
    </row>
    <row r="12" spans="1:5">
      <c r="A12" s="4" t="s">
        <v>1066</v>
      </c>
    </row>
    <row r="13" spans="1:5">
      <c r="A13" s="3" t="s">
        <v>1034</v>
      </c>
    </row>
    <row r="14" spans="1:5">
      <c r="A14" s="4" t="s">
        <v>1059</v>
      </c>
      <c r="C14" s="4" t="s">
        <v>1065</v>
      </c>
      <c r="D14" s="4" t="s">
        <v>1067</v>
      </c>
      <c r="E14" s="4" t="s">
        <v>376</v>
      </c>
    </row>
    <row r="15" spans="1:5">
      <c r="A15" s="4" t="s">
        <v>1068</v>
      </c>
    </row>
    <row r="16" spans="1:5">
      <c r="A16" s="3" t="s">
        <v>1034</v>
      </c>
    </row>
    <row r="17" spans="1:5">
      <c r="A17" s="4" t="s">
        <v>1059</v>
      </c>
      <c r="C17" s="4" t="s">
        <v>1065</v>
      </c>
      <c r="D17" s="4" t="s">
        <v>1067</v>
      </c>
      <c r="E17" s="4" t="s">
        <v>376</v>
      </c>
    </row>
    <row r="18" spans="1:5">
      <c r="A18" s="4" t="s">
        <v>1069</v>
      </c>
    </row>
    <row r="19" spans="1:5">
      <c r="A19" s="3" t="s">
        <v>1034</v>
      </c>
    </row>
    <row r="20" spans="1:5">
      <c r="A20" s="4" t="s">
        <v>1059</v>
      </c>
      <c r="C20" s="4" t="s">
        <v>1065</v>
      </c>
      <c r="D20" s="4" t="s">
        <v>1067</v>
      </c>
      <c r="E20" s="4" t="s">
        <v>376</v>
      </c>
    </row>
    <row r="21" spans="1:5">
      <c r="A21" s="4" t="s">
        <v>1070</v>
      </c>
    </row>
    <row r="22" spans="1:5">
      <c r="A22" s="3" t="s">
        <v>1034</v>
      </c>
    </row>
    <row r="23" spans="1:5">
      <c r="A23" s="4" t="s">
        <v>1061</v>
      </c>
      <c r="C23" s="4" t="s">
        <v>1071</v>
      </c>
      <c r="D23" s="4" t="s">
        <v>376</v>
      </c>
      <c r="E23" s="4" t="s">
        <v>1072</v>
      </c>
    </row>
    <row r="24" spans="1:5">
      <c r="A24" s="4" t="s">
        <v>1073</v>
      </c>
    </row>
    <row r="25" spans="1:5">
      <c r="A25" s="3" t="s">
        <v>1034</v>
      </c>
    </row>
    <row r="26" spans="1:5">
      <c r="A26" s="4" t="s">
        <v>1061</v>
      </c>
      <c r="C26" s="4" t="s">
        <v>1043</v>
      </c>
      <c r="D26" s="4" t="s">
        <v>376</v>
      </c>
      <c r="E26" s="4" t="s">
        <v>1043</v>
      </c>
    </row>
    <row r="27" spans="1:5">
      <c r="A27" s="4" t="s">
        <v>1074</v>
      </c>
    </row>
    <row r="28" spans="1:5">
      <c r="A28" s="3" t="s">
        <v>1034</v>
      </c>
    </row>
    <row r="29" spans="1:5">
      <c r="A29" s="4" t="s">
        <v>1059</v>
      </c>
      <c r="C29" s="4" t="s">
        <v>1043</v>
      </c>
      <c r="D29" s="4" t="s">
        <v>1075</v>
      </c>
      <c r="E29" s="4" t="s">
        <v>1043</v>
      </c>
    </row>
    <row r="30" spans="1:5">
      <c r="A30" s="4" t="s">
        <v>1076</v>
      </c>
    </row>
    <row r="31" spans="1:5">
      <c r="A31" s="3" t="s">
        <v>1034</v>
      </c>
    </row>
    <row r="32" spans="1:5">
      <c r="A32" s="4" t="s">
        <v>1059</v>
      </c>
      <c r="C32" s="4" t="s">
        <v>1043</v>
      </c>
      <c r="D32" s="4" t="s">
        <v>1075</v>
      </c>
      <c r="E32" s="4" t="s">
        <v>1043</v>
      </c>
    </row>
    <row r="33" spans="1:5">
      <c r="A33" s="4" t="s">
        <v>1077</v>
      </c>
    </row>
    <row r="34" spans="1:5">
      <c r="A34" s="3" t="s">
        <v>1034</v>
      </c>
    </row>
    <row r="35" spans="1:5">
      <c r="A35" s="4" t="s">
        <v>1059</v>
      </c>
      <c r="C35" s="4" t="s">
        <v>1043</v>
      </c>
      <c r="D35" s="4" t="s">
        <v>1075</v>
      </c>
      <c r="E35" s="4" t="s">
        <v>1043</v>
      </c>
    </row>
    <row r="36" spans="1:5">
      <c r="A36" s="4" t="s">
        <v>1078</v>
      </c>
    </row>
    <row r="37" spans="1:5">
      <c r="A37" s="3" t="s">
        <v>1034</v>
      </c>
    </row>
    <row r="38" spans="1:5">
      <c r="A38" s="4" t="s">
        <v>1061</v>
      </c>
      <c r="C38" s="4" t="s">
        <v>1079</v>
      </c>
      <c r="D38" s="4" t="s">
        <v>1043</v>
      </c>
      <c r="E38" s="4" t="s">
        <v>1043</v>
      </c>
    </row>
    <row r="39" spans="1:5">
      <c r="A39" s="4" t="s">
        <v>1080</v>
      </c>
    </row>
    <row r="40" spans="1:5">
      <c r="A40" s="3" t="s">
        <v>1034</v>
      </c>
    </row>
    <row r="41" spans="1:5">
      <c r="A41" s="4" t="s">
        <v>1061</v>
      </c>
      <c r="C41" s="4" t="s">
        <v>1081</v>
      </c>
      <c r="D41" s="4" t="s">
        <v>1043</v>
      </c>
      <c r="E41" s="4" t="s">
        <v>1043</v>
      </c>
    </row>
    <row r="42" spans="1:5">
      <c r="A42" s="4" t="s">
        <v>1082</v>
      </c>
    </row>
    <row r="43" spans="1:5">
      <c r="A43" s="3" t="s">
        <v>1034</v>
      </c>
    </row>
    <row r="44" spans="1:5">
      <c r="A44" s="4" t="s">
        <v>1059</v>
      </c>
      <c r="C44" s="4" t="s">
        <v>1081</v>
      </c>
      <c r="D44" s="4" t="s">
        <v>1043</v>
      </c>
      <c r="E44" s="4" t="s">
        <v>1043</v>
      </c>
    </row>
    <row r="45" spans="1:5">
      <c r="A45" s="4" t="s">
        <v>1083</v>
      </c>
    </row>
    <row r="46" spans="1:5">
      <c r="A46" s="3" t="s">
        <v>1034</v>
      </c>
    </row>
    <row r="47" spans="1:5">
      <c r="A47" s="4" t="s">
        <v>1059</v>
      </c>
      <c r="C47" s="4" t="s">
        <v>1081</v>
      </c>
      <c r="D47" s="4" t="s">
        <v>1043</v>
      </c>
      <c r="E47" s="4" t="s">
        <v>1043</v>
      </c>
    </row>
    <row r="48" spans="1:5">
      <c r="A48" s="4" t="s">
        <v>1084</v>
      </c>
    </row>
    <row r="49" spans="1:5">
      <c r="A49" s="3" t="s">
        <v>1034</v>
      </c>
    </row>
    <row r="50" spans="1:5">
      <c r="A50" s="4" t="s">
        <v>1059</v>
      </c>
      <c r="C50" s="4" t="s">
        <v>1081</v>
      </c>
      <c r="D50" s="4" t="s">
        <v>1043</v>
      </c>
      <c r="E50" s="4" t="s">
        <v>104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5</v>
      </c>
      <c r="B1" s="2" t="s">
        <v>1</v>
      </c>
    </row>
    <row r="2" spans="1:3">
      <c r="B2" s="2" t="s">
        <v>2</v>
      </c>
      <c r="C2" s="2" t="s">
        <v>32</v>
      </c>
    </row>
    <row r="3" spans="1:3">
      <c r="A3" s="3" t="s">
        <v>1086</v>
      </c>
    </row>
    <row r="4" spans="1:3">
      <c r="A4" s="4" t="s">
        <v>1048</v>
      </c>
      <c r="C4" s="7" t="n">
        <v>375</v>
      </c>
    </row>
    <row r="5" spans="1:3">
      <c r="A5" s="4" t="s">
        <v>1087</v>
      </c>
    </row>
    <row r="6" spans="1:3">
      <c r="A6" s="3" t="s">
        <v>1086</v>
      </c>
    </row>
    <row r="7" spans="1:3">
      <c r="A7" s="4" t="s">
        <v>1088</v>
      </c>
      <c r="B7" s="4" t="s">
        <v>1089</v>
      </c>
    </row>
    <row r="8" spans="1:3">
      <c r="A8" s="4" t="s">
        <v>1048</v>
      </c>
      <c r="C8" s="7" t="n">
        <v>375</v>
      </c>
    </row>
    <row r="9" spans="1:3">
      <c r="A9" s="4" t="s">
        <v>1090</v>
      </c>
      <c r="B9" s="4" t="s">
        <v>1091</v>
      </c>
    </row>
    <row r="10" spans="1:3">
      <c r="A10" s="4" t="s">
        <v>1092</v>
      </c>
      <c r="B10" s="4" t="s">
        <v>10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51</v>
      </c>
      <c r="J1" s="2" t="s">
        <v>1</v>
      </c>
    </row>
    <row r="2" spans="1:12">
      <c r="B2" s="2" t="s">
        <v>2</v>
      </c>
      <c r="C2" s="2" t="s">
        <v>452</v>
      </c>
      <c r="D2" s="2" t="s">
        <v>4</v>
      </c>
      <c r="E2" s="2" t="s">
        <v>453</v>
      </c>
      <c r="F2" s="2" t="s">
        <v>32</v>
      </c>
      <c r="G2" s="2" t="s">
        <v>454</v>
      </c>
      <c r="H2" s="2" t="s">
        <v>455</v>
      </c>
      <c r="I2" s="2" t="s">
        <v>456</v>
      </c>
      <c r="J2" s="2" t="s">
        <v>2</v>
      </c>
      <c r="K2" s="2" t="s">
        <v>32</v>
      </c>
      <c r="L2" s="2" t="s">
        <v>90</v>
      </c>
    </row>
    <row r="3" spans="1:12">
      <c r="A3" s="3" t="s">
        <v>232</v>
      </c>
    </row>
    <row r="4" spans="1:12">
      <c r="A4" s="4" t="s">
        <v>91</v>
      </c>
      <c r="B4" s="7" t="n">
        <v>21823</v>
      </c>
      <c r="C4" s="7" t="n">
        <v>21375</v>
      </c>
      <c r="D4" s="7" t="n">
        <v>20688</v>
      </c>
      <c r="E4" s="7" t="n">
        <v>19880</v>
      </c>
      <c r="F4" s="7" t="n">
        <v>19216</v>
      </c>
      <c r="G4" s="7" t="n">
        <v>19014</v>
      </c>
      <c r="H4" s="7" t="n">
        <v>18390</v>
      </c>
      <c r="I4" s="7" t="n">
        <v>17136</v>
      </c>
      <c r="J4" s="7" t="n">
        <v>83766</v>
      </c>
      <c r="K4" s="7" t="n">
        <v>73756</v>
      </c>
      <c r="L4" s="7" t="n">
        <v>61343</v>
      </c>
    </row>
    <row r="5" spans="1:12">
      <c r="A5" s="4" t="s">
        <v>96</v>
      </c>
      <c r="B5" s="6" t="n">
        <v>12970</v>
      </c>
      <c r="C5" s="6" t="n">
        <v>13643</v>
      </c>
      <c r="D5" s="6" t="n">
        <v>12595</v>
      </c>
      <c r="E5" s="6" t="n">
        <v>11757</v>
      </c>
      <c r="F5" s="6" t="n">
        <v>10970</v>
      </c>
      <c r="G5" s="6" t="n">
        <v>11457</v>
      </c>
      <c r="H5" s="6" t="n">
        <v>11243</v>
      </c>
      <c r="I5" s="6" t="n">
        <v>23736</v>
      </c>
      <c r="J5" s="6" t="n">
        <v>50965</v>
      </c>
      <c r="K5" s="6" t="n">
        <v>57406</v>
      </c>
      <c r="L5" s="6" t="n">
        <v>32823</v>
      </c>
    </row>
    <row r="6" spans="1:12">
      <c r="A6" s="4" t="s">
        <v>817</v>
      </c>
      <c r="B6" s="6" t="n">
        <v>6286</v>
      </c>
      <c r="C6" s="6" t="n">
        <v>7828</v>
      </c>
      <c r="D6" s="6" t="n">
        <v>7662</v>
      </c>
      <c r="E6" s="6" t="n">
        <v>7429</v>
      </c>
      <c r="F6" s="6" t="n">
        <v>-2082</v>
      </c>
      <c r="G6" s="6" t="n">
        <v>-7328</v>
      </c>
      <c r="H6" s="6" t="n">
        <v>-5928</v>
      </c>
      <c r="I6" s="6" t="n">
        <v>-6914</v>
      </c>
      <c r="J6" s="6" t="n">
        <v>-29205</v>
      </c>
      <c r="K6" s="6" t="n">
        <v>-22252</v>
      </c>
      <c r="L6" s="6" t="n">
        <v>-26993</v>
      </c>
    </row>
    <row r="7" spans="1:12">
      <c r="A7" s="4" t="s">
        <v>115</v>
      </c>
      <c r="B7" s="6" t="n">
        <v>2567</v>
      </c>
      <c r="C7" s="6" t="n">
        <v>-96</v>
      </c>
      <c r="D7" s="6" t="n">
        <v>431</v>
      </c>
      <c r="E7" s="6" t="n">
        <v>694</v>
      </c>
      <c r="F7" s="6" t="n">
        <v>6164</v>
      </c>
      <c r="G7" s="6" t="n">
        <v>229</v>
      </c>
      <c r="H7" s="6" t="n">
        <v>1219</v>
      </c>
      <c r="I7" s="6" t="n">
        <v>-13514</v>
      </c>
      <c r="J7" s="6" t="n">
        <v>3596</v>
      </c>
      <c r="K7" s="6" t="n">
        <v>-5902</v>
      </c>
      <c r="L7" s="6" t="n">
        <v>1527</v>
      </c>
    </row>
    <row r="8" spans="1:12">
      <c r="A8" s="4" t="s">
        <v>766</v>
      </c>
      <c r="B8" s="6" t="n">
        <v>-1284</v>
      </c>
      <c r="C8" s="6" t="n">
        <v>-1286</v>
      </c>
      <c r="D8" s="6" t="n">
        <v>-1284</v>
      </c>
      <c r="E8" s="6" t="n">
        <v>-1247</v>
      </c>
      <c r="F8" s="6" t="n">
        <v>-1220</v>
      </c>
      <c r="G8" s="6" t="n">
        <v>-1160</v>
      </c>
      <c r="H8" s="6" t="n">
        <v>-1133</v>
      </c>
      <c r="I8" s="6" t="n">
        <v>-1123</v>
      </c>
      <c r="J8" s="6" t="n">
        <v>-5101</v>
      </c>
      <c r="K8" s="6" t="n">
        <v>-4636</v>
      </c>
      <c r="L8" s="6" t="n">
        <v>-4394</v>
      </c>
    </row>
    <row r="9" spans="1:12">
      <c r="A9" s="4" t="s">
        <v>117</v>
      </c>
      <c r="B9" s="7" t="n">
        <v>1283</v>
      </c>
      <c r="C9" s="7" t="n">
        <v>-1382</v>
      </c>
      <c r="D9" s="7" t="n">
        <v>-853</v>
      </c>
      <c r="E9" s="7" t="n">
        <v>-553</v>
      </c>
      <c r="F9" s="7" t="n">
        <v>4944</v>
      </c>
      <c r="G9" s="7" t="n">
        <v>-931</v>
      </c>
      <c r="H9" s="7" t="n">
        <v>86</v>
      </c>
      <c r="I9" s="7" t="n">
        <v>-14637</v>
      </c>
      <c r="J9" s="7" t="n">
        <v>-1505</v>
      </c>
      <c r="K9" s="7" t="n">
        <v>-10538</v>
      </c>
      <c r="L9" s="7" t="n">
        <v>-2867</v>
      </c>
    </row>
    <row r="10" spans="1:12">
      <c r="A10" s="4" t="s">
        <v>1095</v>
      </c>
      <c r="B10" s="9" t="n">
        <v>0.06</v>
      </c>
      <c r="C10" s="9" t="n">
        <v>-0.06</v>
      </c>
      <c r="D10" s="9" t="n">
        <v>-0.04</v>
      </c>
      <c r="E10" s="9" t="n">
        <v>-0.03</v>
      </c>
      <c r="F10" s="9" t="n">
        <v>0.36</v>
      </c>
      <c r="G10" s="9" t="n">
        <v>-0.05</v>
      </c>
      <c r="H10" s="9" t="n">
        <v>0.01</v>
      </c>
      <c r="I10" s="9" t="n">
        <v>-0.93</v>
      </c>
      <c r="J10" s="9" t="n">
        <v>-0.07000000000000001</v>
      </c>
      <c r="K10" s="9" t="n">
        <v>-0.61</v>
      </c>
      <c r="L10" s="9" t="n">
        <v>-0.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99</v>
      </c>
      <c r="B1" s="2" t="s">
        <v>1</v>
      </c>
    </row>
    <row r="2" spans="1:2">
      <c r="B2" s="2" t="s">
        <v>200</v>
      </c>
    </row>
    <row r="3" spans="1:2">
      <c r="A3" s="3" t="s">
        <v>201</v>
      </c>
    </row>
    <row r="4" spans="1:2">
      <c r="A4" s="4" t="s">
        <v>202</v>
      </c>
      <c r="B4" s="7" t="n">
        <v>5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96</v>
      </c>
      <c r="B1" s="2" t="s">
        <v>451</v>
      </c>
      <c r="F1" s="2" t="s">
        <v>1</v>
      </c>
    </row>
    <row r="2" spans="1:7">
      <c r="B2" s="2" t="s">
        <v>2</v>
      </c>
      <c r="C2" s="2" t="s">
        <v>452</v>
      </c>
      <c r="D2" s="2" t="s">
        <v>32</v>
      </c>
      <c r="E2" s="2" t="s">
        <v>456</v>
      </c>
      <c r="F2" s="2" t="s">
        <v>2</v>
      </c>
      <c r="G2" s="2" t="s">
        <v>32</v>
      </c>
    </row>
    <row r="3" spans="1:7">
      <c r="A3" s="3" t="s">
        <v>232</v>
      </c>
    </row>
    <row r="4" spans="1:7">
      <c r="A4" s="4" t="s">
        <v>111</v>
      </c>
      <c r="B4" s="7" t="n">
        <v>1500</v>
      </c>
      <c r="F4" s="7" t="n">
        <v>1538</v>
      </c>
      <c r="G4" s="7" t="n">
        <v>1240</v>
      </c>
    </row>
    <row r="5" spans="1:7">
      <c r="A5" s="4" t="s">
        <v>104</v>
      </c>
      <c r="C5" s="7" t="n">
        <v>600</v>
      </c>
      <c r="E5" s="7" t="n">
        <v>14000</v>
      </c>
      <c r="F5" s="7" t="n">
        <v>622</v>
      </c>
      <c r="G5" s="6" t="n">
        <v>14238</v>
      </c>
    </row>
    <row r="6" spans="1:7">
      <c r="A6" s="4" t="s">
        <v>112</v>
      </c>
      <c r="D6" s="7" t="n">
        <v>5300</v>
      </c>
      <c r="G6" s="7" t="n">
        <v>5274</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4"/>
  </cols>
  <sheetData>
    <row r="1" spans="1:2">
      <c r="A1" s="1" t="s">
        <v>1097</v>
      </c>
      <c r="B1" s="2" t="s">
        <v>1098</v>
      </c>
    </row>
    <row r="2" spans="1:2">
      <c r="A2" s="4" t="s">
        <v>129</v>
      </c>
    </row>
    <row r="3" spans="1:2">
      <c r="A3" s="3" t="s">
        <v>1034</v>
      </c>
    </row>
    <row r="4" spans="1:2">
      <c r="A4" s="4" t="s">
        <v>1099</v>
      </c>
      <c r="B4" s="14" t="n">
        <v>0.2625</v>
      </c>
    </row>
    <row r="5" spans="1:2">
      <c r="A5" s="4" t="s">
        <v>1036</v>
      </c>
    </row>
    <row r="6" spans="1:2">
      <c r="A6" s="3" t="s">
        <v>1034</v>
      </c>
    </row>
    <row r="7" spans="1:2">
      <c r="A7" s="4" t="s">
        <v>1099</v>
      </c>
      <c r="B7" s="12" t="n">
        <v>0.4843749</v>
      </c>
    </row>
    <row r="8" spans="1:2">
      <c r="A8" s="4" t="s">
        <v>1038</v>
      </c>
    </row>
    <row r="9" spans="1:2">
      <c r="A9" s="3" t="s">
        <v>1034</v>
      </c>
    </row>
    <row r="10" spans="1:2">
      <c r="A10" s="4" t="s">
        <v>1099</v>
      </c>
      <c r="B10" s="12" t="n">
        <v>0.46875</v>
      </c>
    </row>
    <row r="11" spans="1:2">
      <c r="A11" s="4" t="s">
        <v>124</v>
      </c>
    </row>
    <row r="12" spans="1:2">
      <c r="A12" s="3" t="s">
        <v>1034</v>
      </c>
    </row>
    <row r="13" spans="1:2">
      <c r="A13" s="4" t="s">
        <v>1099</v>
      </c>
      <c r="B13" s="12" t="n">
        <v>0.4453125</v>
      </c>
    </row>
    <row r="14" spans="1:2">
      <c r="A14" s="4" t="s">
        <v>131</v>
      </c>
    </row>
    <row r="15" spans="1:2">
      <c r="A15" s="3" t="s">
        <v>1034</v>
      </c>
    </row>
    <row r="16" spans="1:2">
      <c r="A16" s="4" t="s">
        <v>1099</v>
      </c>
      <c r="B16" s="15" t="n">
        <v>0.375</v>
      </c>
    </row>
    <row r="17" spans="1:2">
      <c r="A17" s="4" t="s">
        <v>1100</v>
      </c>
    </row>
    <row r="18" spans="1:2">
      <c r="A18" s="3" t="s">
        <v>1034</v>
      </c>
    </row>
    <row r="19" spans="1:2">
      <c r="A19" s="4" t="s">
        <v>1101</v>
      </c>
      <c r="B19" s="4" t="s">
        <v>1102</v>
      </c>
    </row>
    <row r="20" spans="1:2">
      <c r="A20" s="4" t="s">
        <v>1103</v>
      </c>
      <c r="B20" s="4" t="s">
        <v>1104</v>
      </c>
    </row>
    <row r="21" spans="1:2">
      <c r="A21" s="4" t="s">
        <v>1105</v>
      </c>
    </row>
    <row r="22" spans="1:2">
      <c r="A22" s="3" t="s">
        <v>1034</v>
      </c>
    </row>
    <row r="23" spans="1:2">
      <c r="A23" s="4" t="s">
        <v>1099</v>
      </c>
      <c r="B23" s="14" t="n">
        <v>0.08749999999999999</v>
      </c>
    </row>
    <row r="24" spans="1:2">
      <c r="A24" s="4" t="s">
        <v>1103</v>
      </c>
      <c r="B24" s="4" t="s">
        <v>1106</v>
      </c>
    </row>
    <row r="25" spans="1:2">
      <c r="A25" s="4" t="s">
        <v>1107</v>
      </c>
      <c r="B25" s="4" t="s">
        <v>1108</v>
      </c>
    </row>
    <row r="26" spans="1:2">
      <c r="A26" s="4" t="s">
        <v>1109</v>
      </c>
    </row>
    <row r="27" spans="1:2">
      <c r="A27" s="3" t="s">
        <v>1034</v>
      </c>
    </row>
    <row r="28" spans="1:2">
      <c r="A28" s="4" t="s">
        <v>1099</v>
      </c>
      <c r="B28" s="15" t="n">
        <v>0.1614583</v>
      </c>
    </row>
    <row r="29" spans="1:2">
      <c r="A29" s="4" t="s">
        <v>1110</v>
      </c>
    </row>
    <row r="30" spans="1:2">
      <c r="A30" s="3" t="s">
        <v>1034</v>
      </c>
    </row>
    <row r="31" spans="1:2">
      <c r="A31" s="4" t="s">
        <v>1099</v>
      </c>
      <c r="B31" s="12" t="n">
        <v>0.15625</v>
      </c>
    </row>
    <row r="32" spans="1:2">
      <c r="A32" s="4" t="s">
        <v>1111</v>
      </c>
    </row>
    <row r="33" spans="1:2">
      <c r="A33" s="3" t="s">
        <v>1034</v>
      </c>
    </row>
    <row r="34" spans="1:2">
      <c r="A34" s="4" t="s">
        <v>1099</v>
      </c>
      <c r="B34" s="12" t="n">
        <v>0.1484375</v>
      </c>
    </row>
    <row r="35" spans="1:2">
      <c r="A35" s="4" t="s">
        <v>1112</v>
      </c>
    </row>
    <row r="36" spans="1:2">
      <c r="A36" s="3" t="s">
        <v>1034</v>
      </c>
    </row>
    <row r="37" spans="1:2">
      <c r="A37" s="4" t="s">
        <v>1099</v>
      </c>
      <c r="B37" s="15" t="n">
        <v>0.125</v>
      </c>
    </row>
    <row r="38" spans="1:2">
      <c r="A38" s="4" t="s">
        <v>1113</v>
      </c>
    </row>
    <row r="39" spans="1:2">
      <c r="A39" s="3" t="s">
        <v>1034</v>
      </c>
    </row>
    <row r="40" spans="1:2">
      <c r="A40" s="4" t="s">
        <v>1101</v>
      </c>
      <c r="B40" s="4" t="s">
        <v>1114</v>
      </c>
    </row>
    <row r="41" spans="1:2">
      <c r="A41" s="4" t="s">
        <v>1103</v>
      </c>
      <c r="B41" s="4" t="s">
        <v>1115</v>
      </c>
    </row>
    <row r="42" spans="1:2">
      <c r="A42" s="4" t="s">
        <v>1116</v>
      </c>
    </row>
    <row r="43" spans="1:2">
      <c r="A43" s="3" t="s">
        <v>1034</v>
      </c>
    </row>
    <row r="44" spans="1:2">
      <c r="A44" s="4" t="s">
        <v>1099</v>
      </c>
      <c r="B44" s="14" t="n">
        <v>0.08749999999999999</v>
      </c>
    </row>
    <row r="45" spans="1:2">
      <c r="A45" s="4" t="s">
        <v>1103</v>
      </c>
      <c r="B45" s="4" t="s">
        <v>1117</v>
      </c>
    </row>
    <row r="46" spans="1:2">
      <c r="A46" s="4" t="s">
        <v>1107</v>
      </c>
      <c r="B46" s="4" t="s">
        <v>1118</v>
      </c>
    </row>
    <row r="47" spans="1:2">
      <c r="A47" s="4" t="s">
        <v>1119</v>
      </c>
    </row>
    <row r="48" spans="1:2">
      <c r="A48" s="3" t="s">
        <v>1034</v>
      </c>
    </row>
    <row r="49" spans="1:2">
      <c r="A49" s="4" t="s">
        <v>1099</v>
      </c>
      <c r="B49" s="15" t="n">
        <v>0.1614583</v>
      </c>
    </row>
    <row r="50" spans="1:2">
      <c r="A50" s="4" t="s">
        <v>1120</v>
      </c>
    </row>
    <row r="51" spans="1:2">
      <c r="A51" s="3" t="s">
        <v>1034</v>
      </c>
    </row>
    <row r="52" spans="1:2">
      <c r="A52" s="4" t="s">
        <v>1099</v>
      </c>
      <c r="B52" s="12" t="n">
        <v>0.15625</v>
      </c>
    </row>
    <row r="53" spans="1:2">
      <c r="A53" s="4" t="s">
        <v>1121</v>
      </c>
    </row>
    <row r="54" spans="1:2">
      <c r="A54" s="3" t="s">
        <v>1034</v>
      </c>
    </row>
    <row r="55" spans="1:2">
      <c r="A55" s="4" t="s">
        <v>1099</v>
      </c>
      <c r="B55" s="12" t="n">
        <v>0.1484375</v>
      </c>
    </row>
    <row r="56" spans="1:2">
      <c r="A56" s="4" t="s">
        <v>1122</v>
      </c>
    </row>
    <row r="57" spans="1:2">
      <c r="A57" s="3" t="s">
        <v>1034</v>
      </c>
    </row>
    <row r="58" spans="1:2">
      <c r="A58" s="4" t="s">
        <v>1099</v>
      </c>
      <c r="B58" s="15" t="n">
        <v>0.125</v>
      </c>
    </row>
    <row r="59" spans="1:2">
      <c r="A59" s="4" t="s">
        <v>1123</v>
      </c>
    </row>
    <row r="60" spans="1:2">
      <c r="A60" s="3" t="s">
        <v>1034</v>
      </c>
    </row>
    <row r="61" spans="1:2">
      <c r="A61" s="4" t="s">
        <v>1101</v>
      </c>
      <c r="B61" s="4" t="s">
        <v>1124</v>
      </c>
    </row>
    <row r="62" spans="1:2">
      <c r="A62" s="4" t="s">
        <v>1103</v>
      </c>
      <c r="B62" s="4" t="s">
        <v>1125</v>
      </c>
    </row>
    <row r="63" spans="1:2">
      <c r="A63" s="4" t="s">
        <v>1126</v>
      </c>
    </row>
    <row r="64" spans="1:2">
      <c r="A64" s="3" t="s">
        <v>1034</v>
      </c>
    </row>
    <row r="65" spans="1:2">
      <c r="A65" s="4" t="s">
        <v>1099</v>
      </c>
      <c r="B65" s="14" t="n">
        <v>0.08749999999999999</v>
      </c>
    </row>
    <row r="66" spans="1:2">
      <c r="A66" s="4" t="s">
        <v>1103</v>
      </c>
      <c r="B66" s="4" t="s">
        <v>1127</v>
      </c>
    </row>
    <row r="67" spans="1:2">
      <c r="A67" s="4" t="s">
        <v>1107</v>
      </c>
      <c r="B67" s="4" t="s">
        <v>1128</v>
      </c>
    </row>
    <row r="68" spans="1:2">
      <c r="A68" s="4" t="s">
        <v>1129</v>
      </c>
    </row>
    <row r="69" spans="1:2">
      <c r="A69" s="3" t="s">
        <v>1034</v>
      </c>
    </row>
    <row r="70" spans="1:2">
      <c r="A70" s="4" t="s">
        <v>1099</v>
      </c>
      <c r="B70" s="15" t="n">
        <v>0.1614583</v>
      </c>
    </row>
    <row r="71" spans="1:2">
      <c r="A71" s="4" t="s">
        <v>1130</v>
      </c>
    </row>
    <row r="72" spans="1:2">
      <c r="A72" s="3" t="s">
        <v>1034</v>
      </c>
    </row>
    <row r="73" spans="1:2">
      <c r="A73" s="4" t="s">
        <v>1099</v>
      </c>
      <c r="B73" s="12" t="n">
        <v>0.15625</v>
      </c>
    </row>
    <row r="74" spans="1:2">
      <c r="A74" s="4" t="s">
        <v>1131</v>
      </c>
    </row>
    <row r="75" spans="1:2">
      <c r="A75" s="3" t="s">
        <v>1034</v>
      </c>
    </row>
    <row r="76" spans="1:2">
      <c r="A76" s="4" t="s">
        <v>1099</v>
      </c>
      <c r="B76" s="12" t="n">
        <v>0.1484375</v>
      </c>
    </row>
    <row r="77" spans="1:2">
      <c r="A77" s="4" t="s">
        <v>1132</v>
      </c>
    </row>
    <row r="78" spans="1:2">
      <c r="A78" s="3" t="s">
        <v>1034</v>
      </c>
    </row>
    <row r="79" spans="1:2">
      <c r="A79" s="4" t="s">
        <v>1099</v>
      </c>
      <c r="B79" s="15" t="n">
        <v>0.1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133</v>
      </c>
      <c r="B1" s="2" t="s">
        <v>1134</v>
      </c>
      <c r="C1" s="2" t="s">
        <v>2</v>
      </c>
      <c r="D1" s="2" t="s">
        <v>32</v>
      </c>
    </row>
    <row r="2" spans="1:4">
      <c r="A2" s="3" t="s">
        <v>1135</v>
      </c>
    </row>
    <row r="3" spans="1:4">
      <c r="A3" s="4" t="s">
        <v>1136</v>
      </c>
      <c r="C3" s="7" t="n">
        <v>300</v>
      </c>
      <c r="D3" s="7" t="n">
        <v>5600</v>
      </c>
    </row>
    <row r="4" spans="1:4">
      <c r="A4" s="4" t="s">
        <v>1137</v>
      </c>
    </row>
    <row r="5" spans="1:4">
      <c r="A5" s="3" t="s">
        <v>1135</v>
      </c>
    </row>
    <row r="6" spans="1:4">
      <c r="A6" s="4" t="s">
        <v>1136</v>
      </c>
      <c r="B6" s="7" t="n">
        <v>5900</v>
      </c>
    </row>
    <row r="7" spans="1:4">
      <c r="A7" s="4" t="s">
        <v>1138</v>
      </c>
      <c r="B7" s="7" t="n">
        <v>1200</v>
      </c>
    </row>
    <row r="8" spans="1:4">
      <c r="A8" s="4" t="s">
        <v>1139</v>
      </c>
      <c r="B8" s="4" t="s">
        <v>8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2</v>
      </c>
      <c r="D2" s="2" t="s">
        <v>90</v>
      </c>
      <c r="E2" s="2" t="s">
        <v>1141</v>
      </c>
    </row>
    <row r="3" spans="1:5">
      <c r="A3" s="3" t="s">
        <v>1142</v>
      </c>
    </row>
    <row r="4" spans="1:5">
      <c r="A4" s="4" t="s">
        <v>1143</v>
      </c>
      <c r="B4" s="7" t="n">
        <v>460378</v>
      </c>
    </row>
    <row r="5" spans="1:5">
      <c r="A5" s="4" t="s">
        <v>1144</v>
      </c>
      <c r="B5" s="6" t="n">
        <v>97629</v>
      </c>
    </row>
    <row r="6" spans="1:5">
      <c r="A6" s="4" t="s">
        <v>1145</v>
      </c>
      <c r="B6" s="6" t="n">
        <v>646569</v>
      </c>
    </row>
    <row r="7" spans="1:5">
      <c r="A7" s="4" t="s">
        <v>1146</v>
      </c>
      <c r="B7" s="6" t="n">
        <v>38078</v>
      </c>
    </row>
    <row r="8" spans="1:5">
      <c r="A8" s="4" t="s">
        <v>1147</v>
      </c>
      <c r="B8" s="6" t="n">
        <v>97447</v>
      </c>
    </row>
    <row r="9" spans="1:5">
      <c r="A9" s="4" t="s">
        <v>1148</v>
      </c>
      <c r="B9" s="6" t="n">
        <v>684829</v>
      </c>
    </row>
    <row r="10" spans="1:5">
      <c r="A10" s="4" t="s">
        <v>128</v>
      </c>
      <c r="B10" s="6" t="n">
        <v>782276</v>
      </c>
      <c r="C10" s="7" t="n">
        <v>722565</v>
      </c>
      <c r="D10" s="7" t="n">
        <v>642353</v>
      </c>
      <c r="E10" s="7" t="n">
        <v>533753</v>
      </c>
    </row>
    <row r="11" spans="1:5">
      <c r="A11" s="4" t="s">
        <v>1149</v>
      </c>
      <c r="B11" s="6" t="n">
        <v>113089</v>
      </c>
      <c r="C11" s="7" t="n">
        <v>92133</v>
      </c>
      <c r="D11" s="7" t="n">
        <v>81241</v>
      </c>
      <c r="E11" s="7" t="n">
        <v>65730</v>
      </c>
    </row>
    <row r="12" spans="1:5">
      <c r="A12" s="4" t="s">
        <v>1150</v>
      </c>
      <c r="B12" s="6" t="n">
        <v>669187</v>
      </c>
    </row>
    <row r="13" spans="1:5">
      <c r="A13" s="4" t="s">
        <v>1151</v>
      </c>
    </row>
    <row r="14" spans="1:5">
      <c r="A14" s="3" t="s">
        <v>1142</v>
      </c>
    </row>
    <row r="15" spans="1:5">
      <c r="A15" s="4" t="s">
        <v>1143</v>
      </c>
      <c r="B15" s="6" t="n">
        <v>4732</v>
      </c>
    </row>
    <row r="16" spans="1:5">
      <c r="A16" s="4" t="s">
        <v>1144</v>
      </c>
      <c r="B16" s="6" t="n">
        <v>960</v>
      </c>
    </row>
    <row r="17" spans="1:5">
      <c r="A17" s="4" t="s">
        <v>1145</v>
      </c>
      <c r="B17" s="6" t="n">
        <v>4481</v>
      </c>
    </row>
    <row r="18" spans="1:5">
      <c r="A18" s="4" t="s">
        <v>1146</v>
      </c>
      <c r="B18" s="6" t="n">
        <v>35</v>
      </c>
    </row>
    <row r="19" spans="1:5">
      <c r="A19" s="4" t="s">
        <v>1147</v>
      </c>
      <c r="B19" s="6" t="n">
        <v>960</v>
      </c>
    </row>
    <row r="20" spans="1:5">
      <c r="A20" s="4" t="s">
        <v>1148</v>
      </c>
      <c r="B20" s="6" t="n">
        <v>4516</v>
      </c>
    </row>
    <row r="21" spans="1:5">
      <c r="A21" s="4" t="s">
        <v>128</v>
      </c>
      <c r="B21" s="6" t="n">
        <v>5476</v>
      </c>
    </row>
    <row r="22" spans="1:5">
      <c r="A22" s="4" t="s">
        <v>1149</v>
      </c>
      <c r="B22" s="6" t="n">
        <v>1876</v>
      </c>
    </row>
    <row r="23" spans="1:5">
      <c r="A23" s="4" t="s">
        <v>1150</v>
      </c>
      <c r="B23" s="7" t="n">
        <v>3600</v>
      </c>
    </row>
    <row r="24" spans="1:5">
      <c r="A24" s="4" t="s">
        <v>1152</v>
      </c>
      <c r="B24" s="6" t="n">
        <v>1997</v>
      </c>
    </row>
    <row r="25" spans="1:5">
      <c r="A25" s="4" t="s">
        <v>1153</v>
      </c>
      <c r="B25" s="4" t="s">
        <v>1154</v>
      </c>
    </row>
    <row r="26" spans="1:5">
      <c r="A26" s="4" t="s">
        <v>1155</v>
      </c>
    </row>
    <row r="27" spans="1:5">
      <c r="A27" s="3" t="s">
        <v>1142</v>
      </c>
    </row>
    <row r="28" spans="1:5">
      <c r="A28" s="4" t="s">
        <v>1143</v>
      </c>
      <c r="B28" s="7" t="n">
        <v>1678</v>
      </c>
    </row>
    <row r="29" spans="1:5">
      <c r="A29" s="4" t="s">
        <v>1144</v>
      </c>
      <c r="B29" s="6" t="n">
        <v>186</v>
      </c>
    </row>
    <row r="30" spans="1:5">
      <c r="A30" s="4" t="s">
        <v>1145</v>
      </c>
      <c r="B30" s="6" t="n">
        <v>3083</v>
      </c>
    </row>
    <row r="31" spans="1:5">
      <c r="A31" s="4" t="s">
        <v>1146</v>
      </c>
      <c r="B31" s="6" t="n">
        <v>500</v>
      </c>
    </row>
    <row r="32" spans="1:5">
      <c r="A32" s="4" t="s">
        <v>1147</v>
      </c>
      <c r="B32" s="6" t="n">
        <v>187</v>
      </c>
    </row>
    <row r="33" spans="1:5">
      <c r="A33" s="4" t="s">
        <v>1148</v>
      </c>
      <c r="B33" s="6" t="n">
        <v>3582</v>
      </c>
    </row>
    <row r="34" spans="1:5">
      <c r="A34" s="4" t="s">
        <v>128</v>
      </c>
      <c r="B34" s="6" t="n">
        <v>3769</v>
      </c>
    </row>
    <row r="35" spans="1:5">
      <c r="A35" s="4" t="s">
        <v>1149</v>
      </c>
      <c r="B35" s="6" t="n">
        <v>1090</v>
      </c>
    </row>
    <row r="36" spans="1:5">
      <c r="A36" s="4" t="s">
        <v>1150</v>
      </c>
      <c r="B36" s="7" t="n">
        <v>2679</v>
      </c>
    </row>
    <row r="37" spans="1:5">
      <c r="A37" s="4" t="s">
        <v>1152</v>
      </c>
      <c r="B37" s="6" t="n">
        <v>1994</v>
      </c>
    </row>
    <row r="38" spans="1:5">
      <c r="A38" s="4" t="s">
        <v>1153</v>
      </c>
      <c r="B38" s="4" t="s">
        <v>1156</v>
      </c>
    </row>
    <row r="39" spans="1:5">
      <c r="A39" s="4" t="s">
        <v>1157</v>
      </c>
    </row>
    <row r="40" spans="1:5">
      <c r="A40" s="3" t="s">
        <v>1142</v>
      </c>
    </row>
    <row r="41" spans="1:5">
      <c r="A41" s="4" t="s">
        <v>1144</v>
      </c>
      <c r="B41" s="7" t="n">
        <v>1973</v>
      </c>
    </row>
    <row r="42" spans="1:5">
      <c r="A42" s="4" t="s">
        <v>1145</v>
      </c>
      <c r="B42" s="6" t="n">
        <v>6771</v>
      </c>
    </row>
    <row r="43" spans="1:5">
      <c r="A43" s="4" t="s">
        <v>1146</v>
      </c>
      <c r="B43" s="6" t="n">
        <v>1296</v>
      </c>
    </row>
    <row r="44" spans="1:5">
      <c r="A44" s="4" t="s">
        <v>1147</v>
      </c>
      <c r="B44" s="6" t="n">
        <v>1974</v>
      </c>
    </row>
    <row r="45" spans="1:5">
      <c r="A45" s="4" t="s">
        <v>1148</v>
      </c>
      <c r="B45" s="6" t="n">
        <v>8066</v>
      </c>
    </row>
    <row r="46" spans="1:5">
      <c r="A46" s="4" t="s">
        <v>128</v>
      </c>
      <c r="B46" s="6" t="n">
        <v>10040</v>
      </c>
    </row>
    <row r="47" spans="1:5">
      <c r="A47" s="4" t="s">
        <v>1149</v>
      </c>
      <c r="B47" s="6" t="n">
        <v>2097</v>
      </c>
    </row>
    <row r="48" spans="1:5">
      <c r="A48" s="4" t="s">
        <v>1150</v>
      </c>
      <c r="B48" s="7" t="n">
        <v>7943</v>
      </c>
    </row>
    <row r="49" spans="1:5">
      <c r="A49" s="4" t="s">
        <v>1152</v>
      </c>
      <c r="B49" s="6" t="n">
        <v>1968</v>
      </c>
    </row>
    <row r="50" spans="1:5">
      <c r="A50" s="4" t="s">
        <v>1158</v>
      </c>
      <c r="B50" s="6" t="n">
        <v>1999</v>
      </c>
    </row>
    <row r="51" spans="1:5">
      <c r="A51" s="4" t="s">
        <v>1153</v>
      </c>
      <c r="B51" s="4" t="s">
        <v>1159</v>
      </c>
    </row>
    <row r="52" spans="1:5">
      <c r="A52" s="4" t="s">
        <v>1160</v>
      </c>
    </row>
    <row r="53" spans="1:5">
      <c r="A53" s="3" t="s">
        <v>1142</v>
      </c>
    </row>
    <row r="54" spans="1:5">
      <c r="A54" s="4" t="s">
        <v>1143</v>
      </c>
      <c r="B54" s="7" t="n">
        <v>7206</v>
      </c>
    </row>
    <row r="55" spans="1:5">
      <c r="A55" s="4" t="s">
        <v>1144</v>
      </c>
      <c r="B55" s="6" t="n">
        <v>740</v>
      </c>
    </row>
    <row r="56" spans="1:5">
      <c r="A56" s="4" t="s">
        <v>1145</v>
      </c>
      <c r="B56" s="6" t="n">
        <v>8423</v>
      </c>
    </row>
    <row r="57" spans="1:5">
      <c r="A57" s="4" t="s">
        <v>1146</v>
      </c>
      <c r="B57" s="6" t="n">
        <v>61</v>
      </c>
    </row>
    <row r="58" spans="1:5">
      <c r="A58" s="4" t="s">
        <v>1147</v>
      </c>
      <c r="B58" s="6" t="n">
        <v>741</v>
      </c>
    </row>
    <row r="59" spans="1:5">
      <c r="A59" s="4" t="s">
        <v>1148</v>
      </c>
      <c r="B59" s="6" t="n">
        <v>8483</v>
      </c>
    </row>
    <row r="60" spans="1:5">
      <c r="A60" s="4" t="s">
        <v>128</v>
      </c>
      <c r="B60" s="6" t="n">
        <v>9224</v>
      </c>
    </row>
    <row r="61" spans="1:5">
      <c r="A61" s="4" t="s">
        <v>1149</v>
      </c>
      <c r="B61" s="6" t="n">
        <v>2539</v>
      </c>
    </row>
    <row r="62" spans="1:5">
      <c r="A62" s="4" t="s">
        <v>1150</v>
      </c>
      <c r="B62" s="7" t="n">
        <v>6685</v>
      </c>
    </row>
    <row r="63" spans="1:5">
      <c r="A63" s="4" t="s">
        <v>1152</v>
      </c>
      <c r="B63" s="6" t="n">
        <v>1984</v>
      </c>
    </row>
    <row r="64" spans="1:5">
      <c r="A64" s="4" t="s">
        <v>1158</v>
      </c>
      <c r="B64" s="6" t="n">
        <v>1995</v>
      </c>
    </row>
    <row r="65" spans="1:5">
      <c r="A65" s="4" t="s">
        <v>1153</v>
      </c>
      <c r="B65" s="4" t="s">
        <v>1161</v>
      </c>
    </row>
    <row r="66" spans="1:5">
      <c r="A66" s="4" t="s">
        <v>1162</v>
      </c>
    </row>
    <row r="67" spans="1:5">
      <c r="A67" s="3" t="s">
        <v>1142</v>
      </c>
    </row>
    <row r="68" spans="1:5">
      <c r="A68" s="4" t="s">
        <v>1143</v>
      </c>
      <c r="B68" s="7" t="n">
        <v>3576</v>
      </c>
    </row>
    <row r="69" spans="1:5">
      <c r="A69" s="4" t="s">
        <v>1144</v>
      </c>
      <c r="B69" s="6" t="n">
        <v>150</v>
      </c>
    </row>
    <row r="70" spans="1:5">
      <c r="A70" s="4" t="s">
        <v>1145</v>
      </c>
      <c r="B70" s="6" t="n">
        <v>5050</v>
      </c>
    </row>
    <row r="71" spans="1:5">
      <c r="A71" s="4" t="s">
        <v>1146</v>
      </c>
      <c r="B71" s="6" t="n">
        <v>7285</v>
      </c>
    </row>
    <row r="72" spans="1:5">
      <c r="A72" s="4" t="s">
        <v>1147</v>
      </c>
      <c r="B72" s="6" t="n">
        <v>150</v>
      </c>
    </row>
    <row r="73" spans="1:5">
      <c r="A73" s="4" t="s">
        <v>1148</v>
      </c>
      <c r="B73" s="6" t="n">
        <v>12335</v>
      </c>
    </row>
    <row r="74" spans="1:5">
      <c r="A74" s="4" t="s">
        <v>128</v>
      </c>
      <c r="B74" s="6" t="n">
        <v>12485</v>
      </c>
    </row>
    <row r="75" spans="1:5">
      <c r="A75" s="4" t="s">
        <v>1149</v>
      </c>
      <c r="B75" s="6" t="n">
        <v>1716</v>
      </c>
    </row>
    <row r="76" spans="1:5">
      <c r="A76" s="4" t="s">
        <v>1150</v>
      </c>
      <c r="B76" s="7" t="n">
        <v>10769</v>
      </c>
    </row>
    <row r="77" spans="1:5">
      <c r="A77" s="4" t="s">
        <v>1152</v>
      </c>
      <c r="B77" s="6" t="n">
        <v>1998</v>
      </c>
    </row>
    <row r="78" spans="1:5">
      <c r="A78" s="4" t="s">
        <v>1158</v>
      </c>
      <c r="B78" s="6" t="n">
        <v>2014</v>
      </c>
    </row>
    <row r="79" spans="1:5">
      <c r="A79" s="4" t="s">
        <v>1153</v>
      </c>
      <c r="B79" s="4" t="s">
        <v>1163</v>
      </c>
    </row>
    <row r="80" spans="1:5">
      <c r="A80" s="4" t="s">
        <v>1164</v>
      </c>
    </row>
    <row r="81" spans="1:5">
      <c r="A81" s="3" t="s">
        <v>1142</v>
      </c>
    </row>
    <row r="82" spans="1:5">
      <c r="A82" s="4" t="s">
        <v>1144</v>
      </c>
      <c r="B82" s="7" t="n">
        <v>100</v>
      </c>
    </row>
    <row r="83" spans="1:5">
      <c r="A83" s="4" t="s">
        <v>1145</v>
      </c>
      <c r="B83" s="6" t="n">
        <v>6574</v>
      </c>
    </row>
    <row r="84" spans="1:5">
      <c r="A84" s="4" t="s">
        <v>1146</v>
      </c>
      <c r="B84" s="6" t="n">
        <v>269</v>
      </c>
    </row>
    <row r="85" spans="1:5">
      <c r="A85" s="4" t="s">
        <v>1147</v>
      </c>
      <c r="B85" s="6" t="n">
        <v>100</v>
      </c>
    </row>
    <row r="86" spans="1:5">
      <c r="A86" s="4" t="s">
        <v>1148</v>
      </c>
      <c r="B86" s="6" t="n">
        <v>6843</v>
      </c>
    </row>
    <row r="87" spans="1:5">
      <c r="A87" s="4" t="s">
        <v>128</v>
      </c>
      <c r="B87" s="6" t="n">
        <v>6943</v>
      </c>
    </row>
    <row r="88" spans="1:5">
      <c r="A88" s="4" t="s">
        <v>1149</v>
      </c>
      <c r="B88" s="6" t="n">
        <v>1994</v>
      </c>
    </row>
    <row r="89" spans="1:5">
      <c r="A89" s="4" t="s">
        <v>1150</v>
      </c>
      <c r="B89" s="7" t="n">
        <v>4949</v>
      </c>
    </row>
    <row r="90" spans="1:5">
      <c r="A90" s="4" t="s">
        <v>1152</v>
      </c>
      <c r="B90" s="6" t="n">
        <v>1991</v>
      </c>
    </row>
    <row r="91" spans="1:5">
      <c r="A91" s="4" t="s">
        <v>1153</v>
      </c>
      <c r="B91" s="4" t="s">
        <v>1165</v>
      </c>
    </row>
    <row r="92" spans="1:5">
      <c r="A92" s="4" t="s">
        <v>1166</v>
      </c>
    </row>
    <row r="93" spans="1:5">
      <c r="A93" s="3" t="s">
        <v>1142</v>
      </c>
    </row>
    <row r="94" spans="1:5">
      <c r="A94" s="4" t="s">
        <v>1143</v>
      </c>
      <c r="B94" s="7" t="n">
        <v>2587</v>
      </c>
    </row>
    <row r="95" spans="1:5">
      <c r="A95" s="4" t="s">
        <v>1144</v>
      </c>
      <c r="B95" s="6" t="n">
        <v>820</v>
      </c>
    </row>
    <row r="96" spans="1:5">
      <c r="A96" s="4" t="s">
        <v>1145</v>
      </c>
      <c r="B96" s="6" t="n">
        <v>2107</v>
      </c>
    </row>
    <row r="97" spans="1:5">
      <c r="A97" s="4" t="s">
        <v>1146</v>
      </c>
      <c r="B97" s="6" t="n">
        <v>69</v>
      </c>
    </row>
    <row r="98" spans="1:5">
      <c r="A98" s="4" t="s">
        <v>1147</v>
      </c>
      <c r="B98" s="6" t="n">
        <v>820</v>
      </c>
    </row>
    <row r="99" spans="1:5">
      <c r="A99" s="4" t="s">
        <v>1148</v>
      </c>
      <c r="B99" s="6" t="n">
        <v>2176</v>
      </c>
    </row>
    <row r="100" spans="1:5">
      <c r="A100" s="4" t="s">
        <v>128</v>
      </c>
      <c r="B100" s="6" t="n">
        <v>2996</v>
      </c>
    </row>
    <row r="101" spans="1:5">
      <c r="A101" s="4" t="s">
        <v>1149</v>
      </c>
      <c r="B101" s="6" t="n">
        <v>652</v>
      </c>
    </row>
    <row r="102" spans="1:5">
      <c r="A102" s="4" t="s">
        <v>1150</v>
      </c>
      <c r="B102" s="7" t="n">
        <v>2344</v>
      </c>
    </row>
    <row r="103" spans="1:5">
      <c r="A103" s="4" t="s">
        <v>1152</v>
      </c>
      <c r="B103" s="6" t="n">
        <v>1986</v>
      </c>
    </row>
    <row r="104" spans="1:5">
      <c r="A104" s="4" t="s">
        <v>1153</v>
      </c>
      <c r="B104" s="4" t="s">
        <v>1165</v>
      </c>
    </row>
    <row r="105" spans="1:5">
      <c r="A105" s="4" t="s">
        <v>1167</v>
      </c>
    </row>
    <row r="106" spans="1:5">
      <c r="A106" s="3" t="s">
        <v>1142</v>
      </c>
    </row>
    <row r="107" spans="1:5">
      <c r="A107" s="4" t="s">
        <v>1143</v>
      </c>
      <c r="B107" s="7" t="n">
        <v>6500</v>
      </c>
    </row>
    <row r="108" spans="1:5">
      <c r="A108" s="4" t="s">
        <v>1144</v>
      </c>
      <c r="B108" s="6" t="n">
        <v>1000</v>
      </c>
    </row>
    <row r="109" spans="1:5">
      <c r="A109" s="4" t="s">
        <v>1145</v>
      </c>
      <c r="B109" s="6" t="n">
        <v>6296</v>
      </c>
    </row>
    <row r="110" spans="1:5">
      <c r="A110" s="4" t="s">
        <v>1146</v>
      </c>
      <c r="B110" s="6" t="n">
        <v>876</v>
      </c>
    </row>
    <row r="111" spans="1:5">
      <c r="A111" s="4" t="s">
        <v>1147</v>
      </c>
      <c r="B111" s="6" t="n">
        <v>1000</v>
      </c>
    </row>
    <row r="112" spans="1:5">
      <c r="A112" s="4" t="s">
        <v>1148</v>
      </c>
      <c r="B112" s="6" t="n">
        <v>7172</v>
      </c>
    </row>
    <row r="113" spans="1:5">
      <c r="A113" s="4" t="s">
        <v>128</v>
      </c>
      <c r="B113" s="6" t="n">
        <v>8172</v>
      </c>
    </row>
    <row r="114" spans="1:5">
      <c r="A114" s="4" t="s">
        <v>1149</v>
      </c>
      <c r="B114" s="6" t="n">
        <v>1907</v>
      </c>
    </row>
    <row r="115" spans="1:5">
      <c r="A115" s="4" t="s">
        <v>1150</v>
      </c>
      <c r="B115" s="7" t="n">
        <v>6265</v>
      </c>
    </row>
    <row r="116" spans="1:5">
      <c r="A116" s="4" t="s">
        <v>1152</v>
      </c>
      <c r="B116" s="6" t="n">
        <v>2001</v>
      </c>
    </row>
    <row r="117" spans="1:5">
      <c r="A117" s="4" t="s">
        <v>1153</v>
      </c>
      <c r="B117" s="4" t="s">
        <v>1168</v>
      </c>
    </row>
    <row r="118" spans="1:5">
      <c r="A118" s="4" t="s">
        <v>1169</v>
      </c>
    </row>
    <row r="119" spans="1:5">
      <c r="A119" s="3" t="s">
        <v>1142</v>
      </c>
    </row>
    <row r="120" spans="1:5">
      <c r="A120" s="4" t="s">
        <v>1143</v>
      </c>
      <c r="B120" s="7" t="n">
        <v>4804</v>
      </c>
    </row>
    <row r="121" spans="1:5">
      <c r="A121" s="4" t="s">
        <v>1144</v>
      </c>
      <c r="B121" s="6" t="n">
        <v>350</v>
      </c>
    </row>
    <row r="122" spans="1:5">
      <c r="A122" s="4" t="s">
        <v>1145</v>
      </c>
      <c r="B122" s="6" t="n">
        <v>5819</v>
      </c>
    </row>
    <row r="123" spans="1:5">
      <c r="A123" s="4" t="s">
        <v>1146</v>
      </c>
      <c r="B123" s="6" t="n">
        <v>18</v>
      </c>
    </row>
    <row r="124" spans="1:5">
      <c r="A124" s="4" t="s">
        <v>1147</v>
      </c>
      <c r="B124" s="6" t="n">
        <v>350</v>
      </c>
    </row>
    <row r="125" spans="1:5">
      <c r="A125" s="4" t="s">
        <v>1148</v>
      </c>
      <c r="B125" s="6" t="n">
        <v>5837</v>
      </c>
    </row>
    <row r="126" spans="1:5">
      <c r="A126" s="4" t="s">
        <v>128</v>
      </c>
      <c r="B126" s="6" t="n">
        <v>6187</v>
      </c>
    </row>
    <row r="127" spans="1:5">
      <c r="A127" s="4" t="s">
        <v>1149</v>
      </c>
      <c r="B127" s="6" t="n">
        <v>1702</v>
      </c>
    </row>
    <row r="128" spans="1:5">
      <c r="A128" s="4" t="s">
        <v>1150</v>
      </c>
      <c r="B128" s="7" t="n">
        <v>4485</v>
      </c>
    </row>
    <row r="129" spans="1:5">
      <c r="A129" s="4" t="s">
        <v>1152</v>
      </c>
      <c r="B129" s="6" t="n">
        <v>1995</v>
      </c>
    </row>
    <row r="130" spans="1:5">
      <c r="A130" s="4" t="s">
        <v>1158</v>
      </c>
      <c r="B130" s="6" t="n">
        <v>1999</v>
      </c>
    </row>
    <row r="131" spans="1:5">
      <c r="A131" s="4" t="s">
        <v>1153</v>
      </c>
      <c r="B131" s="4" t="s">
        <v>1170</v>
      </c>
    </row>
    <row r="132" spans="1:5">
      <c r="A132" s="4" t="s">
        <v>1171</v>
      </c>
    </row>
    <row r="133" spans="1:5">
      <c r="A133" s="3" t="s">
        <v>1142</v>
      </c>
    </row>
    <row r="134" spans="1:5">
      <c r="A134" s="4" t="s">
        <v>1143</v>
      </c>
      <c r="B134" s="7" t="n">
        <v>6519</v>
      </c>
    </row>
    <row r="135" spans="1:5">
      <c r="A135" s="4" t="s">
        <v>1144</v>
      </c>
      <c r="B135" s="6" t="n">
        <v>843</v>
      </c>
    </row>
    <row r="136" spans="1:5">
      <c r="A136" s="4" t="s">
        <v>1145</v>
      </c>
      <c r="B136" s="6" t="n">
        <v>7514</v>
      </c>
    </row>
    <row r="137" spans="1:5">
      <c r="A137" s="4" t="s">
        <v>1146</v>
      </c>
      <c r="B137" s="6" t="n">
        <v>621</v>
      </c>
    </row>
    <row r="138" spans="1:5">
      <c r="A138" s="4" t="s">
        <v>1147</v>
      </c>
      <c r="B138" s="6" t="n">
        <v>843</v>
      </c>
    </row>
    <row r="139" spans="1:5">
      <c r="A139" s="4" t="s">
        <v>1148</v>
      </c>
      <c r="B139" s="6" t="n">
        <v>8135</v>
      </c>
    </row>
    <row r="140" spans="1:5">
      <c r="A140" s="4" t="s">
        <v>128</v>
      </c>
      <c r="B140" s="6" t="n">
        <v>8978</v>
      </c>
    </row>
    <row r="141" spans="1:5">
      <c r="A141" s="4" t="s">
        <v>1149</v>
      </c>
      <c r="B141" s="6" t="n">
        <v>2613</v>
      </c>
    </row>
    <row r="142" spans="1:5">
      <c r="A142" s="4" t="s">
        <v>1150</v>
      </c>
      <c r="B142" s="7" t="n">
        <v>6365</v>
      </c>
    </row>
    <row r="143" spans="1:5">
      <c r="A143" s="4" t="s">
        <v>1152</v>
      </c>
      <c r="B143" s="6" t="n">
        <v>1999</v>
      </c>
    </row>
    <row r="144" spans="1:5">
      <c r="A144" s="4" t="s">
        <v>1153</v>
      </c>
      <c r="B144" s="4" t="s">
        <v>1172</v>
      </c>
    </row>
    <row r="145" spans="1:5">
      <c r="A145" s="4" t="s">
        <v>1173</v>
      </c>
    </row>
    <row r="146" spans="1:5">
      <c r="A146" s="3" t="s">
        <v>1142</v>
      </c>
    </row>
    <row r="147" spans="1:5">
      <c r="A147" s="4" t="s">
        <v>1143</v>
      </c>
      <c r="B147" s="7" t="n">
        <v>5287</v>
      </c>
    </row>
    <row r="148" spans="1:5">
      <c r="A148" s="4" t="s">
        <v>1144</v>
      </c>
      <c r="B148" s="6" t="n">
        <v>275</v>
      </c>
    </row>
    <row r="149" spans="1:5">
      <c r="A149" s="4" t="s">
        <v>1145</v>
      </c>
      <c r="B149" s="6" t="n">
        <v>6459</v>
      </c>
    </row>
    <row r="150" spans="1:5">
      <c r="A150" s="4" t="s">
        <v>1146</v>
      </c>
      <c r="B150" s="6" t="n">
        <v>34</v>
      </c>
    </row>
    <row r="151" spans="1:5">
      <c r="A151" s="4" t="s">
        <v>1147</v>
      </c>
      <c r="B151" s="6" t="n">
        <v>275</v>
      </c>
    </row>
    <row r="152" spans="1:5">
      <c r="A152" s="4" t="s">
        <v>1148</v>
      </c>
      <c r="B152" s="6" t="n">
        <v>6493</v>
      </c>
    </row>
    <row r="153" spans="1:5">
      <c r="A153" s="4" t="s">
        <v>128</v>
      </c>
      <c r="B153" s="6" t="n">
        <v>6768</v>
      </c>
    </row>
    <row r="154" spans="1:5">
      <c r="A154" s="4" t="s">
        <v>1149</v>
      </c>
      <c r="B154" s="6" t="n">
        <v>1790</v>
      </c>
    </row>
    <row r="155" spans="1:5">
      <c r="A155" s="4" t="s">
        <v>1150</v>
      </c>
      <c r="B155" s="7" t="n">
        <v>4978</v>
      </c>
    </row>
    <row r="156" spans="1:5">
      <c r="A156" s="4" t="s">
        <v>1152</v>
      </c>
      <c r="B156" s="6" t="n">
        <v>2001</v>
      </c>
    </row>
    <row r="157" spans="1:5">
      <c r="A157" s="4" t="s">
        <v>1153</v>
      </c>
      <c r="B157" s="4" t="s">
        <v>1174</v>
      </c>
    </row>
    <row r="158" spans="1:5">
      <c r="A158" s="4" t="s">
        <v>1175</v>
      </c>
    </row>
    <row r="159" spans="1:5">
      <c r="A159" s="3" t="s">
        <v>1142</v>
      </c>
    </row>
    <row r="160" spans="1:5">
      <c r="A160" s="4" t="s">
        <v>1143</v>
      </c>
      <c r="B160" s="7" t="n">
        <v>7219</v>
      </c>
    </row>
    <row r="161" spans="1:5">
      <c r="A161" s="4" t="s">
        <v>1144</v>
      </c>
      <c r="B161" s="6" t="n">
        <v>1525</v>
      </c>
    </row>
    <row r="162" spans="1:5">
      <c r="A162" s="4" t="s">
        <v>1145</v>
      </c>
      <c r="B162" s="6" t="n">
        <v>9703</v>
      </c>
    </row>
    <row r="163" spans="1:5">
      <c r="A163" s="4" t="s">
        <v>1146</v>
      </c>
      <c r="B163" s="6" t="n">
        <v>77</v>
      </c>
    </row>
    <row r="164" spans="1:5">
      <c r="A164" s="4" t="s">
        <v>1147</v>
      </c>
      <c r="B164" s="6" t="n">
        <v>1525</v>
      </c>
    </row>
    <row r="165" spans="1:5">
      <c r="A165" s="4" t="s">
        <v>1148</v>
      </c>
      <c r="B165" s="6" t="n">
        <v>9780</v>
      </c>
    </row>
    <row r="166" spans="1:5">
      <c r="A166" s="4" t="s">
        <v>128</v>
      </c>
      <c r="B166" s="6" t="n">
        <v>11305</v>
      </c>
    </row>
    <row r="167" spans="1:5">
      <c r="A167" s="4" t="s">
        <v>1149</v>
      </c>
      <c r="B167" s="6" t="n">
        <v>2759</v>
      </c>
    </row>
    <row r="168" spans="1:5">
      <c r="A168" s="4" t="s">
        <v>1150</v>
      </c>
      <c r="B168" s="7" t="n">
        <v>8546</v>
      </c>
    </row>
    <row r="169" spans="1:5">
      <c r="A169" s="4" t="s">
        <v>1152</v>
      </c>
      <c r="B169" s="6" t="n">
        <v>2000</v>
      </c>
    </row>
    <row r="170" spans="1:5">
      <c r="A170" s="4" t="s">
        <v>1153</v>
      </c>
      <c r="B170" s="4" t="s">
        <v>1176</v>
      </c>
    </row>
    <row r="171" spans="1:5">
      <c r="A171" s="4" t="s">
        <v>1177</v>
      </c>
    </row>
    <row r="172" spans="1:5">
      <c r="A172" s="3" t="s">
        <v>1142</v>
      </c>
    </row>
    <row r="173" spans="1:5">
      <c r="A173" s="4" t="s">
        <v>1143</v>
      </c>
      <c r="B173" s="7" t="n">
        <v>3742</v>
      </c>
    </row>
    <row r="174" spans="1:5">
      <c r="A174" s="4" t="s">
        <v>1144</v>
      </c>
      <c r="B174" s="6" t="n">
        <v>636</v>
      </c>
    </row>
    <row r="175" spans="1:5">
      <c r="A175" s="4" t="s">
        <v>1145</v>
      </c>
      <c r="B175" s="6" t="n">
        <v>3695</v>
      </c>
    </row>
    <row r="176" spans="1:5">
      <c r="A176" s="4" t="s">
        <v>1146</v>
      </c>
      <c r="B176" s="6" t="n">
        <v>436</v>
      </c>
    </row>
    <row r="177" spans="1:5">
      <c r="A177" s="4" t="s">
        <v>1147</v>
      </c>
      <c r="B177" s="6" t="n">
        <v>636</v>
      </c>
    </row>
    <row r="178" spans="1:5">
      <c r="A178" s="4" t="s">
        <v>1148</v>
      </c>
      <c r="B178" s="6" t="n">
        <v>4131</v>
      </c>
    </row>
    <row r="179" spans="1:5">
      <c r="A179" s="4" t="s">
        <v>128</v>
      </c>
      <c r="B179" s="6" t="n">
        <v>4767</v>
      </c>
    </row>
    <row r="180" spans="1:5">
      <c r="A180" s="4" t="s">
        <v>1149</v>
      </c>
      <c r="B180" s="6" t="n">
        <v>1125</v>
      </c>
    </row>
    <row r="181" spans="1:5">
      <c r="A181" s="4" t="s">
        <v>1150</v>
      </c>
      <c r="B181" s="7" t="n">
        <v>3642</v>
      </c>
    </row>
    <row r="182" spans="1:5">
      <c r="A182" s="4" t="s">
        <v>1152</v>
      </c>
      <c r="B182" s="6" t="n">
        <v>1966</v>
      </c>
    </row>
    <row r="183" spans="1:5">
      <c r="A183" s="4" t="s">
        <v>1153</v>
      </c>
      <c r="B183" s="4" t="s">
        <v>1178</v>
      </c>
    </row>
    <row r="184" spans="1:5">
      <c r="A184" s="4" t="s">
        <v>1179</v>
      </c>
    </row>
    <row r="185" spans="1:5">
      <c r="A185" s="3" t="s">
        <v>1142</v>
      </c>
    </row>
    <row r="186" spans="1:5">
      <c r="A186" s="4" t="s">
        <v>1144</v>
      </c>
      <c r="B186" s="7" t="n">
        <v>525</v>
      </c>
    </row>
    <row r="187" spans="1:5">
      <c r="A187" s="4" t="s">
        <v>1145</v>
      </c>
      <c r="B187" s="6" t="n">
        <v>1877</v>
      </c>
    </row>
    <row r="188" spans="1:5">
      <c r="A188" s="4" t="s">
        <v>1146</v>
      </c>
      <c r="B188" s="6" t="n">
        <v>-503</v>
      </c>
    </row>
    <row r="189" spans="1:5">
      <c r="A189" s="4" t="s">
        <v>1147</v>
      </c>
      <c r="B189" s="6" t="n">
        <v>330</v>
      </c>
    </row>
    <row r="190" spans="1:5">
      <c r="A190" s="4" t="s">
        <v>1148</v>
      </c>
      <c r="B190" s="6" t="n">
        <v>1569</v>
      </c>
    </row>
    <row r="191" spans="1:5">
      <c r="A191" s="4" t="s">
        <v>128</v>
      </c>
      <c r="B191" s="6" t="n">
        <v>1899</v>
      </c>
    </row>
    <row r="192" spans="1:5">
      <c r="A192" s="4" t="s">
        <v>1149</v>
      </c>
      <c r="B192" s="6" t="n">
        <v>846</v>
      </c>
    </row>
    <row r="193" spans="1:5">
      <c r="A193" s="4" t="s">
        <v>1150</v>
      </c>
      <c r="B193" s="7" t="n">
        <v>1053</v>
      </c>
    </row>
    <row r="194" spans="1:5">
      <c r="A194" s="4" t="s">
        <v>1152</v>
      </c>
      <c r="B194" s="6" t="n">
        <v>1956</v>
      </c>
    </row>
    <row r="195" spans="1:5">
      <c r="A195" s="4" t="s">
        <v>1153</v>
      </c>
      <c r="B195" s="4" t="s">
        <v>1180</v>
      </c>
    </row>
    <row r="196" spans="1:5">
      <c r="A196" s="4" t="s">
        <v>1181</v>
      </c>
    </row>
    <row r="197" spans="1:5">
      <c r="A197" s="3" t="s">
        <v>1142</v>
      </c>
    </row>
    <row r="198" spans="1:5">
      <c r="A198" s="4" t="s">
        <v>1143</v>
      </c>
      <c r="B198" s="7" t="n">
        <v>4298</v>
      </c>
    </row>
    <row r="199" spans="1:5">
      <c r="A199" s="4" t="s">
        <v>1144</v>
      </c>
      <c r="B199" s="6" t="n">
        <v>1351</v>
      </c>
    </row>
    <row r="200" spans="1:5">
      <c r="A200" s="4" t="s">
        <v>1145</v>
      </c>
      <c r="B200" s="6" t="n">
        <v>3520</v>
      </c>
    </row>
    <row r="201" spans="1:5">
      <c r="A201" s="4" t="s">
        <v>1146</v>
      </c>
      <c r="B201" s="6" t="n">
        <v>534</v>
      </c>
    </row>
    <row r="202" spans="1:5">
      <c r="A202" s="4" t="s">
        <v>1147</v>
      </c>
      <c r="B202" s="6" t="n">
        <v>1351</v>
      </c>
    </row>
    <row r="203" spans="1:5">
      <c r="A203" s="4" t="s">
        <v>1148</v>
      </c>
      <c r="B203" s="6" t="n">
        <v>4054</v>
      </c>
    </row>
    <row r="204" spans="1:5">
      <c r="A204" s="4" t="s">
        <v>128</v>
      </c>
      <c r="B204" s="6" t="n">
        <v>5405</v>
      </c>
    </row>
    <row r="205" spans="1:5">
      <c r="A205" s="4" t="s">
        <v>1149</v>
      </c>
      <c r="B205" s="6" t="n">
        <v>1126</v>
      </c>
    </row>
    <row r="206" spans="1:5">
      <c r="A206" s="4" t="s">
        <v>1150</v>
      </c>
      <c r="B206" s="7" t="n">
        <v>4279</v>
      </c>
    </row>
    <row r="207" spans="1:5">
      <c r="A207" s="4" t="s">
        <v>1152</v>
      </c>
      <c r="B207" s="6" t="n">
        <v>1991</v>
      </c>
    </row>
    <row r="208" spans="1:5">
      <c r="A208" s="4" t="s">
        <v>1153</v>
      </c>
      <c r="B208" s="4" t="s">
        <v>1182</v>
      </c>
    </row>
    <row r="209" spans="1:5">
      <c r="A209" s="4" t="s">
        <v>1183</v>
      </c>
    </row>
    <row r="210" spans="1:5">
      <c r="A210" s="3" t="s">
        <v>1142</v>
      </c>
    </row>
    <row r="211" spans="1:5">
      <c r="A211" s="4" t="s">
        <v>1143</v>
      </c>
      <c r="B211" s="7" t="n">
        <v>6372</v>
      </c>
    </row>
    <row r="212" spans="1:5">
      <c r="A212" s="4" t="s">
        <v>1144</v>
      </c>
      <c r="B212" s="6" t="n">
        <v>1632</v>
      </c>
    </row>
    <row r="213" spans="1:5">
      <c r="A213" s="4" t="s">
        <v>1145</v>
      </c>
      <c r="B213" s="6" t="n">
        <v>6200</v>
      </c>
    </row>
    <row r="214" spans="1:5">
      <c r="A214" s="4" t="s">
        <v>1147</v>
      </c>
      <c r="B214" s="6" t="n">
        <v>1632</v>
      </c>
    </row>
    <row r="215" spans="1:5">
      <c r="A215" s="4" t="s">
        <v>1148</v>
      </c>
      <c r="B215" s="6" t="n">
        <v>6200</v>
      </c>
    </row>
    <row r="216" spans="1:5">
      <c r="A216" s="4" t="s">
        <v>128</v>
      </c>
      <c r="B216" s="6" t="n">
        <v>7832</v>
      </c>
    </row>
    <row r="217" spans="1:5">
      <c r="A217" s="4" t="s">
        <v>1149</v>
      </c>
      <c r="B217" s="6" t="n">
        <v>1675</v>
      </c>
    </row>
    <row r="218" spans="1:5">
      <c r="A218" s="4" t="s">
        <v>1150</v>
      </c>
      <c r="B218" s="7" t="n">
        <v>6157</v>
      </c>
    </row>
    <row r="219" spans="1:5">
      <c r="A219" s="4" t="s">
        <v>1152</v>
      </c>
      <c r="B219" s="6" t="n">
        <v>1978</v>
      </c>
    </row>
    <row r="220" spans="1:5">
      <c r="A220" s="4" t="s">
        <v>1153</v>
      </c>
      <c r="B220" s="4" t="s">
        <v>1184</v>
      </c>
    </row>
    <row r="221" spans="1:5">
      <c r="A221" s="4" t="s">
        <v>1185</v>
      </c>
    </row>
    <row r="222" spans="1:5">
      <c r="A222" s="3" t="s">
        <v>1142</v>
      </c>
    </row>
    <row r="223" spans="1:5">
      <c r="A223" s="4" t="s">
        <v>1143</v>
      </c>
      <c r="B223" s="7" t="n">
        <v>9867</v>
      </c>
    </row>
    <row r="224" spans="1:5">
      <c r="A224" s="4" t="s">
        <v>1144</v>
      </c>
      <c r="B224" s="6" t="n">
        <v>783</v>
      </c>
    </row>
    <row r="225" spans="1:5">
      <c r="A225" s="4" t="s">
        <v>1145</v>
      </c>
      <c r="B225" s="6" t="n">
        <v>10790</v>
      </c>
    </row>
    <row r="226" spans="1:5">
      <c r="A226" s="4" t="s">
        <v>1146</v>
      </c>
      <c r="B226" s="6" t="n">
        <v>1889</v>
      </c>
    </row>
    <row r="227" spans="1:5">
      <c r="A227" s="4" t="s">
        <v>1147</v>
      </c>
      <c r="B227" s="6" t="n">
        <v>783</v>
      </c>
    </row>
    <row r="228" spans="1:5">
      <c r="A228" s="4" t="s">
        <v>1148</v>
      </c>
      <c r="B228" s="6" t="n">
        <v>12679</v>
      </c>
    </row>
    <row r="229" spans="1:5">
      <c r="A229" s="4" t="s">
        <v>128</v>
      </c>
      <c r="B229" s="6" t="n">
        <v>13462</v>
      </c>
    </row>
    <row r="230" spans="1:5">
      <c r="A230" s="4" t="s">
        <v>1149</v>
      </c>
      <c r="B230" s="6" t="n">
        <v>3297</v>
      </c>
    </row>
    <row r="231" spans="1:5">
      <c r="A231" s="4" t="s">
        <v>1150</v>
      </c>
      <c r="B231" s="7" t="n">
        <v>10165</v>
      </c>
    </row>
    <row r="232" spans="1:5">
      <c r="A232" s="4" t="s">
        <v>1152</v>
      </c>
      <c r="B232" s="6" t="n">
        <v>1984</v>
      </c>
    </row>
    <row r="233" spans="1:5">
      <c r="A233" s="4" t="s">
        <v>1158</v>
      </c>
      <c r="B233" s="6" t="n">
        <v>2001</v>
      </c>
    </row>
    <row r="234" spans="1:5">
      <c r="A234" s="4" t="s">
        <v>1186</v>
      </c>
      <c r="B234" s="6" t="n">
        <v>2007</v>
      </c>
    </row>
    <row r="235" spans="1:5">
      <c r="A235" s="4" t="s">
        <v>1153</v>
      </c>
      <c r="B235" s="4" t="s">
        <v>1187</v>
      </c>
    </row>
    <row r="236" spans="1:5">
      <c r="A236" s="4" t="s">
        <v>1185</v>
      </c>
    </row>
    <row r="237" spans="1:5">
      <c r="A237" s="3" t="s">
        <v>1142</v>
      </c>
    </row>
    <row r="238" spans="1:5">
      <c r="A238" s="4" t="s">
        <v>1143</v>
      </c>
      <c r="B238" s="7" t="n">
        <v>2453</v>
      </c>
    </row>
    <row r="239" spans="1:5">
      <c r="A239" s="4" t="s">
        <v>1144</v>
      </c>
      <c r="B239" s="6" t="n">
        <v>195</v>
      </c>
    </row>
    <row r="240" spans="1:5">
      <c r="A240" s="4" t="s">
        <v>1145</v>
      </c>
      <c r="B240" s="6" t="n">
        <v>2682</v>
      </c>
    </row>
    <row r="241" spans="1:5">
      <c r="A241" s="4" t="s">
        <v>1146</v>
      </c>
      <c r="B241" s="6" t="n">
        <v>470</v>
      </c>
    </row>
    <row r="242" spans="1:5">
      <c r="A242" s="4" t="s">
        <v>1147</v>
      </c>
      <c r="B242" s="6" t="n">
        <v>195</v>
      </c>
    </row>
    <row r="243" spans="1:5">
      <c r="A243" s="4" t="s">
        <v>1148</v>
      </c>
      <c r="B243" s="6" t="n">
        <v>3152</v>
      </c>
    </row>
    <row r="244" spans="1:5">
      <c r="A244" s="4" t="s">
        <v>128</v>
      </c>
      <c r="B244" s="6" t="n">
        <v>3347</v>
      </c>
    </row>
    <row r="245" spans="1:5">
      <c r="A245" s="4" t="s">
        <v>1149</v>
      </c>
      <c r="B245" s="6" t="n">
        <v>820</v>
      </c>
    </row>
    <row r="246" spans="1:5">
      <c r="A246" s="4" t="s">
        <v>1150</v>
      </c>
      <c r="B246" s="7" t="n">
        <v>2527</v>
      </c>
    </row>
    <row r="247" spans="1:5">
      <c r="A247" s="4" t="s">
        <v>1152</v>
      </c>
      <c r="B247" s="6" t="n">
        <v>1984</v>
      </c>
    </row>
    <row r="248" spans="1:5">
      <c r="A248" s="4" t="s">
        <v>1158</v>
      </c>
      <c r="B248" s="6" t="n">
        <v>2001</v>
      </c>
    </row>
    <row r="249" spans="1:5">
      <c r="A249" s="4" t="s">
        <v>1186</v>
      </c>
      <c r="B249" s="6" t="n">
        <v>2007</v>
      </c>
    </row>
    <row r="250" spans="1:5">
      <c r="A250" s="4" t="s">
        <v>1153</v>
      </c>
      <c r="B250" s="4" t="s">
        <v>1187</v>
      </c>
    </row>
    <row r="251" spans="1:5">
      <c r="A251" s="4" t="s">
        <v>1188</v>
      </c>
    </row>
    <row r="252" spans="1:5">
      <c r="A252" s="3" t="s">
        <v>1142</v>
      </c>
    </row>
    <row r="253" spans="1:5">
      <c r="A253" s="4" t="s">
        <v>1143</v>
      </c>
      <c r="B253" s="7" t="n">
        <v>2260</v>
      </c>
    </row>
    <row r="254" spans="1:5">
      <c r="A254" s="4" t="s">
        <v>1144</v>
      </c>
      <c r="B254" s="6" t="n">
        <v>763</v>
      </c>
    </row>
    <row r="255" spans="1:5">
      <c r="A255" s="4" t="s">
        <v>1145</v>
      </c>
      <c r="B255" s="6" t="n">
        <v>2309</v>
      </c>
    </row>
    <row r="256" spans="1:5">
      <c r="A256" s="4" t="s">
        <v>1146</v>
      </c>
      <c r="B256" s="6" t="n">
        <v>683</v>
      </c>
    </row>
    <row r="257" spans="1:5">
      <c r="A257" s="4" t="s">
        <v>1147</v>
      </c>
      <c r="B257" s="6" t="n">
        <v>763</v>
      </c>
    </row>
    <row r="258" spans="1:5">
      <c r="A258" s="4" t="s">
        <v>1148</v>
      </c>
      <c r="B258" s="6" t="n">
        <v>2992</v>
      </c>
    </row>
    <row r="259" spans="1:5">
      <c r="A259" s="4" t="s">
        <v>128</v>
      </c>
      <c r="B259" s="6" t="n">
        <v>3755</v>
      </c>
    </row>
    <row r="260" spans="1:5">
      <c r="A260" s="4" t="s">
        <v>1149</v>
      </c>
      <c r="B260" s="6" t="n">
        <v>765</v>
      </c>
    </row>
    <row r="261" spans="1:5">
      <c r="A261" s="4" t="s">
        <v>1150</v>
      </c>
      <c r="B261" s="7" t="n">
        <v>2990</v>
      </c>
    </row>
    <row r="262" spans="1:5">
      <c r="A262" s="4" t="s">
        <v>1152</v>
      </c>
      <c r="B262" s="6" t="n">
        <v>1977</v>
      </c>
    </row>
    <row r="263" spans="1:5">
      <c r="A263" s="4" t="s">
        <v>1153</v>
      </c>
      <c r="B263" s="4" t="s">
        <v>1189</v>
      </c>
    </row>
    <row r="264" spans="1:5">
      <c r="A264" s="4" t="s">
        <v>1190</v>
      </c>
    </row>
    <row r="265" spans="1:5">
      <c r="A265" s="3" t="s">
        <v>1142</v>
      </c>
    </row>
    <row r="266" spans="1:5">
      <c r="A266" s="4" t="s">
        <v>1143</v>
      </c>
      <c r="B266" s="7" t="n">
        <v>580</v>
      </c>
    </row>
    <row r="267" spans="1:5">
      <c r="A267" s="4" t="s">
        <v>1144</v>
      </c>
      <c r="B267" s="6" t="n">
        <v>66</v>
      </c>
    </row>
    <row r="268" spans="1:5">
      <c r="A268" s="4" t="s">
        <v>1145</v>
      </c>
      <c r="B268" s="6" t="n">
        <v>1075</v>
      </c>
    </row>
    <row r="269" spans="1:5">
      <c r="A269" s="4" t="s">
        <v>1146</v>
      </c>
      <c r="B269" s="6" t="n">
        <v>58</v>
      </c>
    </row>
    <row r="270" spans="1:5">
      <c r="A270" s="4" t="s">
        <v>1147</v>
      </c>
      <c r="B270" s="6" t="n">
        <v>75</v>
      </c>
    </row>
    <row r="271" spans="1:5">
      <c r="A271" s="4" t="s">
        <v>1148</v>
      </c>
      <c r="B271" s="6" t="n">
        <v>1124</v>
      </c>
    </row>
    <row r="272" spans="1:5">
      <c r="A272" s="4" t="s">
        <v>128</v>
      </c>
      <c r="B272" s="6" t="n">
        <v>1199</v>
      </c>
    </row>
    <row r="273" spans="1:5">
      <c r="A273" s="4" t="s">
        <v>1149</v>
      </c>
      <c r="B273" s="6" t="n">
        <v>303</v>
      </c>
    </row>
    <row r="274" spans="1:5">
      <c r="A274" s="4" t="s">
        <v>1150</v>
      </c>
      <c r="B274" s="7" t="n">
        <v>896</v>
      </c>
    </row>
    <row r="275" spans="1:5">
      <c r="A275" s="4" t="s">
        <v>1152</v>
      </c>
      <c r="B275" s="6" t="n">
        <v>1982</v>
      </c>
    </row>
    <row r="276" spans="1:5">
      <c r="A276" s="4" t="s">
        <v>1153</v>
      </c>
      <c r="B276" s="4" t="s">
        <v>1191</v>
      </c>
    </row>
    <row r="277" spans="1:5">
      <c r="A277" s="4" t="s">
        <v>1190</v>
      </c>
    </row>
    <row r="278" spans="1:5">
      <c r="A278" s="3" t="s">
        <v>1142</v>
      </c>
    </row>
    <row r="279" spans="1:5">
      <c r="A279" s="4" t="s">
        <v>1143</v>
      </c>
      <c r="B279" s="7" t="n">
        <v>903</v>
      </c>
    </row>
    <row r="280" spans="1:5">
      <c r="A280" s="4" t="s">
        <v>1144</v>
      </c>
      <c r="B280" s="6" t="n">
        <v>132</v>
      </c>
    </row>
    <row r="281" spans="1:5">
      <c r="A281" s="4" t="s">
        <v>1145</v>
      </c>
      <c r="B281" s="6" t="n">
        <v>1130</v>
      </c>
    </row>
    <row r="282" spans="1:5">
      <c r="A282" s="4" t="s">
        <v>1146</v>
      </c>
      <c r="B282" s="6" t="n">
        <v>602</v>
      </c>
    </row>
    <row r="283" spans="1:5">
      <c r="A283" s="4" t="s">
        <v>1147</v>
      </c>
      <c r="B283" s="6" t="n">
        <v>117</v>
      </c>
    </row>
    <row r="284" spans="1:5">
      <c r="A284" s="4" t="s">
        <v>1148</v>
      </c>
      <c r="B284" s="6" t="n">
        <v>1747</v>
      </c>
    </row>
    <row r="285" spans="1:5">
      <c r="A285" s="4" t="s">
        <v>128</v>
      </c>
      <c r="B285" s="6" t="n">
        <v>1864</v>
      </c>
    </row>
    <row r="286" spans="1:5">
      <c r="A286" s="4" t="s">
        <v>1149</v>
      </c>
      <c r="B286" s="6" t="n">
        <v>472</v>
      </c>
    </row>
    <row r="287" spans="1:5">
      <c r="A287" s="4" t="s">
        <v>1150</v>
      </c>
      <c r="B287" s="7" t="n">
        <v>1392</v>
      </c>
    </row>
    <row r="288" spans="1:5">
      <c r="A288" s="4" t="s">
        <v>1152</v>
      </c>
      <c r="B288" s="6" t="n">
        <v>1998</v>
      </c>
    </row>
    <row r="289" spans="1:5">
      <c r="A289" s="4" t="s">
        <v>1153</v>
      </c>
      <c r="B289" s="4" t="s">
        <v>1191</v>
      </c>
    </row>
    <row r="290" spans="1:5">
      <c r="A290" s="4" t="s">
        <v>1192</v>
      </c>
    </row>
    <row r="291" spans="1:5">
      <c r="A291" s="3" t="s">
        <v>1142</v>
      </c>
    </row>
    <row r="292" spans="1:5">
      <c r="A292" s="4" t="s">
        <v>1143</v>
      </c>
      <c r="B292" s="7" t="n">
        <v>309</v>
      </c>
    </row>
    <row r="293" spans="1:5">
      <c r="A293" s="4" t="s">
        <v>1144</v>
      </c>
      <c r="B293" s="6" t="n">
        <v>35</v>
      </c>
    </row>
    <row r="294" spans="1:5">
      <c r="A294" s="4" t="s">
        <v>1145</v>
      </c>
      <c r="B294" s="6" t="n">
        <v>1113</v>
      </c>
    </row>
    <row r="295" spans="1:5">
      <c r="A295" s="4" t="s">
        <v>1146</v>
      </c>
      <c r="B295" s="6" t="n">
        <v>-511</v>
      </c>
    </row>
    <row r="296" spans="1:5">
      <c r="A296" s="4" t="s">
        <v>1147</v>
      </c>
      <c r="B296" s="6" t="n">
        <v>40</v>
      </c>
    </row>
    <row r="297" spans="1:5">
      <c r="A297" s="4" t="s">
        <v>1148</v>
      </c>
      <c r="B297" s="6" t="n">
        <v>597</v>
      </c>
    </row>
    <row r="298" spans="1:5">
      <c r="A298" s="4" t="s">
        <v>128</v>
      </c>
      <c r="B298" s="6" t="n">
        <v>637</v>
      </c>
    </row>
    <row r="299" spans="1:5">
      <c r="A299" s="4" t="s">
        <v>1149</v>
      </c>
      <c r="B299" s="6" t="n">
        <v>161</v>
      </c>
    </row>
    <row r="300" spans="1:5">
      <c r="A300" s="4" t="s">
        <v>1150</v>
      </c>
      <c r="B300" s="7" t="n">
        <v>476</v>
      </c>
    </row>
    <row r="301" spans="1:5">
      <c r="A301" s="4" t="s">
        <v>1152</v>
      </c>
      <c r="B301" s="6" t="n">
        <v>1988</v>
      </c>
    </row>
    <row r="302" spans="1:5">
      <c r="A302" s="4" t="s">
        <v>1153</v>
      </c>
      <c r="B302" s="4" t="s">
        <v>1191</v>
      </c>
    </row>
    <row r="303" spans="1:5">
      <c r="A303" s="4" t="s">
        <v>1193</v>
      </c>
    </row>
    <row r="304" spans="1:5">
      <c r="A304" s="3" t="s">
        <v>1142</v>
      </c>
    </row>
    <row r="305" spans="1:5">
      <c r="A305" s="4" t="s">
        <v>1143</v>
      </c>
      <c r="B305" s="7" t="n">
        <v>6160</v>
      </c>
    </row>
    <row r="306" spans="1:5">
      <c r="A306" s="4" t="s">
        <v>1144</v>
      </c>
      <c r="B306" s="6" t="n">
        <v>629</v>
      </c>
    </row>
    <row r="307" spans="1:5">
      <c r="A307" s="4" t="s">
        <v>1145</v>
      </c>
      <c r="B307" s="6" t="n">
        <v>6504</v>
      </c>
    </row>
    <row r="308" spans="1:5">
      <c r="A308" s="4" t="s">
        <v>1146</v>
      </c>
      <c r="B308" s="6" t="n">
        <v>1847</v>
      </c>
    </row>
    <row r="309" spans="1:5">
      <c r="A309" s="4" t="s">
        <v>1147</v>
      </c>
      <c r="B309" s="6" t="n">
        <v>629</v>
      </c>
    </row>
    <row r="310" spans="1:5">
      <c r="A310" s="4" t="s">
        <v>1148</v>
      </c>
      <c r="B310" s="6" t="n">
        <v>8351</v>
      </c>
    </row>
    <row r="311" spans="1:5">
      <c r="A311" s="4" t="s">
        <v>128</v>
      </c>
      <c r="B311" s="6" t="n">
        <v>8980</v>
      </c>
    </row>
    <row r="312" spans="1:5">
      <c r="A312" s="4" t="s">
        <v>1149</v>
      </c>
      <c r="B312" s="6" t="n">
        <v>2090</v>
      </c>
    </row>
    <row r="313" spans="1:5">
      <c r="A313" s="4" t="s">
        <v>1150</v>
      </c>
      <c r="B313" s="7" t="n">
        <v>6890</v>
      </c>
    </row>
    <row r="314" spans="1:5">
      <c r="A314" s="4" t="s">
        <v>1152</v>
      </c>
      <c r="B314" s="6" t="n">
        <v>1994</v>
      </c>
    </row>
    <row r="315" spans="1:5">
      <c r="A315" s="4" t="s">
        <v>1153</v>
      </c>
      <c r="B315" s="4" t="s">
        <v>1194</v>
      </c>
    </row>
    <row r="316" spans="1:5">
      <c r="A316" s="4" t="s">
        <v>1195</v>
      </c>
    </row>
    <row r="317" spans="1:5">
      <c r="A317" s="3" t="s">
        <v>1142</v>
      </c>
    </row>
    <row r="318" spans="1:5">
      <c r="A318" s="4" t="s">
        <v>1143</v>
      </c>
      <c r="B318" s="7" t="n">
        <v>2898</v>
      </c>
    </row>
    <row r="319" spans="1:5">
      <c r="A319" s="4" t="s">
        <v>1144</v>
      </c>
      <c r="B319" s="6" t="n">
        <v>55</v>
      </c>
    </row>
    <row r="320" spans="1:5">
      <c r="A320" s="4" t="s">
        <v>1145</v>
      </c>
      <c r="B320" s="6" t="n">
        <v>4717</v>
      </c>
    </row>
    <row r="321" spans="1:5">
      <c r="A321" s="4" t="s">
        <v>1146</v>
      </c>
      <c r="B321" s="6" t="n">
        <v>3250</v>
      </c>
    </row>
    <row r="322" spans="1:5">
      <c r="A322" s="4" t="s">
        <v>1147</v>
      </c>
      <c r="B322" s="6" t="n">
        <v>55</v>
      </c>
    </row>
    <row r="323" spans="1:5">
      <c r="A323" s="4" t="s">
        <v>1148</v>
      </c>
      <c r="B323" s="6" t="n">
        <v>7967</v>
      </c>
    </row>
    <row r="324" spans="1:5">
      <c r="A324" s="4" t="s">
        <v>128</v>
      </c>
      <c r="B324" s="6" t="n">
        <v>8022</v>
      </c>
    </row>
    <row r="325" spans="1:5">
      <c r="A325" s="4" t="s">
        <v>1149</v>
      </c>
      <c r="B325" s="6" t="n">
        <v>1540</v>
      </c>
    </row>
    <row r="326" spans="1:5">
      <c r="A326" s="4" t="s">
        <v>1150</v>
      </c>
      <c r="B326" s="7" t="n">
        <v>6482</v>
      </c>
    </row>
    <row r="327" spans="1:5">
      <c r="A327" s="4" t="s">
        <v>1152</v>
      </c>
      <c r="B327" s="6" t="n">
        <v>1992</v>
      </c>
    </row>
    <row r="328" spans="1:5">
      <c r="A328" s="4" t="s">
        <v>1158</v>
      </c>
      <c r="B328" s="6" t="n">
        <v>2013</v>
      </c>
    </row>
    <row r="329" spans="1:5">
      <c r="A329" s="4" t="s">
        <v>1153</v>
      </c>
      <c r="B329" s="4" t="s">
        <v>1196</v>
      </c>
    </row>
    <row r="330" spans="1:5">
      <c r="A330" s="4" t="s">
        <v>1197</v>
      </c>
    </row>
    <row r="331" spans="1:5">
      <c r="A331" s="3" t="s">
        <v>1142</v>
      </c>
    </row>
    <row r="332" spans="1:5">
      <c r="A332" s="4" t="s">
        <v>1144</v>
      </c>
      <c r="B332" s="7" t="n">
        <v>1609</v>
      </c>
    </row>
    <row r="333" spans="1:5">
      <c r="A333" s="4" t="s">
        <v>1145</v>
      </c>
      <c r="B333" s="6" t="n">
        <v>10065</v>
      </c>
    </row>
    <row r="334" spans="1:5">
      <c r="A334" s="4" t="s">
        <v>1146</v>
      </c>
      <c r="B334" s="6" t="n">
        <v>1332</v>
      </c>
    </row>
    <row r="335" spans="1:5">
      <c r="A335" s="4" t="s">
        <v>1147</v>
      </c>
      <c r="B335" s="6" t="n">
        <v>1609</v>
      </c>
    </row>
    <row r="336" spans="1:5">
      <c r="A336" s="4" t="s">
        <v>1148</v>
      </c>
      <c r="B336" s="6" t="n">
        <v>11397</v>
      </c>
    </row>
    <row r="337" spans="1:5">
      <c r="A337" s="4" t="s">
        <v>128</v>
      </c>
      <c r="B337" s="6" t="n">
        <v>13006</v>
      </c>
    </row>
    <row r="338" spans="1:5">
      <c r="A338" s="4" t="s">
        <v>1149</v>
      </c>
      <c r="B338" s="6" t="n">
        <v>3645</v>
      </c>
    </row>
    <row r="339" spans="1:5">
      <c r="A339" s="4" t="s">
        <v>1150</v>
      </c>
      <c r="B339" s="7" t="n">
        <v>9361</v>
      </c>
    </row>
    <row r="340" spans="1:5">
      <c r="A340" s="4" t="s">
        <v>1152</v>
      </c>
      <c r="B340" s="6" t="n">
        <v>1974</v>
      </c>
    </row>
    <row r="341" spans="1:5">
      <c r="A341" s="4" t="s">
        <v>1153</v>
      </c>
      <c r="B341" s="4" t="s">
        <v>1198</v>
      </c>
    </row>
    <row r="342" spans="1:5">
      <c r="A342" s="4" t="s">
        <v>1199</v>
      </c>
    </row>
    <row r="343" spans="1:5">
      <c r="A343" s="3" t="s">
        <v>1142</v>
      </c>
    </row>
    <row r="344" spans="1:5">
      <c r="A344" s="4" t="s">
        <v>1143</v>
      </c>
      <c r="B344" s="7" t="n">
        <v>5275</v>
      </c>
    </row>
    <row r="345" spans="1:5">
      <c r="A345" s="4" t="s">
        <v>1144</v>
      </c>
      <c r="B345" s="6" t="n">
        <v>736</v>
      </c>
    </row>
    <row r="346" spans="1:5">
      <c r="A346" s="4" t="s">
        <v>1145</v>
      </c>
      <c r="B346" s="6" t="n">
        <v>5336</v>
      </c>
    </row>
    <row r="347" spans="1:5">
      <c r="A347" s="4" t="s">
        <v>1146</v>
      </c>
      <c r="B347" s="6" t="n">
        <v>51</v>
      </c>
    </row>
    <row r="348" spans="1:5">
      <c r="A348" s="4" t="s">
        <v>1147</v>
      </c>
      <c r="B348" s="6" t="n">
        <v>736</v>
      </c>
    </row>
    <row r="349" spans="1:5">
      <c r="A349" s="4" t="s">
        <v>1148</v>
      </c>
      <c r="B349" s="6" t="n">
        <v>5387</v>
      </c>
    </row>
    <row r="350" spans="1:5">
      <c r="A350" s="4" t="s">
        <v>128</v>
      </c>
      <c r="B350" s="6" t="n">
        <v>6123</v>
      </c>
    </row>
    <row r="351" spans="1:5">
      <c r="A351" s="4" t="s">
        <v>1149</v>
      </c>
      <c r="B351" s="6" t="n">
        <v>1422</v>
      </c>
    </row>
    <row r="352" spans="1:5">
      <c r="A352" s="4" t="s">
        <v>1150</v>
      </c>
      <c r="B352" s="7" t="n">
        <v>4701</v>
      </c>
    </row>
    <row r="353" spans="1:5">
      <c r="A353" s="4" t="s">
        <v>1152</v>
      </c>
      <c r="B353" s="6" t="n">
        <v>1972</v>
      </c>
    </row>
    <row r="354" spans="1:5">
      <c r="A354" s="4" t="s">
        <v>1153</v>
      </c>
      <c r="B354" s="4" t="s">
        <v>1200</v>
      </c>
    </row>
    <row r="355" spans="1:5">
      <c r="A355" s="4" t="s">
        <v>1201</v>
      </c>
    </row>
    <row r="356" spans="1:5">
      <c r="A356" s="3" t="s">
        <v>1142</v>
      </c>
    </row>
    <row r="357" spans="1:5">
      <c r="A357" s="4" t="s">
        <v>1143</v>
      </c>
      <c r="B357" s="7" t="n">
        <v>2699</v>
      </c>
    </row>
    <row r="358" spans="1:5">
      <c r="A358" s="4" t="s">
        <v>1144</v>
      </c>
      <c r="B358" s="6" t="n">
        <v>263</v>
      </c>
    </row>
    <row r="359" spans="1:5">
      <c r="A359" s="4" t="s">
        <v>1145</v>
      </c>
      <c r="B359" s="6" t="n">
        <v>2812</v>
      </c>
    </row>
    <row r="360" spans="1:5">
      <c r="A360" s="4" t="s">
        <v>1146</v>
      </c>
      <c r="B360" s="6" t="n">
        <v>390</v>
      </c>
    </row>
    <row r="361" spans="1:5">
      <c r="A361" s="4" t="s">
        <v>1147</v>
      </c>
      <c r="B361" s="6" t="n">
        <v>263</v>
      </c>
    </row>
    <row r="362" spans="1:5">
      <c r="A362" s="4" t="s">
        <v>1148</v>
      </c>
      <c r="B362" s="6" t="n">
        <v>3202</v>
      </c>
    </row>
    <row r="363" spans="1:5">
      <c r="A363" s="4" t="s">
        <v>128</v>
      </c>
      <c r="B363" s="6" t="n">
        <v>3465</v>
      </c>
    </row>
    <row r="364" spans="1:5">
      <c r="A364" s="4" t="s">
        <v>1149</v>
      </c>
      <c r="B364" s="6" t="n">
        <v>817</v>
      </c>
    </row>
    <row r="365" spans="1:5">
      <c r="A365" s="4" t="s">
        <v>1150</v>
      </c>
      <c r="B365" s="7" t="n">
        <v>2648</v>
      </c>
    </row>
    <row r="366" spans="1:5">
      <c r="A366" s="4" t="s">
        <v>1152</v>
      </c>
      <c r="B366" s="6" t="n">
        <v>1979</v>
      </c>
    </row>
    <row r="367" spans="1:5">
      <c r="A367" s="4" t="s">
        <v>1153</v>
      </c>
      <c r="B367" s="4" t="s">
        <v>1200</v>
      </c>
    </row>
    <row r="368" spans="1:5">
      <c r="A368" s="4" t="s">
        <v>1202</v>
      </c>
    </row>
    <row r="369" spans="1:5">
      <c r="A369" s="3" t="s">
        <v>1142</v>
      </c>
    </row>
    <row r="370" spans="1:5">
      <c r="A370" s="4" t="s">
        <v>1144</v>
      </c>
      <c r="B370" s="7" t="n">
        <v>471</v>
      </c>
    </row>
    <row r="371" spans="1:5">
      <c r="A371" s="4" t="s">
        <v>1145</v>
      </c>
      <c r="B371" s="6" t="n">
        <v>2765</v>
      </c>
    </row>
    <row r="372" spans="1:5">
      <c r="A372" s="4" t="s">
        <v>1146</v>
      </c>
      <c r="B372" s="6" t="n">
        <v>90</v>
      </c>
    </row>
    <row r="373" spans="1:5">
      <c r="A373" s="4" t="s">
        <v>1147</v>
      </c>
      <c r="B373" s="6" t="n">
        <v>471</v>
      </c>
    </row>
    <row r="374" spans="1:5">
      <c r="A374" s="4" t="s">
        <v>1148</v>
      </c>
      <c r="B374" s="6" t="n">
        <v>2855</v>
      </c>
    </row>
    <row r="375" spans="1:5">
      <c r="A375" s="4" t="s">
        <v>128</v>
      </c>
      <c r="B375" s="6" t="n">
        <v>3326</v>
      </c>
    </row>
    <row r="376" spans="1:5">
      <c r="A376" s="4" t="s">
        <v>1149</v>
      </c>
      <c r="B376" s="6" t="n">
        <v>715</v>
      </c>
    </row>
    <row r="377" spans="1:5">
      <c r="A377" s="4" t="s">
        <v>1150</v>
      </c>
      <c r="B377" s="7" t="n">
        <v>2611</v>
      </c>
    </row>
    <row r="378" spans="1:5">
      <c r="A378" s="4" t="s">
        <v>1152</v>
      </c>
      <c r="B378" s="6" t="n">
        <v>1978</v>
      </c>
    </row>
    <row r="379" spans="1:5">
      <c r="A379" s="4" t="s">
        <v>1153</v>
      </c>
      <c r="B379" s="4" t="s">
        <v>1203</v>
      </c>
    </row>
    <row r="380" spans="1:5">
      <c r="A380" s="4" t="s">
        <v>1204</v>
      </c>
    </row>
    <row r="381" spans="1:5">
      <c r="A381" s="3" t="s">
        <v>1142</v>
      </c>
    </row>
    <row r="382" spans="1:5">
      <c r="A382" s="4" t="s">
        <v>1143</v>
      </c>
      <c r="B382" s="7" t="n">
        <v>1545</v>
      </c>
    </row>
    <row r="383" spans="1:5">
      <c r="A383" s="4" t="s">
        <v>1144</v>
      </c>
      <c r="B383" s="6" t="n">
        <v>687</v>
      </c>
    </row>
    <row r="384" spans="1:5">
      <c r="A384" s="4" t="s">
        <v>1145</v>
      </c>
      <c r="B384" s="6" t="n">
        <v>2036</v>
      </c>
    </row>
    <row r="385" spans="1:5">
      <c r="A385" s="4" t="s">
        <v>1146</v>
      </c>
      <c r="B385" s="6" t="n">
        <v>2</v>
      </c>
    </row>
    <row r="386" spans="1:5">
      <c r="A386" s="4" t="s">
        <v>1147</v>
      </c>
      <c r="B386" s="6" t="n">
        <v>687</v>
      </c>
    </row>
    <row r="387" spans="1:5">
      <c r="A387" s="4" t="s">
        <v>1148</v>
      </c>
      <c r="B387" s="6" t="n">
        <v>2038</v>
      </c>
    </row>
    <row r="388" spans="1:5">
      <c r="A388" s="4" t="s">
        <v>128</v>
      </c>
      <c r="B388" s="6" t="n">
        <v>2725</v>
      </c>
    </row>
    <row r="389" spans="1:5">
      <c r="A389" s="4" t="s">
        <v>1149</v>
      </c>
      <c r="B389" s="6" t="n">
        <v>546</v>
      </c>
    </row>
    <row r="390" spans="1:5">
      <c r="A390" s="4" t="s">
        <v>1150</v>
      </c>
      <c r="B390" s="7" t="n">
        <v>2179</v>
      </c>
    </row>
    <row r="391" spans="1:5">
      <c r="A391" s="4" t="s">
        <v>1152</v>
      </c>
      <c r="B391" s="6" t="n">
        <v>1996</v>
      </c>
    </row>
    <row r="392" spans="1:5">
      <c r="A392" s="4" t="s">
        <v>1153</v>
      </c>
      <c r="B392" s="4" t="s">
        <v>1205</v>
      </c>
    </row>
    <row r="393" spans="1:5">
      <c r="A393" s="4" t="s">
        <v>1204</v>
      </c>
    </row>
    <row r="394" spans="1:5">
      <c r="A394" s="3" t="s">
        <v>1142</v>
      </c>
    </row>
    <row r="395" spans="1:5">
      <c r="A395" s="4" t="s">
        <v>1143</v>
      </c>
      <c r="B395" s="7" t="n">
        <v>3030</v>
      </c>
    </row>
    <row r="396" spans="1:5">
      <c r="A396" s="4" t="s">
        <v>1144</v>
      </c>
      <c r="B396" s="6" t="n">
        <v>1347</v>
      </c>
    </row>
    <row r="397" spans="1:5">
      <c r="A397" s="4" t="s">
        <v>1145</v>
      </c>
      <c r="B397" s="6" t="n">
        <v>3992</v>
      </c>
    </row>
    <row r="398" spans="1:5">
      <c r="A398" s="4" t="s">
        <v>1146</v>
      </c>
      <c r="B398" s="6" t="n">
        <v>4</v>
      </c>
    </row>
    <row r="399" spans="1:5">
      <c r="A399" s="4" t="s">
        <v>1147</v>
      </c>
      <c r="B399" s="6" t="n">
        <v>1347</v>
      </c>
    </row>
    <row r="400" spans="1:5">
      <c r="A400" s="4" t="s">
        <v>1148</v>
      </c>
      <c r="B400" s="6" t="n">
        <v>3996</v>
      </c>
    </row>
    <row r="401" spans="1:5">
      <c r="A401" s="4" t="s">
        <v>128</v>
      </c>
      <c r="B401" s="6" t="n">
        <v>5343</v>
      </c>
    </row>
    <row r="402" spans="1:5">
      <c r="A402" s="4" t="s">
        <v>1149</v>
      </c>
      <c r="B402" s="6" t="n">
        <v>1071</v>
      </c>
    </row>
    <row r="403" spans="1:5">
      <c r="A403" s="4" t="s">
        <v>1150</v>
      </c>
      <c r="B403" s="7" t="n">
        <v>4272</v>
      </c>
    </row>
    <row r="404" spans="1:5">
      <c r="A404" s="4" t="s">
        <v>1152</v>
      </c>
      <c r="B404" s="6" t="n">
        <v>1996</v>
      </c>
    </row>
    <row r="405" spans="1:5">
      <c r="A405" s="4" t="s">
        <v>1153</v>
      </c>
      <c r="B405" s="4" t="s">
        <v>1205</v>
      </c>
    </row>
    <row r="406" spans="1:5">
      <c r="A406" s="4" t="s">
        <v>1204</v>
      </c>
    </row>
    <row r="407" spans="1:5">
      <c r="A407" s="3" t="s">
        <v>1142</v>
      </c>
    </row>
    <row r="408" spans="1:5">
      <c r="A408" s="4" t="s">
        <v>1143</v>
      </c>
      <c r="B408" s="7" t="n">
        <v>1894</v>
      </c>
    </row>
    <row r="409" spans="1:5">
      <c r="A409" s="4" t="s">
        <v>1144</v>
      </c>
      <c r="B409" s="6" t="n">
        <v>842</v>
      </c>
    </row>
    <row r="410" spans="1:5">
      <c r="A410" s="4" t="s">
        <v>1145</v>
      </c>
      <c r="B410" s="6" t="n">
        <v>2495</v>
      </c>
    </row>
    <row r="411" spans="1:5">
      <c r="A411" s="4" t="s">
        <v>1146</v>
      </c>
      <c r="B411" s="6" t="n">
        <v>2</v>
      </c>
    </row>
    <row r="412" spans="1:5">
      <c r="A412" s="4" t="s">
        <v>1147</v>
      </c>
      <c r="B412" s="6" t="n">
        <v>842</v>
      </c>
    </row>
    <row r="413" spans="1:5">
      <c r="A413" s="4" t="s">
        <v>1148</v>
      </c>
      <c r="B413" s="6" t="n">
        <v>2497</v>
      </c>
    </row>
    <row r="414" spans="1:5">
      <c r="A414" s="4" t="s">
        <v>128</v>
      </c>
      <c r="B414" s="6" t="n">
        <v>3339</v>
      </c>
    </row>
    <row r="415" spans="1:5">
      <c r="A415" s="4" t="s">
        <v>1149</v>
      </c>
      <c r="B415" s="6" t="n">
        <v>669</v>
      </c>
    </row>
    <row r="416" spans="1:5">
      <c r="A416" s="4" t="s">
        <v>1150</v>
      </c>
      <c r="B416" s="7" t="n">
        <v>2670</v>
      </c>
    </row>
    <row r="417" spans="1:5">
      <c r="A417" s="4" t="s">
        <v>1152</v>
      </c>
      <c r="B417" s="6" t="n">
        <v>1996</v>
      </c>
    </row>
    <row r="418" spans="1:5">
      <c r="A418" s="4" t="s">
        <v>1153</v>
      </c>
      <c r="B418" s="4" t="s">
        <v>1205</v>
      </c>
    </row>
    <row r="419" spans="1:5">
      <c r="A419" s="4" t="s">
        <v>1204</v>
      </c>
    </row>
    <row r="420" spans="1:5">
      <c r="A420" s="3" t="s">
        <v>1142</v>
      </c>
    </row>
    <row r="421" spans="1:5">
      <c r="A421" s="4" t="s">
        <v>1143</v>
      </c>
      <c r="B421" s="7" t="n">
        <v>1731</v>
      </c>
    </row>
    <row r="422" spans="1:5">
      <c r="A422" s="4" t="s">
        <v>1144</v>
      </c>
      <c r="B422" s="6" t="n">
        <v>770</v>
      </c>
    </row>
    <row r="423" spans="1:5">
      <c r="A423" s="4" t="s">
        <v>1145</v>
      </c>
      <c r="B423" s="6" t="n">
        <v>2281</v>
      </c>
    </row>
    <row r="424" spans="1:5">
      <c r="A424" s="4" t="s">
        <v>1146</v>
      </c>
      <c r="B424" s="6" t="n">
        <v>2</v>
      </c>
    </row>
    <row r="425" spans="1:5">
      <c r="A425" s="4" t="s">
        <v>1147</v>
      </c>
      <c r="B425" s="6" t="n">
        <v>770</v>
      </c>
    </row>
    <row r="426" spans="1:5">
      <c r="A426" s="4" t="s">
        <v>1148</v>
      </c>
      <c r="B426" s="6" t="n">
        <v>2283</v>
      </c>
    </row>
    <row r="427" spans="1:5">
      <c r="A427" s="4" t="s">
        <v>128</v>
      </c>
      <c r="B427" s="6" t="n">
        <v>3053</v>
      </c>
    </row>
    <row r="428" spans="1:5">
      <c r="A428" s="4" t="s">
        <v>1149</v>
      </c>
      <c r="B428" s="6" t="n">
        <v>612</v>
      </c>
    </row>
    <row r="429" spans="1:5">
      <c r="A429" s="4" t="s">
        <v>1150</v>
      </c>
      <c r="B429" s="7" t="n">
        <v>2441</v>
      </c>
    </row>
    <row r="430" spans="1:5">
      <c r="A430" s="4" t="s">
        <v>1152</v>
      </c>
      <c r="B430" s="6" t="n">
        <v>1996</v>
      </c>
    </row>
    <row r="431" spans="1:5">
      <c r="A431" s="4" t="s">
        <v>1153</v>
      </c>
      <c r="B431" s="4" t="s">
        <v>1205</v>
      </c>
    </row>
    <row r="432" spans="1:5">
      <c r="A432" s="4" t="s">
        <v>1206</v>
      </c>
    </row>
    <row r="433" spans="1:5">
      <c r="A433" s="3" t="s">
        <v>1142</v>
      </c>
    </row>
    <row r="434" spans="1:5">
      <c r="A434" s="4" t="s">
        <v>1143</v>
      </c>
      <c r="B434" s="7" t="n">
        <v>10797</v>
      </c>
    </row>
    <row r="435" spans="1:5">
      <c r="A435" s="4" t="s">
        <v>1144</v>
      </c>
      <c r="B435" s="6" t="n">
        <v>3511</v>
      </c>
    </row>
    <row r="436" spans="1:5">
      <c r="A436" s="4" t="s">
        <v>1145</v>
      </c>
      <c r="B436" s="6" t="n">
        <v>8746</v>
      </c>
    </row>
    <row r="437" spans="1:5">
      <c r="A437" s="4" t="s">
        <v>1146</v>
      </c>
      <c r="B437" s="6" t="n">
        <v>5618</v>
      </c>
    </row>
    <row r="438" spans="1:5">
      <c r="A438" s="4" t="s">
        <v>1147</v>
      </c>
      <c r="B438" s="6" t="n">
        <v>3511</v>
      </c>
    </row>
    <row r="439" spans="1:5">
      <c r="A439" s="4" t="s">
        <v>1148</v>
      </c>
      <c r="B439" s="6" t="n">
        <v>14364</v>
      </c>
    </row>
    <row r="440" spans="1:5">
      <c r="A440" s="4" t="s">
        <v>128</v>
      </c>
      <c r="B440" s="6" t="n">
        <v>17875</v>
      </c>
    </row>
    <row r="441" spans="1:5">
      <c r="A441" s="4" t="s">
        <v>1149</v>
      </c>
      <c r="B441" s="6" t="n">
        <v>2885</v>
      </c>
    </row>
    <row r="442" spans="1:5">
      <c r="A442" s="4" t="s">
        <v>1150</v>
      </c>
      <c r="B442" s="7" t="n">
        <v>14990</v>
      </c>
    </row>
    <row r="443" spans="1:5">
      <c r="A443" s="4" t="s">
        <v>1152</v>
      </c>
      <c r="B443" s="6" t="n">
        <v>1984</v>
      </c>
    </row>
    <row r="444" spans="1:5">
      <c r="A444" s="4" t="s">
        <v>1153</v>
      </c>
      <c r="B444" s="4" t="s">
        <v>1207</v>
      </c>
    </row>
    <row r="445" spans="1:5">
      <c r="A445" s="4" t="s">
        <v>1208</v>
      </c>
    </row>
    <row r="446" spans="1:5">
      <c r="A446" s="3" t="s">
        <v>1142</v>
      </c>
    </row>
    <row r="447" spans="1:5">
      <c r="A447" s="4" t="s">
        <v>1143</v>
      </c>
      <c r="B447" s="7" t="n">
        <v>6647</v>
      </c>
    </row>
    <row r="448" spans="1:5">
      <c r="A448" s="4" t="s">
        <v>1144</v>
      </c>
      <c r="B448" s="6" t="n">
        <v>625</v>
      </c>
    </row>
    <row r="449" spans="1:5">
      <c r="A449" s="4" t="s">
        <v>1145</v>
      </c>
      <c r="B449" s="6" t="n">
        <v>6911</v>
      </c>
    </row>
    <row r="450" spans="1:5">
      <c r="A450" s="4" t="s">
        <v>1146</v>
      </c>
      <c r="B450" s="6" t="n">
        <v>686</v>
      </c>
    </row>
    <row r="451" spans="1:5">
      <c r="A451" s="4" t="s">
        <v>1147</v>
      </c>
      <c r="B451" s="6" t="n">
        <v>625</v>
      </c>
    </row>
    <row r="452" spans="1:5">
      <c r="A452" s="4" t="s">
        <v>1148</v>
      </c>
      <c r="B452" s="6" t="n">
        <v>7597</v>
      </c>
    </row>
    <row r="453" spans="1:5">
      <c r="A453" s="4" t="s">
        <v>128</v>
      </c>
      <c r="B453" s="6" t="n">
        <v>8222</v>
      </c>
    </row>
    <row r="454" spans="1:5">
      <c r="A454" s="4" t="s">
        <v>1149</v>
      </c>
      <c r="B454" s="6" t="n">
        <v>1739</v>
      </c>
    </row>
    <row r="455" spans="1:5">
      <c r="A455" s="4" t="s">
        <v>1150</v>
      </c>
      <c r="B455" s="7" t="n">
        <v>6483</v>
      </c>
    </row>
    <row r="456" spans="1:5">
      <c r="A456" s="4" t="s">
        <v>1152</v>
      </c>
      <c r="B456" s="6" t="n">
        <v>1986</v>
      </c>
    </row>
    <row r="457" spans="1:5">
      <c r="A457" s="4" t="s">
        <v>1158</v>
      </c>
      <c r="B457" s="6" t="n">
        <v>2000</v>
      </c>
    </row>
    <row r="458" spans="1:5">
      <c r="A458" s="4" t="s">
        <v>1153</v>
      </c>
      <c r="B458" s="4" t="s">
        <v>1209</v>
      </c>
    </row>
    <row r="459" spans="1:5">
      <c r="A459" s="4" t="s">
        <v>1210</v>
      </c>
    </row>
    <row r="460" spans="1:5">
      <c r="A460" s="3" t="s">
        <v>1142</v>
      </c>
    </row>
    <row r="461" spans="1:5">
      <c r="A461" s="4" t="s">
        <v>1143</v>
      </c>
      <c r="B461" s="7" t="n">
        <v>2000</v>
      </c>
    </row>
    <row r="462" spans="1:5">
      <c r="A462" s="4" t="s">
        <v>1144</v>
      </c>
      <c r="B462" s="6" t="n">
        <v>221</v>
      </c>
    </row>
    <row r="463" spans="1:5">
      <c r="A463" s="4" t="s">
        <v>1145</v>
      </c>
      <c r="B463" s="6" t="n">
        <v>2443</v>
      </c>
    </row>
    <row r="464" spans="1:5">
      <c r="A464" s="4" t="s">
        <v>1146</v>
      </c>
      <c r="B464" s="6" t="n">
        <v>360</v>
      </c>
    </row>
    <row r="465" spans="1:5">
      <c r="A465" s="4" t="s">
        <v>1147</v>
      </c>
      <c r="B465" s="6" t="n">
        <v>221</v>
      </c>
    </row>
    <row r="466" spans="1:5">
      <c r="A466" s="4" t="s">
        <v>1148</v>
      </c>
      <c r="B466" s="6" t="n">
        <v>2803</v>
      </c>
    </row>
    <row r="467" spans="1:5">
      <c r="A467" s="4" t="s">
        <v>128</v>
      </c>
      <c r="B467" s="6" t="n">
        <v>3024</v>
      </c>
    </row>
    <row r="468" spans="1:5">
      <c r="A468" s="4" t="s">
        <v>1149</v>
      </c>
      <c r="B468" s="6" t="n">
        <v>654</v>
      </c>
    </row>
    <row r="469" spans="1:5">
      <c r="A469" s="4" t="s">
        <v>1150</v>
      </c>
      <c r="B469" s="7" t="n">
        <v>2370</v>
      </c>
    </row>
    <row r="470" spans="1:5">
      <c r="A470" s="4" t="s">
        <v>1152</v>
      </c>
      <c r="B470" s="6" t="n">
        <v>1997</v>
      </c>
    </row>
    <row r="471" spans="1:5">
      <c r="A471" s="4" t="s">
        <v>1153</v>
      </c>
      <c r="B471" s="4" t="s">
        <v>1211</v>
      </c>
    </row>
    <row r="472" spans="1:5">
      <c r="A472" s="4" t="s">
        <v>1212</v>
      </c>
    </row>
    <row r="473" spans="1:5">
      <c r="A473" s="3" t="s">
        <v>1142</v>
      </c>
    </row>
    <row r="474" spans="1:5">
      <c r="A474" s="4" t="s">
        <v>1144</v>
      </c>
      <c r="B474" s="7" t="n">
        <v>113</v>
      </c>
    </row>
    <row r="475" spans="1:5">
      <c r="A475" s="4" t="s">
        <v>1145</v>
      </c>
      <c r="B475" s="6" t="n">
        <v>961</v>
      </c>
    </row>
    <row r="476" spans="1:5">
      <c r="A476" s="4" t="s">
        <v>1147</v>
      </c>
      <c r="B476" s="6" t="n">
        <v>113</v>
      </c>
    </row>
    <row r="477" spans="1:5">
      <c r="A477" s="4" t="s">
        <v>1148</v>
      </c>
      <c r="B477" s="6" t="n">
        <v>961</v>
      </c>
    </row>
    <row r="478" spans="1:5">
      <c r="A478" s="4" t="s">
        <v>128</v>
      </c>
      <c r="B478" s="6" t="n">
        <v>1074</v>
      </c>
    </row>
    <row r="479" spans="1:5">
      <c r="A479" s="4" t="s">
        <v>1149</v>
      </c>
      <c r="B479" s="6" t="n">
        <v>231</v>
      </c>
    </row>
    <row r="480" spans="1:5">
      <c r="A480" s="4" t="s">
        <v>1150</v>
      </c>
      <c r="B480" s="7" t="n">
        <v>843</v>
      </c>
    </row>
    <row r="481" spans="1:5">
      <c r="A481" s="4" t="s">
        <v>1152</v>
      </c>
      <c r="B481" s="6" t="n">
        <v>1962</v>
      </c>
    </row>
    <row r="482" spans="1:5">
      <c r="A482" s="4" t="s">
        <v>1158</v>
      </c>
      <c r="B482" s="6" t="n">
        <v>1989</v>
      </c>
    </row>
    <row r="483" spans="1:5">
      <c r="A483" s="4" t="s">
        <v>1153</v>
      </c>
      <c r="B483" s="4" t="s">
        <v>1213</v>
      </c>
    </row>
    <row r="484" spans="1:5">
      <c r="A484" s="4" t="s">
        <v>1214</v>
      </c>
    </row>
    <row r="485" spans="1:5">
      <c r="A485" s="3" t="s">
        <v>1142</v>
      </c>
    </row>
    <row r="486" spans="1:5">
      <c r="A486" s="4" t="s">
        <v>1143</v>
      </c>
      <c r="B486" s="7" t="n">
        <v>4148</v>
      </c>
    </row>
    <row r="487" spans="1:5">
      <c r="A487" s="4" t="s">
        <v>1144</v>
      </c>
      <c r="B487" s="6" t="n">
        <v>797</v>
      </c>
    </row>
    <row r="488" spans="1:5">
      <c r="A488" s="4" t="s">
        <v>1145</v>
      </c>
      <c r="B488" s="6" t="n">
        <v>6258</v>
      </c>
    </row>
    <row r="489" spans="1:5">
      <c r="A489" s="4" t="s">
        <v>1146</v>
      </c>
      <c r="B489" s="6" t="n">
        <v>540</v>
      </c>
    </row>
    <row r="490" spans="1:5">
      <c r="A490" s="4" t="s">
        <v>1147</v>
      </c>
      <c r="B490" s="6" t="n">
        <v>797</v>
      </c>
    </row>
    <row r="491" spans="1:5">
      <c r="A491" s="4" t="s">
        <v>1148</v>
      </c>
      <c r="B491" s="6" t="n">
        <v>6798</v>
      </c>
    </row>
    <row r="492" spans="1:5">
      <c r="A492" s="4" t="s">
        <v>128</v>
      </c>
      <c r="B492" s="6" t="n">
        <v>7595</v>
      </c>
    </row>
    <row r="493" spans="1:5">
      <c r="A493" s="4" t="s">
        <v>1149</v>
      </c>
      <c r="B493" s="6" t="n">
        <v>1767</v>
      </c>
    </row>
    <row r="494" spans="1:5">
      <c r="A494" s="4" t="s">
        <v>1150</v>
      </c>
      <c r="B494" s="7" t="n">
        <v>5828</v>
      </c>
    </row>
    <row r="495" spans="1:5">
      <c r="A495" s="4" t="s">
        <v>1152</v>
      </c>
      <c r="B495" s="6" t="n">
        <v>2002</v>
      </c>
    </row>
    <row r="496" spans="1:5">
      <c r="A496" s="4" t="s">
        <v>1153</v>
      </c>
      <c r="B496" s="4" t="s">
        <v>1215</v>
      </c>
    </row>
    <row r="497" spans="1:5">
      <c r="A497" s="4" t="s">
        <v>1216</v>
      </c>
    </row>
    <row r="498" spans="1:5">
      <c r="A498" s="3" t="s">
        <v>1142</v>
      </c>
    </row>
    <row r="499" spans="1:5">
      <c r="A499" s="4" t="s">
        <v>1143</v>
      </c>
      <c r="B499" s="7" t="n">
        <v>5074</v>
      </c>
    </row>
    <row r="500" spans="1:5">
      <c r="A500" s="4" t="s">
        <v>1144</v>
      </c>
      <c r="B500" s="6" t="n">
        <v>1606</v>
      </c>
    </row>
    <row r="501" spans="1:5">
      <c r="A501" s="4" t="s">
        <v>1145</v>
      </c>
      <c r="B501" s="6" t="n">
        <v>5513</v>
      </c>
    </row>
    <row r="502" spans="1:5">
      <c r="A502" s="4" t="s">
        <v>1146</v>
      </c>
      <c r="B502" s="6" t="n">
        <v>1137</v>
      </c>
    </row>
    <row r="503" spans="1:5">
      <c r="A503" s="4" t="s">
        <v>1147</v>
      </c>
      <c r="B503" s="6" t="n">
        <v>1606</v>
      </c>
    </row>
    <row r="504" spans="1:5">
      <c r="A504" s="4" t="s">
        <v>1148</v>
      </c>
      <c r="B504" s="6" t="n">
        <v>6650</v>
      </c>
    </row>
    <row r="505" spans="1:5">
      <c r="A505" s="4" t="s">
        <v>128</v>
      </c>
      <c r="B505" s="6" t="n">
        <v>8256</v>
      </c>
    </row>
    <row r="506" spans="1:5">
      <c r="A506" s="4" t="s">
        <v>1149</v>
      </c>
      <c r="B506" s="6" t="n">
        <v>1294</v>
      </c>
    </row>
    <row r="507" spans="1:5">
      <c r="A507" s="4" t="s">
        <v>1150</v>
      </c>
      <c r="B507" s="7" t="n">
        <v>6962</v>
      </c>
    </row>
    <row r="508" spans="1:5">
      <c r="A508" s="4" t="s">
        <v>1152</v>
      </c>
      <c r="B508" s="6" t="n">
        <v>1994</v>
      </c>
    </row>
    <row r="509" spans="1:5">
      <c r="A509" s="4" t="s">
        <v>1153</v>
      </c>
      <c r="B509" s="4" t="s">
        <v>1217</v>
      </c>
    </row>
    <row r="510" spans="1:5">
      <c r="A510" s="4" t="s">
        <v>1218</v>
      </c>
    </row>
    <row r="511" spans="1:5">
      <c r="A511" s="3" t="s">
        <v>1142</v>
      </c>
    </row>
    <row r="512" spans="1:5">
      <c r="A512" s="4" t="s">
        <v>1143</v>
      </c>
      <c r="B512" s="7" t="n">
        <v>7506</v>
      </c>
    </row>
    <row r="513" spans="1:5">
      <c r="A513" s="4" t="s">
        <v>1145</v>
      </c>
      <c r="B513" s="6" t="n">
        <v>14057</v>
      </c>
    </row>
    <row r="514" spans="1:5">
      <c r="A514" s="4" t="s">
        <v>1148</v>
      </c>
      <c r="B514" s="6" t="n">
        <v>14057</v>
      </c>
    </row>
    <row r="515" spans="1:5">
      <c r="A515" s="4" t="s">
        <v>128</v>
      </c>
      <c r="B515" s="6" t="n">
        <v>14057</v>
      </c>
    </row>
    <row r="516" spans="1:5">
      <c r="A516" s="4" t="s">
        <v>1149</v>
      </c>
      <c r="B516" s="6" t="n">
        <v>3735</v>
      </c>
    </row>
    <row r="517" spans="1:5">
      <c r="A517" s="4" t="s">
        <v>1150</v>
      </c>
      <c r="B517" s="7" t="n">
        <v>10322</v>
      </c>
    </row>
    <row r="518" spans="1:5">
      <c r="A518" s="4" t="s">
        <v>1152</v>
      </c>
      <c r="B518" s="6" t="n">
        <v>2004</v>
      </c>
    </row>
    <row r="519" spans="1:5">
      <c r="A519" s="4" t="s">
        <v>1153</v>
      </c>
      <c r="B519" s="4" t="s">
        <v>1219</v>
      </c>
    </row>
    <row r="520" spans="1:5">
      <c r="A520" s="4" t="s">
        <v>1220</v>
      </c>
    </row>
    <row r="521" spans="1:5">
      <c r="A521" s="3" t="s">
        <v>1142</v>
      </c>
    </row>
    <row r="522" spans="1:5">
      <c r="A522" s="4" t="s">
        <v>1144</v>
      </c>
      <c r="B522" s="7" t="n">
        <v>3562</v>
      </c>
    </row>
    <row r="523" spans="1:5">
      <c r="A523" s="4" t="s">
        <v>1145</v>
      </c>
      <c r="B523" s="6" t="n">
        <v>6672</v>
      </c>
    </row>
    <row r="524" spans="1:5">
      <c r="A524" s="4" t="s">
        <v>1146</v>
      </c>
      <c r="B524" s="6" t="n">
        <v>713</v>
      </c>
    </row>
    <row r="525" spans="1:5">
      <c r="A525" s="4" t="s">
        <v>1147</v>
      </c>
      <c r="B525" s="6" t="n">
        <v>3562</v>
      </c>
    </row>
    <row r="526" spans="1:5">
      <c r="A526" s="4" t="s">
        <v>1148</v>
      </c>
      <c r="B526" s="6" t="n">
        <v>7385</v>
      </c>
    </row>
    <row r="527" spans="1:5">
      <c r="A527" s="4" t="s">
        <v>128</v>
      </c>
      <c r="B527" s="6" t="n">
        <v>10947</v>
      </c>
    </row>
    <row r="528" spans="1:5">
      <c r="A528" s="4" t="s">
        <v>1149</v>
      </c>
      <c r="B528" s="6" t="n">
        <v>1638</v>
      </c>
    </row>
    <row r="529" spans="1:5">
      <c r="A529" s="4" t="s">
        <v>1150</v>
      </c>
      <c r="B529" s="7" t="n">
        <v>9309</v>
      </c>
    </row>
    <row r="530" spans="1:5">
      <c r="A530" s="4" t="s">
        <v>1152</v>
      </c>
      <c r="B530" s="6" t="n">
        <v>1956</v>
      </c>
    </row>
    <row r="531" spans="1:5">
      <c r="A531" s="4" t="s">
        <v>1158</v>
      </c>
      <c r="B531" s="6" t="n">
        <v>1992</v>
      </c>
    </row>
    <row r="532" spans="1:5">
      <c r="A532" s="4" t="s">
        <v>1153</v>
      </c>
      <c r="B532" s="4" t="s">
        <v>1221</v>
      </c>
    </row>
    <row r="533" spans="1:5">
      <c r="A533" s="4" t="s">
        <v>1222</v>
      </c>
    </row>
    <row r="534" spans="1:5">
      <c r="A534" s="3" t="s">
        <v>1142</v>
      </c>
    </row>
    <row r="535" spans="1:5">
      <c r="A535" s="4" t="s">
        <v>1144</v>
      </c>
      <c r="B535" s="7" t="n">
        <v>1395</v>
      </c>
    </row>
    <row r="536" spans="1:5">
      <c r="A536" s="4" t="s">
        <v>1145</v>
      </c>
      <c r="B536" s="6" t="n">
        <v>8893</v>
      </c>
    </row>
    <row r="537" spans="1:5">
      <c r="A537" s="4" t="s">
        <v>1147</v>
      </c>
      <c r="B537" s="6" t="n">
        <v>1395</v>
      </c>
    </row>
    <row r="538" spans="1:5">
      <c r="A538" s="4" t="s">
        <v>1148</v>
      </c>
      <c r="B538" s="6" t="n">
        <v>8893</v>
      </c>
    </row>
    <row r="539" spans="1:5">
      <c r="A539" s="4" t="s">
        <v>128</v>
      </c>
      <c r="B539" s="6" t="n">
        <v>10288</v>
      </c>
    </row>
    <row r="540" spans="1:5">
      <c r="A540" s="4" t="s">
        <v>1149</v>
      </c>
      <c r="B540" s="6" t="n">
        <v>2129</v>
      </c>
    </row>
    <row r="541" spans="1:5">
      <c r="A541" s="4" t="s">
        <v>1150</v>
      </c>
      <c r="B541" s="7" t="n">
        <v>8159</v>
      </c>
    </row>
    <row r="542" spans="1:5">
      <c r="A542" s="4" t="s">
        <v>1152</v>
      </c>
      <c r="B542" s="6" t="n">
        <v>1985</v>
      </c>
    </row>
    <row r="543" spans="1:5">
      <c r="A543" s="4" t="s">
        <v>1158</v>
      </c>
      <c r="B543" s="6" t="n">
        <v>1989</v>
      </c>
    </row>
    <row r="544" spans="1:5">
      <c r="A544" s="4" t="s">
        <v>1153</v>
      </c>
      <c r="B544" s="4" t="s">
        <v>1223</v>
      </c>
    </row>
    <row r="545" spans="1:5">
      <c r="A545" s="4" t="s">
        <v>1224</v>
      </c>
    </row>
    <row r="546" spans="1:5">
      <c r="A546" s="3" t="s">
        <v>1142</v>
      </c>
    </row>
    <row r="547" spans="1:5">
      <c r="A547" s="4" t="s">
        <v>1143</v>
      </c>
      <c r="B547" s="7" t="n">
        <v>4475</v>
      </c>
    </row>
    <row r="548" spans="1:5">
      <c r="A548" s="4" t="s">
        <v>1144</v>
      </c>
      <c r="B548" s="6" t="n">
        <v>1201</v>
      </c>
    </row>
    <row r="549" spans="1:5">
      <c r="A549" s="4" t="s">
        <v>1145</v>
      </c>
      <c r="B549" s="6" t="n">
        <v>4961</v>
      </c>
    </row>
    <row r="550" spans="1:5">
      <c r="A550" s="4" t="s">
        <v>1147</v>
      </c>
      <c r="B550" s="6" t="n">
        <v>1201</v>
      </c>
    </row>
    <row r="551" spans="1:5">
      <c r="A551" s="4" t="s">
        <v>1148</v>
      </c>
      <c r="B551" s="6" t="n">
        <v>4961</v>
      </c>
    </row>
    <row r="552" spans="1:5">
      <c r="A552" s="4" t="s">
        <v>128</v>
      </c>
      <c r="B552" s="6" t="n">
        <v>6162</v>
      </c>
    </row>
    <row r="553" spans="1:5">
      <c r="A553" s="4" t="s">
        <v>1149</v>
      </c>
      <c r="B553" s="6" t="n">
        <v>1099</v>
      </c>
    </row>
    <row r="554" spans="1:5">
      <c r="A554" s="4" t="s">
        <v>1150</v>
      </c>
      <c r="B554" s="7" t="n">
        <v>5063</v>
      </c>
    </row>
    <row r="555" spans="1:5">
      <c r="A555" s="4" t="s">
        <v>1152</v>
      </c>
      <c r="B555" s="6" t="n">
        <v>2007</v>
      </c>
    </row>
    <row r="556" spans="1:5">
      <c r="A556" s="4" t="s">
        <v>1153</v>
      </c>
      <c r="B556" s="4" t="s">
        <v>1225</v>
      </c>
    </row>
    <row r="557" spans="1:5">
      <c r="A557" s="4" t="s">
        <v>1226</v>
      </c>
    </row>
    <row r="558" spans="1:5">
      <c r="A558" s="3" t="s">
        <v>1142</v>
      </c>
    </row>
    <row r="559" spans="1:5">
      <c r="A559" s="4" t="s">
        <v>1143</v>
      </c>
      <c r="B559" s="7" t="n">
        <v>3640</v>
      </c>
    </row>
    <row r="560" spans="1:5">
      <c r="A560" s="4" t="s">
        <v>1144</v>
      </c>
      <c r="B560" s="6" t="n">
        <v>299</v>
      </c>
    </row>
    <row r="561" spans="1:5">
      <c r="A561" s="4" t="s">
        <v>1145</v>
      </c>
      <c r="B561" s="6" t="n">
        <v>5019</v>
      </c>
    </row>
    <row r="562" spans="1:5">
      <c r="A562" s="4" t="s">
        <v>1147</v>
      </c>
      <c r="B562" s="6" t="n">
        <v>299</v>
      </c>
    </row>
    <row r="563" spans="1:5">
      <c r="A563" s="4" t="s">
        <v>1148</v>
      </c>
      <c r="B563" s="6" t="n">
        <v>5019</v>
      </c>
    </row>
    <row r="564" spans="1:5">
      <c r="A564" s="4" t="s">
        <v>128</v>
      </c>
      <c r="B564" s="6" t="n">
        <v>5318</v>
      </c>
    </row>
    <row r="565" spans="1:5">
      <c r="A565" s="4" t="s">
        <v>1149</v>
      </c>
      <c r="B565" s="6" t="n">
        <v>1071</v>
      </c>
    </row>
    <row r="566" spans="1:5">
      <c r="A566" s="4" t="s">
        <v>1150</v>
      </c>
      <c r="B566" s="7" t="n">
        <v>4247</v>
      </c>
    </row>
    <row r="567" spans="1:5">
      <c r="A567" s="4" t="s">
        <v>1152</v>
      </c>
      <c r="B567" s="6" t="n">
        <v>2005</v>
      </c>
    </row>
    <row r="568" spans="1:5">
      <c r="A568" s="4" t="s">
        <v>1153</v>
      </c>
      <c r="B568" s="4" t="s">
        <v>1227</v>
      </c>
    </row>
    <row r="569" spans="1:5">
      <c r="A569" s="4" t="s">
        <v>1228</v>
      </c>
    </row>
    <row r="570" spans="1:5">
      <c r="A570" s="3" t="s">
        <v>1142</v>
      </c>
    </row>
    <row r="571" spans="1:5">
      <c r="A571" s="4" t="s">
        <v>1143</v>
      </c>
      <c r="B571" s="7" t="n">
        <v>5692</v>
      </c>
    </row>
    <row r="572" spans="1:5">
      <c r="A572" s="4" t="s">
        <v>1144</v>
      </c>
      <c r="B572" s="6" t="n">
        <v>1629</v>
      </c>
    </row>
    <row r="573" spans="1:5">
      <c r="A573" s="4" t="s">
        <v>1145</v>
      </c>
      <c r="B573" s="6" t="n">
        <v>10500</v>
      </c>
    </row>
    <row r="574" spans="1:5">
      <c r="A574" s="4" t="s">
        <v>1146</v>
      </c>
      <c r="B574" s="6" t="n">
        <v>37</v>
      </c>
    </row>
    <row r="575" spans="1:5">
      <c r="A575" s="4" t="s">
        <v>1147</v>
      </c>
      <c r="B575" s="6" t="n">
        <v>1629</v>
      </c>
    </row>
    <row r="576" spans="1:5">
      <c r="A576" s="4" t="s">
        <v>1148</v>
      </c>
      <c r="B576" s="6" t="n">
        <v>10537</v>
      </c>
    </row>
    <row r="577" spans="1:5">
      <c r="A577" s="4" t="s">
        <v>128</v>
      </c>
      <c r="B577" s="6" t="n">
        <v>12166</v>
      </c>
    </row>
    <row r="578" spans="1:5">
      <c r="A578" s="4" t="s">
        <v>1149</v>
      </c>
      <c r="B578" s="6" t="n">
        <v>2332</v>
      </c>
    </row>
    <row r="579" spans="1:5">
      <c r="A579" s="4" t="s">
        <v>1150</v>
      </c>
      <c r="B579" s="7" t="n">
        <v>9834</v>
      </c>
    </row>
    <row r="580" spans="1:5">
      <c r="A580" s="4" t="s">
        <v>1152</v>
      </c>
      <c r="B580" s="6" t="n">
        <v>2001</v>
      </c>
    </row>
    <row r="581" spans="1:5">
      <c r="A581" s="4" t="s">
        <v>1153</v>
      </c>
      <c r="B581" s="4" t="s">
        <v>1229</v>
      </c>
    </row>
    <row r="582" spans="1:5">
      <c r="A582" s="4" t="s">
        <v>1230</v>
      </c>
    </row>
    <row r="583" spans="1:5">
      <c r="A583" s="3" t="s">
        <v>1142</v>
      </c>
    </row>
    <row r="584" spans="1:5">
      <c r="A584" s="4" t="s">
        <v>1144</v>
      </c>
      <c r="B584" s="7" t="n">
        <v>1272</v>
      </c>
    </row>
    <row r="585" spans="1:5">
      <c r="A585" s="4" t="s">
        <v>1145</v>
      </c>
      <c r="B585" s="6" t="n">
        <v>5003</v>
      </c>
    </row>
    <row r="586" spans="1:5">
      <c r="A586" s="4" t="s">
        <v>1146</v>
      </c>
      <c r="B586" s="6" t="n">
        <v>502</v>
      </c>
    </row>
    <row r="587" spans="1:5">
      <c r="A587" s="4" t="s">
        <v>1147</v>
      </c>
      <c r="B587" s="6" t="n">
        <v>1272</v>
      </c>
    </row>
    <row r="588" spans="1:5">
      <c r="A588" s="4" t="s">
        <v>1148</v>
      </c>
      <c r="B588" s="6" t="n">
        <v>5505</v>
      </c>
    </row>
    <row r="589" spans="1:5">
      <c r="A589" s="4" t="s">
        <v>128</v>
      </c>
      <c r="B589" s="6" t="n">
        <v>6777</v>
      </c>
    </row>
    <row r="590" spans="1:5">
      <c r="A590" s="4" t="s">
        <v>1149</v>
      </c>
      <c r="B590" s="6" t="n">
        <v>1151</v>
      </c>
    </row>
    <row r="591" spans="1:5">
      <c r="A591" s="4" t="s">
        <v>1150</v>
      </c>
      <c r="B591" s="7" t="n">
        <v>5626</v>
      </c>
    </row>
    <row r="592" spans="1:5">
      <c r="A592" s="4" t="s">
        <v>1152</v>
      </c>
      <c r="B592" s="6" t="n">
        <v>2002</v>
      </c>
    </row>
    <row r="593" spans="1:5">
      <c r="A593" s="4" t="s">
        <v>1153</v>
      </c>
      <c r="B593" s="4" t="s">
        <v>1229</v>
      </c>
    </row>
    <row r="594" spans="1:5">
      <c r="A594" s="4" t="s">
        <v>1231</v>
      </c>
    </row>
    <row r="595" spans="1:5">
      <c r="A595" s="3" t="s">
        <v>1142</v>
      </c>
    </row>
    <row r="596" spans="1:5">
      <c r="A596" s="4" t="s">
        <v>1143</v>
      </c>
      <c r="B596" s="7" t="n">
        <v>715</v>
      </c>
    </row>
    <row r="597" spans="1:5">
      <c r="A597" s="4" t="s">
        <v>1144</v>
      </c>
      <c r="B597" s="6" t="n">
        <v>784</v>
      </c>
    </row>
    <row r="598" spans="1:5">
      <c r="A598" s="4" t="s">
        <v>1145</v>
      </c>
      <c r="B598" s="6" t="n">
        <v>3245</v>
      </c>
    </row>
    <row r="599" spans="1:5">
      <c r="A599" s="4" t="s">
        <v>1146</v>
      </c>
      <c r="B599" s="6" t="n">
        <v>585</v>
      </c>
    </row>
    <row r="600" spans="1:5">
      <c r="A600" s="4" t="s">
        <v>1147</v>
      </c>
      <c r="B600" s="6" t="n">
        <v>784</v>
      </c>
    </row>
    <row r="601" spans="1:5">
      <c r="A601" s="4" t="s">
        <v>1148</v>
      </c>
      <c r="B601" s="6" t="n">
        <v>3830</v>
      </c>
    </row>
    <row r="602" spans="1:5">
      <c r="A602" s="4" t="s">
        <v>128</v>
      </c>
      <c r="B602" s="6" t="n">
        <v>4614</v>
      </c>
    </row>
    <row r="603" spans="1:5">
      <c r="A603" s="4" t="s">
        <v>1149</v>
      </c>
      <c r="B603" s="6" t="n">
        <v>755</v>
      </c>
    </row>
    <row r="604" spans="1:5">
      <c r="A604" s="4" t="s">
        <v>1150</v>
      </c>
      <c r="B604" s="7" t="n">
        <v>3859</v>
      </c>
    </row>
    <row r="605" spans="1:5">
      <c r="A605" s="4" t="s">
        <v>1152</v>
      </c>
      <c r="B605" s="6" t="n">
        <v>1989</v>
      </c>
    </row>
    <row r="606" spans="1:5">
      <c r="A606" s="4" t="s">
        <v>1153</v>
      </c>
      <c r="B606" s="4" t="s">
        <v>1232</v>
      </c>
    </row>
    <row r="607" spans="1:5">
      <c r="A607" s="4" t="s">
        <v>1231</v>
      </c>
    </row>
    <row r="608" spans="1:5">
      <c r="A608" s="3" t="s">
        <v>1142</v>
      </c>
    </row>
    <row r="609" spans="1:5">
      <c r="A609" s="4" t="s">
        <v>1143</v>
      </c>
      <c r="B609" s="7" t="n">
        <v>187</v>
      </c>
    </row>
    <row r="610" spans="1:5">
      <c r="A610" s="4" t="s">
        <v>1144</v>
      </c>
      <c r="B610" s="6" t="n">
        <v>205</v>
      </c>
    </row>
    <row r="611" spans="1:5">
      <c r="A611" s="4" t="s">
        <v>1145</v>
      </c>
      <c r="B611" s="6" t="n">
        <v>848</v>
      </c>
    </row>
    <row r="612" spans="1:5">
      <c r="A612" s="4" t="s">
        <v>1146</v>
      </c>
      <c r="B612" s="6" t="n">
        <v>153</v>
      </c>
    </row>
    <row r="613" spans="1:5">
      <c r="A613" s="4" t="s">
        <v>1147</v>
      </c>
      <c r="B613" s="6" t="n">
        <v>205</v>
      </c>
    </row>
    <row r="614" spans="1:5">
      <c r="A614" s="4" t="s">
        <v>1148</v>
      </c>
      <c r="B614" s="6" t="n">
        <v>1001</v>
      </c>
    </row>
    <row r="615" spans="1:5">
      <c r="A615" s="4" t="s">
        <v>128</v>
      </c>
      <c r="B615" s="6" t="n">
        <v>1206</v>
      </c>
    </row>
    <row r="616" spans="1:5">
      <c r="A616" s="4" t="s">
        <v>1149</v>
      </c>
      <c r="B616" s="6" t="n">
        <v>197</v>
      </c>
    </row>
    <row r="617" spans="1:5">
      <c r="A617" s="4" t="s">
        <v>1150</v>
      </c>
      <c r="B617" s="7" t="n">
        <v>1009</v>
      </c>
    </row>
    <row r="618" spans="1:5">
      <c r="A618" s="4" t="s">
        <v>1152</v>
      </c>
      <c r="B618" s="6" t="n">
        <v>1989</v>
      </c>
    </row>
    <row r="619" spans="1:5">
      <c r="A619" s="4" t="s">
        <v>1153</v>
      </c>
      <c r="B619" s="4" t="s">
        <v>1232</v>
      </c>
    </row>
    <row r="620" spans="1:5">
      <c r="A620" s="4" t="s">
        <v>1231</v>
      </c>
    </row>
    <row r="621" spans="1:5">
      <c r="A621" s="3" t="s">
        <v>1142</v>
      </c>
    </row>
    <row r="622" spans="1:5">
      <c r="A622" s="4" t="s">
        <v>1143</v>
      </c>
      <c r="B622" s="7" t="n">
        <v>234</v>
      </c>
    </row>
    <row r="623" spans="1:5">
      <c r="A623" s="4" t="s">
        <v>1144</v>
      </c>
      <c r="B623" s="6" t="n">
        <v>257</v>
      </c>
    </row>
    <row r="624" spans="1:5">
      <c r="A624" s="4" t="s">
        <v>1145</v>
      </c>
      <c r="B624" s="6" t="n">
        <v>1064</v>
      </c>
    </row>
    <row r="625" spans="1:5">
      <c r="A625" s="4" t="s">
        <v>1146</v>
      </c>
      <c r="B625" s="6" t="n">
        <v>192</v>
      </c>
    </row>
    <row r="626" spans="1:5">
      <c r="A626" s="4" t="s">
        <v>1147</v>
      </c>
      <c r="B626" s="6" t="n">
        <v>257</v>
      </c>
    </row>
    <row r="627" spans="1:5">
      <c r="A627" s="4" t="s">
        <v>1148</v>
      </c>
      <c r="B627" s="6" t="n">
        <v>1256</v>
      </c>
    </row>
    <row r="628" spans="1:5">
      <c r="A628" s="4" t="s">
        <v>128</v>
      </c>
      <c r="B628" s="6" t="n">
        <v>1513</v>
      </c>
    </row>
    <row r="629" spans="1:5">
      <c r="A629" s="4" t="s">
        <v>1149</v>
      </c>
      <c r="B629" s="6" t="n">
        <v>248</v>
      </c>
    </row>
    <row r="630" spans="1:5">
      <c r="A630" s="4" t="s">
        <v>1150</v>
      </c>
      <c r="B630" s="7" t="n">
        <v>1265</v>
      </c>
    </row>
    <row r="631" spans="1:5">
      <c r="A631" s="4" t="s">
        <v>1152</v>
      </c>
      <c r="B631" s="6" t="n">
        <v>1989</v>
      </c>
    </row>
    <row r="632" spans="1:5">
      <c r="A632" s="4" t="s">
        <v>1153</v>
      </c>
      <c r="B632" s="4" t="s">
        <v>1232</v>
      </c>
    </row>
    <row r="633" spans="1:5">
      <c r="A633" s="4" t="s">
        <v>1233</v>
      </c>
    </row>
    <row r="634" spans="1:5">
      <c r="A634" s="3" t="s">
        <v>1142</v>
      </c>
    </row>
    <row r="635" spans="1:5">
      <c r="A635" s="4" t="s">
        <v>1143</v>
      </c>
      <c r="B635" s="7" t="n">
        <v>619</v>
      </c>
    </row>
    <row r="636" spans="1:5">
      <c r="A636" s="4" t="s">
        <v>1144</v>
      </c>
      <c r="B636" s="6" t="n">
        <v>679</v>
      </c>
    </row>
    <row r="637" spans="1:5">
      <c r="A637" s="4" t="s">
        <v>1145</v>
      </c>
      <c r="B637" s="6" t="n">
        <v>2809</v>
      </c>
    </row>
    <row r="638" spans="1:5">
      <c r="A638" s="4" t="s">
        <v>1146</v>
      </c>
      <c r="B638" s="6" t="n">
        <v>506</v>
      </c>
    </row>
    <row r="639" spans="1:5">
      <c r="A639" s="4" t="s">
        <v>1147</v>
      </c>
      <c r="B639" s="6" t="n">
        <v>679</v>
      </c>
    </row>
    <row r="640" spans="1:5">
      <c r="A640" s="4" t="s">
        <v>1148</v>
      </c>
      <c r="B640" s="6" t="n">
        <v>3315</v>
      </c>
    </row>
    <row r="641" spans="1:5">
      <c r="A641" s="4" t="s">
        <v>128</v>
      </c>
      <c r="B641" s="6" t="n">
        <v>3994</v>
      </c>
    </row>
    <row r="642" spans="1:5">
      <c r="A642" s="4" t="s">
        <v>1149</v>
      </c>
      <c r="B642" s="6" t="n">
        <v>654</v>
      </c>
    </row>
    <row r="643" spans="1:5">
      <c r="A643" s="4" t="s">
        <v>1150</v>
      </c>
      <c r="B643" s="7" t="n">
        <v>3340</v>
      </c>
    </row>
    <row r="644" spans="1:5">
      <c r="A644" s="4" t="s">
        <v>1152</v>
      </c>
      <c r="B644" s="6" t="n">
        <v>2005</v>
      </c>
    </row>
    <row r="645" spans="1:5">
      <c r="A645" s="4" t="s">
        <v>1153</v>
      </c>
      <c r="B645" s="4" t="s">
        <v>1232</v>
      </c>
    </row>
    <row r="646" spans="1:5">
      <c r="A646" s="4" t="s">
        <v>1234</v>
      </c>
    </row>
    <row r="647" spans="1:5">
      <c r="A647" s="3" t="s">
        <v>1142</v>
      </c>
    </row>
    <row r="648" spans="1:5">
      <c r="A648" s="4" t="s">
        <v>1143</v>
      </c>
      <c r="B648" s="7" t="n">
        <v>161</v>
      </c>
    </row>
    <row r="649" spans="1:5">
      <c r="A649" s="4" t="s">
        <v>1144</v>
      </c>
      <c r="B649" s="6" t="n">
        <v>176</v>
      </c>
    </row>
    <row r="650" spans="1:5">
      <c r="A650" s="4" t="s">
        <v>1145</v>
      </c>
      <c r="B650" s="6" t="n">
        <v>729</v>
      </c>
    </row>
    <row r="651" spans="1:5">
      <c r="A651" s="4" t="s">
        <v>1146</v>
      </c>
      <c r="B651" s="6" t="n">
        <v>131</v>
      </c>
    </row>
    <row r="652" spans="1:5">
      <c r="A652" s="4" t="s">
        <v>1147</v>
      </c>
      <c r="B652" s="6" t="n">
        <v>176</v>
      </c>
    </row>
    <row r="653" spans="1:5">
      <c r="A653" s="4" t="s">
        <v>1148</v>
      </c>
      <c r="B653" s="6" t="n">
        <v>860</v>
      </c>
    </row>
    <row r="654" spans="1:5">
      <c r="A654" s="4" t="s">
        <v>128</v>
      </c>
      <c r="B654" s="6" t="n">
        <v>1036</v>
      </c>
    </row>
    <row r="655" spans="1:5">
      <c r="A655" s="4" t="s">
        <v>1149</v>
      </c>
      <c r="B655" s="6" t="n">
        <v>170</v>
      </c>
    </row>
    <row r="656" spans="1:5">
      <c r="A656" s="4" t="s">
        <v>1150</v>
      </c>
      <c r="B656" s="7" t="n">
        <v>866</v>
      </c>
    </row>
    <row r="657" spans="1:5">
      <c r="A657" s="4" t="s">
        <v>1152</v>
      </c>
      <c r="B657" s="6" t="n">
        <v>1986</v>
      </c>
    </row>
    <row r="658" spans="1:5">
      <c r="A658" s="4" t="s">
        <v>1153</v>
      </c>
      <c r="B658" s="4" t="s">
        <v>1232</v>
      </c>
    </row>
    <row r="659" spans="1:5">
      <c r="A659" s="4" t="s">
        <v>1235</v>
      </c>
    </row>
    <row r="660" spans="1:5">
      <c r="A660" s="3" t="s">
        <v>1142</v>
      </c>
    </row>
    <row r="661" spans="1:5">
      <c r="A661" s="4" t="s">
        <v>1143</v>
      </c>
      <c r="B661" s="7" t="n">
        <v>211</v>
      </c>
    </row>
    <row r="662" spans="1:5">
      <c r="A662" s="4" t="s">
        <v>1144</v>
      </c>
      <c r="B662" s="6" t="n">
        <v>232</v>
      </c>
    </row>
    <row r="663" spans="1:5">
      <c r="A663" s="4" t="s">
        <v>1145</v>
      </c>
      <c r="B663" s="6" t="n">
        <v>959</v>
      </c>
    </row>
    <row r="664" spans="1:5">
      <c r="A664" s="4" t="s">
        <v>1146</v>
      </c>
      <c r="B664" s="6" t="n">
        <v>173</v>
      </c>
    </row>
    <row r="665" spans="1:5">
      <c r="A665" s="4" t="s">
        <v>1147</v>
      </c>
      <c r="B665" s="6" t="n">
        <v>232</v>
      </c>
    </row>
    <row r="666" spans="1:5">
      <c r="A666" s="4" t="s">
        <v>1148</v>
      </c>
      <c r="B666" s="6" t="n">
        <v>1132</v>
      </c>
    </row>
    <row r="667" spans="1:5">
      <c r="A667" s="4" t="s">
        <v>128</v>
      </c>
      <c r="B667" s="6" t="n">
        <v>1364</v>
      </c>
    </row>
    <row r="668" spans="1:5">
      <c r="A668" s="4" t="s">
        <v>1149</v>
      </c>
      <c r="B668" s="6" t="n">
        <v>223</v>
      </c>
    </row>
    <row r="669" spans="1:5">
      <c r="A669" s="4" t="s">
        <v>1150</v>
      </c>
      <c r="B669" s="7" t="n">
        <v>1141</v>
      </c>
    </row>
    <row r="670" spans="1:5">
      <c r="A670" s="4" t="s">
        <v>1152</v>
      </c>
      <c r="B670" s="6" t="n">
        <v>2000</v>
      </c>
    </row>
    <row r="671" spans="1:5">
      <c r="A671" s="4" t="s">
        <v>1153</v>
      </c>
      <c r="B671" s="4" t="s">
        <v>1232</v>
      </c>
    </row>
    <row r="672" spans="1:5">
      <c r="A672" s="4" t="s">
        <v>1236</v>
      </c>
    </row>
    <row r="673" spans="1:5">
      <c r="A673" s="3" t="s">
        <v>1142</v>
      </c>
    </row>
    <row r="674" spans="1:5">
      <c r="A674" s="4" t="s">
        <v>1143</v>
      </c>
      <c r="B674" s="7" t="n">
        <v>673</v>
      </c>
    </row>
    <row r="675" spans="1:5">
      <c r="A675" s="4" t="s">
        <v>1144</v>
      </c>
      <c r="B675" s="6" t="n">
        <v>738</v>
      </c>
    </row>
    <row r="676" spans="1:5">
      <c r="A676" s="4" t="s">
        <v>1145</v>
      </c>
      <c r="B676" s="6" t="n">
        <v>3055</v>
      </c>
    </row>
    <row r="677" spans="1:5">
      <c r="A677" s="4" t="s">
        <v>1146</v>
      </c>
      <c r="B677" s="6" t="n">
        <v>550</v>
      </c>
    </row>
    <row r="678" spans="1:5">
      <c r="A678" s="4" t="s">
        <v>1147</v>
      </c>
      <c r="B678" s="6" t="n">
        <v>738</v>
      </c>
    </row>
    <row r="679" spans="1:5">
      <c r="A679" s="4" t="s">
        <v>1148</v>
      </c>
      <c r="B679" s="6" t="n">
        <v>3605</v>
      </c>
    </row>
    <row r="680" spans="1:5">
      <c r="A680" s="4" t="s">
        <v>128</v>
      </c>
      <c r="B680" s="6" t="n">
        <v>4343</v>
      </c>
    </row>
    <row r="681" spans="1:5">
      <c r="A681" s="4" t="s">
        <v>1149</v>
      </c>
      <c r="B681" s="6" t="n">
        <v>711</v>
      </c>
    </row>
    <row r="682" spans="1:5">
      <c r="A682" s="4" t="s">
        <v>1150</v>
      </c>
      <c r="B682" s="7" t="n">
        <v>3632</v>
      </c>
    </row>
    <row r="683" spans="1:5">
      <c r="A683" s="4" t="s">
        <v>1152</v>
      </c>
      <c r="B683" s="6" t="n">
        <v>2004</v>
      </c>
    </row>
    <row r="684" spans="1:5">
      <c r="A684" s="4" t="s">
        <v>1153</v>
      </c>
      <c r="B684" s="4" t="s">
        <v>1232</v>
      </c>
    </row>
    <row r="685" spans="1:5">
      <c r="A685" s="4" t="s">
        <v>1237</v>
      </c>
    </row>
    <row r="686" spans="1:5">
      <c r="A686" s="3" t="s">
        <v>1142</v>
      </c>
    </row>
    <row r="687" spans="1:5">
      <c r="A687" s="4" t="s">
        <v>1143</v>
      </c>
      <c r="B687" s="7" t="n">
        <v>270</v>
      </c>
    </row>
    <row r="688" spans="1:5">
      <c r="A688" s="4" t="s">
        <v>1144</v>
      </c>
      <c r="B688" s="6" t="n">
        <v>297</v>
      </c>
    </row>
    <row r="689" spans="1:5">
      <c r="A689" s="4" t="s">
        <v>1145</v>
      </c>
      <c r="B689" s="6" t="n">
        <v>1228</v>
      </c>
    </row>
    <row r="690" spans="1:5">
      <c r="A690" s="4" t="s">
        <v>1146</v>
      </c>
      <c r="B690" s="6" t="n">
        <v>221</v>
      </c>
    </row>
    <row r="691" spans="1:5">
      <c r="A691" s="4" t="s">
        <v>1147</v>
      </c>
      <c r="B691" s="6" t="n">
        <v>297</v>
      </c>
    </row>
    <row r="692" spans="1:5">
      <c r="A692" s="4" t="s">
        <v>1148</v>
      </c>
      <c r="B692" s="6" t="n">
        <v>1449</v>
      </c>
    </row>
    <row r="693" spans="1:5">
      <c r="A693" s="4" t="s">
        <v>128</v>
      </c>
      <c r="B693" s="6" t="n">
        <v>1746</v>
      </c>
    </row>
    <row r="694" spans="1:5">
      <c r="A694" s="4" t="s">
        <v>1149</v>
      </c>
      <c r="B694" s="6" t="n">
        <v>286</v>
      </c>
    </row>
    <row r="695" spans="1:5">
      <c r="A695" s="4" t="s">
        <v>1150</v>
      </c>
      <c r="B695" s="7" t="n">
        <v>1460</v>
      </c>
    </row>
    <row r="696" spans="1:5">
      <c r="A696" s="4" t="s">
        <v>1152</v>
      </c>
      <c r="B696" s="6" t="n">
        <v>1994</v>
      </c>
    </row>
    <row r="697" spans="1:5">
      <c r="A697" s="4" t="s">
        <v>1153</v>
      </c>
      <c r="B697" s="4" t="s">
        <v>1232</v>
      </c>
    </row>
    <row r="698" spans="1:5">
      <c r="A698" s="4" t="s">
        <v>1238</v>
      </c>
    </row>
    <row r="699" spans="1:5">
      <c r="A699" s="3" t="s">
        <v>1142</v>
      </c>
    </row>
    <row r="700" spans="1:5">
      <c r="A700" s="4" t="s">
        <v>1143</v>
      </c>
      <c r="B700" s="7" t="n">
        <v>3888</v>
      </c>
    </row>
    <row r="701" spans="1:5">
      <c r="A701" s="4" t="s">
        <v>1144</v>
      </c>
      <c r="B701" s="6" t="n">
        <v>491</v>
      </c>
    </row>
    <row r="702" spans="1:5">
      <c r="A702" s="4" t="s">
        <v>1145</v>
      </c>
      <c r="B702" s="6" t="n">
        <v>6202</v>
      </c>
    </row>
    <row r="703" spans="1:5">
      <c r="A703" s="4" t="s">
        <v>1147</v>
      </c>
      <c r="B703" s="6" t="n">
        <v>491</v>
      </c>
    </row>
    <row r="704" spans="1:5">
      <c r="A704" s="4" t="s">
        <v>1148</v>
      </c>
      <c r="B704" s="6" t="n">
        <v>6202</v>
      </c>
    </row>
    <row r="705" spans="1:5">
      <c r="A705" s="4" t="s">
        <v>128</v>
      </c>
      <c r="B705" s="6" t="n">
        <v>6693</v>
      </c>
    </row>
    <row r="706" spans="1:5">
      <c r="A706" s="4" t="s">
        <v>1149</v>
      </c>
      <c r="B706" s="6" t="n">
        <v>1263</v>
      </c>
    </row>
    <row r="707" spans="1:5">
      <c r="A707" s="4" t="s">
        <v>1150</v>
      </c>
      <c r="B707" s="7" t="n">
        <v>5430</v>
      </c>
    </row>
    <row r="708" spans="1:5">
      <c r="A708" s="4" t="s">
        <v>1152</v>
      </c>
      <c r="B708" s="6" t="n">
        <v>2007</v>
      </c>
    </row>
    <row r="709" spans="1:5">
      <c r="A709" s="4" t="s">
        <v>1153</v>
      </c>
      <c r="B709" s="4" t="s">
        <v>1239</v>
      </c>
    </row>
    <row r="710" spans="1:5">
      <c r="A710" s="4" t="s">
        <v>1240</v>
      </c>
    </row>
    <row r="711" spans="1:5">
      <c r="A711" s="3" t="s">
        <v>1142</v>
      </c>
    </row>
    <row r="712" spans="1:5">
      <c r="A712" s="4" t="s">
        <v>1143</v>
      </c>
      <c r="B712" s="7" t="n">
        <v>5015</v>
      </c>
    </row>
    <row r="713" spans="1:5">
      <c r="A713" s="4" t="s">
        <v>1144</v>
      </c>
      <c r="B713" s="6" t="n">
        <v>1354</v>
      </c>
    </row>
    <row r="714" spans="1:5">
      <c r="A714" s="4" t="s">
        <v>1145</v>
      </c>
      <c r="B714" s="6" t="n">
        <v>8074</v>
      </c>
    </row>
    <row r="715" spans="1:5">
      <c r="A715" s="4" t="s">
        <v>1146</v>
      </c>
      <c r="B715" s="6" t="n">
        <v>399</v>
      </c>
    </row>
    <row r="716" spans="1:5">
      <c r="A716" s="4" t="s">
        <v>1147</v>
      </c>
      <c r="B716" s="6" t="n">
        <v>1383</v>
      </c>
    </row>
    <row r="717" spans="1:5">
      <c r="A717" s="4" t="s">
        <v>1148</v>
      </c>
      <c r="B717" s="6" t="n">
        <v>8444</v>
      </c>
    </row>
    <row r="718" spans="1:5">
      <c r="A718" s="4" t="s">
        <v>128</v>
      </c>
      <c r="B718" s="6" t="n">
        <v>9827</v>
      </c>
    </row>
    <row r="719" spans="1:5">
      <c r="A719" s="4" t="s">
        <v>1149</v>
      </c>
      <c r="B719" s="6" t="n">
        <v>2073</v>
      </c>
    </row>
    <row r="720" spans="1:5">
      <c r="A720" s="4" t="s">
        <v>1150</v>
      </c>
      <c r="B720" s="7" t="n">
        <v>7754</v>
      </c>
    </row>
    <row r="721" spans="1:5">
      <c r="A721" s="4" t="s">
        <v>1152</v>
      </c>
      <c r="B721" s="6" t="n">
        <v>1985</v>
      </c>
    </row>
    <row r="722" spans="1:5">
      <c r="A722" s="4" t="s">
        <v>1158</v>
      </c>
      <c r="B722" s="6" t="n">
        <v>2006</v>
      </c>
    </row>
    <row r="723" spans="1:5">
      <c r="A723" s="4" t="s">
        <v>1153</v>
      </c>
      <c r="B723" s="4" t="s">
        <v>1241</v>
      </c>
    </row>
    <row r="724" spans="1:5">
      <c r="A724" s="4" t="s">
        <v>1242</v>
      </c>
    </row>
    <row r="725" spans="1:5">
      <c r="A725" s="3" t="s">
        <v>1142</v>
      </c>
    </row>
    <row r="726" spans="1:5">
      <c r="A726" s="4" t="s">
        <v>1144</v>
      </c>
      <c r="B726" s="7" t="n">
        <v>1796</v>
      </c>
    </row>
    <row r="727" spans="1:5">
      <c r="A727" s="4" t="s">
        <v>1145</v>
      </c>
      <c r="B727" s="6" t="n">
        <v>11154</v>
      </c>
    </row>
    <row r="728" spans="1:5">
      <c r="A728" s="4" t="s">
        <v>1146</v>
      </c>
      <c r="B728" s="6" t="n">
        <v>-10</v>
      </c>
    </row>
    <row r="729" spans="1:5">
      <c r="A729" s="4" t="s">
        <v>1147</v>
      </c>
      <c r="B729" s="6" t="n">
        <v>1786</v>
      </c>
    </row>
    <row r="730" spans="1:5">
      <c r="A730" s="4" t="s">
        <v>1148</v>
      </c>
      <c r="B730" s="6" t="n">
        <v>11154</v>
      </c>
    </row>
    <row r="731" spans="1:5">
      <c r="A731" s="4" t="s">
        <v>128</v>
      </c>
      <c r="B731" s="6" t="n">
        <v>12940</v>
      </c>
    </row>
    <row r="732" spans="1:5">
      <c r="A732" s="4" t="s">
        <v>1149</v>
      </c>
      <c r="B732" s="6" t="n">
        <v>2353</v>
      </c>
    </row>
    <row r="733" spans="1:5">
      <c r="A733" s="4" t="s">
        <v>1150</v>
      </c>
      <c r="B733" s="7" t="n">
        <v>10587</v>
      </c>
    </row>
    <row r="734" spans="1:5">
      <c r="A734" s="4" t="s">
        <v>1152</v>
      </c>
      <c r="B734" s="6" t="n">
        <v>1957</v>
      </c>
    </row>
    <row r="735" spans="1:5">
      <c r="A735" s="4" t="s">
        <v>1158</v>
      </c>
      <c r="B735" s="6" t="n">
        <v>2008</v>
      </c>
    </row>
    <row r="736" spans="1:5">
      <c r="A736" s="4" t="s">
        <v>1153</v>
      </c>
      <c r="B736" s="4" t="s">
        <v>1243</v>
      </c>
    </row>
    <row r="737" spans="1:5">
      <c r="A737" s="4" t="s">
        <v>1244</v>
      </c>
    </row>
    <row r="738" spans="1:5">
      <c r="A738" s="3" t="s">
        <v>1142</v>
      </c>
    </row>
    <row r="739" spans="1:5">
      <c r="A739" s="4" t="s">
        <v>1143</v>
      </c>
      <c r="B739" s="7" t="n">
        <v>2260</v>
      </c>
    </row>
    <row r="740" spans="1:5">
      <c r="A740" s="4" t="s">
        <v>1144</v>
      </c>
      <c r="B740" s="6" t="n">
        <v>669</v>
      </c>
    </row>
    <row r="741" spans="1:5">
      <c r="A741" s="4" t="s">
        <v>1145</v>
      </c>
      <c r="B741" s="6" t="n">
        <v>3028</v>
      </c>
    </row>
    <row r="742" spans="1:5">
      <c r="A742" s="4" t="s">
        <v>1146</v>
      </c>
      <c r="B742" s="6" t="n">
        <v>6</v>
      </c>
    </row>
    <row r="743" spans="1:5">
      <c r="A743" s="4" t="s">
        <v>1147</v>
      </c>
      <c r="B743" s="6" t="n">
        <v>669</v>
      </c>
    </row>
    <row r="744" spans="1:5">
      <c r="A744" s="4" t="s">
        <v>1148</v>
      </c>
      <c r="B744" s="6" t="n">
        <v>3034</v>
      </c>
    </row>
    <row r="745" spans="1:5">
      <c r="A745" s="4" t="s">
        <v>128</v>
      </c>
      <c r="B745" s="6" t="n">
        <v>3703</v>
      </c>
    </row>
    <row r="746" spans="1:5">
      <c r="A746" s="4" t="s">
        <v>1149</v>
      </c>
      <c r="B746" s="6" t="n">
        <v>616</v>
      </c>
    </row>
    <row r="747" spans="1:5">
      <c r="A747" s="4" t="s">
        <v>1150</v>
      </c>
      <c r="B747" s="7" t="n">
        <v>3087</v>
      </c>
    </row>
    <row r="748" spans="1:5">
      <c r="A748" s="4" t="s">
        <v>1152</v>
      </c>
      <c r="B748" s="6" t="n">
        <v>1985</v>
      </c>
    </row>
    <row r="749" spans="1:5">
      <c r="A749" s="4" t="s">
        <v>1153</v>
      </c>
      <c r="B749" s="4" t="s">
        <v>1245</v>
      </c>
    </row>
    <row r="750" spans="1:5">
      <c r="A750" s="4" t="s">
        <v>1246</v>
      </c>
    </row>
    <row r="751" spans="1:5">
      <c r="A751" s="3" t="s">
        <v>1142</v>
      </c>
    </row>
    <row r="752" spans="1:5">
      <c r="A752" s="4" t="s">
        <v>1143</v>
      </c>
      <c r="B752" s="7" t="n">
        <v>5516</v>
      </c>
    </row>
    <row r="753" spans="1:5">
      <c r="A753" s="4" t="s">
        <v>1144</v>
      </c>
      <c r="B753" s="6" t="n">
        <v>829</v>
      </c>
    </row>
    <row r="754" spans="1:5">
      <c r="A754" s="4" t="s">
        <v>1145</v>
      </c>
      <c r="B754" s="6" t="n">
        <v>6607</v>
      </c>
    </row>
    <row r="755" spans="1:5">
      <c r="A755" s="4" t="s">
        <v>1146</v>
      </c>
      <c r="B755" s="6" t="n">
        <v>209</v>
      </c>
    </row>
    <row r="756" spans="1:5">
      <c r="A756" s="4" t="s">
        <v>1147</v>
      </c>
      <c r="B756" s="6" t="n">
        <v>829</v>
      </c>
    </row>
    <row r="757" spans="1:5">
      <c r="A757" s="4" t="s">
        <v>1148</v>
      </c>
      <c r="B757" s="6" t="n">
        <v>6816</v>
      </c>
    </row>
    <row r="758" spans="1:5">
      <c r="A758" s="4" t="s">
        <v>128</v>
      </c>
      <c r="B758" s="6" t="n">
        <v>7645</v>
      </c>
    </row>
    <row r="759" spans="1:5">
      <c r="A759" s="4" t="s">
        <v>1149</v>
      </c>
      <c r="B759" s="6" t="n">
        <v>1282</v>
      </c>
    </row>
    <row r="760" spans="1:5">
      <c r="A760" s="4" t="s">
        <v>1150</v>
      </c>
      <c r="B760" s="7" t="n">
        <v>6363</v>
      </c>
    </row>
    <row r="761" spans="1:5">
      <c r="A761" s="4" t="s">
        <v>1152</v>
      </c>
      <c r="B761" s="6" t="n">
        <v>1992</v>
      </c>
    </row>
    <row r="762" spans="1:5">
      <c r="A762" s="4" t="s">
        <v>1158</v>
      </c>
      <c r="B762" s="6" t="n">
        <v>2007</v>
      </c>
    </row>
    <row r="763" spans="1:5">
      <c r="A763" s="4" t="s">
        <v>1153</v>
      </c>
      <c r="B763" s="4" t="s">
        <v>1247</v>
      </c>
    </row>
    <row r="764" spans="1:5">
      <c r="A764" s="4" t="s">
        <v>1248</v>
      </c>
    </row>
    <row r="765" spans="1:5">
      <c r="A765" s="3" t="s">
        <v>1142</v>
      </c>
    </row>
    <row r="766" spans="1:5">
      <c r="A766" s="4" t="s">
        <v>1143</v>
      </c>
      <c r="B766" s="7" t="n">
        <v>5321</v>
      </c>
    </row>
    <row r="767" spans="1:5">
      <c r="A767" s="4" t="s">
        <v>1144</v>
      </c>
      <c r="B767" s="6" t="n">
        <v>1249</v>
      </c>
    </row>
    <row r="768" spans="1:5">
      <c r="A768" s="4" t="s">
        <v>1145</v>
      </c>
      <c r="B768" s="6" t="n">
        <v>6420</v>
      </c>
    </row>
    <row r="769" spans="1:5">
      <c r="A769" s="4" t="s">
        <v>1146</v>
      </c>
      <c r="B769" s="6" t="n">
        <v>353</v>
      </c>
    </row>
    <row r="770" spans="1:5">
      <c r="A770" s="4" t="s">
        <v>1147</v>
      </c>
      <c r="B770" s="6" t="n">
        <v>1249</v>
      </c>
    </row>
    <row r="771" spans="1:5">
      <c r="A771" s="4" t="s">
        <v>1148</v>
      </c>
      <c r="B771" s="6" t="n">
        <v>6773</v>
      </c>
    </row>
    <row r="772" spans="1:5">
      <c r="A772" s="4" t="s">
        <v>128</v>
      </c>
      <c r="B772" s="6" t="n">
        <v>8022</v>
      </c>
    </row>
    <row r="773" spans="1:5">
      <c r="A773" s="4" t="s">
        <v>1149</v>
      </c>
      <c r="B773" s="6" t="n">
        <v>1478</v>
      </c>
    </row>
    <row r="774" spans="1:5">
      <c r="A774" s="4" t="s">
        <v>1150</v>
      </c>
      <c r="B774" s="7" t="n">
        <v>6544</v>
      </c>
    </row>
    <row r="775" spans="1:5">
      <c r="A775" s="4" t="s">
        <v>1152</v>
      </c>
      <c r="B775" s="6" t="n">
        <v>1987</v>
      </c>
    </row>
    <row r="776" spans="1:5">
      <c r="A776" s="4" t="s">
        <v>1153</v>
      </c>
      <c r="B776" s="4" t="s">
        <v>1247</v>
      </c>
    </row>
    <row r="777" spans="1:5">
      <c r="A777" s="4" t="s">
        <v>1249</v>
      </c>
    </row>
    <row r="778" spans="1:5">
      <c r="A778" s="3" t="s">
        <v>1142</v>
      </c>
    </row>
    <row r="779" spans="1:5">
      <c r="A779" s="4" t="s">
        <v>1143</v>
      </c>
      <c r="B779" s="7" t="n">
        <v>8501</v>
      </c>
    </row>
    <row r="780" spans="1:5">
      <c r="A780" s="4" t="s">
        <v>1144</v>
      </c>
      <c r="B780" s="6" t="n">
        <v>258</v>
      </c>
    </row>
    <row r="781" spans="1:5">
      <c r="A781" s="4" t="s">
        <v>1145</v>
      </c>
      <c r="B781" s="6" t="n">
        <v>5861</v>
      </c>
    </row>
    <row r="782" spans="1:5">
      <c r="A782" s="4" t="s">
        <v>1147</v>
      </c>
      <c r="B782" s="6" t="n">
        <v>258</v>
      </c>
    </row>
    <row r="783" spans="1:5">
      <c r="A783" s="4" t="s">
        <v>1148</v>
      </c>
      <c r="B783" s="6" t="n">
        <v>5861</v>
      </c>
    </row>
    <row r="784" spans="1:5">
      <c r="A784" s="4" t="s">
        <v>128</v>
      </c>
      <c r="B784" s="6" t="n">
        <v>6119</v>
      </c>
    </row>
    <row r="785" spans="1:5">
      <c r="A785" s="4" t="s">
        <v>1149</v>
      </c>
      <c r="B785" s="6" t="n">
        <v>926</v>
      </c>
    </row>
    <row r="786" spans="1:5">
      <c r="A786" s="4" t="s">
        <v>1150</v>
      </c>
      <c r="B786" s="7" t="n">
        <v>5193</v>
      </c>
    </row>
    <row r="787" spans="1:5">
      <c r="A787" s="4" t="s">
        <v>1152</v>
      </c>
      <c r="B787" s="6" t="n">
        <v>1990</v>
      </c>
    </row>
    <row r="788" spans="1:5">
      <c r="A788" s="4" t="s">
        <v>1153</v>
      </c>
      <c r="B788" s="4" t="s">
        <v>1250</v>
      </c>
    </row>
    <row r="789" spans="1:5">
      <c r="A789" s="4" t="s">
        <v>1251</v>
      </c>
    </row>
    <row r="790" spans="1:5">
      <c r="A790" s="3" t="s">
        <v>1142</v>
      </c>
    </row>
    <row r="791" spans="1:5">
      <c r="A791" s="4" t="s">
        <v>1143</v>
      </c>
      <c r="B791" s="7" t="n">
        <v>6559</v>
      </c>
    </row>
    <row r="792" spans="1:5">
      <c r="A792" s="4" t="s">
        <v>1144</v>
      </c>
      <c r="B792" s="6" t="n">
        <v>1163</v>
      </c>
    </row>
    <row r="793" spans="1:5">
      <c r="A793" s="4" t="s">
        <v>1145</v>
      </c>
      <c r="B793" s="6" t="n">
        <v>6605</v>
      </c>
    </row>
    <row r="794" spans="1:5">
      <c r="A794" s="4" t="s">
        <v>1147</v>
      </c>
      <c r="B794" s="6" t="n">
        <v>1163</v>
      </c>
    </row>
    <row r="795" spans="1:5">
      <c r="A795" s="4" t="s">
        <v>1148</v>
      </c>
      <c r="B795" s="6" t="n">
        <v>6605</v>
      </c>
    </row>
    <row r="796" spans="1:5">
      <c r="A796" s="4" t="s">
        <v>128</v>
      </c>
      <c r="B796" s="6" t="n">
        <v>7768</v>
      </c>
    </row>
    <row r="797" spans="1:5">
      <c r="A797" s="4" t="s">
        <v>1149</v>
      </c>
      <c r="B797" s="6" t="n">
        <v>1424</v>
      </c>
    </row>
    <row r="798" spans="1:5">
      <c r="A798" s="4" t="s">
        <v>1150</v>
      </c>
      <c r="B798" s="7" t="n">
        <v>6344</v>
      </c>
    </row>
    <row r="799" spans="1:5">
      <c r="A799" s="4" t="s">
        <v>1152</v>
      </c>
      <c r="B799" s="6" t="n">
        <v>2008</v>
      </c>
    </row>
    <row r="800" spans="1:5">
      <c r="A800" s="4" t="s">
        <v>1153</v>
      </c>
      <c r="B800" s="4" t="s">
        <v>1252</v>
      </c>
    </row>
    <row r="801" spans="1:5">
      <c r="A801" s="4" t="s">
        <v>1253</v>
      </c>
    </row>
    <row r="802" spans="1:5">
      <c r="A802" s="3" t="s">
        <v>1142</v>
      </c>
    </row>
    <row r="803" spans="1:5">
      <c r="A803" s="4" t="s">
        <v>1143</v>
      </c>
      <c r="B803" s="7" t="n">
        <v>10777</v>
      </c>
    </row>
    <row r="804" spans="1:5">
      <c r="A804" s="4" t="s">
        <v>1144</v>
      </c>
      <c r="B804" s="6" t="n">
        <v>1700</v>
      </c>
    </row>
    <row r="805" spans="1:5">
      <c r="A805" s="4" t="s">
        <v>1145</v>
      </c>
      <c r="B805" s="6" t="n">
        <v>12038</v>
      </c>
    </row>
    <row r="806" spans="1:5">
      <c r="A806" s="4" t="s">
        <v>1147</v>
      </c>
      <c r="B806" s="6" t="n">
        <v>1700</v>
      </c>
    </row>
    <row r="807" spans="1:5">
      <c r="A807" s="4" t="s">
        <v>1148</v>
      </c>
      <c r="B807" s="6" t="n">
        <v>12038</v>
      </c>
    </row>
    <row r="808" spans="1:5">
      <c r="A808" s="4" t="s">
        <v>128</v>
      </c>
      <c r="B808" s="6" t="n">
        <v>13738</v>
      </c>
    </row>
    <row r="809" spans="1:5">
      <c r="A809" s="4" t="s">
        <v>1149</v>
      </c>
      <c r="B809" s="6" t="n">
        <v>1640</v>
      </c>
    </row>
    <row r="810" spans="1:5">
      <c r="A810" s="4" t="s">
        <v>1150</v>
      </c>
      <c r="B810" s="7" t="n">
        <v>12098</v>
      </c>
    </row>
    <row r="811" spans="1:5">
      <c r="A811" s="4" t="s">
        <v>1152</v>
      </c>
      <c r="B811" s="6" t="n">
        <v>2006</v>
      </c>
    </row>
    <row r="812" spans="1:5">
      <c r="A812" s="4" t="s">
        <v>1153</v>
      </c>
      <c r="B812" s="4" t="s">
        <v>1254</v>
      </c>
    </row>
    <row r="813" spans="1:5">
      <c r="A813" s="4" t="s">
        <v>1255</v>
      </c>
    </row>
    <row r="814" spans="1:5">
      <c r="A814" s="3" t="s">
        <v>1142</v>
      </c>
    </row>
    <row r="815" spans="1:5">
      <c r="A815" s="4" t="s">
        <v>1143</v>
      </c>
      <c r="B815" s="7" t="n">
        <v>2591</v>
      </c>
    </row>
    <row r="816" spans="1:5">
      <c r="A816" s="4" t="s">
        <v>1144</v>
      </c>
      <c r="B816" s="6" t="n">
        <v>449</v>
      </c>
    </row>
    <row r="817" spans="1:5">
      <c r="A817" s="4" t="s">
        <v>1145</v>
      </c>
      <c r="B817" s="6" t="n">
        <v>3010</v>
      </c>
    </row>
    <row r="818" spans="1:5">
      <c r="A818" s="4" t="s">
        <v>1146</v>
      </c>
      <c r="B818" s="6" t="n">
        <v>10</v>
      </c>
    </row>
    <row r="819" spans="1:5">
      <c r="A819" s="4" t="s">
        <v>1147</v>
      </c>
      <c r="B819" s="6" t="n">
        <v>449</v>
      </c>
    </row>
    <row r="820" spans="1:5">
      <c r="A820" s="4" t="s">
        <v>1148</v>
      </c>
      <c r="B820" s="6" t="n">
        <v>3020</v>
      </c>
    </row>
    <row r="821" spans="1:5">
      <c r="A821" s="4" t="s">
        <v>128</v>
      </c>
      <c r="B821" s="6" t="n">
        <v>3469</v>
      </c>
    </row>
    <row r="822" spans="1:5">
      <c r="A822" s="4" t="s">
        <v>1149</v>
      </c>
      <c r="B822" s="6" t="n">
        <v>561</v>
      </c>
    </row>
    <row r="823" spans="1:5">
      <c r="A823" s="4" t="s">
        <v>1150</v>
      </c>
      <c r="B823" s="7" t="n">
        <v>2908</v>
      </c>
    </row>
    <row r="824" spans="1:5">
      <c r="A824" s="4" t="s">
        <v>1152</v>
      </c>
      <c r="B824" s="6" t="n">
        <v>2011</v>
      </c>
    </row>
    <row r="825" spans="1:5">
      <c r="A825" s="4" t="s">
        <v>1153</v>
      </c>
      <c r="B825" s="4" t="s">
        <v>1256</v>
      </c>
    </row>
    <row r="826" spans="1:5">
      <c r="A826" s="4" t="s">
        <v>1257</v>
      </c>
    </row>
    <row r="827" spans="1:5">
      <c r="A827" s="3" t="s">
        <v>1142</v>
      </c>
    </row>
    <row r="828" spans="1:5">
      <c r="A828" s="4" t="s">
        <v>1143</v>
      </c>
      <c r="B828" s="7" t="n">
        <v>6652</v>
      </c>
    </row>
    <row r="829" spans="1:5">
      <c r="A829" s="4" t="s">
        <v>1144</v>
      </c>
      <c r="B829" s="6" t="n">
        <v>1696</v>
      </c>
    </row>
    <row r="830" spans="1:5">
      <c r="A830" s="4" t="s">
        <v>1145</v>
      </c>
      <c r="B830" s="6" t="n">
        <v>7077</v>
      </c>
    </row>
    <row r="831" spans="1:5">
      <c r="A831" s="4" t="s">
        <v>1146</v>
      </c>
      <c r="B831" s="6" t="n">
        <v>81</v>
      </c>
    </row>
    <row r="832" spans="1:5">
      <c r="A832" s="4" t="s">
        <v>1147</v>
      </c>
      <c r="B832" s="6" t="n">
        <v>1696</v>
      </c>
    </row>
    <row r="833" spans="1:5">
      <c r="A833" s="4" t="s">
        <v>1148</v>
      </c>
      <c r="B833" s="6" t="n">
        <v>7158</v>
      </c>
    </row>
    <row r="834" spans="1:5">
      <c r="A834" s="4" t="s">
        <v>128</v>
      </c>
      <c r="B834" s="6" t="n">
        <v>8854</v>
      </c>
    </row>
    <row r="835" spans="1:5">
      <c r="A835" s="4" t="s">
        <v>1149</v>
      </c>
      <c r="B835" s="6" t="n">
        <v>1127</v>
      </c>
    </row>
    <row r="836" spans="1:5">
      <c r="A836" s="4" t="s">
        <v>1150</v>
      </c>
      <c r="B836" s="7" t="n">
        <v>7727</v>
      </c>
    </row>
    <row r="837" spans="1:5">
      <c r="A837" s="4" t="s">
        <v>1152</v>
      </c>
      <c r="B837" s="6" t="n">
        <v>1984</v>
      </c>
    </row>
    <row r="838" spans="1:5">
      <c r="A838" s="4" t="s">
        <v>1153</v>
      </c>
      <c r="B838" s="4" t="s">
        <v>1258</v>
      </c>
    </row>
    <row r="839" spans="1:5">
      <c r="A839" s="4" t="s">
        <v>1259</v>
      </c>
    </row>
    <row r="840" spans="1:5">
      <c r="A840" s="3" t="s">
        <v>1142</v>
      </c>
    </row>
    <row r="841" spans="1:5">
      <c r="A841" s="4" t="s">
        <v>1143</v>
      </c>
      <c r="B841" s="7" t="n">
        <v>3939</v>
      </c>
    </row>
    <row r="842" spans="1:5">
      <c r="A842" s="4" t="s">
        <v>1145</v>
      </c>
      <c r="B842" s="6" t="n">
        <v>4236</v>
      </c>
    </row>
    <row r="843" spans="1:5">
      <c r="A843" s="4" t="s">
        <v>1148</v>
      </c>
      <c r="B843" s="6" t="n">
        <v>4236</v>
      </c>
    </row>
    <row r="844" spans="1:5">
      <c r="A844" s="4" t="s">
        <v>128</v>
      </c>
      <c r="B844" s="6" t="n">
        <v>4236</v>
      </c>
    </row>
    <row r="845" spans="1:5">
      <c r="A845" s="4" t="s">
        <v>1149</v>
      </c>
      <c r="B845" s="6" t="n">
        <v>487</v>
      </c>
    </row>
    <row r="846" spans="1:5">
      <c r="A846" s="4" t="s">
        <v>1150</v>
      </c>
      <c r="B846" s="7" t="n">
        <v>3749</v>
      </c>
    </row>
    <row r="847" spans="1:5">
      <c r="A847" s="4" t="s">
        <v>1152</v>
      </c>
      <c r="B847" s="6" t="n">
        <v>2011</v>
      </c>
    </row>
    <row r="848" spans="1:5">
      <c r="A848" s="4" t="s">
        <v>1153</v>
      </c>
      <c r="B848" s="4" t="s">
        <v>1260</v>
      </c>
    </row>
    <row r="849" spans="1:5">
      <c r="A849" s="4" t="s">
        <v>1261</v>
      </c>
    </row>
    <row r="850" spans="1:5">
      <c r="A850" s="3" t="s">
        <v>1142</v>
      </c>
    </row>
    <row r="851" spans="1:5">
      <c r="A851" s="4" t="s">
        <v>1143</v>
      </c>
      <c r="B851" s="7" t="n">
        <v>1737</v>
      </c>
    </row>
    <row r="852" spans="1:5">
      <c r="A852" s="4" t="s">
        <v>1145</v>
      </c>
      <c r="B852" s="6" t="n">
        <v>2275</v>
      </c>
    </row>
    <row r="853" spans="1:5">
      <c r="A853" s="4" t="s">
        <v>1148</v>
      </c>
      <c r="B853" s="6" t="n">
        <v>2275</v>
      </c>
    </row>
    <row r="854" spans="1:5">
      <c r="A854" s="4" t="s">
        <v>128</v>
      </c>
      <c r="B854" s="6" t="n">
        <v>2275</v>
      </c>
    </row>
    <row r="855" spans="1:5">
      <c r="A855" s="4" t="s">
        <v>1149</v>
      </c>
      <c r="B855" s="6" t="n">
        <v>332</v>
      </c>
    </row>
    <row r="856" spans="1:5">
      <c r="A856" s="4" t="s">
        <v>1150</v>
      </c>
      <c r="B856" s="7" t="n">
        <v>1943</v>
      </c>
    </row>
    <row r="857" spans="1:5">
      <c r="A857" s="4" t="s">
        <v>1152</v>
      </c>
      <c r="B857" s="6" t="n">
        <v>2005</v>
      </c>
    </row>
    <row r="858" spans="1:5">
      <c r="A858" s="4" t="s">
        <v>1153</v>
      </c>
      <c r="B858" s="4" t="s">
        <v>1262</v>
      </c>
    </row>
    <row r="859" spans="1:5">
      <c r="A859" s="4" t="s">
        <v>1263</v>
      </c>
    </row>
    <row r="860" spans="1:5">
      <c r="A860" s="3" t="s">
        <v>1142</v>
      </c>
    </row>
    <row r="861" spans="1:5">
      <c r="A861" s="4" t="s">
        <v>1143</v>
      </c>
      <c r="B861" s="7" t="n">
        <v>2682</v>
      </c>
    </row>
    <row r="862" spans="1:5">
      <c r="A862" s="4" t="s">
        <v>1144</v>
      </c>
      <c r="B862" s="6" t="n">
        <v>281</v>
      </c>
    </row>
    <row r="863" spans="1:5">
      <c r="A863" s="4" t="s">
        <v>1145</v>
      </c>
      <c r="B863" s="6" t="n">
        <v>3205</v>
      </c>
    </row>
    <row r="864" spans="1:5">
      <c r="A864" s="4" t="s">
        <v>1146</v>
      </c>
      <c r="B864" s="6" t="n">
        <v>766</v>
      </c>
    </row>
    <row r="865" spans="1:5">
      <c r="A865" s="4" t="s">
        <v>1147</v>
      </c>
      <c r="B865" s="6" t="n">
        <v>281</v>
      </c>
    </row>
    <row r="866" spans="1:5">
      <c r="A866" s="4" t="s">
        <v>1148</v>
      </c>
      <c r="B866" s="6" t="n">
        <v>3971</v>
      </c>
    </row>
    <row r="867" spans="1:5">
      <c r="A867" s="4" t="s">
        <v>128</v>
      </c>
      <c r="B867" s="6" t="n">
        <v>4252</v>
      </c>
    </row>
    <row r="868" spans="1:5">
      <c r="A868" s="4" t="s">
        <v>1149</v>
      </c>
      <c r="B868" s="6" t="n">
        <v>415</v>
      </c>
    </row>
    <row r="869" spans="1:5">
      <c r="A869" s="4" t="s">
        <v>1150</v>
      </c>
      <c r="B869" s="7" t="n">
        <v>3837</v>
      </c>
    </row>
    <row r="870" spans="1:5">
      <c r="A870" s="4" t="s">
        <v>1152</v>
      </c>
      <c r="B870" s="6" t="n">
        <v>1968</v>
      </c>
    </row>
    <row r="871" spans="1:5">
      <c r="A871" s="4" t="s">
        <v>1153</v>
      </c>
      <c r="B871" s="4" t="s">
        <v>1264</v>
      </c>
    </row>
    <row r="872" spans="1:5">
      <c r="A872" s="4" t="s">
        <v>1265</v>
      </c>
    </row>
    <row r="873" spans="1:5">
      <c r="A873" s="3" t="s">
        <v>1142</v>
      </c>
    </row>
    <row r="874" spans="1:5">
      <c r="A874" s="4" t="s">
        <v>1143</v>
      </c>
      <c r="B874" s="7" t="n">
        <v>7050</v>
      </c>
    </row>
    <row r="875" spans="1:5">
      <c r="A875" s="4" t="s">
        <v>1144</v>
      </c>
      <c r="B875" s="6" t="n">
        <v>706</v>
      </c>
    </row>
    <row r="876" spans="1:5">
      <c r="A876" s="4" t="s">
        <v>1145</v>
      </c>
      <c r="B876" s="6" t="n">
        <v>7858</v>
      </c>
    </row>
    <row r="877" spans="1:5">
      <c r="A877" s="4" t="s">
        <v>1147</v>
      </c>
      <c r="B877" s="6" t="n">
        <v>705</v>
      </c>
    </row>
    <row r="878" spans="1:5">
      <c r="A878" s="4" t="s">
        <v>1148</v>
      </c>
      <c r="B878" s="6" t="n">
        <v>7859</v>
      </c>
    </row>
    <row r="879" spans="1:5">
      <c r="A879" s="4" t="s">
        <v>128</v>
      </c>
      <c r="B879" s="6" t="n">
        <v>8564</v>
      </c>
    </row>
    <row r="880" spans="1:5">
      <c r="A880" s="4" t="s">
        <v>1149</v>
      </c>
      <c r="B880" s="6" t="n">
        <v>1029</v>
      </c>
    </row>
    <row r="881" spans="1:5">
      <c r="A881" s="4" t="s">
        <v>1150</v>
      </c>
      <c r="B881" s="7" t="n">
        <v>7535</v>
      </c>
    </row>
    <row r="882" spans="1:5">
      <c r="A882" s="4" t="s">
        <v>1152</v>
      </c>
      <c r="B882" s="6" t="n">
        <v>2002</v>
      </c>
    </row>
    <row r="883" spans="1:5">
      <c r="A883" s="4" t="s">
        <v>1153</v>
      </c>
      <c r="B883" s="4" t="s">
        <v>1266</v>
      </c>
    </row>
    <row r="884" spans="1:5">
      <c r="A884" s="4" t="s">
        <v>1267</v>
      </c>
    </row>
    <row r="885" spans="1:5">
      <c r="A885" s="3" t="s">
        <v>1142</v>
      </c>
    </row>
    <row r="886" spans="1:5">
      <c r="A886" s="4" t="s">
        <v>1143</v>
      </c>
      <c r="B886" s="7" t="n">
        <v>4184</v>
      </c>
    </row>
    <row r="887" spans="1:5">
      <c r="A887" s="4" t="s">
        <v>1144</v>
      </c>
      <c r="B887" s="6" t="n">
        <v>212</v>
      </c>
    </row>
    <row r="888" spans="1:5">
      <c r="A888" s="4" t="s">
        <v>1145</v>
      </c>
      <c r="B888" s="6" t="n">
        <v>5072</v>
      </c>
    </row>
    <row r="889" spans="1:5">
      <c r="A889" s="4" t="s">
        <v>1146</v>
      </c>
      <c r="B889" s="6" t="n">
        <v>287</v>
      </c>
    </row>
    <row r="890" spans="1:5">
      <c r="A890" s="4" t="s">
        <v>1147</v>
      </c>
      <c r="B890" s="6" t="n">
        <v>212</v>
      </c>
    </row>
    <row r="891" spans="1:5">
      <c r="A891" s="4" t="s">
        <v>1148</v>
      </c>
      <c r="B891" s="6" t="n">
        <v>5359</v>
      </c>
    </row>
    <row r="892" spans="1:5">
      <c r="A892" s="4" t="s">
        <v>128</v>
      </c>
      <c r="B892" s="6" t="n">
        <v>5571</v>
      </c>
    </row>
    <row r="893" spans="1:5">
      <c r="A893" s="4" t="s">
        <v>1149</v>
      </c>
      <c r="B893" s="6" t="n">
        <v>692</v>
      </c>
    </row>
    <row r="894" spans="1:5">
      <c r="A894" s="4" t="s">
        <v>1150</v>
      </c>
      <c r="B894" s="7" t="n">
        <v>4879</v>
      </c>
    </row>
    <row r="895" spans="1:5">
      <c r="A895" s="4" t="s">
        <v>1152</v>
      </c>
      <c r="B895" s="6" t="n">
        <v>1970</v>
      </c>
    </row>
    <row r="896" spans="1:5">
      <c r="A896" s="4" t="s">
        <v>1153</v>
      </c>
      <c r="B896" s="4" t="s">
        <v>1268</v>
      </c>
    </row>
    <row r="897" spans="1:5">
      <c r="A897" s="4" t="s">
        <v>1269</v>
      </c>
    </row>
    <row r="898" spans="1:5">
      <c r="A898" s="3" t="s">
        <v>1142</v>
      </c>
    </row>
    <row r="899" spans="1:5">
      <c r="A899" s="4" t="s">
        <v>1143</v>
      </c>
      <c r="B899" s="7" t="n">
        <v>8754</v>
      </c>
    </row>
    <row r="900" spans="1:5">
      <c r="A900" s="4" t="s">
        <v>1144</v>
      </c>
      <c r="B900" s="6" t="n">
        <v>1658</v>
      </c>
    </row>
    <row r="901" spans="1:5">
      <c r="A901" s="4" t="s">
        <v>1145</v>
      </c>
      <c r="B901" s="6" t="n">
        <v>8746</v>
      </c>
    </row>
    <row r="902" spans="1:5">
      <c r="A902" s="4" t="s">
        <v>1147</v>
      </c>
      <c r="B902" s="6" t="n">
        <v>1658</v>
      </c>
    </row>
    <row r="903" spans="1:5">
      <c r="A903" s="4" t="s">
        <v>1148</v>
      </c>
      <c r="B903" s="6" t="n">
        <v>8746</v>
      </c>
    </row>
    <row r="904" spans="1:5">
      <c r="A904" s="4" t="s">
        <v>128</v>
      </c>
      <c r="B904" s="6" t="n">
        <v>10404</v>
      </c>
    </row>
    <row r="905" spans="1:5">
      <c r="A905" s="4" t="s">
        <v>1149</v>
      </c>
      <c r="B905" s="6" t="n">
        <v>1152</v>
      </c>
    </row>
    <row r="906" spans="1:5">
      <c r="A906" s="4" t="s">
        <v>1150</v>
      </c>
      <c r="B906" s="7" t="n">
        <v>9252</v>
      </c>
    </row>
    <row r="907" spans="1:5">
      <c r="A907" s="4" t="s">
        <v>1152</v>
      </c>
      <c r="B907" s="6" t="n">
        <v>2007</v>
      </c>
    </row>
    <row r="908" spans="1:5">
      <c r="A908" s="4" t="s">
        <v>1153</v>
      </c>
      <c r="B908" s="4" t="s">
        <v>1270</v>
      </c>
    </row>
    <row r="909" spans="1:5">
      <c r="A909" s="4" t="s">
        <v>1271</v>
      </c>
    </row>
    <row r="910" spans="1:5">
      <c r="A910" s="3" t="s">
        <v>1142</v>
      </c>
    </row>
    <row r="911" spans="1:5">
      <c r="A911" s="4" t="s">
        <v>1143</v>
      </c>
      <c r="B911" s="7" t="n">
        <v>4400</v>
      </c>
    </row>
    <row r="912" spans="1:5">
      <c r="A912" s="4" t="s">
        <v>1144</v>
      </c>
      <c r="B912" s="6" t="n">
        <v>1378</v>
      </c>
    </row>
    <row r="913" spans="1:5">
      <c r="A913" s="4" t="s">
        <v>1145</v>
      </c>
      <c r="B913" s="6" t="n">
        <v>4520</v>
      </c>
    </row>
    <row r="914" spans="1:5">
      <c r="A914" s="4" t="s">
        <v>1147</v>
      </c>
      <c r="B914" s="6" t="n">
        <v>1378</v>
      </c>
    </row>
    <row r="915" spans="1:5">
      <c r="A915" s="4" t="s">
        <v>1148</v>
      </c>
      <c r="B915" s="6" t="n">
        <v>4520</v>
      </c>
    </row>
    <row r="916" spans="1:5">
      <c r="A916" s="4" t="s">
        <v>128</v>
      </c>
      <c r="B916" s="6" t="n">
        <v>5898</v>
      </c>
    </row>
    <row r="917" spans="1:5">
      <c r="A917" s="4" t="s">
        <v>1149</v>
      </c>
      <c r="B917" s="6" t="n">
        <v>657</v>
      </c>
    </row>
    <row r="918" spans="1:5">
      <c r="A918" s="4" t="s">
        <v>1150</v>
      </c>
      <c r="B918" s="7" t="n">
        <v>5241</v>
      </c>
    </row>
    <row r="919" spans="1:5">
      <c r="A919" s="4" t="s">
        <v>1152</v>
      </c>
      <c r="B919" s="6" t="n">
        <v>2012</v>
      </c>
    </row>
    <row r="920" spans="1:5">
      <c r="A920" s="4" t="s">
        <v>1153</v>
      </c>
      <c r="B920" s="4" t="s">
        <v>1272</v>
      </c>
    </row>
    <row r="921" spans="1:5">
      <c r="A921" s="4" t="s">
        <v>1273</v>
      </c>
    </row>
    <row r="922" spans="1:5">
      <c r="A922" s="3" t="s">
        <v>1142</v>
      </c>
    </row>
    <row r="923" spans="1:5">
      <c r="A923" s="4" t="s">
        <v>1143</v>
      </c>
      <c r="B923" s="7" t="n">
        <v>2775</v>
      </c>
    </row>
    <row r="924" spans="1:5">
      <c r="A924" s="4" t="s">
        <v>1144</v>
      </c>
      <c r="B924" s="6" t="n">
        <v>542</v>
      </c>
    </row>
    <row r="925" spans="1:5">
      <c r="A925" s="4" t="s">
        <v>1145</v>
      </c>
      <c r="B925" s="6" t="n">
        <v>2453</v>
      </c>
    </row>
    <row r="926" spans="1:5">
      <c r="A926" s="4" t="s">
        <v>1146</v>
      </c>
      <c r="B926" s="6" t="n">
        <v>91</v>
      </c>
    </row>
    <row r="927" spans="1:5">
      <c r="A927" s="4" t="s">
        <v>1147</v>
      </c>
      <c r="B927" s="6" t="n">
        <v>542</v>
      </c>
    </row>
    <row r="928" spans="1:5">
      <c r="A928" s="4" t="s">
        <v>1148</v>
      </c>
      <c r="B928" s="6" t="n">
        <v>2544</v>
      </c>
    </row>
    <row r="929" spans="1:5">
      <c r="A929" s="4" t="s">
        <v>128</v>
      </c>
      <c r="B929" s="6" t="n">
        <v>3086</v>
      </c>
    </row>
    <row r="930" spans="1:5">
      <c r="A930" s="4" t="s">
        <v>1149</v>
      </c>
      <c r="B930" s="6" t="n">
        <v>402</v>
      </c>
    </row>
    <row r="931" spans="1:5">
      <c r="A931" s="4" t="s">
        <v>1150</v>
      </c>
      <c r="B931" s="7" t="n">
        <v>2684</v>
      </c>
    </row>
    <row r="932" spans="1:5">
      <c r="A932" s="4" t="s">
        <v>1152</v>
      </c>
      <c r="B932" s="6" t="n">
        <v>1981</v>
      </c>
    </row>
    <row r="933" spans="1:5">
      <c r="A933" s="4" t="s">
        <v>1153</v>
      </c>
      <c r="B933" s="4" t="s">
        <v>1274</v>
      </c>
    </row>
    <row r="934" spans="1:5">
      <c r="A934" s="4" t="s">
        <v>1275</v>
      </c>
    </row>
    <row r="935" spans="1:5">
      <c r="A935" s="3" t="s">
        <v>1142</v>
      </c>
    </row>
    <row r="936" spans="1:5">
      <c r="A936" s="4" t="s">
        <v>1143</v>
      </c>
      <c r="B936" s="7" t="n">
        <v>10013</v>
      </c>
    </row>
    <row r="937" spans="1:5">
      <c r="A937" s="4" t="s">
        <v>1144</v>
      </c>
      <c r="B937" s="6" t="n">
        <v>1160</v>
      </c>
    </row>
    <row r="938" spans="1:5">
      <c r="A938" s="4" t="s">
        <v>1145</v>
      </c>
      <c r="B938" s="6" t="n">
        <v>11994</v>
      </c>
    </row>
    <row r="939" spans="1:5">
      <c r="A939" s="4" t="s">
        <v>1147</v>
      </c>
      <c r="B939" s="6" t="n">
        <v>1160</v>
      </c>
    </row>
    <row r="940" spans="1:5">
      <c r="A940" s="4" t="s">
        <v>1148</v>
      </c>
      <c r="B940" s="6" t="n">
        <v>11994</v>
      </c>
    </row>
    <row r="941" spans="1:5">
      <c r="A941" s="4" t="s">
        <v>128</v>
      </c>
      <c r="B941" s="6" t="n">
        <v>13154</v>
      </c>
    </row>
    <row r="942" spans="1:5">
      <c r="A942" s="4" t="s">
        <v>1149</v>
      </c>
      <c r="B942" s="6" t="n">
        <v>1193</v>
      </c>
    </row>
    <row r="943" spans="1:5">
      <c r="A943" s="4" t="s">
        <v>1150</v>
      </c>
      <c r="B943" s="7" t="n">
        <v>11961</v>
      </c>
    </row>
    <row r="944" spans="1:5">
      <c r="A944" s="4" t="s">
        <v>1152</v>
      </c>
      <c r="B944" s="6" t="n">
        <v>2011</v>
      </c>
    </row>
    <row r="945" spans="1:5">
      <c r="A945" s="4" t="s">
        <v>1153</v>
      </c>
      <c r="B945" s="4" t="s">
        <v>1276</v>
      </c>
    </row>
    <row r="946" spans="1:5">
      <c r="A946" s="4" t="s">
        <v>1277</v>
      </c>
    </row>
    <row r="947" spans="1:5">
      <c r="A947" s="3" t="s">
        <v>1142</v>
      </c>
    </row>
    <row r="948" spans="1:5">
      <c r="A948" s="4" t="s">
        <v>1143</v>
      </c>
      <c r="B948" s="7" t="n">
        <v>13253</v>
      </c>
    </row>
    <row r="949" spans="1:5">
      <c r="A949" s="4" t="s">
        <v>1144</v>
      </c>
      <c r="B949" s="6" t="n">
        <v>963</v>
      </c>
    </row>
    <row r="950" spans="1:5">
      <c r="A950" s="4" t="s">
        <v>1145</v>
      </c>
      <c r="B950" s="6" t="n">
        <v>15647</v>
      </c>
    </row>
    <row r="951" spans="1:5">
      <c r="A951" s="4" t="s">
        <v>1147</v>
      </c>
      <c r="B951" s="6" t="n">
        <v>963</v>
      </c>
    </row>
    <row r="952" spans="1:5">
      <c r="A952" s="4" t="s">
        <v>1148</v>
      </c>
      <c r="B952" s="6" t="n">
        <v>15647</v>
      </c>
    </row>
    <row r="953" spans="1:5">
      <c r="A953" s="4" t="s">
        <v>128</v>
      </c>
      <c r="B953" s="6" t="n">
        <v>16610</v>
      </c>
    </row>
    <row r="954" spans="1:5">
      <c r="A954" s="4" t="s">
        <v>1149</v>
      </c>
      <c r="B954" s="6" t="n">
        <v>1498</v>
      </c>
    </row>
    <row r="955" spans="1:5">
      <c r="A955" s="4" t="s">
        <v>1150</v>
      </c>
      <c r="B955" s="7" t="n">
        <v>15112</v>
      </c>
    </row>
    <row r="956" spans="1:5">
      <c r="A956" s="4" t="s">
        <v>1152</v>
      </c>
      <c r="B956" s="6" t="n">
        <v>2005</v>
      </c>
    </row>
    <row r="957" spans="1:5">
      <c r="A957" s="4" t="s">
        <v>1153</v>
      </c>
      <c r="B957" s="4" t="s">
        <v>1278</v>
      </c>
    </row>
    <row r="958" spans="1:5">
      <c r="A958" s="4" t="s">
        <v>1279</v>
      </c>
    </row>
    <row r="959" spans="1:5">
      <c r="A959" s="3" t="s">
        <v>1142</v>
      </c>
    </row>
    <row r="960" spans="1:5">
      <c r="A960" s="4" t="s">
        <v>1143</v>
      </c>
      <c r="B960" s="7" t="n">
        <v>17590</v>
      </c>
    </row>
    <row r="961" spans="1:5">
      <c r="A961" s="4" t="s">
        <v>1144</v>
      </c>
      <c r="B961" s="6" t="n">
        <v>1905</v>
      </c>
    </row>
    <row r="962" spans="1:5">
      <c r="A962" s="4" t="s">
        <v>1145</v>
      </c>
      <c r="B962" s="6" t="n">
        <v>20648</v>
      </c>
    </row>
    <row r="963" spans="1:5">
      <c r="A963" s="4" t="s">
        <v>1146</v>
      </c>
      <c r="B963" s="6" t="n">
        <v>8</v>
      </c>
    </row>
    <row r="964" spans="1:5">
      <c r="A964" s="4" t="s">
        <v>1147</v>
      </c>
      <c r="B964" s="6" t="n">
        <v>1905</v>
      </c>
    </row>
    <row r="965" spans="1:5">
      <c r="A965" s="4" t="s">
        <v>1148</v>
      </c>
      <c r="B965" s="6" t="n">
        <v>20656</v>
      </c>
    </row>
    <row r="966" spans="1:5">
      <c r="A966" s="4" t="s">
        <v>128</v>
      </c>
      <c r="B966" s="6" t="n">
        <v>22561</v>
      </c>
    </row>
    <row r="967" spans="1:5">
      <c r="A967" s="4" t="s">
        <v>1149</v>
      </c>
      <c r="B967" s="6" t="n">
        <v>2747</v>
      </c>
    </row>
    <row r="968" spans="1:5">
      <c r="A968" s="4" t="s">
        <v>1150</v>
      </c>
      <c r="B968" s="7" t="n">
        <v>19814</v>
      </c>
    </row>
    <row r="969" spans="1:5">
      <c r="A969" s="4" t="s">
        <v>1152</v>
      </c>
      <c r="B969" s="6" t="n">
        <v>2010</v>
      </c>
    </row>
    <row r="970" spans="1:5">
      <c r="A970" s="4" t="s">
        <v>1153</v>
      </c>
      <c r="B970" s="4" t="s">
        <v>1280</v>
      </c>
    </row>
    <row r="971" spans="1:5">
      <c r="A971" s="4" t="s">
        <v>1281</v>
      </c>
    </row>
    <row r="972" spans="1:5">
      <c r="A972" s="3" t="s">
        <v>1142</v>
      </c>
    </row>
    <row r="973" spans="1:5">
      <c r="A973" s="4" t="s">
        <v>1143</v>
      </c>
      <c r="B973" s="7" t="n">
        <v>3461</v>
      </c>
    </row>
    <row r="974" spans="1:5">
      <c r="A974" s="4" t="s">
        <v>1144</v>
      </c>
      <c r="B974" s="6" t="n">
        <v>1627</v>
      </c>
    </row>
    <row r="975" spans="1:5">
      <c r="A975" s="4" t="s">
        <v>1145</v>
      </c>
      <c r="B975" s="6" t="n">
        <v>3017</v>
      </c>
    </row>
    <row r="976" spans="1:5">
      <c r="A976" s="4" t="s">
        <v>1146</v>
      </c>
      <c r="B976" s="6" t="n">
        <v>234</v>
      </c>
    </row>
    <row r="977" spans="1:5">
      <c r="A977" s="4" t="s">
        <v>1147</v>
      </c>
      <c r="B977" s="6" t="n">
        <v>1627</v>
      </c>
    </row>
    <row r="978" spans="1:5">
      <c r="A978" s="4" t="s">
        <v>1148</v>
      </c>
      <c r="B978" s="6" t="n">
        <v>3251</v>
      </c>
    </row>
    <row r="979" spans="1:5">
      <c r="A979" s="4" t="s">
        <v>128</v>
      </c>
      <c r="B979" s="6" t="n">
        <v>4878</v>
      </c>
    </row>
    <row r="980" spans="1:5">
      <c r="A980" s="4" t="s">
        <v>1149</v>
      </c>
      <c r="B980" s="6" t="n">
        <v>325</v>
      </c>
    </row>
    <row r="981" spans="1:5">
      <c r="A981" s="4" t="s">
        <v>1150</v>
      </c>
      <c r="B981" s="7" t="n">
        <v>4553</v>
      </c>
    </row>
    <row r="982" spans="1:5">
      <c r="A982" s="4" t="s">
        <v>1152</v>
      </c>
      <c r="B982" s="6" t="n">
        <v>1985</v>
      </c>
    </row>
    <row r="983" spans="1:5">
      <c r="A983" s="4" t="s">
        <v>1153</v>
      </c>
      <c r="B983" s="4" t="s">
        <v>1282</v>
      </c>
    </row>
    <row r="984" spans="1:5">
      <c r="A984" s="4" t="s">
        <v>1283</v>
      </c>
    </row>
    <row r="985" spans="1:5">
      <c r="A985" s="3" t="s">
        <v>1142</v>
      </c>
    </row>
    <row r="986" spans="1:5">
      <c r="A986" s="4" t="s">
        <v>1144</v>
      </c>
      <c r="B986" s="7" t="n">
        <v>457</v>
      </c>
    </row>
    <row r="987" spans="1:5">
      <c r="A987" s="4" t="s">
        <v>1145</v>
      </c>
      <c r="B987" s="6" t="n">
        <v>10529</v>
      </c>
    </row>
    <row r="988" spans="1:5">
      <c r="A988" s="4" t="s">
        <v>1147</v>
      </c>
      <c r="B988" s="6" t="n">
        <v>456</v>
      </c>
    </row>
    <row r="989" spans="1:5">
      <c r="A989" s="4" t="s">
        <v>1148</v>
      </c>
      <c r="B989" s="6" t="n">
        <v>10530</v>
      </c>
    </row>
    <row r="990" spans="1:5">
      <c r="A990" s="4" t="s">
        <v>128</v>
      </c>
      <c r="B990" s="6" t="n">
        <v>10986</v>
      </c>
    </row>
    <row r="991" spans="1:5">
      <c r="A991" s="4" t="s">
        <v>1149</v>
      </c>
      <c r="B991" s="6" t="n">
        <v>972</v>
      </c>
    </row>
    <row r="992" spans="1:5">
      <c r="A992" s="4" t="s">
        <v>1150</v>
      </c>
      <c r="B992" s="7" t="n">
        <v>10014</v>
      </c>
    </row>
    <row r="993" spans="1:5">
      <c r="A993" s="4" t="s">
        <v>1152</v>
      </c>
      <c r="B993" s="6" t="n">
        <v>2013</v>
      </c>
    </row>
    <row r="994" spans="1:5">
      <c r="A994" s="4" t="s">
        <v>1153</v>
      </c>
      <c r="B994" s="4" t="s">
        <v>1284</v>
      </c>
    </row>
    <row r="995" spans="1:5">
      <c r="A995" s="4" t="s">
        <v>1285</v>
      </c>
    </row>
    <row r="996" spans="1:5">
      <c r="A996" s="3" t="s">
        <v>1142</v>
      </c>
    </row>
    <row r="997" spans="1:5">
      <c r="A997" s="4" t="s">
        <v>1143</v>
      </c>
      <c r="B997" s="7" t="n">
        <v>7912</v>
      </c>
    </row>
    <row r="998" spans="1:5">
      <c r="A998" s="4" t="s">
        <v>1144</v>
      </c>
      <c r="B998" s="6" t="n">
        <v>1060</v>
      </c>
    </row>
    <row r="999" spans="1:5">
      <c r="A999" s="4" t="s">
        <v>1145</v>
      </c>
      <c r="B999" s="6" t="n">
        <v>10519</v>
      </c>
    </row>
    <row r="1000" spans="1:5">
      <c r="A1000" s="4" t="s">
        <v>1147</v>
      </c>
      <c r="B1000" s="6" t="n">
        <v>1060</v>
      </c>
    </row>
    <row r="1001" spans="1:5">
      <c r="A1001" s="4" t="s">
        <v>1148</v>
      </c>
      <c r="B1001" s="6" t="n">
        <v>10519</v>
      </c>
    </row>
    <row r="1002" spans="1:5">
      <c r="A1002" s="4" t="s">
        <v>128</v>
      </c>
      <c r="B1002" s="6" t="n">
        <v>11579</v>
      </c>
    </row>
    <row r="1003" spans="1:5">
      <c r="A1003" s="4" t="s">
        <v>1149</v>
      </c>
      <c r="B1003" s="6" t="n">
        <v>1204</v>
      </c>
    </row>
    <row r="1004" spans="1:5">
      <c r="A1004" s="4" t="s">
        <v>1150</v>
      </c>
      <c r="B1004" s="7" t="n">
        <v>10375</v>
      </c>
    </row>
    <row r="1005" spans="1:5">
      <c r="A1005" s="4" t="s">
        <v>1152</v>
      </c>
      <c r="B1005" s="6" t="n">
        <v>2009</v>
      </c>
    </row>
    <row r="1006" spans="1:5">
      <c r="A1006" s="4" t="s">
        <v>1153</v>
      </c>
      <c r="B1006" s="4" t="s">
        <v>1286</v>
      </c>
    </row>
    <row r="1007" spans="1:5">
      <c r="A1007" s="4" t="s">
        <v>1167</v>
      </c>
    </row>
    <row r="1008" spans="1:5">
      <c r="A1008" s="3" t="s">
        <v>1142</v>
      </c>
    </row>
    <row r="1009" spans="1:5">
      <c r="A1009" s="4" t="s">
        <v>1143</v>
      </c>
      <c r="B1009" s="7" t="n">
        <v>34016</v>
      </c>
    </row>
    <row r="1010" spans="1:5">
      <c r="A1010" s="4" t="s">
        <v>1144</v>
      </c>
      <c r="B1010" s="6" t="n">
        <v>2330</v>
      </c>
    </row>
    <row r="1011" spans="1:5">
      <c r="A1011" s="4" t="s">
        <v>1145</v>
      </c>
      <c r="B1011" s="6" t="n">
        <v>44021</v>
      </c>
    </row>
    <row r="1012" spans="1:5">
      <c r="A1012" s="4" t="s">
        <v>1146</v>
      </c>
      <c r="B1012" s="6" t="n">
        <v>122</v>
      </c>
    </row>
    <row r="1013" spans="1:5">
      <c r="A1013" s="4" t="s">
        <v>1147</v>
      </c>
      <c r="B1013" s="6" t="n">
        <v>2330</v>
      </c>
    </row>
    <row r="1014" spans="1:5">
      <c r="A1014" s="4" t="s">
        <v>1148</v>
      </c>
      <c r="B1014" s="6" t="n">
        <v>44143</v>
      </c>
    </row>
    <row r="1015" spans="1:5">
      <c r="A1015" s="4" t="s">
        <v>128</v>
      </c>
      <c r="B1015" s="6" t="n">
        <v>46473</v>
      </c>
    </row>
    <row r="1016" spans="1:5">
      <c r="A1016" s="4" t="s">
        <v>1149</v>
      </c>
      <c r="B1016" s="6" t="n">
        <v>5431</v>
      </c>
    </row>
    <row r="1017" spans="1:5">
      <c r="A1017" s="4" t="s">
        <v>1150</v>
      </c>
      <c r="B1017" s="7" t="n">
        <v>41042</v>
      </c>
    </row>
    <row r="1018" spans="1:5">
      <c r="A1018" s="4" t="s">
        <v>1152</v>
      </c>
      <c r="B1018" s="6" t="n">
        <v>1999</v>
      </c>
    </row>
    <row r="1019" spans="1:5">
      <c r="A1019" s="4" t="s">
        <v>1153</v>
      </c>
      <c r="B1019" s="4" t="s">
        <v>1287</v>
      </c>
    </row>
    <row r="1020" spans="1:5">
      <c r="A1020" s="4" t="s">
        <v>1288</v>
      </c>
    </row>
    <row r="1021" spans="1:5">
      <c r="A1021" s="3" t="s">
        <v>1142</v>
      </c>
    </row>
    <row r="1022" spans="1:5">
      <c r="A1022" s="4" t="s">
        <v>1143</v>
      </c>
      <c r="B1022" s="7" t="n">
        <v>8550</v>
      </c>
    </row>
    <row r="1023" spans="1:5">
      <c r="A1023" s="4" t="s">
        <v>1144</v>
      </c>
      <c r="B1023" s="6" t="n">
        <v>2699</v>
      </c>
    </row>
    <row r="1024" spans="1:5">
      <c r="A1024" s="4" t="s">
        <v>1145</v>
      </c>
      <c r="B1024" s="6" t="n">
        <v>7945</v>
      </c>
    </row>
    <row r="1025" spans="1:5">
      <c r="A1025" s="4" t="s">
        <v>1147</v>
      </c>
      <c r="B1025" s="6" t="n">
        <v>2699</v>
      </c>
    </row>
    <row r="1026" spans="1:5">
      <c r="A1026" s="4" t="s">
        <v>1148</v>
      </c>
      <c r="B1026" s="6" t="n">
        <v>7945</v>
      </c>
    </row>
    <row r="1027" spans="1:5">
      <c r="A1027" s="4" t="s">
        <v>128</v>
      </c>
      <c r="B1027" s="6" t="n">
        <v>10644</v>
      </c>
    </row>
    <row r="1028" spans="1:5">
      <c r="A1028" s="4" t="s">
        <v>1149</v>
      </c>
      <c r="B1028" s="6" t="n">
        <v>1010</v>
      </c>
    </row>
    <row r="1029" spans="1:5">
      <c r="A1029" s="4" t="s">
        <v>1150</v>
      </c>
      <c r="B1029" s="7" t="n">
        <v>9634</v>
      </c>
    </row>
    <row r="1030" spans="1:5">
      <c r="A1030" s="4" t="s">
        <v>1152</v>
      </c>
      <c r="B1030" s="6" t="n">
        <v>1998</v>
      </c>
    </row>
    <row r="1031" spans="1:5">
      <c r="A1031" s="4" t="s">
        <v>1153</v>
      </c>
      <c r="B1031" s="4" t="s">
        <v>1289</v>
      </c>
    </row>
    <row r="1032" spans="1:5">
      <c r="A1032" s="4" t="s">
        <v>1290</v>
      </c>
    </row>
    <row r="1033" spans="1:5">
      <c r="A1033" s="3" t="s">
        <v>1142</v>
      </c>
    </row>
    <row r="1034" spans="1:5">
      <c r="A1034" s="4" t="s">
        <v>1143</v>
      </c>
      <c r="B1034" s="7" t="n">
        <v>11080</v>
      </c>
    </row>
    <row r="1035" spans="1:5">
      <c r="A1035" s="4" t="s">
        <v>1144</v>
      </c>
      <c r="B1035" s="6" t="n">
        <v>1503</v>
      </c>
    </row>
    <row r="1036" spans="1:5">
      <c r="A1036" s="4" t="s">
        <v>1145</v>
      </c>
      <c r="B1036" s="6" t="n">
        <v>11739</v>
      </c>
    </row>
    <row r="1037" spans="1:5">
      <c r="A1037" s="4" t="s">
        <v>1147</v>
      </c>
      <c r="B1037" s="6" t="n">
        <v>1503</v>
      </c>
    </row>
    <row r="1038" spans="1:5">
      <c r="A1038" s="4" t="s">
        <v>1148</v>
      </c>
      <c r="B1038" s="6" t="n">
        <v>11739</v>
      </c>
    </row>
    <row r="1039" spans="1:5">
      <c r="A1039" s="4" t="s">
        <v>128</v>
      </c>
      <c r="B1039" s="6" t="n">
        <v>13242</v>
      </c>
    </row>
    <row r="1040" spans="1:5">
      <c r="A1040" s="4" t="s">
        <v>1149</v>
      </c>
      <c r="B1040" s="6" t="n">
        <v>1062</v>
      </c>
    </row>
    <row r="1041" spans="1:5">
      <c r="A1041" s="4" t="s">
        <v>1150</v>
      </c>
      <c r="B1041" s="7" t="n">
        <v>12180</v>
      </c>
    </row>
    <row r="1042" spans="1:5">
      <c r="A1042" s="4" t="s">
        <v>1152</v>
      </c>
      <c r="B1042" s="6" t="n">
        <v>2008</v>
      </c>
    </row>
    <row r="1043" spans="1:5">
      <c r="A1043" s="4" t="s">
        <v>1153</v>
      </c>
      <c r="B1043" s="4" t="s">
        <v>1291</v>
      </c>
    </row>
    <row r="1044" spans="1:5">
      <c r="A1044" s="4" t="s">
        <v>1292</v>
      </c>
    </row>
    <row r="1045" spans="1:5">
      <c r="A1045" s="3" t="s">
        <v>1142</v>
      </c>
    </row>
    <row r="1046" spans="1:5">
      <c r="A1046" s="4" t="s">
        <v>1143</v>
      </c>
      <c r="B1046" s="7" t="n">
        <v>4208</v>
      </c>
    </row>
    <row r="1047" spans="1:5">
      <c r="A1047" s="4" t="s">
        <v>1144</v>
      </c>
      <c r="B1047" s="6" t="n">
        <v>352</v>
      </c>
    </row>
    <row r="1048" spans="1:5">
      <c r="A1048" s="4" t="s">
        <v>1145</v>
      </c>
      <c r="B1048" s="6" t="n">
        <v>5626</v>
      </c>
    </row>
    <row r="1049" spans="1:5">
      <c r="A1049" s="4" t="s">
        <v>1147</v>
      </c>
      <c r="B1049" s="6" t="n">
        <v>352</v>
      </c>
    </row>
    <row r="1050" spans="1:5">
      <c r="A1050" s="4" t="s">
        <v>1148</v>
      </c>
      <c r="B1050" s="6" t="n">
        <v>5626</v>
      </c>
    </row>
    <row r="1051" spans="1:5">
      <c r="A1051" s="4" t="s">
        <v>128</v>
      </c>
      <c r="B1051" s="6" t="n">
        <v>5978</v>
      </c>
    </row>
    <row r="1052" spans="1:5">
      <c r="A1052" s="4" t="s">
        <v>1149</v>
      </c>
      <c r="B1052" s="6" t="n">
        <v>391</v>
      </c>
    </row>
    <row r="1053" spans="1:5">
      <c r="A1053" s="4" t="s">
        <v>1150</v>
      </c>
      <c r="B1053" s="7" t="n">
        <v>5587</v>
      </c>
    </row>
    <row r="1054" spans="1:5">
      <c r="A1054" s="4" t="s">
        <v>1152</v>
      </c>
      <c r="B1054" s="6" t="n">
        <v>1988</v>
      </c>
    </row>
    <row r="1055" spans="1:5">
      <c r="A1055" s="4" t="s">
        <v>1153</v>
      </c>
      <c r="B1055" s="4" t="s">
        <v>1293</v>
      </c>
    </row>
    <row r="1056" spans="1:5">
      <c r="A1056" s="4" t="s">
        <v>1294</v>
      </c>
    </row>
    <row r="1057" spans="1:5">
      <c r="A1057" s="3" t="s">
        <v>1142</v>
      </c>
    </row>
    <row r="1058" spans="1:5">
      <c r="A1058" s="4" t="s">
        <v>1144</v>
      </c>
      <c r="B1058" s="7" t="n">
        <v>874</v>
      </c>
    </row>
    <row r="1059" spans="1:5">
      <c r="A1059" s="4" t="s">
        <v>1145</v>
      </c>
      <c r="B1059" s="6" t="n">
        <v>3634</v>
      </c>
    </row>
    <row r="1060" spans="1:5">
      <c r="A1060" s="4" t="s">
        <v>1147</v>
      </c>
      <c r="B1060" s="6" t="n">
        <v>874</v>
      </c>
    </row>
    <row r="1061" spans="1:5">
      <c r="A1061" s="4" t="s">
        <v>1148</v>
      </c>
      <c r="B1061" s="6" t="n">
        <v>3634</v>
      </c>
    </row>
    <row r="1062" spans="1:5">
      <c r="A1062" s="4" t="s">
        <v>128</v>
      </c>
      <c r="B1062" s="6" t="n">
        <v>4508</v>
      </c>
    </row>
    <row r="1063" spans="1:5">
      <c r="A1063" s="4" t="s">
        <v>1149</v>
      </c>
      <c r="B1063" s="6" t="n">
        <v>221</v>
      </c>
    </row>
    <row r="1064" spans="1:5">
      <c r="A1064" s="4" t="s">
        <v>1150</v>
      </c>
      <c r="B1064" s="7" t="n">
        <v>4287</v>
      </c>
    </row>
    <row r="1065" spans="1:5">
      <c r="A1065" s="4" t="s">
        <v>1152</v>
      </c>
      <c r="B1065" s="6" t="n">
        <v>2004</v>
      </c>
    </row>
    <row r="1066" spans="1:5">
      <c r="A1066" s="4" t="s">
        <v>1153</v>
      </c>
      <c r="B1066" s="4" t="s">
        <v>606</v>
      </c>
    </row>
    <row r="1067" spans="1:5">
      <c r="A1067" s="4" t="s">
        <v>1295</v>
      </c>
    </row>
    <row r="1068" spans="1:5">
      <c r="A1068" s="3" t="s">
        <v>1142</v>
      </c>
    </row>
    <row r="1069" spans="1:5">
      <c r="A1069" s="4" t="s">
        <v>1144</v>
      </c>
      <c r="B1069" s="7" t="n">
        <v>1277</v>
      </c>
    </row>
    <row r="1070" spans="1:5">
      <c r="A1070" s="4" t="s">
        <v>1145</v>
      </c>
      <c r="B1070" s="6" t="n">
        <v>2424</v>
      </c>
    </row>
    <row r="1071" spans="1:5">
      <c r="A1071" s="4" t="s">
        <v>1147</v>
      </c>
      <c r="B1071" s="6" t="n">
        <v>1277</v>
      </c>
    </row>
    <row r="1072" spans="1:5">
      <c r="A1072" s="4" t="s">
        <v>1148</v>
      </c>
      <c r="B1072" s="6" t="n">
        <v>2424</v>
      </c>
    </row>
    <row r="1073" spans="1:5">
      <c r="A1073" s="4" t="s">
        <v>128</v>
      </c>
      <c r="B1073" s="6" t="n">
        <v>3701</v>
      </c>
    </row>
    <row r="1074" spans="1:5">
      <c r="A1074" s="4" t="s">
        <v>1149</v>
      </c>
      <c r="B1074" s="6" t="n">
        <v>167</v>
      </c>
    </row>
    <row r="1075" spans="1:5">
      <c r="A1075" s="4" t="s">
        <v>1150</v>
      </c>
      <c r="B1075" s="7" t="n">
        <v>3534</v>
      </c>
    </row>
    <row r="1076" spans="1:5">
      <c r="A1076" s="4" t="s">
        <v>1152</v>
      </c>
      <c r="B1076" s="6" t="n">
        <v>2000</v>
      </c>
    </row>
    <row r="1077" spans="1:5">
      <c r="A1077" s="4" t="s">
        <v>1153</v>
      </c>
      <c r="B1077" s="4" t="s">
        <v>606</v>
      </c>
    </row>
    <row r="1078" spans="1:5">
      <c r="A1078" s="4" t="s">
        <v>1296</v>
      </c>
    </row>
    <row r="1079" spans="1:5">
      <c r="A1079" s="3" t="s">
        <v>1142</v>
      </c>
    </row>
    <row r="1080" spans="1:5">
      <c r="A1080" s="4" t="s">
        <v>1143</v>
      </c>
      <c r="B1080" s="7" t="n">
        <v>4889</v>
      </c>
    </row>
    <row r="1081" spans="1:5">
      <c r="A1081" s="4" t="s">
        <v>1144</v>
      </c>
      <c r="B1081" s="6" t="n">
        <v>752</v>
      </c>
    </row>
    <row r="1082" spans="1:5">
      <c r="A1082" s="4" t="s">
        <v>1145</v>
      </c>
      <c r="B1082" s="6" t="n">
        <v>6176</v>
      </c>
    </row>
    <row r="1083" spans="1:5">
      <c r="A1083" s="4" t="s">
        <v>1146</v>
      </c>
      <c r="B1083" s="6" t="n">
        <v>31</v>
      </c>
    </row>
    <row r="1084" spans="1:5">
      <c r="A1084" s="4" t="s">
        <v>1147</v>
      </c>
      <c r="B1084" s="6" t="n">
        <v>752</v>
      </c>
    </row>
    <row r="1085" spans="1:5">
      <c r="A1085" s="4" t="s">
        <v>1148</v>
      </c>
      <c r="B1085" s="6" t="n">
        <v>6207</v>
      </c>
    </row>
    <row r="1086" spans="1:5">
      <c r="A1086" s="4" t="s">
        <v>128</v>
      </c>
      <c r="B1086" s="6" t="n">
        <v>6959</v>
      </c>
    </row>
    <row r="1087" spans="1:5">
      <c r="A1087" s="4" t="s">
        <v>1149</v>
      </c>
      <c r="B1087" s="6" t="n">
        <v>367</v>
      </c>
    </row>
    <row r="1088" spans="1:5">
      <c r="A1088" s="4" t="s">
        <v>1150</v>
      </c>
      <c r="B1088" s="7" t="n">
        <v>6592</v>
      </c>
    </row>
    <row r="1089" spans="1:5">
      <c r="A1089" s="4" t="s">
        <v>1152</v>
      </c>
      <c r="B1089" s="6" t="n">
        <v>1986</v>
      </c>
    </row>
    <row r="1090" spans="1:5">
      <c r="A1090" s="4" t="s">
        <v>1153</v>
      </c>
      <c r="B1090" s="4" t="s">
        <v>609</v>
      </c>
    </row>
    <row r="1091" spans="1:5">
      <c r="A1091" s="4" t="s">
        <v>1297</v>
      </c>
    </row>
    <row r="1092" spans="1:5">
      <c r="A1092" s="3" t="s">
        <v>1142</v>
      </c>
    </row>
    <row r="1093" spans="1:5">
      <c r="A1093" s="4" t="s">
        <v>1143</v>
      </c>
      <c r="B1093" s="7" t="n">
        <v>3687</v>
      </c>
    </row>
    <row r="1094" spans="1:5">
      <c r="A1094" s="4" t="s">
        <v>1144</v>
      </c>
      <c r="B1094" s="6" t="n">
        <v>1448</v>
      </c>
    </row>
    <row r="1095" spans="1:5">
      <c r="A1095" s="4" t="s">
        <v>1145</v>
      </c>
      <c r="B1095" s="6" t="n">
        <v>3349</v>
      </c>
    </row>
    <row r="1096" spans="1:5">
      <c r="A1096" s="4" t="s">
        <v>1147</v>
      </c>
      <c r="B1096" s="6" t="n">
        <v>1448</v>
      </c>
    </row>
    <row r="1097" spans="1:5">
      <c r="A1097" s="4" t="s">
        <v>1148</v>
      </c>
      <c r="B1097" s="6" t="n">
        <v>3349</v>
      </c>
    </row>
    <row r="1098" spans="1:5">
      <c r="A1098" s="4" t="s">
        <v>128</v>
      </c>
      <c r="B1098" s="6" t="n">
        <v>4797</v>
      </c>
    </row>
    <row r="1099" spans="1:5">
      <c r="A1099" s="4" t="s">
        <v>1149</v>
      </c>
      <c r="B1099" s="6" t="n">
        <v>189</v>
      </c>
    </row>
    <row r="1100" spans="1:5">
      <c r="A1100" s="4" t="s">
        <v>1150</v>
      </c>
      <c r="B1100" s="7" t="n">
        <v>4608</v>
      </c>
    </row>
    <row r="1101" spans="1:5">
      <c r="A1101" s="4" t="s">
        <v>1152</v>
      </c>
      <c r="B1101" s="6" t="n">
        <v>2005</v>
      </c>
    </row>
    <row r="1102" spans="1:5">
      <c r="A1102" s="4" t="s">
        <v>1153</v>
      </c>
      <c r="B1102" s="4" t="s">
        <v>612</v>
      </c>
    </row>
    <row r="1103" spans="1:5">
      <c r="A1103" s="4" t="s">
        <v>1298</v>
      </c>
    </row>
    <row r="1104" spans="1:5">
      <c r="A1104" s="3" t="s">
        <v>1142</v>
      </c>
    </row>
    <row r="1105" spans="1:5">
      <c r="A1105" s="4" t="s">
        <v>1144</v>
      </c>
      <c r="B1105" s="7" t="n">
        <v>990</v>
      </c>
    </row>
    <row r="1106" spans="1:5">
      <c r="A1106" s="4" t="s">
        <v>1145</v>
      </c>
      <c r="B1106" s="6" t="n">
        <v>8017</v>
      </c>
    </row>
    <row r="1107" spans="1:5">
      <c r="A1107" s="4" t="s">
        <v>1146</v>
      </c>
      <c r="B1107" s="6" t="n">
        <v>1039</v>
      </c>
    </row>
    <row r="1108" spans="1:5">
      <c r="A1108" s="4" t="s">
        <v>1147</v>
      </c>
      <c r="B1108" s="6" t="n">
        <v>990</v>
      </c>
    </row>
    <row r="1109" spans="1:5">
      <c r="A1109" s="4" t="s">
        <v>1148</v>
      </c>
      <c r="B1109" s="6" t="n">
        <v>9056</v>
      </c>
    </row>
    <row r="1110" spans="1:5">
      <c r="A1110" s="4" t="s">
        <v>128</v>
      </c>
      <c r="B1110" s="6" t="n">
        <v>10046</v>
      </c>
    </row>
    <row r="1111" spans="1:5">
      <c r="A1111" s="4" t="s">
        <v>1149</v>
      </c>
      <c r="B1111" s="6" t="n">
        <v>696</v>
      </c>
    </row>
    <row r="1112" spans="1:5">
      <c r="A1112" s="4" t="s">
        <v>1150</v>
      </c>
      <c r="B1112" s="7" t="n">
        <v>9350</v>
      </c>
    </row>
    <row r="1113" spans="1:5">
      <c r="A1113" s="4" t="s">
        <v>1152</v>
      </c>
      <c r="B1113" s="6" t="n">
        <v>1986</v>
      </c>
    </row>
    <row r="1114" spans="1:5">
      <c r="A1114" s="4" t="s">
        <v>1153</v>
      </c>
      <c r="B1114" s="4" t="s">
        <v>596</v>
      </c>
    </row>
    <row r="1115" spans="1:5">
      <c r="A1115" s="4" t="s">
        <v>1299</v>
      </c>
    </row>
    <row r="1116" spans="1:5">
      <c r="A1116" s="3" t="s">
        <v>1142</v>
      </c>
    </row>
    <row r="1117" spans="1:5">
      <c r="A1117" s="4" t="s">
        <v>1143</v>
      </c>
      <c r="B1117" s="7" t="n">
        <v>22600</v>
      </c>
    </row>
    <row r="1118" spans="1:5">
      <c r="A1118" s="4" t="s">
        <v>1144</v>
      </c>
      <c r="B1118" s="6" t="n">
        <v>3102</v>
      </c>
    </row>
    <row r="1119" spans="1:5">
      <c r="A1119" s="4" t="s">
        <v>1145</v>
      </c>
      <c r="B1119" s="6" t="n">
        <v>25405</v>
      </c>
    </row>
    <row r="1120" spans="1:5">
      <c r="A1120" s="4" t="s">
        <v>1147</v>
      </c>
      <c r="B1120" s="6" t="n">
        <v>3101</v>
      </c>
    </row>
    <row r="1121" spans="1:5">
      <c r="A1121" s="4" t="s">
        <v>1148</v>
      </c>
      <c r="B1121" s="6" t="n">
        <v>25406</v>
      </c>
    </row>
    <row r="1122" spans="1:5">
      <c r="A1122" s="4" t="s">
        <v>128</v>
      </c>
      <c r="B1122" s="6" t="n">
        <v>28507</v>
      </c>
    </row>
    <row r="1123" spans="1:5">
      <c r="A1123" s="4" t="s">
        <v>1149</v>
      </c>
      <c r="B1123" s="6" t="n">
        <v>1256</v>
      </c>
    </row>
    <row r="1124" spans="1:5">
      <c r="A1124" s="4" t="s">
        <v>1150</v>
      </c>
      <c r="B1124" s="7" t="n">
        <v>27251</v>
      </c>
    </row>
    <row r="1125" spans="1:5">
      <c r="A1125" s="4" t="s">
        <v>1152</v>
      </c>
      <c r="B1125" s="6" t="n">
        <v>2000</v>
      </c>
    </row>
    <row r="1126" spans="1:5">
      <c r="A1126" s="4" t="s">
        <v>1158</v>
      </c>
      <c r="B1126" s="6" t="n">
        <v>2006</v>
      </c>
    </row>
    <row r="1127" spans="1:5">
      <c r="A1127" s="4" t="s">
        <v>1153</v>
      </c>
      <c r="B1127" s="4" t="s">
        <v>614</v>
      </c>
    </row>
    <row r="1128" spans="1:5">
      <c r="A1128" s="4" t="s">
        <v>1300</v>
      </c>
    </row>
    <row r="1129" spans="1:5">
      <c r="A1129" s="3" t="s">
        <v>1142</v>
      </c>
    </row>
    <row r="1130" spans="1:5">
      <c r="A1130" s="4" t="s">
        <v>1144</v>
      </c>
      <c r="B1130" s="7" t="n">
        <v>2882</v>
      </c>
    </row>
    <row r="1131" spans="1:5">
      <c r="A1131" s="4" t="s">
        <v>1145</v>
      </c>
      <c r="B1131" s="6" t="n">
        <v>3917</v>
      </c>
    </row>
    <row r="1132" spans="1:5">
      <c r="A1132" s="4" t="s">
        <v>1146</v>
      </c>
      <c r="B1132" s="6" t="n">
        <v>96</v>
      </c>
    </row>
    <row r="1133" spans="1:5">
      <c r="A1133" s="4" t="s">
        <v>1147</v>
      </c>
      <c r="B1133" s="6" t="n">
        <v>2882</v>
      </c>
    </row>
    <row r="1134" spans="1:5">
      <c r="A1134" s="4" t="s">
        <v>1148</v>
      </c>
      <c r="B1134" s="6" t="n">
        <v>4013</v>
      </c>
    </row>
    <row r="1135" spans="1:5">
      <c r="A1135" s="4" t="s">
        <v>128</v>
      </c>
      <c r="B1135" s="6" t="n">
        <v>6895</v>
      </c>
    </row>
    <row r="1136" spans="1:5">
      <c r="A1136" s="4" t="s">
        <v>1149</v>
      </c>
      <c r="B1136" s="6" t="n">
        <v>245</v>
      </c>
    </row>
    <row r="1137" spans="1:5">
      <c r="A1137" s="4" t="s">
        <v>1150</v>
      </c>
      <c r="B1137" s="7" t="n">
        <v>6650</v>
      </c>
    </row>
    <row r="1138" spans="1:5">
      <c r="A1138" s="4" t="s">
        <v>1152</v>
      </c>
      <c r="B1138" s="6" t="n">
        <v>1983</v>
      </c>
    </row>
    <row r="1139" spans="1:5">
      <c r="A1139" s="4" t="s">
        <v>1153</v>
      </c>
      <c r="B1139" s="4" t="s">
        <v>616</v>
      </c>
    </row>
    <row r="1140" spans="1:5">
      <c r="A1140" s="4" t="s">
        <v>1301</v>
      </c>
    </row>
    <row r="1141" spans="1:5">
      <c r="A1141" s="3" t="s">
        <v>1142</v>
      </c>
    </row>
    <row r="1142" spans="1:5">
      <c r="A1142" s="4" t="s">
        <v>1143</v>
      </c>
      <c r="B1142" s="7" t="n">
        <v>6100</v>
      </c>
    </row>
    <row r="1143" spans="1:5">
      <c r="A1143" s="4" t="s">
        <v>1144</v>
      </c>
      <c r="B1143" s="6" t="n">
        <v>502</v>
      </c>
    </row>
    <row r="1144" spans="1:5">
      <c r="A1144" s="4" t="s">
        <v>1145</v>
      </c>
      <c r="B1144" s="6" t="n">
        <v>6422</v>
      </c>
    </row>
    <row r="1145" spans="1:5">
      <c r="A1145" s="4" t="s">
        <v>1146</v>
      </c>
      <c r="B1145" s="6" t="n">
        <v>186</v>
      </c>
    </row>
    <row r="1146" spans="1:5">
      <c r="A1146" s="4" t="s">
        <v>1147</v>
      </c>
      <c r="B1146" s="6" t="n">
        <v>498</v>
      </c>
    </row>
    <row r="1147" spans="1:5">
      <c r="A1147" s="4" t="s">
        <v>1148</v>
      </c>
      <c r="B1147" s="6" t="n">
        <v>6612</v>
      </c>
    </row>
    <row r="1148" spans="1:5">
      <c r="A1148" s="4" t="s">
        <v>128</v>
      </c>
      <c r="B1148" s="6" t="n">
        <v>7110</v>
      </c>
    </row>
    <row r="1149" spans="1:5">
      <c r="A1149" s="4" t="s">
        <v>1149</v>
      </c>
      <c r="B1149" s="6" t="n">
        <v>402</v>
      </c>
    </row>
    <row r="1150" spans="1:5">
      <c r="A1150" s="4" t="s">
        <v>1150</v>
      </c>
      <c r="B1150" s="7" t="n">
        <v>6708</v>
      </c>
    </row>
    <row r="1151" spans="1:5">
      <c r="A1151" s="4" t="s">
        <v>1152</v>
      </c>
      <c r="B1151" s="6" t="n">
        <v>1981</v>
      </c>
    </row>
    <row r="1152" spans="1:5">
      <c r="A1152" s="4" t="s">
        <v>1158</v>
      </c>
      <c r="B1152" s="6" t="n">
        <v>2014</v>
      </c>
    </row>
    <row r="1153" spans="1:5">
      <c r="A1153" s="4" t="s">
        <v>1153</v>
      </c>
      <c r="B1153" s="4" t="s">
        <v>617</v>
      </c>
    </row>
    <row r="1154" spans="1:5">
      <c r="A1154" s="4" t="s">
        <v>1302</v>
      </c>
    </row>
    <row r="1155" spans="1:5">
      <c r="A1155" s="3" t="s">
        <v>1142</v>
      </c>
    </row>
    <row r="1156" spans="1:5">
      <c r="A1156" s="4" t="s">
        <v>1144</v>
      </c>
      <c r="B1156" s="7" t="n">
        <v>1621</v>
      </c>
    </row>
    <row r="1157" spans="1:5">
      <c r="A1157" s="4" t="s">
        <v>1145</v>
      </c>
      <c r="B1157" s="6" t="n">
        <v>7071</v>
      </c>
    </row>
    <row r="1158" spans="1:5">
      <c r="A1158" s="4" t="s">
        <v>1146</v>
      </c>
      <c r="B1158" s="6" t="n">
        <v>243</v>
      </c>
    </row>
    <row r="1159" spans="1:5">
      <c r="A1159" s="4" t="s">
        <v>1147</v>
      </c>
      <c r="B1159" s="6" t="n">
        <v>1621</v>
      </c>
    </row>
    <row r="1160" spans="1:5">
      <c r="A1160" s="4" t="s">
        <v>1148</v>
      </c>
      <c r="B1160" s="6" t="n">
        <v>7314</v>
      </c>
    </row>
    <row r="1161" spans="1:5">
      <c r="A1161" s="4" t="s">
        <v>128</v>
      </c>
      <c r="B1161" s="6" t="n">
        <v>8935</v>
      </c>
    </row>
    <row r="1162" spans="1:5">
      <c r="A1162" s="4" t="s">
        <v>1149</v>
      </c>
      <c r="B1162" s="6" t="n">
        <v>317</v>
      </c>
    </row>
    <row r="1163" spans="1:5">
      <c r="A1163" s="4" t="s">
        <v>1150</v>
      </c>
      <c r="B1163" s="7" t="n">
        <v>8618</v>
      </c>
    </row>
    <row r="1164" spans="1:5">
      <c r="A1164" s="4" t="s">
        <v>1152</v>
      </c>
      <c r="B1164" s="6" t="n">
        <v>1985</v>
      </c>
    </row>
    <row r="1165" spans="1:5">
      <c r="A1165" s="4" t="s">
        <v>1153</v>
      </c>
      <c r="B1165" s="4" t="s">
        <v>619</v>
      </c>
    </row>
    <row r="1166" spans="1:5">
      <c r="A1166" s="4" t="s">
        <v>1303</v>
      </c>
    </row>
    <row r="1167" spans="1:5">
      <c r="A1167" s="3" t="s">
        <v>1142</v>
      </c>
    </row>
    <row r="1168" spans="1:5">
      <c r="A1168" s="4" t="s">
        <v>1143</v>
      </c>
      <c r="B1168" s="7" t="n">
        <v>10669</v>
      </c>
    </row>
    <row r="1169" spans="1:5">
      <c r="A1169" s="4" t="s">
        <v>1144</v>
      </c>
      <c r="B1169" s="6" t="n">
        <v>658</v>
      </c>
    </row>
    <row r="1170" spans="1:5">
      <c r="A1170" s="4" t="s">
        <v>1145</v>
      </c>
      <c r="B1170" s="6" t="n">
        <v>14607</v>
      </c>
    </row>
    <row r="1171" spans="1:5">
      <c r="A1171" s="4" t="s">
        <v>1147</v>
      </c>
      <c r="B1171" s="6" t="n">
        <v>657</v>
      </c>
    </row>
    <row r="1172" spans="1:5">
      <c r="A1172" s="4" t="s">
        <v>1148</v>
      </c>
      <c r="B1172" s="6" t="n">
        <v>14608</v>
      </c>
    </row>
    <row r="1173" spans="1:5">
      <c r="A1173" s="4" t="s">
        <v>128</v>
      </c>
      <c r="B1173" s="6" t="n">
        <v>15265</v>
      </c>
    </row>
    <row r="1174" spans="1:5">
      <c r="A1174" s="4" t="s">
        <v>1149</v>
      </c>
      <c r="B1174" s="6" t="n">
        <v>456</v>
      </c>
    </row>
    <row r="1175" spans="1:5">
      <c r="A1175" s="4" t="s">
        <v>1150</v>
      </c>
      <c r="B1175" s="7" t="n">
        <v>14809</v>
      </c>
    </row>
    <row r="1176" spans="1:5">
      <c r="A1176" s="4" t="s">
        <v>1152</v>
      </c>
      <c r="B1176" s="6" t="n">
        <v>2004</v>
      </c>
    </row>
    <row r="1177" spans="1:5">
      <c r="A1177" s="4" t="s">
        <v>1153</v>
      </c>
      <c r="B1177" s="4" t="s">
        <v>623</v>
      </c>
    </row>
    <row r="1178" spans="1:5">
      <c r="A1178" s="4" t="s">
        <v>1303</v>
      </c>
    </row>
    <row r="1179" spans="1:5">
      <c r="A1179" s="3" t="s">
        <v>1142</v>
      </c>
    </row>
    <row r="1180" spans="1:5">
      <c r="A1180" s="4" t="s">
        <v>1143</v>
      </c>
      <c r="B1180" s="7" t="n">
        <v>7468</v>
      </c>
    </row>
    <row r="1181" spans="1:5">
      <c r="A1181" s="4" t="s">
        <v>1144</v>
      </c>
      <c r="B1181" s="6" t="n">
        <v>460</v>
      </c>
    </row>
    <row r="1182" spans="1:5">
      <c r="A1182" s="4" t="s">
        <v>1145</v>
      </c>
      <c r="B1182" s="6" t="n">
        <v>10225</v>
      </c>
    </row>
    <row r="1183" spans="1:5">
      <c r="A1183" s="4" t="s">
        <v>1147</v>
      </c>
      <c r="B1183" s="6" t="n">
        <v>460</v>
      </c>
    </row>
    <row r="1184" spans="1:5">
      <c r="A1184" s="4" t="s">
        <v>1148</v>
      </c>
      <c r="B1184" s="6" t="n">
        <v>10225</v>
      </c>
    </row>
    <row r="1185" spans="1:5">
      <c r="A1185" s="4" t="s">
        <v>128</v>
      </c>
      <c r="B1185" s="6" t="n">
        <v>10685</v>
      </c>
    </row>
    <row r="1186" spans="1:5">
      <c r="A1186" s="4" t="s">
        <v>1149</v>
      </c>
      <c r="B1186" s="6" t="n">
        <v>319</v>
      </c>
    </row>
    <row r="1187" spans="1:5">
      <c r="A1187" s="4" t="s">
        <v>1150</v>
      </c>
      <c r="B1187" s="7" t="n">
        <v>10366</v>
      </c>
    </row>
    <row r="1188" spans="1:5">
      <c r="A1188" s="4" t="s">
        <v>1152</v>
      </c>
      <c r="B1188" s="6" t="n">
        <v>2004</v>
      </c>
    </row>
    <row r="1189" spans="1:5">
      <c r="A1189" s="4" t="s">
        <v>1153</v>
      </c>
      <c r="B1189" s="4" t="s">
        <v>623</v>
      </c>
    </row>
    <row r="1190" spans="1:5">
      <c r="A1190" s="4" t="s">
        <v>1304</v>
      </c>
    </row>
    <row r="1191" spans="1:5">
      <c r="A1191" s="3" t="s">
        <v>1142</v>
      </c>
    </row>
    <row r="1192" spans="1:5">
      <c r="A1192" s="4" t="s">
        <v>1143</v>
      </c>
      <c r="B1192" s="7" t="n">
        <v>14405</v>
      </c>
    </row>
    <row r="1193" spans="1:5">
      <c r="A1193" s="4" t="s">
        <v>1144</v>
      </c>
      <c r="B1193" s="6" t="n">
        <v>2728</v>
      </c>
    </row>
    <row r="1194" spans="1:5">
      <c r="A1194" s="4" t="s">
        <v>1145</v>
      </c>
      <c r="B1194" s="6" t="n">
        <v>15372</v>
      </c>
    </row>
    <row r="1195" spans="1:5">
      <c r="A1195" s="4" t="s">
        <v>1147</v>
      </c>
      <c r="B1195" s="6" t="n">
        <v>2728</v>
      </c>
    </row>
    <row r="1196" spans="1:5">
      <c r="A1196" s="4" t="s">
        <v>1148</v>
      </c>
      <c r="B1196" s="6" t="n">
        <v>15372</v>
      </c>
    </row>
    <row r="1197" spans="1:5">
      <c r="A1197" s="4" t="s">
        <v>128</v>
      </c>
      <c r="B1197" s="6" t="n">
        <v>18100</v>
      </c>
    </row>
    <row r="1198" spans="1:5">
      <c r="A1198" s="4" t="s">
        <v>1149</v>
      </c>
      <c r="B1198" s="6" t="n">
        <v>564</v>
      </c>
    </row>
    <row r="1199" spans="1:5">
      <c r="A1199" s="4" t="s">
        <v>1150</v>
      </c>
      <c r="B1199" s="7" t="n">
        <v>17536</v>
      </c>
    </row>
    <row r="1200" spans="1:5">
      <c r="A1200" s="4" t="s">
        <v>1152</v>
      </c>
      <c r="B1200" s="6" t="n">
        <v>1985</v>
      </c>
    </row>
    <row r="1201" spans="1:5">
      <c r="A1201" s="4" t="s">
        <v>1158</v>
      </c>
      <c r="B1201" s="6" t="n">
        <v>2008</v>
      </c>
    </row>
    <row r="1202" spans="1:5">
      <c r="A1202" s="4" t="s">
        <v>1153</v>
      </c>
      <c r="B1202" s="4" t="s">
        <v>589</v>
      </c>
    </row>
    <row r="1203" spans="1:5">
      <c r="A1203" s="4" t="s">
        <v>1305</v>
      </c>
    </row>
    <row r="1204" spans="1:5">
      <c r="A1204" s="3" t="s">
        <v>1142</v>
      </c>
    </row>
    <row r="1205" spans="1:5">
      <c r="A1205" s="4" t="s">
        <v>1144</v>
      </c>
      <c r="B1205" s="7" t="n">
        <v>650</v>
      </c>
    </row>
    <row r="1206" spans="1:5">
      <c r="A1206" s="4" t="s">
        <v>1145</v>
      </c>
      <c r="B1206" s="6" t="n">
        <v>2034</v>
      </c>
    </row>
    <row r="1207" spans="1:5">
      <c r="A1207" s="4" t="s">
        <v>1146</v>
      </c>
      <c r="B1207" s="6" t="n">
        <v>19</v>
      </c>
    </row>
    <row r="1208" spans="1:5">
      <c r="A1208" s="4" t="s">
        <v>1147</v>
      </c>
      <c r="B1208" s="6" t="n">
        <v>650</v>
      </c>
    </row>
    <row r="1209" spans="1:5">
      <c r="A1209" s="4" t="s">
        <v>1148</v>
      </c>
      <c r="B1209" s="6" t="n">
        <v>2053</v>
      </c>
    </row>
    <row r="1210" spans="1:5">
      <c r="A1210" s="4" t="s">
        <v>128</v>
      </c>
      <c r="B1210" s="6" t="n">
        <v>2703</v>
      </c>
    </row>
    <row r="1211" spans="1:5">
      <c r="A1211" s="4" t="s">
        <v>1149</v>
      </c>
      <c r="B1211" s="6" t="n">
        <v>77</v>
      </c>
    </row>
    <row r="1212" spans="1:5">
      <c r="A1212" s="4" t="s">
        <v>1150</v>
      </c>
      <c r="B1212" s="7" t="n">
        <v>2626</v>
      </c>
    </row>
    <row r="1213" spans="1:5">
      <c r="A1213" s="4" t="s">
        <v>1152</v>
      </c>
      <c r="B1213" s="6" t="n">
        <v>1982</v>
      </c>
    </row>
    <row r="1214" spans="1:5">
      <c r="A1214" s="4" t="s">
        <v>1158</v>
      </c>
      <c r="B1214" s="6" t="n">
        <v>2010</v>
      </c>
    </row>
    <row r="1215" spans="1:5">
      <c r="A1215" s="4" t="s">
        <v>1153</v>
      </c>
      <c r="B1215" s="4" t="s">
        <v>593</v>
      </c>
    </row>
    <row r="1216" spans="1:5">
      <c r="A1216" s="4" t="s">
        <v>1306</v>
      </c>
    </row>
    <row r="1217" spans="1:5">
      <c r="A1217" s="3" t="s">
        <v>1142</v>
      </c>
    </row>
    <row r="1218" spans="1:5">
      <c r="A1218" s="4" t="s">
        <v>1143</v>
      </c>
      <c r="B1218" s="7" t="n">
        <v>4415</v>
      </c>
    </row>
    <row r="1219" spans="1:5">
      <c r="A1219" s="4" t="s">
        <v>1144</v>
      </c>
      <c r="B1219" s="6" t="n">
        <v>1338</v>
      </c>
    </row>
    <row r="1220" spans="1:5">
      <c r="A1220" s="4" t="s">
        <v>1145</v>
      </c>
      <c r="B1220" s="6" t="n">
        <v>5058</v>
      </c>
    </row>
    <row r="1221" spans="1:5">
      <c r="A1221" s="4" t="s">
        <v>1146</v>
      </c>
      <c r="B1221" s="6" t="n">
        <v>35</v>
      </c>
    </row>
    <row r="1222" spans="1:5">
      <c r="A1222" s="4" t="s">
        <v>1147</v>
      </c>
      <c r="B1222" s="6" t="n">
        <v>1338</v>
      </c>
    </row>
    <row r="1223" spans="1:5">
      <c r="A1223" s="4" t="s">
        <v>1148</v>
      </c>
      <c r="B1223" s="6" t="n">
        <v>5093</v>
      </c>
    </row>
    <row r="1224" spans="1:5">
      <c r="A1224" s="4" t="s">
        <v>128</v>
      </c>
      <c r="B1224" s="6" t="n">
        <v>6431</v>
      </c>
    </row>
    <row r="1225" spans="1:5">
      <c r="A1225" s="4" t="s">
        <v>1149</v>
      </c>
      <c r="B1225" s="6" t="n">
        <v>144</v>
      </c>
    </row>
    <row r="1226" spans="1:5">
      <c r="A1226" s="4" t="s">
        <v>1150</v>
      </c>
      <c r="B1226" s="7" t="n">
        <v>6287</v>
      </c>
    </row>
    <row r="1227" spans="1:5">
      <c r="A1227" s="4" t="s">
        <v>1152</v>
      </c>
      <c r="B1227" s="6" t="n">
        <v>1980</v>
      </c>
    </row>
    <row r="1228" spans="1:5">
      <c r="A1228" s="4" t="s">
        <v>1153</v>
      </c>
      <c r="B1228" s="4" t="s">
        <v>595</v>
      </c>
    </row>
    <row r="1229" spans="1:5">
      <c r="A1229" s="4" t="s">
        <v>1307</v>
      </c>
    </row>
    <row r="1230" spans="1:5">
      <c r="A1230" s="3" t="s">
        <v>1142</v>
      </c>
    </row>
    <row r="1231" spans="1:5">
      <c r="A1231" s="4" t="s">
        <v>1143</v>
      </c>
      <c r="B1231" s="7" t="n">
        <v>13000</v>
      </c>
    </row>
    <row r="1232" spans="1:5">
      <c r="A1232" s="4" t="s">
        <v>1144</v>
      </c>
      <c r="B1232" s="6" t="n">
        <v>3248</v>
      </c>
    </row>
    <row r="1233" spans="1:5">
      <c r="A1233" s="4" t="s">
        <v>1145</v>
      </c>
      <c r="B1233" s="6" t="n">
        <v>13129</v>
      </c>
    </row>
    <row r="1234" spans="1:5">
      <c r="A1234" s="4" t="s">
        <v>1147</v>
      </c>
      <c r="B1234" s="6" t="n">
        <v>3248</v>
      </c>
    </row>
    <row r="1235" spans="1:5">
      <c r="A1235" s="4" t="s">
        <v>1148</v>
      </c>
      <c r="B1235" s="6" t="n">
        <v>13129</v>
      </c>
    </row>
    <row r="1236" spans="1:5">
      <c r="A1236" s="4" t="s">
        <v>128</v>
      </c>
      <c r="B1236" s="6" t="n">
        <v>16377</v>
      </c>
    </row>
    <row r="1237" spans="1:5">
      <c r="A1237" s="4" t="s">
        <v>1149</v>
      </c>
      <c r="B1237" s="6" t="n">
        <v>310</v>
      </c>
    </row>
    <row r="1238" spans="1:5">
      <c r="A1238" s="4" t="s">
        <v>1150</v>
      </c>
      <c r="B1238" s="7" t="n">
        <v>16067</v>
      </c>
    </row>
    <row r="1239" spans="1:5">
      <c r="A1239" s="4" t="s">
        <v>1152</v>
      </c>
      <c r="B1239" s="6" t="n">
        <v>2008</v>
      </c>
    </row>
    <row r="1240" spans="1:5">
      <c r="A1240" s="4" t="s">
        <v>1153</v>
      </c>
      <c r="B1240" s="4" t="s">
        <v>598</v>
      </c>
    </row>
    <row r="1241" spans="1:5">
      <c r="A1241" s="4" t="s">
        <v>1308</v>
      </c>
    </row>
    <row r="1242" spans="1:5">
      <c r="A1242" s="3" t="s">
        <v>1142</v>
      </c>
    </row>
    <row r="1243" spans="1:5">
      <c r="A1243" s="4" t="s">
        <v>1143</v>
      </c>
      <c r="B1243" s="7" t="n">
        <v>7493</v>
      </c>
    </row>
    <row r="1244" spans="1:5">
      <c r="A1244" s="4" t="s">
        <v>1144</v>
      </c>
      <c r="B1244" s="6" t="n">
        <v>2271</v>
      </c>
    </row>
    <row r="1245" spans="1:5">
      <c r="A1245" s="4" t="s">
        <v>1145</v>
      </c>
      <c r="B1245" s="6" t="n">
        <v>8778</v>
      </c>
    </row>
    <row r="1246" spans="1:5">
      <c r="A1246" s="4" t="s">
        <v>1147</v>
      </c>
      <c r="B1246" s="6" t="n">
        <v>2271</v>
      </c>
    </row>
    <row r="1247" spans="1:5">
      <c r="A1247" s="4" t="s">
        <v>1148</v>
      </c>
      <c r="B1247" s="6" t="n">
        <v>8778</v>
      </c>
    </row>
    <row r="1248" spans="1:5">
      <c r="A1248" s="4" t="s">
        <v>128</v>
      </c>
      <c r="B1248" s="6" t="n">
        <v>11049</v>
      </c>
    </row>
    <row r="1249" spans="1:5">
      <c r="A1249" s="4" t="s">
        <v>1149</v>
      </c>
      <c r="B1249" s="6" t="n">
        <v>157</v>
      </c>
    </row>
    <row r="1250" spans="1:5">
      <c r="A1250" s="4" t="s">
        <v>1150</v>
      </c>
      <c r="B1250" s="7" t="n">
        <v>10892</v>
      </c>
    </row>
    <row r="1251" spans="1:5">
      <c r="A1251" s="4" t="s">
        <v>1152</v>
      </c>
      <c r="B1251" s="6" t="n">
        <v>1999</v>
      </c>
    </row>
    <row r="1252" spans="1:5">
      <c r="A1252" s="4" t="s">
        <v>1158</v>
      </c>
      <c r="B1252" s="6" t="n">
        <v>2007</v>
      </c>
    </row>
    <row r="1253" spans="1:5">
      <c r="A1253" s="4" t="s">
        <v>1153</v>
      </c>
      <c r="B1253" s="4" t="s">
        <v>601</v>
      </c>
    </row>
    <row r="1254" spans="1:5">
      <c r="A1254" s="4" t="s">
        <v>1309</v>
      </c>
    </row>
    <row r="1255" spans="1:5">
      <c r="A1255" s="3" t="s">
        <v>1142</v>
      </c>
    </row>
    <row r="1256" spans="1:5">
      <c r="A1256" s="4" t="s">
        <v>1143</v>
      </c>
      <c r="B1256" s="7" t="n">
        <v>3795</v>
      </c>
    </row>
    <row r="1257" spans="1:5">
      <c r="A1257" s="4" t="s">
        <v>1144</v>
      </c>
      <c r="B1257" s="6" t="n">
        <v>293</v>
      </c>
    </row>
    <row r="1258" spans="1:5">
      <c r="A1258" s="4" t="s">
        <v>1145</v>
      </c>
      <c r="B1258" s="6" t="n">
        <v>5277</v>
      </c>
    </row>
    <row r="1259" spans="1:5">
      <c r="A1259" s="4" t="s">
        <v>1147</v>
      </c>
      <c r="B1259" s="6" t="n">
        <v>293</v>
      </c>
    </row>
    <row r="1260" spans="1:5">
      <c r="A1260" s="4" t="s">
        <v>1148</v>
      </c>
      <c r="B1260" s="6" t="n">
        <v>5277</v>
      </c>
    </row>
    <row r="1261" spans="1:5">
      <c r="A1261" s="4" t="s">
        <v>128</v>
      </c>
      <c r="B1261" s="6" t="n">
        <v>5570</v>
      </c>
    </row>
    <row r="1262" spans="1:5">
      <c r="A1262" s="4" t="s">
        <v>1149</v>
      </c>
      <c r="B1262" s="6" t="n">
        <v>39</v>
      </c>
    </row>
    <row r="1263" spans="1:5">
      <c r="A1263" s="4" t="s">
        <v>1150</v>
      </c>
      <c r="B1263" s="7" t="n">
        <v>5531</v>
      </c>
    </row>
    <row r="1264" spans="1:5">
      <c r="A1264" s="4" t="s">
        <v>1152</v>
      </c>
      <c r="B1264" s="6" t="n">
        <v>2000</v>
      </c>
    </row>
    <row r="1265" spans="1:5">
      <c r="A1265" s="4" t="s">
        <v>1158</v>
      </c>
      <c r="B1265" s="6" t="n">
        <v>2014</v>
      </c>
    </row>
    <row r="1266" spans="1:5">
      <c r="A1266" s="4" t="s">
        <v>1153</v>
      </c>
      <c r="B1266" s="4" t="s">
        <v>6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8"/>
  </cols>
  <sheetData>
    <row r="1" spans="1:2">
      <c r="A1" s="1" t="s">
        <v>1310</v>
      </c>
      <c r="B1" s="2" t="s">
        <v>1</v>
      </c>
    </row>
    <row r="2" spans="1:2">
      <c r="B2" s="2" t="s">
        <v>200</v>
      </c>
    </row>
    <row r="3" spans="1:2">
      <c r="A3" s="4" t="s">
        <v>821</v>
      </c>
    </row>
    <row r="4" spans="1:2">
      <c r="A4" s="3" t="s">
        <v>1142</v>
      </c>
    </row>
    <row r="5" spans="1:2">
      <c r="A5" s="4" t="s">
        <v>1311</v>
      </c>
      <c r="B5" s="7" t="n">
        <v>1053</v>
      </c>
    </row>
    <row r="6" spans="1:2">
      <c r="A6" s="4" t="s">
        <v>1312</v>
      </c>
    </row>
    <row r="7" spans="1:2">
      <c r="A7" s="3" t="s">
        <v>1142</v>
      </c>
    </row>
    <row r="8" spans="1:2">
      <c r="A8" s="4" t="s">
        <v>1311</v>
      </c>
      <c r="B8" s="7" t="n">
        <v>1503</v>
      </c>
    </row>
    <row r="9" spans="1:2">
      <c r="A9" s="4" t="s">
        <v>695</v>
      </c>
    </row>
    <row r="10" spans="1:2">
      <c r="A10" s="3" t="s">
        <v>1142</v>
      </c>
    </row>
    <row r="11" spans="1:2">
      <c r="A11" s="4" t="s">
        <v>1313</v>
      </c>
      <c r="B11" s="4" t="s">
        <v>1314</v>
      </c>
    </row>
    <row r="12" spans="1:2">
      <c r="A12" s="4" t="s">
        <v>1315</v>
      </c>
    </row>
    <row r="13" spans="1:2">
      <c r="A13" s="3" t="s">
        <v>1142</v>
      </c>
    </row>
    <row r="14" spans="1:2">
      <c r="A14" s="4" t="s">
        <v>1313</v>
      </c>
      <c r="B14" s="4" t="s">
        <v>384</v>
      </c>
    </row>
    <row r="15" spans="1:2">
      <c r="A15" s="4" t="s">
        <v>1316</v>
      </c>
    </row>
    <row r="16" spans="1:2">
      <c r="A16" s="3" t="s">
        <v>1142</v>
      </c>
    </row>
    <row r="17" spans="1:2">
      <c r="A17" s="4" t="s">
        <v>1313</v>
      </c>
      <c r="B17" s="4" t="s">
        <v>3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17</v>
      </c>
      <c r="B1" s="2" t="s">
        <v>451</v>
      </c>
      <c r="D1" s="2" t="s">
        <v>1</v>
      </c>
    </row>
    <row r="2" spans="1:6">
      <c r="B2" s="2" t="s">
        <v>452</v>
      </c>
      <c r="C2" s="2" t="s">
        <v>456</v>
      </c>
      <c r="D2" s="2" t="s">
        <v>2</v>
      </c>
      <c r="E2" s="2" t="s">
        <v>32</v>
      </c>
      <c r="F2" s="2" t="s">
        <v>90</v>
      </c>
    </row>
    <row r="3" spans="1:6">
      <c r="A3" s="3" t="s">
        <v>1318</v>
      </c>
    </row>
    <row r="4" spans="1:6">
      <c r="A4" s="4" t="s">
        <v>1319</v>
      </c>
      <c r="C4" s="7" t="n">
        <v>642353</v>
      </c>
      <c r="D4" s="7" t="n">
        <v>722565</v>
      </c>
      <c r="E4" s="7" t="n">
        <v>642353</v>
      </c>
      <c r="F4" s="7" t="n">
        <v>533753</v>
      </c>
    </row>
    <row r="5" spans="1:6">
      <c r="A5" s="3" t="s">
        <v>1320</v>
      </c>
    </row>
    <row r="6" spans="1:6">
      <c r="A6" s="4" t="s">
        <v>1321</v>
      </c>
      <c r="D6" s="6" t="n">
        <v>60231</v>
      </c>
      <c r="E6" s="6" t="n">
        <v>105813</v>
      </c>
      <c r="F6" s="6" t="n">
        <v>103424</v>
      </c>
    </row>
    <row r="7" spans="1:6">
      <c r="A7" s="4" t="s">
        <v>1322</v>
      </c>
      <c r="D7" s="6" t="n">
        <v>6527</v>
      </c>
      <c r="E7" s="6" t="n">
        <v>13889</v>
      </c>
      <c r="F7" s="6" t="n">
        <v>5176</v>
      </c>
    </row>
    <row r="8" spans="1:6">
      <c r="A8" s="3" t="s">
        <v>1323</v>
      </c>
    </row>
    <row r="9" spans="1:6">
      <c r="A9" s="4" t="s">
        <v>1324</v>
      </c>
      <c r="D9" s="6" t="n">
        <v>-6425</v>
      </c>
      <c r="E9" s="6" t="n">
        <v>-39490</v>
      </c>
    </row>
    <row r="10" spans="1:6">
      <c r="A10" s="4" t="s">
        <v>1325</v>
      </c>
      <c r="B10" s="7" t="n">
        <v>-600</v>
      </c>
      <c r="C10" s="7" t="n">
        <v>-14000</v>
      </c>
      <c r="D10" s="6" t="n">
        <v>-622</v>
      </c>
      <c r="E10" s="6" t="n">
        <v>-14238</v>
      </c>
    </row>
    <row r="11" spans="1:6">
      <c r="A11" s="4" t="s">
        <v>1326</v>
      </c>
      <c r="D11" s="7" t="n">
        <v>782276</v>
      </c>
      <c r="E11" s="7" t="n">
        <v>722565</v>
      </c>
      <c r="F11" s="7" t="n">
        <v>64235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327</v>
      </c>
      <c r="B1" s="2" t="s">
        <v>451</v>
      </c>
      <c r="D1" s="2" t="s">
        <v>1</v>
      </c>
    </row>
    <row r="2" spans="1:5">
      <c r="B2" s="2" t="s">
        <v>452</v>
      </c>
      <c r="C2" s="2" t="s">
        <v>456</v>
      </c>
      <c r="D2" s="2" t="s">
        <v>2</v>
      </c>
      <c r="E2" s="2" t="s">
        <v>32</v>
      </c>
    </row>
    <row r="3" spans="1:5">
      <c r="A3" s="3" t="s">
        <v>1142</v>
      </c>
    </row>
    <row r="4" spans="1:5">
      <c r="A4" s="4" t="s">
        <v>104</v>
      </c>
      <c r="B4" s="7" t="n">
        <v>600</v>
      </c>
      <c r="C4" s="7" t="n">
        <v>14000</v>
      </c>
      <c r="D4" s="7" t="n">
        <v>622</v>
      </c>
      <c r="E4" s="7" t="n">
        <v>14238</v>
      </c>
    </row>
    <row r="5" spans="1:5">
      <c r="A5" s="4" t="s">
        <v>773</v>
      </c>
    </row>
    <row r="6" spans="1:5">
      <c r="A6" s="3" t="s">
        <v>1142</v>
      </c>
    </row>
    <row r="7" spans="1:5">
      <c r="A7" s="4" t="s">
        <v>104</v>
      </c>
      <c r="D7" s="6" t="n">
        <v>14200</v>
      </c>
      <c r="E7" s="7" t="n">
        <v>14200</v>
      </c>
    </row>
    <row r="8" spans="1:5">
      <c r="A8" s="4" t="s">
        <v>821</v>
      </c>
    </row>
    <row r="9" spans="1:5">
      <c r="A9" s="3" t="s">
        <v>1142</v>
      </c>
    </row>
    <row r="10" spans="1:5">
      <c r="A10" s="4" t="s">
        <v>1328</v>
      </c>
      <c r="D10" s="6" t="n">
        <v>1899</v>
      </c>
    </row>
    <row r="11" spans="1:5">
      <c r="A11" s="4" t="s">
        <v>1312</v>
      </c>
    </row>
    <row r="12" spans="1:5">
      <c r="A12" s="3" t="s">
        <v>1142</v>
      </c>
    </row>
    <row r="13" spans="1:5">
      <c r="A13" s="4" t="s">
        <v>1328</v>
      </c>
      <c r="D13" s="7" t="n">
        <v>1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90</v>
      </c>
    </row>
    <row r="3" spans="1:4">
      <c r="A3" s="3" t="s">
        <v>1318</v>
      </c>
    </row>
    <row r="4" spans="1:4">
      <c r="A4" s="4" t="s">
        <v>1319</v>
      </c>
      <c r="B4" s="7" t="n">
        <v>92133</v>
      </c>
      <c r="C4" s="7" t="n">
        <v>81241</v>
      </c>
      <c r="D4" s="7" t="n">
        <v>65730</v>
      </c>
    </row>
    <row r="5" spans="1:4">
      <c r="A5" s="4" t="s">
        <v>1330</v>
      </c>
      <c r="B5" s="6" t="n">
        <v>22220</v>
      </c>
      <c r="C5" s="6" t="n">
        <v>18814</v>
      </c>
      <c r="D5" s="6" t="n">
        <v>15511</v>
      </c>
    </row>
    <row r="6" spans="1:4">
      <c r="A6" s="4" t="s">
        <v>1324</v>
      </c>
      <c r="B6" s="6" t="n">
        <v>-1264</v>
      </c>
      <c r="C6" s="6" t="n">
        <v>-7922</v>
      </c>
    </row>
    <row r="7" spans="1:4">
      <c r="A7" s="4" t="s">
        <v>1326</v>
      </c>
      <c r="B7" s="7" t="n">
        <v>113089</v>
      </c>
      <c r="C7" s="7" t="n">
        <v>92133</v>
      </c>
      <c r="D7" s="7" t="n">
        <v>812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331</v>
      </c>
      <c r="B1" s="2" t="s">
        <v>200</v>
      </c>
    </row>
    <row r="2" spans="1:2">
      <c r="A2" s="3" t="s">
        <v>1142</v>
      </c>
    </row>
    <row r="3" spans="1:2">
      <c r="A3" s="4" t="s">
        <v>1332</v>
      </c>
      <c r="B3" s="7" t="n">
        <v>846</v>
      </c>
    </row>
    <row r="4" spans="1:2">
      <c r="A4" s="4" t="s">
        <v>1179</v>
      </c>
    </row>
    <row r="5" spans="1:2">
      <c r="A5" s="3" t="s">
        <v>1142</v>
      </c>
    </row>
    <row r="6" spans="1:2">
      <c r="A6" s="4" t="s">
        <v>1332</v>
      </c>
      <c r="B6" s="7" t="n">
        <v>8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1333</v>
      </c>
      <c r="B1" s="2" t="s">
        <v>1</v>
      </c>
    </row>
    <row r="2" spans="1:2">
      <c r="B2" s="2" t="s">
        <v>200</v>
      </c>
    </row>
    <row r="3" spans="1:2">
      <c r="A3" s="3" t="s">
        <v>1334</v>
      </c>
    </row>
    <row r="4" spans="1:2">
      <c r="A4" s="4" t="s">
        <v>1335</v>
      </c>
      <c r="B4" s="7" t="n">
        <v>0</v>
      </c>
    </row>
    <row r="5" spans="1:2">
      <c r="A5" s="4" t="s">
        <v>1336</v>
      </c>
      <c r="B5" s="6" t="n">
        <v>5900</v>
      </c>
    </row>
    <row r="6" spans="1:2">
      <c r="A6" s="4" t="s">
        <v>1337</v>
      </c>
      <c r="B6" s="6" t="n">
        <v>5900</v>
      </c>
    </row>
    <row r="7" spans="1:2">
      <c r="A7" s="4" t="s">
        <v>1338</v>
      </c>
      <c r="B7" s="7" t="n">
        <v>0</v>
      </c>
    </row>
    <row r="8" spans="1:2">
      <c r="A8" s="4" t="s">
        <v>1339</v>
      </c>
    </row>
    <row r="9" spans="1:2">
      <c r="A9" s="3" t="s">
        <v>1334</v>
      </c>
    </row>
    <row r="10" spans="1:2">
      <c r="A10" s="4" t="s">
        <v>1340</v>
      </c>
      <c r="B10" s="4" t="s">
        <v>1341</v>
      </c>
    </row>
    <row r="11" spans="1:2">
      <c r="A11" s="4" t="s">
        <v>1342</v>
      </c>
      <c r="B11" s="4" t="s">
        <v>1343</v>
      </c>
    </row>
    <row r="12" spans="1:2">
      <c r="A12" s="4" t="s">
        <v>1335</v>
      </c>
      <c r="B12" s="7" t="n">
        <v>0</v>
      </c>
    </row>
    <row r="13" spans="1:2">
      <c r="A13" s="4" t="s">
        <v>1336</v>
      </c>
      <c r="B13" s="6" t="n">
        <v>5600</v>
      </c>
    </row>
    <row r="14" spans="1:2">
      <c r="A14" s="4" t="s">
        <v>1337</v>
      </c>
      <c r="B14" s="6" t="n">
        <v>5600</v>
      </c>
    </row>
    <row r="15" spans="1:2">
      <c r="A15" s="4" t="s">
        <v>1338</v>
      </c>
      <c r="B15" s="7" t="n">
        <v>0</v>
      </c>
    </row>
    <row r="16" spans="1:2">
      <c r="A16" s="4" t="s">
        <v>1344</v>
      </c>
      <c r="B16" s="4" t="s">
        <v>1345</v>
      </c>
    </row>
    <row r="17" spans="1:2">
      <c r="A17" s="4" t="s">
        <v>1346</v>
      </c>
      <c r="B17" s="4" t="s">
        <v>837</v>
      </c>
    </row>
    <row r="18" spans="1:2">
      <c r="A18" s="4" t="s">
        <v>1347</v>
      </c>
      <c r="B18" s="4" t="s">
        <v>839</v>
      </c>
    </row>
    <row r="19" spans="1:2">
      <c r="A19" s="4" t="s">
        <v>1348</v>
      </c>
    </row>
    <row r="20" spans="1:2">
      <c r="A20" s="3" t="s">
        <v>1334</v>
      </c>
    </row>
    <row r="21" spans="1:2">
      <c r="A21" s="4" t="s">
        <v>1340</v>
      </c>
      <c r="B21" s="4" t="s">
        <v>1349</v>
      </c>
    </row>
    <row r="22" spans="1:2">
      <c r="A22" s="4" t="s">
        <v>1342</v>
      </c>
      <c r="B22" s="4" t="s">
        <v>1350</v>
      </c>
    </row>
    <row r="23" spans="1:2">
      <c r="A23" s="4" t="s">
        <v>1335</v>
      </c>
      <c r="B23" s="7" t="n">
        <v>0</v>
      </c>
    </row>
    <row r="24" spans="1:2">
      <c r="A24" s="4" t="s">
        <v>1336</v>
      </c>
      <c r="B24" s="6" t="n">
        <v>300</v>
      </c>
    </row>
    <row r="25" spans="1:2">
      <c r="A25" s="4" t="s">
        <v>1337</v>
      </c>
      <c r="B25" s="6" t="n">
        <v>300</v>
      </c>
    </row>
    <row r="26" spans="1:2">
      <c r="A26" s="4" t="s">
        <v>1338</v>
      </c>
      <c r="B26" s="7" t="n">
        <v>0</v>
      </c>
    </row>
    <row r="27" spans="1:2">
      <c r="A27" s="4" t="s">
        <v>1344</v>
      </c>
      <c r="B27" s="4" t="s">
        <v>1351</v>
      </c>
    </row>
    <row r="28" spans="1:2">
      <c r="A28" s="4" t="s">
        <v>1346</v>
      </c>
      <c r="B28" s="4" t="s">
        <v>8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2</v>
      </c>
      <c r="B1" s="2" t="s">
        <v>1</v>
      </c>
    </row>
    <row r="2" spans="1:4">
      <c r="B2" s="2" t="s">
        <v>2</v>
      </c>
      <c r="C2" s="2" t="s">
        <v>32</v>
      </c>
      <c r="D2" s="2" t="s">
        <v>90</v>
      </c>
    </row>
    <row r="3" spans="1:4">
      <c r="A3" s="3" t="s">
        <v>1353</v>
      </c>
    </row>
    <row r="4" spans="1:4">
      <c r="A4" s="4" t="s">
        <v>1319</v>
      </c>
      <c r="B4" s="7" t="n">
        <v>5600</v>
      </c>
    </row>
    <row r="5" spans="1:4">
      <c r="A5" s="4" t="s">
        <v>1354</v>
      </c>
      <c r="B5" s="6" t="n">
        <v>300</v>
      </c>
      <c r="C5" s="7" t="n">
        <v>5600</v>
      </c>
    </row>
    <row r="6" spans="1:4">
      <c r="A6" s="4" t="s">
        <v>1355</v>
      </c>
      <c r="B6" s="6" t="n">
        <v>0</v>
      </c>
      <c r="C6" s="6" t="n">
        <v>0</v>
      </c>
      <c r="D6" s="7" t="n">
        <v>0</v>
      </c>
    </row>
    <row r="7" spans="1:4">
      <c r="A7" s="4" t="s">
        <v>1326</v>
      </c>
      <c r="B7" s="7" t="n">
        <v>5900</v>
      </c>
      <c r="C7" s="7" t="n">
        <v>5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 Basis of Presenta</vt:lpstr>
      <vt:lpstr>Related-Party Transactions</vt:lpstr>
      <vt:lpstr>Loss per Share of Common Stock</vt:lpstr>
      <vt:lpstr>Real Estate and Intangible Asse</vt:lpstr>
      <vt:lpstr>Real Estate Dispositions, Held </vt:lpstr>
      <vt:lpstr>Mortgage Note Receivable</vt:lpstr>
      <vt:lpstr>Mortgage Notes Payable and Line</vt:lpstr>
      <vt:lpstr>Mandatorily Redeemable Preferre</vt:lpstr>
      <vt:lpstr>Commitments and Contingencies</vt:lpstr>
      <vt:lpstr>Stockholders' Equity</vt:lpstr>
      <vt:lpstr>Quarterly Financial Information</vt:lpstr>
      <vt:lpstr>Subsequent Events</vt:lpstr>
      <vt:lpstr>Organization, Basis of Presen20</vt:lpstr>
      <vt:lpstr>Loss per Share of Common Stock </vt:lpstr>
      <vt:lpstr>Real Estate and Intangible As22</vt:lpstr>
      <vt:lpstr>Real Estate Dispositions, Hel23</vt:lpstr>
      <vt:lpstr>Mortgage Notes Payable and Li24</vt:lpstr>
      <vt:lpstr>Commitments and Contingencies (</vt:lpstr>
      <vt:lpstr>Stockholders' Equity (Tables)</vt:lpstr>
      <vt:lpstr>Quarterly Financial Informati27</vt:lpstr>
      <vt:lpstr>Subsequent Events (Tables)</vt:lpstr>
      <vt:lpstr>Organization, Basis of Presen29</vt:lpstr>
      <vt:lpstr>Related-Party Transactions - Ad</vt:lpstr>
      <vt:lpstr>Loss per Share of Common Stoc31</vt:lpstr>
      <vt:lpstr>Loss per Share of Common Stoc32</vt:lpstr>
      <vt:lpstr>Real Estate and Intangible As33</vt:lpstr>
      <vt:lpstr>Real Estate and Intangible As34</vt:lpstr>
      <vt:lpstr>Real Estate and Intangible As35</vt:lpstr>
      <vt:lpstr>Real Estate and Intangible As36</vt:lpstr>
      <vt:lpstr>Real Estate and Intangible As37</vt:lpstr>
      <vt:lpstr>Real Estate and Intangible As38</vt:lpstr>
      <vt:lpstr>Real Estate and Intangible As39</vt:lpstr>
      <vt:lpstr>Real Estate and Intangible As40</vt:lpstr>
      <vt:lpstr>Real Estate and Intangible As41</vt:lpstr>
      <vt:lpstr>Real Estate and Intangible As42</vt:lpstr>
      <vt:lpstr>Real Estate and Intangible As43</vt:lpstr>
      <vt:lpstr>Real Estate and Intangible As44</vt:lpstr>
      <vt:lpstr>Real Estate and Intangible As45</vt:lpstr>
      <vt:lpstr>Real Estate and Intangible As46</vt:lpstr>
      <vt:lpstr>Real Estate Dispositions Held f</vt:lpstr>
      <vt:lpstr>Real Estate Dispositions Held48</vt:lpstr>
      <vt:lpstr>Real Estate Dispositions Held49</vt:lpstr>
      <vt:lpstr>Real Estate Dispositions Held50</vt:lpstr>
      <vt:lpstr>Real Estate Dispositions Held51</vt:lpstr>
      <vt:lpstr>Real Estate Dispositions Held52</vt:lpstr>
      <vt:lpstr>Mortgage Note Receivable - Addi</vt:lpstr>
      <vt:lpstr>Mortgage Notes Payable and Li54</vt:lpstr>
      <vt:lpstr>Mortgage Notes Payable and Li55</vt:lpstr>
      <vt:lpstr>Mortgage Notes Payable and Li56</vt:lpstr>
      <vt:lpstr>Mortgage Notes Payable and Li57</vt:lpstr>
      <vt:lpstr>Mortgage Notes Payable and Li58</vt:lpstr>
      <vt:lpstr>Mortgage Notes Payable and Li59</vt:lpstr>
      <vt:lpstr>Mortgage Notes Payable and Li60</vt:lpstr>
      <vt:lpstr>Mortgage Notes Payable and Li61</vt:lpstr>
      <vt:lpstr>Mandatorily Redeemable Prefer62</vt:lpstr>
      <vt:lpstr>Commitments and Contingencies -</vt:lpstr>
      <vt:lpstr>Commitments and Contingencies64</vt:lpstr>
      <vt:lpstr>Stockholders' Equity - Dividend</vt:lpstr>
      <vt:lpstr>Stockholders' Equity - Addition</vt:lpstr>
      <vt:lpstr>Stockholders' Equity - Summary </vt:lpstr>
      <vt:lpstr>Stockholders' Equity - Summar68</vt:lpstr>
      <vt:lpstr>Quarterly Financial Informati69</vt:lpstr>
      <vt:lpstr>Quarterly Financial Informati70</vt:lpstr>
      <vt:lpstr>Subsequent Events - Monthly Dis</vt:lpstr>
      <vt:lpstr>Subsequent Events - Additional </vt:lpstr>
      <vt:lpstr>Schedule III - Real Estate and </vt:lpstr>
      <vt:lpstr>Schedule III - Real Estate an74</vt:lpstr>
      <vt:lpstr>Schedule III - Real Estate an75</vt:lpstr>
      <vt:lpstr>Schedule III - Real Estate an76</vt:lpstr>
      <vt:lpstr>Schedule III - Real Estate an77</vt:lpstr>
      <vt:lpstr>Schedule III - Real Estate an78</vt:lpstr>
      <vt:lpstr>Schedule IV - Mortgage Loans on</vt:lpstr>
      <vt:lpstr>Schedule IV - Mortgage Loans 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4:30Z</dcterms:created>
  <dcterms:modified xmlns:dcterms="http://purl.org/dc/terms/" xmlns:xsi="http://www.w3.org/2001/XMLSchema-instance" xsi:type="dcterms:W3CDTF">2016-02-17T16:04:30Z</dcterms:modified>
  <dc:title xmlns:dc="http://purl.org/dc/elements/1.1/">Untitled</dc:title>
  <dc:description xmlns:dc="http://purl.org/dc/elements/1.1/"/>
  <dc:subject xmlns:dc="http://purl.org/dc/elements/1.1/"/>
  <cp:keywords/>
  <cp:category/>
</cp:coreProperties>
</file>